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FINANCIAL HIGHLIGHTS (Tables)"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ORGANIZATION - Additional Infor" sheetId="30" state="visible" r:id="rId30"/>
    <sheet xmlns:r="http://schemas.openxmlformats.org/officeDocument/2006/relationships" name="SIGNIFICANT ACCOUNTING POLICI_3"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 Sch_4" sheetId="36" state="visible" r:id="rId36"/>
    <sheet xmlns:r="http://schemas.openxmlformats.org/officeDocument/2006/relationships" name="RELATED PARTY TRANSACTIONS - Ad" sheetId="37" state="visible" r:id="rId37"/>
    <sheet xmlns:r="http://schemas.openxmlformats.org/officeDocument/2006/relationships" name="BORROWINGS - Narrative (Details" sheetId="38" state="visible" r:id="rId38"/>
    <sheet xmlns:r="http://schemas.openxmlformats.org/officeDocument/2006/relationships" name="BORROWINGS - Schedule of SMBC C" sheetId="39" state="visible" r:id="rId39"/>
    <sheet xmlns:r="http://schemas.openxmlformats.org/officeDocument/2006/relationships" name="BORROWINGS - Schedule of Line o" sheetId="40" state="visible" r:id="rId40"/>
    <sheet xmlns:r="http://schemas.openxmlformats.org/officeDocument/2006/relationships" name="BORROWINGS - Schedule of Compon"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FINANCIAL HIGHLIGHTS (Details)" sheetId="45" state="visible" r:id="rId45"/>
    <sheet xmlns:r="http://schemas.openxmlformats.org/officeDocument/2006/relationships" name="NET ASSETS - Narrative (Details" sheetId="46" state="visible" r:id="rId46"/>
    <sheet xmlns:r="http://schemas.openxmlformats.org/officeDocument/2006/relationships" name="NET ASSETS - Schedule of Stock " sheetId="47" state="visible" r:id="rId47"/>
    <sheet xmlns:r="http://schemas.openxmlformats.org/officeDocument/2006/relationships" name="NET ASSETS - Schedule of Compan" sheetId="48" state="visible" r:id="rId48"/>
    <sheet xmlns:r="http://schemas.openxmlformats.org/officeDocument/2006/relationships" name="NET ASSETS - Schedule of Earnin" sheetId="49" state="visible" r:id="rId49"/>
    <sheet xmlns:r="http://schemas.openxmlformats.org/officeDocument/2006/relationships" name="EARNINGS PER SHARE - Schedule o"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0.000_);(#,##0.000)"/>
    <numFmt numFmtId="165" formatCode="_(&quot;$ &quot;#,##0_);_(&quot;$ &quot;(#,##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2</t>
        </is>
      </c>
      <c r="C8" s="4" t="inlineStr">
        <is>
          <t xml:space="preserve"> </t>
        </is>
      </c>
    </row>
    <row r="9">
      <c r="A9" s="4" t="inlineStr">
        <is>
          <t>Entity Registrant Name</t>
        </is>
      </c>
      <c r="B9" s="4" t="inlineStr">
        <is>
          <t>VISTA CREDIT STRATEGIC LENDING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906598</t>
        </is>
      </c>
      <c r="C11" s="4" t="inlineStr">
        <is>
          <t xml:space="preserve"> </t>
        </is>
      </c>
    </row>
    <row r="12">
      <c r="A12" s="4" t="inlineStr">
        <is>
          <t>Entity Address, Address Line One</t>
        </is>
      </c>
      <c r="B12" s="4" t="inlineStr">
        <is>
          <t>50 Hudson Yards</t>
        </is>
      </c>
      <c r="C12" s="4" t="inlineStr">
        <is>
          <t xml:space="preserve"> </t>
        </is>
      </c>
    </row>
    <row r="13">
      <c r="A13" s="4" t="inlineStr">
        <is>
          <t>Entity Address, Address Line Two</t>
        </is>
      </c>
      <c r="B13" s="4" t="inlineStr">
        <is>
          <t>Floor 77</t>
        </is>
      </c>
      <c r="C13" s="4" t="inlineStr">
        <is>
          <t xml:space="preserve"> </t>
        </is>
      </c>
    </row>
    <row r="14">
      <c r="A14" s="4" t="inlineStr">
        <is>
          <t>Entity Address, State or Province</t>
        </is>
      </c>
      <c r="B14" s="4" t="inlineStr">
        <is>
          <t>NY</t>
        </is>
      </c>
      <c r="C14" s="4" t="inlineStr">
        <is>
          <t xml:space="preserve"> </t>
        </is>
      </c>
    </row>
    <row r="15">
      <c r="A15" s="4" t="inlineStr">
        <is>
          <t>Entity Address, City or Town</t>
        </is>
      </c>
      <c r="B15" s="4" t="inlineStr">
        <is>
          <t>New York</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04-9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6606502.285</v>
      </c>
    </row>
    <row r="27">
      <c r="A27" s="4" t="inlineStr">
        <is>
          <t>Entity Central Index Key</t>
        </is>
      </c>
      <c r="B27" s="4" t="inlineStr">
        <is>
          <t>000191936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27</v>
      </c>
      <c r="C4" s="6" t="n">
        <v>30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Vista Credit Strategic Lending Corp. (the “Company”) is incorporated under the laws of the State of Maryland and was formed on March 15, 2022, its date of inception (“Inception Date”). The Company is structured as a closed-end management investment company. The Company has elected to be regulated as a business development company (“BDC”) under the Investment Company Act of 1940, as amended (the “1940 Act”). In addition, for tax purposes, the Company has elected to be treated as a regulated investment company (“RIC”) under Subchapter M of the Internal Revenue Code of 1986, as amended (the “Code”). The Company is externally managed by Vista Credit BDC Management, L.P. (the “Adviser”), an investment adviser that is registered with the U.S. Securities and Exchange Commission (the “SEC”) under the Investment Advisers Act of 1940, as amended. The Adviser provides the administrative services necessary for the Company to operate pursuant to an administration agreement (the “Administration Agreement”). The Adviser is a wholly owned subsidiary of VEP Group, LLC (together with its affiliates, including Vista Credit Partners, L.P., “Vista”). The Company is conducting a private offering (the “Private Offering”) of its shares of common stock to accredited investors, as defined in Regulation D under the Securities Act of 1933, as amended (the “1933 Act”) and outside the United States in accordance with Regulation S or Regulation D under the 1933 Act, in reliance on exemptions from the registration requirements of the 1933 Act. The Company is a privately placed, perpetual-life BDC, which is a BDC whose shares are not listed for trading on a stock exchange or other securities market. Each investor in the Private Offering makes a capital commitment (a “Capital Commitment”) to purchase shares of common stock of the Company pursuant to a subscription agreement entered into with the Company. Stockholders will be required to fund drawdowns to purchase the Company’s shares up to the amount of their respective Capital Commitments on an as-needed basis each time the Company delivers a notice to the Stockholders. On June 16, 2023, the Adviser purchased 1,250 shares of the Company’s common stock at $ 20.00 per share. On September 8, 2023, the Company began accepting subscription agreements from third-party investors acquiring shares of the Company’s common stock in the Private Offering. The Company invests in “middle market companies,” which the Company defines to generally mean companies with earnings before interest, taxes, depreciation and amortization (“EBITDA”) of less than $ 250 million annually and/or annual revenue of $ 25 million to $ 2.5 billion at the time of investment, in the enterprise software, data and technology-enabled business sectors. The Company’s investment objective is to generate current income and, to a lesser extent, capital appreciation by investing in a portfolio of investments that primarily consists of senior or subordinated debt, preferred stock or other interests senior to common equity as well as equity securities (or rights to acquire equity securities) acquired in connection with debt financing transactions in management buyouts, recapitalizations and other opportun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s presented, have been included. The current period’s results of operations will not necessarily be indicative of results that ultimately may be achieved for the fiscal year ending December 31, 2025 .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 Consolidation As provided under AS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BDC CA Lender, LLC, VCSL Funding 1 LLC (“VCSL Funding 1”) and VCSL Funding 2 LLC. All significant intercompany balances and transactions have been eliminated.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for further informations about fair value measurements. Cash and Cash Equivalents and Restricted Cash and Cash Equivalents Cash and cash equivalents consist of demand deposits and highly liquid investments (e.g., money market funds,U.S. treasury notes) with original maturities of three months or less. Cash and cash equivalents are denominated in U.S.dollars and are carried at cost, which approximates fair value. The Company deposits its cash and cash equivalents with highly-rated banking corporations and, at times, cash deposits may exceed the insured limits under applicable law.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Restricted cash also includes amounts for capital received in advance of the closing date. 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recorded as interest income and added to the principal balance of the loan. PIK interest income added to the principal balance is generally collected upon repayment of the outstanding principal. As of March 31, 2025 and 2024, there were one and one loans in the portfolio, respectively, that earned PIK income. For the three months ended March 31, 2025 and 2024 , the Company earned $ 51 and $ 19 of PIK interest income, respectively.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 off when it becomes probable that the interest will not be collected, and the amount of uncollectible interest can be reasonably estimated. The Company did not have any loans on non-accrual status as of March 31, 2025 or December 31, 2024.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For the three months ended March 31, 2025 and 2024, the Company earned $ 288 and $ 142 , respectively, in other income, primarily from unused fees.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s, are accrued, recorded as dividend income and added to the principal balance of the preferred equity. PIK dividends added to the principal balance are generally collected upon redemption of the equity. For the three months ended March 31, 2025 and 2024, the Company earned $ 191 and $ 0 , respectively, in dividend income. Offering Costs Offering costs will be borne by the Company and have been advanced from the Adviser subject to recoupment. Costs associated with the Private Offering of the Company are capitalized as deferred offering costs on the Consolidated Statements of Assets and Liabilities and amortized over a twelve-month period from the commencement of operations. These costs consist primarily of legal fees and other fees incurred in connection with the Private Offering. For the three months ended March 31, 2025 , the Company incurred $ 242 of offering costs, and amortized $ 21 of offering costs. For the three months ended March 31, 2024 , the Company incurred $ 96 of offering costs, and amortized $ 629 of offering costs. Refer to Note 4. Related Party Transactions for further details on the Expense Support Agreement (as defined below). Deferred Financing Costs, Interest Expense, and Credit Facility Fees Interest expense and unused commitment fees on the Company’s borrowings are recorded on an accrual basis. Unused commitment fees are included in interest expense and credit facility fees in the accompanying Consolidated Statements of Operations. Deferred financing costs represent capitalized fees and other direct incremental costs incurred in connection with the Company’s borrowings. These amounts are amortized on a straight-line basis over the expected term of the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As of March 31, 2025 and December 31, 2024 , the Company had $ 2,470 and $ 2,867 of deferred financing costs, respectively. Amortization expense for deferred financing costs for the three months ended March 31, 2025 and 2024 were $ 397 and $ 218 , respectively. Expenses The Company is responsible for software costs, insurance costs and other expenses related to the Company’s operations. Such expenses, including expenses incurred and paid by the Adviser on behalf of the Company, are generally expected to be reimbursed by the Company. Costs incurred for annual subscriptions and insurance policies are generally recorded as a deferred charge and are amortized using the straight-line method over the term of the subscription or policy period. Deferred costs related to the Company’s director and officers liability insurance are presented in prepaid expenses and other assets on the Company’s Consolidated Statements of Assets and Liabilities. Income Taxes The Company has elected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its stockholders out of the assets legally available for distribution of an amount generally at least equal to 90% of the sum of its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tax benefits or expenses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unctional Currency The functional currency of the Company is the U.S. Dollar, and all transactions were in U.S. Dollar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or transfers of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ASC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Adviser, as the valuation designee pursuant to Rule 2a-5 under the 1940 Act, determines in good faith the fair value of the Company’s investment portfolio for which market quotations are not readily available. In addition to using the above inputs in investment valuations, the Adviser will apply a valuation policy approved by the Board that is consistent with ASC 820. Consistent with the valuation policy, the Company evaluates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For example, the Company,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ransfers between levels, if any, are recognized at the beginning of the quarter in which the transfers occur. For the three months ended March 31, 2025 and 2024 , there were no transfers from level 3 to level 2 that was a result of changes in the observability of significant inputs for these portfolio companies. The following tables summarize the Company’s investments measured at fair value on a recurring basis by the above fair value hierarchy levels as of March 31, 2025 and December 31, 2024.
As of March 31, 2025
Level 1 Level 2 Level 3 Total
Assets
First-lien debt $ - $ 264,230 $ 324,866 $ 589,096
Preferred equity - - 4,800 4,800
Other equity - - 4,567 4,567
Total $ - $ 264,230 $ 334,233 $ 598,463
As of December 31, 2024
Level 1 Level 2 Level 3 Total
Assets
First-lien debt $ - $ 235,497 $ 265,090 $ 500,587
Preferred equity - - 4,740 4,740
Other equity - - 1,247 1,247
Total $ - $ 235,497 $ 271,077 $ 506,574 The changes in the Company’s investments at fair value for which the Company has used Level 3 inputs to determine fair value and net change in unrealized appreciation (depreciation) included in earnings for Level 3 investments that continue to be held are as follows:
Financial Assets
First-Lien Preferred Equity and Other Equity Total
Balance, beginning of period $ 265,090 $ 5,987 $ 271,077
Purchases 58,455 2,939 61,393
Paydowns ( 208 ) - ( 208 )
Accretion of discount 260 - 260
PIK interest 51 - 51
Net change in unrealized appreciation 1,218 441 1,659
Transfers out of Level 3 - - -
Balance, end of period $ 324,866 $ 9,367 $ 334,233
Net change in unrealized appreciation included in earnings related to investments that continue to be held at the reporting date included in net change in unrealized appreciation on investments on the Consolidated Statements of Operations 1,218 441 1,659
Financial Assets
First-Lien Total
Balance, beginning of period $ 57,510 $ 57,510
Purchases 50,779 50,779
Paydowns - -
Accretion of discount 59 59
PIK interest 2 2
Net change in unrealized appreciation 325 325
Balance, end of period $ 108,675 $ 108,675
Net change in unrealized appreciation included in earnings related to investments that continue to be held at the reporting date included in net change in unrealized appreciation on investments on the Consolidated Statements of Operations 325 325 The Company generally uses the following framework when determining the fair value of investments that are categorized as Level 3: The Company’s Board has appointed the Adviser as its valuation designee, in accordance with Rule 2a-5 under the 1940 Act. The fair value is determined by the Adviser’s valuation committee, subject to oversight by the Board, consistent with a documented valuation policy and consistently applied valuation process. In connection with that determination, investment valuations will be prepared using ranges of valuations obtained from independent valuation firms, and/or proprietary models depending on the materiality of the investments, the availability of information on the Company’s investments and the type of investment being valued, all in accordance with the Company’s valuation policy. Determination of fair value of Level 3 debt and equity investments involves subjective judgments and estimates.As part of the valuation process, the factors that may be taken into account in determining the fair value of the Company’s investments, include, as relevant: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Adviser’s valuation committee will consider whether the pricing indicated by the external event corroborates its valuation.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Adviser may also employ other valuation multiples to determine enterprise value, such as revenues. The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profitability and growth expectations.The enterprise value analysis is performed to determine the value of equity investments and to determine if debt investments are credit impaired. If debt investments are credit impaired, the Adviser will use the enterprise value analysis or a liquidation basis analysis to determine fair value. For debt investments that are not determined to be credit impaired, the Adviser uses a market interest rate yield analysis to determine fair value. In addition, for certain debt investments, the Adviser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Adviser generally uses the midpoint of the bid/ask range as its best estimate of fair value of such investment. The following table summarizes the quantitative information related to the significant unobservable inputs for Level 3 instruments which are carried at fair value as of March 31, 2025:
Range
Fair Value as of Valuation Significant Low High Weighted
First-lien debt $ 276,849 Yield Analysis Discount Rate 9.30 % 15.75 % 11.24 %
48,017 Recent Transactions Transaction Price 98.50 99.00 98.79
Preferred equity 4,800 Yield Analysis Discount Rate 116.93 % 116.93 % 116.93 %
Other equity 285 Market Approach EBITDA Multiple 18.7 x 18.7 x 18.7 x
4,282 Market Approach Revenue Multiple 7.4 x 10.0 x 8.2 x
Total investments $ 334,233 The following table summarizes the quantitative information related to the significant unobservable inputs for Level 3 instruments which are carried at fair value as of December 31, 2024:
Range
Fair Value as of Valuation Significant Low High Weighted
First-lien debt $ 187,455 Yield Analysis Discount Rate 9.70 % 15.80 % 12.20 %
77,635 Recent Transactions Transaction Price 98.00 99.00 98.48
Preferred equity 4,740 Yield Analysis Discount Rate 17.00 % 19.70 % 17.26 %
Other equity 20 Market Approach EBITDA Multiple 16.8 x 16.8 x 16.8 x
1,227 Market Approach Revenue Multiple 8.25 x 10.25 x 9.25 x
Total first-lien debt $ 271,077 The significant unobservable inputs used in the fair value measurement of the Company’s investments in first lien debt securities and preferred equity investments are discount rates and transaction prices. Significant increases in discount rates in isolation would result in a significantly lower fair value measurement. Significant decreases in transactions prices in isolation would result in a significantly lower fair value measurement. The significant unobservable input used in the market approach for equity securities is the performance multiple,which may include a revenue multiple, EBITDA multiple, or forward-looking metrics. The multiple is used to estimate the enterprise value of the underlying investment. An increase or decrease in the multiple would result in an increase or decrease, respectively, in the fair value. Financial Instruments Disclosed but Not Carried at Fair Value The following table presents the carrying value and fair value of the Company’s secured borrowings disclosed but not carried at fair value as of March 31, 2025 and December 31, 2024:
As of March 31, 2025 As of December 31, 2024
Carrying Fair Carrying Fair
Secured borrowings $ 295,150 $ 295,150 $ 227,150 $ 227,150
Total borrowings $ 295,150 $ 295,150 $ 227,150 $ 227,150 Secured borrowings as of March 31, 2025 and December 31, 2024 consist of borrowings under the SMBC Credit Facility and the DB Credit Facility (each as defined in Note 5. Borrowings). Given the underlying interest rate on any secured borrowing is based on an underlying index that resets on a periodic basis, the carrying values of the secured borrowings approximate fair value. Secured borrowings are categorized as Level 3 within the hierarchy.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16, 2023, the Company entered into an investment advisory agreement (the “Investment Advisory Agreement”) with the Adviser, pursuant to which the Adviser will manage the Company’s investment program and related activities. For providing these services, the Adviser will receive fees from the Company consisting of two components: (1) a Management Fee and (2) an Incentive Fee (both as described below). The cost of the Management Fee and the Incentive Fee will ultimately be borne by the Company’s stockholders. No Management Fee or Incentive Fee was payable to the Adviser until the commencement of investment activities. Without payment of any penalty, the Company will have the right to terminate the Investment Advisory Agreement upon 60 days’ written notice. The Management Fee is payable quarterly in arrears at an annual rate of 1.25 % of the Company’s net asset value as of the last day of the immediately preceding quarter. Such amount shall be appropriately adjusted (based on the actual number of days elapsed relative to the total number of days in such calendar quarter) for any share issuances or repurchases during a calendar quarter. In addition, the Management Fee for any partial quarter shall be appropriately prorated. For the purposes of the Investment Advisory Agreement, “net assets” means the Company’s total assets less indebtedness and before taking into account any incentive fees payable during the period. The Management Fee incurred for the three months ended March 31, 2025 and 2024 was $ 854 and $ 240 , respectively. The $ 854 remains payable as of March 31, 2025. The Incentive Fee consists of two components: the investment income component (the “Investment Income Incentive Fee”), and the capital gains component (the “Capital Gains Incentive Fee”). The two components are independent of each other, with the result that one component may be payable even if the other is not. (i) Investment Income Incentive Fee The Investment Income Incentive Fee is calculated quarterly in arrears based on pre-incentive fee net investment income for the immediately preceding calendar quarter. “Pre-incentive fee net investment income” means dividends (including reinvested dividends), interest and fee income accrued by the Company during the calendar quarter, minus operating expenses for the calendar quarter (including the Management Fee, expenses payable to the Adviser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and zero-coupon securities), accrued income that the Company may not have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quarter, is compared to a “hurdle rate” of 1.25 % per quarter ( 5.0 % annualized). The Company will pay the Adviser an Investment Income Incentive Fee in each calendar quarter as follows: • No Investment Income Incentive Fee in any calendar quarter in which the Company’s pre-incentive fee net investment income does not exceed the hurdle rate of 1.25 % per quarter ( 5.00 % annualized); • 100 % of the pre-incentive fee net investment income with respect to that portion of such pre-incentive fee net investment income, if any, that exceeds the hurdle rate but is less than 1.43 % ( 5.72 % annualized). This portion of the pre-incentive fee net investment income (which exceeds the hurdle rate but is less than 1.43 %) is referred to as the “catch-up”; and • 12.5 % of the Company’s pre-incentive fee net investment income, if any, that exceeds 1.43 % ( 5.72 % annualized). For the three months ended March 31, 2025 and 2024 , the Company incurred an Investment Income Incentive Fee of $ 809 and $ 0, respectively. The $ 809 remains payable as of March 31, 2025. (ii) Capital Gains Incentive Fee The second component of the Incentive Fee, the Capital Gains Incentive Fee, is payable in arrears at the end of each calendar year in an amount equal to 12.5 % of cumulative realized capital gains from initial drawdown through the end of such calendar year, computed net of all realized capital losses and unrealized capital depreciation on a cumulative basis less the aggregate amount of any previously paid Capital Gains Incentive Fees. The Company will accrue, but will not pay, a Capital Gains Incentive Fee with respect to aggregate unrealized appreciation on investments because a Capital Gains Incentive Fee would be owed to the Adviser if the Company were to sell the relevant investments and realize a capital gain. If the Capital Gain Incentive Fee base, adjusted to include unrealized capital appreciation, is positive at the end of a period, then the Company will accrue a capital gain incentive fee equal to 12.5 % of such amount, less the aggregate amount of the actual Capital Gain Incentive Fees paid and capital gain incentive fees accrued in all prior periods. If such amount is negative, then there is no accrual for such period. The resulting accrual in a given period may result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months ended March 31, 2025 , the Company had a reversal in the Capital Gains Incentive Fee of $( 262 ), and as of March 31, 2025 there was a $ 45 Capital Gain Incentive Fee payable, none of which is contractually payable under the terms of the Investment Advisory Agreement. For the three months ended March 31, 2024, the Company incurred a Capital Gains Incentive Fee of $ 28 , none of which was contractually payable under the terms of the Investment Advisory Agreement. Notwithstanding the foregoing, if the Company is required by U.S. GAAP to record an investment at its fair value as of the time of acquisition instead of at the actual amount paid for such investment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U.S. GAAP that are attributable to the accretion of such investment plus (z) any other adjustments made to the cost basis included in the Company’s financial statements, including payment-in-kind interest or additional amounts funded (net of repayments) minus (2) any amounts recorded in the Company’s financial statements as required by U.S. GAAP that are attributable to the amortization of such investment, whether such calculated Contractual Cost Basis is higher or lower than the fair value of such investment (as determined in accordance with U.S. GAAP) at the time of acquisition. The fees that are payable under the Investment Advisory Agreement for any partial period will be appropriately prorated and adjusted for any share issuances or repurchases during the relevant period. For the three months ended March 31, 2025 and 2024 , $ 1,401 and $ 268 of management and incentive fees were incurred, respectively, and $ 1,707 and $ 1,517 remain payable as of March 31, 2025 and December 31, 2024, respectively. Administration Agreement On June 16, 2023, the Company entered into the Administration Agreement with its Adviser. Pursuant to the Administration Agreement, the Adviser will perform, or oversee the performance of, administrative services, which includes, but is not limited to, providing office facilities, equipment and office services, maintaining financial records, preparing reports to stockholders and the Board and reports filed with the SEC, managing the payment of expenses, providing significant managerial assistance to those portfolio companies to which the Company is required to provide such assistance, assisting the Company in determining and publishing (as necessary or appropriate) the Company’s net asset value and overseeing the preparation and filing of the Company’s tax returns and the performance of administrative and professional services rendered by others, which could include employees of the Adviser or its affiliates. The Company will reimburse the Adviser (and/or one or more of its affiliates) costs and expenses incurred by the Adviser for services performed for the Company pursuant to the terms of the Administration Agreement. In addition, pursuant to the terms of the Administration Agreement, the Adviser may delegate its obligations under the Administration Agreement to an affiliate and/or to a third party and the Company will reimburse the Adviser (or its affiliate(s)) for any services performed for us by such affiliate or third party. To the extent that the Adviser outsources any of its functions, the Company will pay the fees associated with such functions on a direct basis without profit to the Adviser. The Company will bear its allocable portion of the costs of the compensation, benefits, administrative expenses (including travel expenses in accordance with the Adviser’s travel and expense policy) and related overhead expenses of the Company’s officers who provide operational, administrative, legal, compliance, finance and accounting services hereunder, their respective staffs and other professionals who are employed by any of the Adviser’s affiliates that provide services to the Company, and who assist with the preparation, coordination and administration of the foregoing or provide other “back office” or “middle office” financial or operational services to the Company. The Company shall reimburse the Adviser (or its affiliate(s)) for an allocable portion of the compensation (including benefits) and overhead paid by the Adviser (or its affiliate(s)) to such individuals. The Administration Agreement may be terminated by either party without penalty upon 60 days’ written notice to the other party. Beginning with the three months ended September 30, 2024, the Adviser agreed to voluntarily waive costs and expenses reimbursable by the Company to the Adviser under the Administration Agreement to the extent such costs and expenses exceed an amount equal to 15 basis points (annualized) of the weighted average fair value of the Company’s total investments for such period. For the three months ended March 31, 2025 and 2024, the Company incurred $ 319 and $ 404 , respectively, in administrative service fees under the Administration Agreement, of which $ 109 and $ 0 , respectively, were waived by the Adviser. As of March 31, 2025 and December 31, 2024, $ 485 and $ 275 , respectively, was unpaid and included in administrative service fees payable in the accompanying Consolidated Statements of Assets and Liabilities. Expense Support and Conditional Reimbursement Agreement The Company entered into an expense support and conditional reimbursement agreement (the “Expense Support Agreement”) with the Adviser pursuant to which the Adviser elected to pay $ 3.0 million of the Company's organization and offering cost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or on behalf of, the Company within three years prior to the last business day of such calendar quarter have been reimbursed. Any payments required to be made by the Company shall be referred to herein as a “Reimbursement Payment.” Reimbursement Payments are conditioned on (i) a distribution level (exclusive of return of capital and declared special dividends or special distributions, if any) equal to, or greater than, the rate at the time of the reimbursement, (ii) an operating expense ratio (excluding any interest expense, organizational and offering expenses, Management or Incentive Fee) that is lower than the expense ratio (excluding any interest expense, organizational and offering expenses, Management or Incentive Fee) at the time of the expense reimbursement and (iii) a distribution level (exclusive of return of capital, if any) equal to, or greater than, the rate at the time of the waiver or reimburse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quarter, except to the extent the Adviser has waived its right to receive such payment for the applicable quarter. The Company has not made any Reimbursement Payments to the Adviser. As of March 31, 2025 and December 31, 2024 , $ 3,000 and $ 3,000 , respectively, of the Company’s expenses are subject to the Expense Support Agreement and $ 1,078 and $ 332 respectively, of the Company’s expenses that are not subject to the Expense Support Agreement are presented as Due to Adviser on the Company’s Consolidated Statements of Assets and Liabilities. Board of Directors The Board currently consists of five members, three of whom are independent directors. The Board has established a Nominating and Corporate Governance Committee and an Audit Committee of the Board, and may establish additional committees in the future. For the three months ended March 31, 2025 and 2024, the Company incurred $ 66 and $ 68 , respectively, in fees and expenses associated with its independent directors’ services on the Board and its committees. These fees are included in directors fees in the accompanying Consolidated Statements of Operations. As of March 31, 2025 and December 31, 2024 , $ 3 and $ 71 , respectively, was unpaid and included in accrued expenses and other liabilities in the accompanying Consolidated Statements of Assets and Liabilities. Capital Commitments Total capital commitments as of March 31, 2025 and December 31, 2024 , include a $ 50,000 capital commitment from VHG Capital, L.P., an entity affiliated with the Company and the Adviser. During the three months ended March 31, 2025 and 2024 , VHG Capital, L.P. purchased 138,423.924 and 218,684.510 shares of common stock, respectively, for a total purchase price of $ 2,712 and $ 4,286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In accordance with the 1940 Act, the Company is currently only allowed to borrow amounts such that its asset coverage, as defined in the 1940 Act, is at least 150% after such borrowing. As of March 31, 2025 and December 31, 2024, asset coverage w as 206.6 % and 217.0 % , respectively. SMBC Credit Facility On November 14, 2023, the Company entered into a senior secured revolving credit facility with Sumitomo Mitsui Banking Corporation (as amended, the “SMBC Credit Facility”). Effective October 4, 2024, the Company decreased the maximum borrowing capacity under the SMBC Credit Facility from $ 200,000 to $ 100,000 . The SMBC Credit Facility has a stated maturity date of November 14, 2025. Borrowings under the SMBC Credit Facility may be base rate loans, eurocurrency loans or RFR loans (i.e., loans bearing interest based on SOFR or SONIA). For any base rate loan, the applicable margin will be 1.60 % plus the highest of (a) the federal funds rate plus 50 basis points ( 0.50 %); (b) the prime rate; or (c) except during any period during which the applicable SOFR rate is unavailable, the applicable SOFR rate in effect on such day plus 105 basis points ( 1.05 %). Eurocurrency rate loans, daily simple SOFR loans, daily simple SONIA loans and term SOFR loans will accrue interest at a rate equal to one-month EURIBOR, SOFR, or SONIA or one-month term SOFR, respectively, plus, in each case, 2.60 %. The Company will pay to SMBC an unused commitment fee, payable quarterly, equal to 0.35 % per annum of the average unused portion of available borrowings under the SMBC Credit Facility. The Company’s obligations under the SMBC Credit Facility are secured by (i) its ability to call capital from its investors, (ii) the capital commitments and capital contributions of such investors and (iii) the bank accounts to which such capital contributions are funded into by the Company’s investors. The Company has made customary representations and warranties and is required to comply with various covenants, reporting requirements and other customary requirements for similar credit facilities. Borrowings under the SMBC Credit Facility are subject to the leverage restrictions contained in the 1940 Act. The Company was in compliance with all covenants and other requirements as of March 31, 2025 and December 31, 2024. DB Credit Facility On June 26, 2024 (the “Effective Date”), the Company entered into a loan financing and servicing agreement, (as amended, the “DB Credit Facility”) by and among VCSL Funding 1, a direct wholly owned subsidiary of the Company, as borrower, the Company, as equityholder and as servicer, Deutsche Bank AG, New York Branch, as facility agent, State Street Bank and Trust Company, as collateral agent and as collateral custodian, and each of the lenders, other agents and securitization subsidiaries that are parties thereto from time to time. On December 10, 2024, the Company amended the DB Credit Facility to allow for the Company to increase the maximum commitment from $ 200,000 up to $ 350,000 upon three business day’s written notice. Effective December 29, 2024 the Company increased the maximum commitment to $ 275,000 . The Company’s option to further increase the maximum commitment to $ 350,000 expired on March 10, 2025. The period during which VCSL Funding 1 may request drawdowns under the DB Credit Facility (the “Revolving Period”) commenced on the Effective Date and will continue through June 26, 2027 unless there is an earlier termination or event of default. The DB Credit Facility will mature on the earliest of (i) two years from the last day of the Revolving Period, (ii) the date on which the Company ceases to exist or (iii) the occurrence of an event of default. During the Revolving Period, borrowings under the DB Credit Facility will bear interest at a floating rate equal to the base rate plus 2.40 % per annum. Following expiration of the Revolving Period, the interest rate on outstanding borrowings under the DB Credit Facility will equal the base rate plus 2.90 % per annum for the remaining term of the DB Credit Facility. The base rate under the DB Credit Facility is the three-month secured overnight funding rate (“Term SOFR”). A facility agent fee is payable to the facility agent each quarter and is calculated based on the aggregate commitments outstanding each day during the preceding collection period at a rate of 1/360 of 0.25% of the aggregate commitments on each day. The DB Credit Facility is secured by all of the assets held by VCSL Funding 1. VCSL Funding 1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VCSL Funding 1 was in compliance with all covenants and other requirements as of March 31, 2025 and December 31, 2024. The Company’s debt obligations consisted of the following as of March 31, 2025 and December 31, 2024:
As of March 31, 2025
Total Facility Borrowings Unused (1) Amount (2)
SMBC Credit Facility $ 100,000 $ 61,250 $ 38,750 $ 38,750
DB Credit Facility 275,000 233,900 41,100 15,538
As of December 31, 2024
Total Facility Borrowings Unused (1) Amount (2)
SMBC Credit Facility $ 100,000 $ 60,250 $ 39,750 $ 39,750
DB Credit Facility 275,000 166,900 108,100 75,543 (1) The unused portion is the amount upon which commitment fees are based. (2) Available for borrowing based on the computation of collateral to support the borrowings and subject to compliance with applicable covenants and financial ratios. For the three months ended March 31, 2025 and 2024, the components of interest expense and credit facility fees were as follows:
For the Three Months Ended
March 31, 2025 March 31, 2024
Interest expense $ 4,623 $ 1,182
Facility unused commitment fee 285 125
Amortization of deferred financing costs 397 218
Total interest expense and credit facility fees $ 5,305 $ 1,525
Cash paid for interest expense and credit facility fees $ 4,972 $ 1,115
Weighted average contractual interest rate (1) 6.84 % 7.94 %
Average principal debt outstanding $ 273,328 $ 58,734 (1) Weighted average contractual interest rate for the three months ended March 31, 2025 and 2024 is calculated as interest expense (excludes unused commitment fees and amortization of deferred financing costs) divided by weighted average debt outstanding. As of March 31, 2025 and December 31, 2024, the components of interest and credit facility fees payable were as follows:
As of
March 31, 2025 December 31, 2024
Interest expense payable $ 1,707 $ 1,376
Unused commitment fee payable 109 107
Total interest expense and credit facility fees payable $ 1,816 $ 1,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consolidated financial statements as of March 31, 2025 or December 31, 2024, for any such exposure. A summary of significant contractual payment obligations was as follows as of March 31, 2025:
Payments Due by Period As of March 31, 2025
Total Less Than 1 to 3 3 to 5 More Than
SMBC Credit Facility $ 61,250 $ - $ 61,250 $ - $ -
DB Credit Facility 233,900 - - 233,900 - The Company had the following unfunded commitments to fund delayed draw and revolving senior secured loans as of March 31, 2025 and December 31, 2024:
Par Value as of
March 31, 2025 December 31, 2024
Delayed draw loan commitments $ 98,661 $ 68,679
Revolving loan commitments 30,434 26,594
Total unfunded commitments $ 129,095 $ 95,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consolidated financial highlights for the three months ended March 31, 2025 and 2024.
For the Three Months For The Three Months
Per Share Data:
Net asset value per share, beginning of period $ 19.80 $ 19.60
Net investment income (loss) (1) 0.42 0.02
Net realized gains (loss) and change in unrealized appreciation (depreciation) on investments (2) ( 0.15 ) 0.03
Net increase (decrease) in net assets resulting in operations 0.27 0.05
Shareholder distributions from net investment income (3) ( 0.48 ) —
Net asset value per share, end of period $ 19.59 $ 19.65
Number of shares outstanding, end of period 16,052,310.855 5,850,392.831
Total return based on net asset value (4) 1.35 % 0.26 %
Net assets, end of period $ 314,496 $ 114,978
Ratio to average net assets (5) :
Expenses before incentive fees and waivers and reimbursements of expenses 2.62 % 3.93 %
Expenses before incentive fees, after waivers and reimbursements of expenses 2.58 % 3.60 %
Expenses after incentive fees, before waivers and reimbursements of expenses 2.81 % 3.96 %
Expenses after incentive fees and waivers and reimbursements of expenses 2.77 % 3.63 %
Net investment income (loss) 2.04 % 0.08 %
Interest expense and credit facility fees 1.83 % 1.61 %
Ratio/Supplemental Data:
Asset coverage, end of period 206.55 % 236.47 %
Portfolio turnover 4.54 % 9.47 %
Total committed capital, end of period $ 554,226 $ 466,637
Ratio of total contributed capital to total committed capital, end of period 57.08 % 24.90 %
Weighted-average shares outstanding 13,990,345.513 3,921,709.266 (1) Net investment income (loss) per share was calculated as net investment income (loss) for the period divided by the weighted average number of shares outstanding for the period. (2) Includes the impact of different share amounts as a result of calculating certain per share data based on weighted average shares outstanding during the period. (3) The per share data was derived using actual shares outstanding at the date of the relevant transaction. (4) Total return is based on the change in net asset value per common share during the year plus the declared dividends on shares, assuming reinvestment of dividends in accordance with the dividend reinvestment plan, divided by the beginning net asset value for the year. The total return has not been annualized. (5) These ratios to average net assets have not been annualized. Average net assets are computed using the net assets at the end of each quarter of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 xml:space="preserve">NET ASSETS The Company has the authority to issue 500,000,000 shares of common stock at $ 0.01 per share par value. As of March 31, 2025 and December 31, 2024 , the Company had $ 247,876 and $ 277,876 , respectively, of uncalled capital commitments from Stockholders, $ 10,000 and $ 15,000 , respectively, of which is contingent on the Company receiving additional capital commitments, ensuring that at all times, the aggregate commitments of an individual investor does not exceed 24.99 % of the Company’s aggregate commitments, and $ 23,365 and $ 26,077 , respectively, of which is from entities affiliated with or related to the Adviser. Shares issued and outstanding as of March 31, 2025 and December 31, 2024 were 16,052,310.855 and 13,426,673.156 , respectively. The following table summarizes activity in the number of shares issued during the three months ended March 31, 2025 and 2024:
Date Shares Issued Proceeds Received Issuance Price per Share
Three Months Ended March 31, 2024:
3/26/2024 2,040,816.328 $ 40,000 $ 19.60
Three Months Ended March 31, 2025:
1/6/2025 213,131.313 4,220 19.80
1/8/2025 6,383.522 126 19.79
2/3/2025 273,654.822 5,391 19.70
2/6/2025 6,937.876 137 19.80
3/3/2025 586,080.184 11,475 19.58
3/6/2025 8,056.415 159 19.70
3/31/2025 1,531,393.567 30,000 19.59 The following table summarizes the Company's distributions declared during the three months ended March 31, 2025 (there were no distributions declared during the three months ended March 31, 2024):
Declared Date Record Date Payment Date Dividends per Share
1/30/2025 1/31/2025 2/6/2025 $ 0.16
2/28/2025 2/28/2025 3/6/2025 0.16
3/28/2025 3/28/2025 4/7/2025 0.16 The following table reflects the shares issued pursuant to the dividend reinvestment program during the three months ended March 31, 2025 (there were no distributions reinvested during the three months ended March 31, 2024):
Declared Date Record Date Payment Date Shares Issued
1/30/2025 1/31/2025 2/6/2025 6,937.876
2/28/2025 2/28/2025 3/6/2025 8,056.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non-controlled/non-affiliated, at fair value (amortized cost of $597,969 and $504,119, respectively)</t>
        </is>
      </c>
      <c r="B3" s="6" t="n">
        <v>598463</v>
      </c>
      <c r="C3" s="6" t="n">
        <v>506574</v>
      </c>
    </row>
    <row r="4">
      <c r="A4" s="4" t="inlineStr">
        <is>
          <t>Cash and cash equivalents</t>
        </is>
      </c>
      <c r="B4" s="7" t="n">
        <v>7106</v>
      </c>
      <c r="C4" s="7" t="n">
        <v>22417</v>
      </c>
    </row>
    <row r="5">
      <c r="A5" s="4" t="inlineStr">
        <is>
          <t>Restricted cash and cash equivalents</t>
        </is>
      </c>
      <c r="B5" s="7" t="n">
        <v>47806</v>
      </c>
      <c r="C5" s="7" t="n">
        <v>10918</v>
      </c>
    </row>
    <row r="6">
      <c r="A6" s="4" t="inlineStr">
        <is>
          <t>Receivable for interest, other income, and investments sold</t>
        </is>
      </c>
      <c r="B6" s="7" t="n">
        <v>7899</v>
      </c>
      <c r="C6" s="7" t="n">
        <v>3516</v>
      </c>
    </row>
    <row r="7">
      <c r="A7" s="4" t="inlineStr">
        <is>
          <t>Deferred offering costs</t>
        </is>
      </c>
      <c r="B7" s="7" t="n">
        <v>242</v>
      </c>
      <c r="C7" s="7" t="n">
        <v>96</v>
      </c>
    </row>
    <row r="8">
      <c r="A8" s="4" t="inlineStr">
        <is>
          <t>Prepaid expenses and other assets</t>
        </is>
      </c>
      <c r="B8" s="7" t="n">
        <v>2524</v>
      </c>
      <c r="C8" s="7" t="n">
        <v>2978</v>
      </c>
    </row>
    <row r="9">
      <c r="A9" s="4" t="inlineStr">
        <is>
          <t>Expense support reimbursement (Note 4)</t>
        </is>
      </c>
      <c r="B9" s="7" t="n">
        <v>3000</v>
      </c>
      <c r="C9" s="7" t="n">
        <v>3000</v>
      </c>
    </row>
    <row r="10">
      <c r="A10" s="4" t="inlineStr">
        <is>
          <t>Total assets</t>
        </is>
      </c>
      <c r="B10" s="7" t="n">
        <v>667040</v>
      </c>
      <c r="C10" s="7" t="n">
        <v>549499</v>
      </c>
    </row>
    <row r="11">
      <c r="A11" s="3" t="inlineStr">
        <is>
          <t>Liabilities</t>
        </is>
      </c>
      <c r="B11" s="4" t="inlineStr">
        <is>
          <t xml:space="preserve"> </t>
        </is>
      </c>
      <c r="C11" s="4" t="inlineStr">
        <is>
          <t xml:space="preserve"> </t>
        </is>
      </c>
    </row>
    <row r="12">
      <c r="A12" s="4" t="inlineStr">
        <is>
          <t>Secured borrowings (Note 5)</t>
        </is>
      </c>
      <c r="B12" s="7" t="n">
        <v>295150</v>
      </c>
      <c r="C12" s="7" t="n">
        <v>227150</v>
      </c>
    </row>
    <row r="13">
      <c r="A13" s="4" t="inlineStr">
        <is>
          <t>Payable for investments purchased</t>
        </is>
      </c>
      <c r="B13" s="7" t="n">
        <v>35418</v>
      </c>
      <c r="C13" s="7" t="n">
        <v>43024</v>
      </c>
    </row>
    <row r="14">
      <c r="A14" s="4" t="inlineStr">
        <is>
          <t>Interest and credit facility fees payable (Note 5)</t>
        </is>
      </c>
      <c r="B14" s="7" t="n">
        <v>1816</v>
      </c>
      <c r="C14" s="7" t="n">
        <v>1483</v>
      </c>
    </row>
    <row r="15">
      <c r="A15" s="4" t="inlineStr">
        <is>
          <t>Administrative service fees payable (Note 4)</t>
        </is>
      </c>
      <c r="B15" s="7" t="n">
        <v>485</v>
      </c>
      <c r="C15" s="7" t="n">
        <v>275</v>
      </c>
    </row>
    <row r="16">
      <c r="A16" s="4" t="inlineStr">
        <is>
          <t>Management and incentive fees payable (Note 4)</t>
        </is>
      </c>
      <c r="B16" s="7" t="n">
        <v>1707</v>
      </c>
      <c r="C16" s="7" t="n">
        <v>1517</v>
      </c>
    </row>
    <row r="17">
      <c r="A17" s="4" t="inlineStr">
        <is>
          <t>Due to Adviser (Note 4)</t>
        </is>
      </c>
      <c r="B17" s="7" t="n">
        <v>4078</v>
      </c>
      <c r="C17" s="7" t="n">
        <v>3332</v>
      </c>
    </row>
    <row r="18">
      <c r="A18" s="4" t="inlineStr">
        <is>
          <t>Distribution payable</t>
        </is>
      </c>
      <c r="B18" s="7" t="n">
        <v>2251</v>
      </c>
      <c r="C18" s="7" t="n">
        <v>1663</v>
      </c>
    </row>
    <row r="19">
      <c r="A19" s="4" t="inlineStr">
        <is>
          <t>Accrued expenses and other liabilities</t>
        </is>
      </c>
      <c r="B19" s="7" t="n">
        <v>1008</v>
      </c>
      <c r="C19" s="7" t="n">
        <v>1530</v>
      </c>
    </row>
    <row r="20">
      <c r="A20" s="4" t="inlineStr">
        <is>
          <t>Common stock proceeds received in advance</t>
        </is>
      </c>
      <c r="B20" s="7" t="n">
        <v>10631</v>
      </c>
      <c r="C20" s="7" t="n">
        <v>3701</v>
      </c>
    </row>
    <row r="21">
      <c r="A21" s="4" t="inlineStr">
        <is>
          <t>Total liabilities</t>
        </is>
      </c>
      <c r="B21" s="7" t="n">
        <v>352544</v>
      </c>
      <c r="C21" s="7" t="n">
        <v>283675</v>
      </c>
    </row>
    <row r="22">
      <c r="A22" s="4" t="inlineStr">
        <is>
          <t>Commitments and contingencies (Note 6)</t>
        </is>
      </c>
      <c r="B22" s="4" t="inlineStr">
        <is>
          <t xml:space="preserve"> </t>
        </is>
      </c>
      <c r="C22" s="4" t="inlineStr">
        <is>
          <t xml:space="preserve"> </t>
        </is>
      </c>
    </row>
    <row r="23">
      <c r="A23" s="3" t="inlineStr">
        <is>
          <t>Net Assets (Note 8)</t>
        </is>
      </c>
      <c r="B23" s="4" t="inlineStr">
        <is>
          <t xml:space="preserve"> </t>
        </is>
      </c>
      <c r="C23" s="4" t="inlineStr">
        <is>
          <t xml:space="preserve"> </t>
        </is>
      </c>
    </row>
    <row r="24">
      <c r="A24" s="4" t="inlineStr">
        <is>
          <t>Common stock, $0.01 par value, 500,000,000.000 shares authorized, 16,052,310.855 and 13,426,673.156 issued and outstanding as of March 31, 2025 and December 31, 2024, respectively</t>
        </is>
      </c>
      <c r="B24" s="7" t="n">
        <v>160</v>
      </c>
      <c r="C24" s="7" t="n">
        <v>134</v>
      </c>
    </row>
    <row r="25">
      <c r="A25" s="4" t="inlineStr">
        <is>
          <t>Paid-in-capital in excess of par value</t>
        </is>
      </c>
      <c r="B25" s="7" t="n">
        <v>314108</v>
      </c>
      <c r="C25" s="7" t="n">
        <v>262626</v>
      </c>
    </row>
    <row r="26">
      <c r="A26" s="4" t="inlineStr">
        <is>
          <t>Total distributable earnings</t>
        </is>
      </c>
      <c r="B26" s="7" t="n">
        <v>228</v>
      </c>
      <c r="C26" s="7" t="n">
        <v>3064</v>
      </c>
    </row>
    <row r="27">
      <c r="A27" s="4" t="inlineStr">
        <is>
          <t>Total net assets</t>
        </is>
      </c>
      <c r="B27" s="7" t="n">
        <v>314496</v>
      </c>
      <c r="C27" s="7" t="n">
        <v>265824</v>
      </c>
    </row>
    <row r="28">
      <c r="A28" s="4" t="inlineStr">
        <is>
          <t>Total liabilities and net assets</t>
        </is>
      </c>
      <c r="B28" s="6" t="n">
        <v>667040</v>
      </c>
      <c r="C28" s="6" t="n">
        <v>549499</v>
      </c>
    </row>
    <row r="29">
      <c r="A29" s="4" t="inlineStr">
        <is>
          <t>Net asset value per share</t>
        </is>
      </c>
      <c r="B29" s="8" t="n">
        <v>19.59</v>
      </c>
      <c r="C29" s="9" t="n">
        <v>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9. EARNINGS PER SHARE The Company computes earnings per share in accordance with ASC 260. Basic earnings per share was calculated by dividing net increase (decrease) in net assets resulting from operations attributable to the Company by the weighted-average number of shares outstanding for the period. Basic and diluted earnings per share was as follows:
For the Three Months For the Three Months
Net increase (decrease) in net assets resulting from operations $ 3,827 $ 301
Weighted average shares outstanding 13,990,345.513 3,921,709.266
Basic and diluted earnings (loss) per share $ 0.27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The Company operates through a single operating and reporting segment with an investment objective to generate both current income and capital appreciation through debt and equity investments. The chief operating decision maker(“CODM”) is comprised of the Company’s chief executive officer and chief financial officer. The CODM assesses the performance of the Company and makes operating decisions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the consolidated financial statements were available to be issued. There have been no subsequent events that occurred during such period that would require disclosure in, or would be required to be recognized in, these consolidated financial statements, except as discussed below. On April 7, 2025, the Company amended the DB Credit Facility to allow for the Company to increase the maximum commitment from $ 275,000 up to $ 350,000 upon two business day’s written notice. Additionally, the DB Credit Facility was amended to provide that borrowings under the DB Credit Facility will bear interest at a floating rate equal to the base rate plus (i) 2.15% per annum (reduced from 2.40% per annum) during the Revolving Period, and (ii) 2.30% per annum (reduced from 2.90% per annum) following expiration of the Revolving Period for the remaining term of the DB Credit Facility. On April 28, 2025 the Company redeemed 19,735.281 shares for total proceeds of $ 386,614 subject to a tender offer document filed with the SEC on March 24, 2025. On April 30, 2025 the Company declared a distribution for our common stock of $ 0.16 per share, payable on May 8, 2025 to shareholders of record as of April 30, 2025. As of May 1, 2025, the Company sold shares of our common stock with the final number of shares being determined within 20 business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s presented, have been included. The current period’s results of operations will not necessarily be indicative of results that ultimately may be achieved for the fiscal year ending December 31, 2025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t>
        </is>
      </c>
    </row>
    <row r="6">
      <c r="A6" s="4" t="inlineStr">
        <is>
          <t>Consolidation</t>
        </is>
      </c>
      <c r="B6" s="4" t="inlineStr">
        <is>
          <t xml:space="preserve">Consolidation As provided under AS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BDC CA Lender, LLC, VCSL Funding 1 LLC (“VCSL Funding 1”) and VCSL Funding 2 LLC. All significant intercompany balances and transactions have been eliminated. </t>
        </is>
      </c>
    </row>
    <row r="7">
      <c r="A7" s="4" t="inlineStr">
        <is>
          <t>Investments</t>
        </is>
      </c>
      <c r="B7" s="4" t="inlineStr">
        <is>
          <t xml:space="preserve">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for further informations about fair value measurements. </t>
        </is>
      </c>
    </row>
    <row r="8">
      <c r="A8" s="4" t="inlineStr">
        <is>
          <t>Cash and Cash Equivalents and Restricted Cash and Cash Equivalents</t>
        </is>
      </c>
      <c r="B8" s="4" t="inlineStr">
        <is>
          <t>Cash and Cash Equivalents and Restricted Cash and Cash Equivalents Cash and cash equivalents consist of demand deposits and highly liquid investments (e.g., money market funds,U.S. treasury notes) with original maturities of three months or less. Cash and cash equivalents are denominated in U.S.dollars and are carried at cost, which approximates fair value. The Company deposits its cash and cash equivalents with highly-rated banking corporations and, at times, cash deposits may exceed the insured limits under applicable law.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Restricted cash also includes amounts for capital received in advance of the closing date.</t>
        </is>
      </c>
    </row>
    <row r="9">
      <c r="A9" s="4" t="inlineStr">
        <is>
          <t>Revenue Recognition</t>
        </is>
      </c>
      <c r="B9" s="4" t="inlineStr">
        <is>
          <t>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recorded as interest income and added to the principal balance of the loan. PIK interest income added to the principal balance is generally collected upon repayment of the outstanding principal. As of March 31, 2025 and 2024, there were one and one loans in the portfolio, respectively, that earned PIK income. For the three months ended March 31, 2025 and 2024 , the Company earned $ 51 and $ 19 of PIK interest income, respectively.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 off when it becomes probable that the interest will not be collected, and the amount of uncollectible interest can be reasonably estimated. The Company did not have any loans on non-accrual status as of March 31, 2025 or December 31, 2024.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For the three months ended March 31, 2025 and 2024, the Company earned $ 288 and $ 142 , respectively, in other income, primarily from unused fees.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s, are accrued, recorded as dividend income and added to the principal balance of the preferred equity. PIK dividends added to the principal balance are generally collected upon redemption of the equity. For the three months ended March 31, 2025 and 2024, the Company earned $ 191 and $ 0 , respectively, in dividend income.</t>
        </is>
      </c>
    </row>
    <row r="10">
      <c r="A10" s="4" t="inlineStr">
        <is>
          <t>Offering Costs</t>
        </is>
      </c>
      <c r="B10" s="4" t="inlineStr">
        <is>
          <t>Offering Costs Offering costs will be borne by the Company and have been advanced from the Adviser subject to recoupment. Costs associated with the Private Offering of the Company are capitalized as deferred offering costs on the Consolidated Statements of Assets and Liabilities and amortized over a twelve-month period from the commencement of operations. These costs consist primarily of legal fees and other fees incurred in connection with the Private Offering. For the three months ended March 31, 2025 , the Company incurred $ 242 of offering costs, and amortized $ 21 of offering costs. For the three months ended March 31, 2024 , the Company incurred $ 96 of offering costs, and amortized $ 629 of offering costs. Refer to Note 4. Related Party Transactions for further details on the Expense Support Agreement (as defined below).</t>
        </is>
      </c>
    </row>
    <row r="11">
      <c r="A11" s="4" t="inlineStr">
        <is>
          <t>Deferred Financing Costs, Interest Expense, and Credit Facility Fees</t>
        </is>
      </c>
      <c r="B11" s="4" t="inlineStr">
        <is>
          <t>Deferred Financing Costs, Interest Expense, and Credit Facility Fees Interest expense and unused commitment fees on the Company’s borrowings are recorded on an accrual basis. Unused commitment fees are included in interest expense and credit facility fees in the accompanying Consolidated Statements of Operations. Deferred financing costs represent capitalized fees and other direct incremental costs incurred in connection with the Company’s borrowings. These amounts are amortized on a straight-line basis over the expected term of the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As of March 31, 2025 and December 31, 2024 , the Company had $ 2,470 and $ 2,867 of deferred financing costs, respectively. Amortization expense for deferred financing costs for the three months ended March 31, 2025 and 2024 were $ 397 and $ 218 , respectively.</t>
        </is>
      </c>
    </row>
    <row r="12">
      <c r="A12" s="4" t="inlineStr">
        <is>
          <t>Expenses</t>
        </is>
      </c>
      <c r="B12" s="4" t="inlineStr">
        <is>
          <t xml:space="preserve">Expenses The Company is responsible for software costs, insurance costs and other expenses related to the Company’s operations. Such expenses, including expenses incurred and paid by the Adviser on behalf of the Company, are generally expected to be reimbursed by the Company. Costs incurred for annual subscriptions and insurance policies are generally recorded as a deferred charge and are amortized using the straight-line method over the term of the subscription or policy period. Deferred costs related to the Company’s director and officers liability insurance are presented in prepaid expenses and other assets on the Company’s Consolidated Statements of Assets and Liabilities. </t>
        </is>
      </c>
    </row>
    <row r="13">
      <c r="A13" s="4" t="inlineStr">
        <is>
          <t>Income Taxes</t>
        </is>
      </c>
      <c r="B13" s="4" t="inlineStr">
        <is>
          <t>Income Taxes The Company has elected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its stockholders out of the assets legally available for distribution of an amount generally at least equal to 90% of the sum of its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tax benefits or expenses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4">
      <c r="A14" s="4" t="inlineStr">
        <is>
          <t>Functional Currency</t>
        </is>
      </c>
      <c r="B14" s="4" t="inlineStr">
        <is>
          <t xml:space="preserve">Functional Currency The functional currency of the Company is the U.S. Dollar, and all transactions were in U.S. Dollars. </t>
        </is>
      </c>
    </row>
    <row r="15">
      <c r="A15" s="4" t="inlineStr">
        <is>
          <t>Earnings per Common Share</t>
        </is>
      </c>
      <c r="B15" s="4"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6">
      <c r="A16" s="4" t="inlineStr">
        <is>
          <t>Segment Reporting</t>
        </is>
      </c>
      <c r="B16"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or transfers of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s summarize the Company’s investments measured at fair value on a recurring basis by the above fair value hierarchy levels as of March 31, 2025 and December 31, 2024.
As of March 31, 2025
Level 1 Level 2 Level 3 Total
Assets
First-lien debt $ - $ 264,230 $ 324,866 $ 589,096
Preferred equity - - 4,800 4,800
Other equity - - 4,567 4,567
Total $ - $ 264,230 $ 334,233 $ 598,463
As of December 31, 2024
Level 1 Level 2 Level 3 Total
Assets
First-lien debt $ - $ 235,497 $ 265,090 $ 500,587
Preferred equity - - 4,740 4,740
Other equity - - 1,247 1,247
Total $ - $ 235,497 $ 271,077 $ 506,574 </t>
        </is>
      </c>
    </row>
    <row r="5">
      <c r="A5" s="4" t="inlineStr">
        <is>
          <t>Schedule of Level 3 Input Reconciliation</t>
        </is>
      </c>
      <c r="B5" s="4" t="inlineStr">
        <is>
          <t xml:space="preserve">The changes in the Company’s investments at fair value for which the Company has used Level 3 inputs to determine fair value and net change in unrealized appreciation (depreciation) included in earnings for Level 3 investments that continue to be held are as follows:
Financial Assets
First-Lien Preferred Equity and Other Equity Total
Balance, beginning of period $ 265,090 $ 5,987 $ 271,077
Purchases 58,455 2,939 61,393
Paydowns ( 208 ) - ( 208 )
Accretion of discount 260 - 260
PIK interest 51 - 51
Net change in unrealized appreciation 1,218 441 1,659
Transfers out of Level 3 - - -
Balance, end of period $ 324,866 $ 9,367 $ 334,233
Net change in unrealized appreciation included in earnings related to investments that continue to be held at the reporting date included in net change in unrealized appreciation on investments on the Consolidated Statements of Operations 1,218 441 1,659
Financial Assets
First-Lien Total
Balance, beginning of period $ 57,510 $ 57,510
Purchases 50,779 50,779
Paydowns - -
Accretion of discount 59 59
PIK interest 2 2
Net change in unrealized appreciation 325 325
Balance, end of period $ 108,675 $ 108,675
Net change in unrealized appreciation included in earnings related to investments that continue to be held at the reporting date included in net change in unrealized appreciation on investments on the Consolidated Statements of Operations 325 325 </t>
        </is>
      </c>
    </row>
    <row r="6">
      <c r="A6" s="4" t="inlineStr">
        <is>
          <t>Schedule of Fair Value Inputs and Valuation Techniques</t>
        </is>
      </c>
      <c r="B6" s="4" t="inlineStr">
        <is>
          <t xml:space="preserve">The following table summarizes the quantitative information related to the significant unobservable inputs for Level 3 instruments which are carried at fair value as of March 31, 2025:
Range
Fair Value as of Valuation Significant Low High Weighted
First-lien debt $ 276,849 Yield Analysis Discount Rate 9.30 % 15.75 % 11.24 %
48,017 Recent Transactions Transaction Price 98.50 99.00 98.79
Preferred equity 4,800 Yield Analysis Discount Rate 116.93 % 116.93 % 116.93 %
Other equity 285 Market Approach EBITDA Multiple 18.7 x 18.7 x 18.7 x
4,282 Market Approach Revenue Multiple 7.4 x 10.0 x 8.2 x
Total investments $ 334,233 The following table summarizes the quantitative information related to the significant unobservable inputs for Level 3 instruments which are carried at fair value as of December 31, 2024:
Range
Fair Value as of Valuation Significant Low High Weighted
First-lien debt $ 187,455 Yield Analysis Discount Rate 9.70 % 15.80 % 12.20 %
77,635 Recent Transactions Transaction Price 98.00 99.00 98.48
Preferred equity 4,740 Yield Analysis Discount Rate 17.00 % 19.70 % 17.26 %
Other equity 20 Market Approach EBITDA Multiple 16.8 x 16.8 x 16.8 x
1,227 Market Approach Revenue Multiple 8.25 x 10.25 x 9.25 x
Total first-lien debt $ 271,077 </t>
        </is>
      </c>
    </row>
    <row r="7">
      <c r="A7" s="4" t="inlineStr">
        <is>
          <t>Schedule of Carrying Values and Fair Values of Debt</t>
        </is>
      </c>
      <c r="B7" s="4" t="inlineStr">
        <is>
          <t xml:space="preserve">The following table presents the carrying value and fair value of the Company’s secured borrowings disclosed but not carried at fair value as of March 31, 2025 and December 31, 2024:
As of March 31, 2025 As of December 31, 2024
Carrying Fair Carrying Fair
Secured borrowings $ 295,150 $ 295,150 $ 227,150 $ 227,150
Total borrowings $ 295,150 $ 295,150 $ 227,150 $ 227,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The Company’s debt obligations consisted of the following as of March 31, 2025 and December 31, 2024:
As of March 31, 2025
Total Facility Borrowings Unused (1) Amount (2)
SMBC Credit Facility $ 100,000 $ 61,250 $ 38,750 $ 38,750
DB Credit Facility 275,000 233,900 41,100 15,538
As of December 31, 2024
Total Facility Borrowings Unused (1) Amount (2)
SMBC Credit Facility $ 100,000 $ 60,250 $ 39,750 $ 39,750
DB Credit Facility 275,000 166,900 108,100 75,543 (1) The unused portion is the amount upon which commitment fees are based. (2) Available for borrowing based on the computation of collateral to support the borrowings and subject to compliance with applicable covenants and financial ratios. For the three months ended March 31, 2025 and 2024, the components of interest expense and credit facility fees were as follows:
For the Three Months Ended
March 31, 2025 March 31, 2024
Interest expense $ 4,623 $ 1,182
Facility unused commitment fee 285 125
Amortization of deferred financing costs 397 218
Total interest expense and credit facility fees $ 5,305 $ 1,525
Cash paid for interest expense and credit facility fees $ 4,972 $ 1,115
Weighted average contractual interest rate (1) 6.84 % 7.94 %
Average principal debt outstanding $ 273,328 $ 58,734 (1) Weighted average contractual interest rate for the three months ended March 31, 2025 and 2024 is calculated as interest expense (excludes unused commitment fees and amortization of deferred financing costs) divided by weighted average debt outstanding. </t>
        </is>
      </c>
    </row>
    <row r="5">
      <c r="A5" s="4" t="inlineStr">
        <is>
          <t>Schedule of Components of Interest and Credit Facilities Payable</t>
        </is>
      </c>
      <c r="B5" s="4" t="inlineStr">
        <is>
          <t xml:space="preserve">As of March 31, 2025 and December 31, 2024, the components of interest and credit facility fees payable were as follows:
As of
March 31, 2025 December 31, 2024
Interest expense payable $ 1,707 $ 1,376
Unused commitment fee payable 109 107
Total interest expense and credit facility fees payable $ 1,816 $ 1,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Payment Obligations</t>
        </is>
      </c>
      <c r="B4" s="4" t="inlineStr">
        <is>
          <t xml:space="preserve">A summary of significant contractual payment obligations was as follows as of March 31, 2025:
Payments Due by Period As of March 31, 2025
Total Less Than 1 to 3 3 to 5 More Than
SMBC Credit Facility $ 61,250 $ - $ 61,250 $ - $ -
DB Credit Facility 233,900 - - 233,900 - </t>
        </is>
      </c>
    </row>
    <row r="5">
      <c r="A5" s="4" t="inlineStr">
        <is>
          <t>Schedule For Financial Support For Nonconsolidated Entity</t>
        </is>
      </c>
      <c r="B5" s="4" t="inlineStr">
        <is>
          <t xml:space="preserve">The Company had the following unfunded commitments to fund delayed draw and revolving senior secured loans as of March 31, 2025 and December 31, 2024:
Par Value as of
March 31, 2025 December 31, 2024
Delayed draw loan commitments $ 98,661 $ 68,679
Revolving loan commitments 30,434 26,594
Total unfunded commitments $ 129,095 $ 95,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Consolidated Financial Highlights</t>
        </is>
      </c>
      <c r="B4" s="4" t="inlineStr">
        <is>
          <t>The following is a schedule of consolidated financial highlights for the three months ended March 31, 2025 and 2024.
For the Three Months For The Three Months
Per Share Data:
Net asset value per share, beginning of period $ 19.80 $ 19.60
Net investment income (loss) (1) 0.42 0.02
Net realized gains (loss) and change in unrealized appreciation (depreciation) on investments (2) ( 0.15 ) 0.03
Net increase (decrease) in net assets resulting in operations 0.27 0.05
Shareholder distributions from net investment income (3) ( 0.48 ) —
Net asset value per share, end of period $ 19.59 $ 19.65
Number of shares outstanding, end of period 16,052,310.855 5,850,392.831
Total return based on net asset value (4) 1.35 % 0.26 %
Net assets, end of period $ 314,496 $ 114,978
Ratio to average net assets (5) :
Expenses before incentive fees and waivers and reimbursements of expenses 2.62 % 3.93 %
Expenses before incentive fees, after waivers and reimbursements of expenses 2.58 % 3.60 %
Expenses after incentive fees, before waivers and reimbursements of expenses 2.81 % 3.96 %
Expenses after incentive fees and waivers and reimbursements of expenses 2.77 % 3.63 %
Net investment income (loss) 2.04 % 0.08 %
Interest expense and credit facility fees 1.83 % 1.61 %
Ratio/Supplemental Data:
Asset coverage, end of period 206.55 % 236.47 %
Portfolio turnover 4.54 % 9.47 %
Total committed capital, end of period $ 554,226 $ 466,637
Ratio of total contributed capital to total committed capital, end of period 57.08 % 24.90 %
Weighted-average shares outstanding 13,990,345.513 3,921,709.266 (1) Net investment income (loss) per share was calculated as net investment income (loss) for the period divided by the weighted average number of shares outstanding for the period. (2) Includes the impact of different share amounts as a result of calculating certain per share data based on weighted average shares outstanding during the period. (3) The per share data was derived using actual shares outstanding at the date of the relevant transaction. (4) Total return is based on the change in net asset value per common share during the year plus the declared dividends on shares, assuming reinvestment of dividends in accordance with the dividend reinvestment plan, divided by the beginning net asset value for the year. The total return has not been annualized. (5) These ratios to average net assets have not been annualized. Average net assets are computed using the net assets at the end of each quarter of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following table summarizes activity in the number of shares issued during the three months ended March 31, 2025 and 2024:
Date Shares Issued Proceeds Received Issuance Price per Share
Three Months Ended March 31, 2024:
3/26/2024 2,040,816.328 $ 40,000 $ 19.60
Three Months Ended March 31, 2025:
1/6/2025 213,131.313 4,220 19.80
1/8/2025 6,383.522 126 19.79
2/3/2025 273,654.822 5,391 19.70
2/6/2025 6,937.876 137 19.80
3/3/2025 586,080.184 11,475 19.58
3/6/2025 8,056.415 159 19.70
3/31/2025 1,531,393.567 30,000 19.59 </t>
        </is>
      </c>
    </row>
    <row r="5">
      <c r="A5" s="4" t="inlineStr">
        <is>
          <t>Schedule of Dividends and Distributions</t>
        </is>
      </c>
      <c r="B5" s="4" t="inlineStr">
        <is>
          <t xml:space="preserve">The following table summarizes the Company's distributions declared during the three months ended March 31, 2025 (there were no distributions declared during the three months ended March 31, 2024):
Declared Date Record Date Payment Date Dividends per Share
1/30/2025 1/31/2025 2/6/2025 $ 0.16
2/28/2025 2/28/2025 3/6/2025 0.16
3/28/2025 3/28/2025 4/7/2025 0.16 The following table reflects the shares issued pursuant to the dividend reinvestment program during the three months ended March 31, 2025 (there were no distributions reinvested during the three months ended March 31, 2024):
Declared Date Record Date Payment Date Shares Issued
1/30/2025 1/31/2025 2/6/2025 6,937.876
2/28/2025 2/28/2025 3/6/2025 8,056.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was as follows:
For the Three Months For the Three Months
Net increase (decrease) in net assets resulting from operations $ 3,827 $ 301
Weighted average shares outstanding 13,990,345.513 3,921,709.266
Basic and diluted earnings (loss) per share $ 0.27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ASSETS AND LIABILITIES (Parenthetical) - USD ($)</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Investment owned, cost</t>
        </is>
      </c>
      <c r="B3" s="6" t="n">
        <v>597969000</v>
      </c>
      <c r="C3" s="6" t="n">
        <v>504119</v>
      </c>
      <c r="D3" s="4" t="inlineStr">
        <is>
          <t xml:space="preserve"> </t>
        </is>
      </c>
    </row>
    <row r="4">
      <c r="A4" s="4" t="inlineStr">
        <is>
          <t>Common stock, par value (in dollar per share)</t>
        </is>
      </c>
      <c r="B4" s="8" t="n">
        <v>0.01</v>
      </c>
      <c r="C4" s="8" t="n">
        <v>0.01</v>
      </c>
      <c r="D4" s="4" t="inlineStr">
        <is>
          <t xml:space="preserve"> </t>
        </is>
      </c>
    </row>
    <row r="5">
      <c r="A5" s="4" t="inlineStr">
        <is>
          <t>Common stock, shares authorized (in shares)</t>
        </is>
      </c>
      <c r="B5" s="7" t="n">
        <v>500000000</v>
      </c>
      <c r="C5" s="7" t="n">
        <v>500000000</v>
      </c>
      <c r="D5" s="4" t="inlineStr">
        <is>
          <t xml:space="preserve"> </t>
        </is>
      </c>
    </row>
    <row r="6">
      <c r="A6" s="4" t="inlineStr">
        <is>
          <t>Common stock, shares issued (in shares)</t>
        </is>
      </c>
      <c r="B6" s="5" t="n">
        <v>16052310.855</v>
      </c>
      <c r="C6" s="5" t="n">
        <v>13426673.156</v>
      </c>
      <c r="D6" s="4" t="inlineStr">
        <is>
          <t xml:space="preserve"> </t>
        </is>
      </c>
    </row>
    <row r="7">
      <c r="A7" s="4" t="inlineStr">
        <is>
          <t>Common stock, shares outstanding (in shares)</t>
        </is>
      </c>
      <c r="B7" s="5" t="n">
        <v>16052310.855</v>
      </c>
      <c r="C7" s="5" t="n">
        <v>13426673.156</v>
      </c>
      <c r="D7" s="5" t="n">
        <v>5850392.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 Additional Information (Details) - USD ($) $ / shares in Units, $ in Millions</t>
        </is>
      </c>
      <c r="C1" s="2" t="inlineStr">
        <is>
          <t>3 Months Ended</t>
        </is>
      </c>
    </row>
    <row r="2">
      <c r="B2" s="2" t="inlineStr">
        <is>
          <t>Jun. 16, 2023</t>
        </is>
      </c>
      <c r="C2" s="2" t="inlineStr">
        <is>
          <t>Mar. 31, 2025</t>
        </is>
      </c>
    </row>
    <row r="3">
      <c r="A3" s="3" t="inlineStr">
        <is>
          <t>Subsidiary, Sale of Stock [Line Items]</t>
        </is>
      </c>
      <c r="B3" s="4" t="inlineStr">
        <is>
          <t xml:space="preserve"> </t>
        </is>
      </c>
      <c r="C3" s="4" t="inlineStr">
        <is>
          <t xml:space="preserve"> </t>
        </is>
      </c>
    </row>
    <row r="4">
      <c r="A4" s="4" t="inlineStr">
        <is>
          <t>Estimated EBITDA</t>
        </is>
      </c>
      <c r="B4" s="4" t="inlineStr">
        <is>
          <t xml:space="preserve"> </t>
        </is>
      </c>
      <c r="C4" s="6" t="n">
        <v>250</v>
      </c>
    </row>
    <row r="5">
      <c r="A5" s="4" t="inlineStr">
        <is>
          <t>Maximum</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Estimated revenue</t>
        </is>
      </c>
      <c r="B7" s="4" t="inlineStr">
        <is>
          <t xml:space="preserve"> </t>
        </is>
      </c>
      <c r="C7" s="7" t="n">
        <v>2500</v>
      </c>
    </row>
    <row r="8">
      <c r="A8" s="4" t="inlineStr">
        <is>
          <t>Minimu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Estimated revenue</t>
        </is>
      </c>
      <c r="B10" s="4" t="inlineStr">
        <is>
          <t xml:space="preserve"> </t>
        </is>
      </c>
      <c r="C10" s="6" t="n">
        <v>25</v>
      </c>
    </row>
    <row r="11">
      <c r="A11" s="4" t="inlineStr">
        <is>
          <t>Affiliated Entity | Private Offereing</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ale of stock, number of shares issued in transaction (in shares)</t>
        </is>
      </c>
      <c r="B13" s="7" t="n">
        <v>1250</v>
      </c>
      <c r="C13" s="4" t="inlineStr">
        <is>
          <t xml:space="preserve"> </t>
        </is>
      </c>
    </row>
    <row r="14">
      <c r="A14" s="4" t="inlineStr">
        <is>
          <t>Sale of stock, price per share (in dollar per share)</t>
        </is>
      </c>
      <c r="B14" s="6" t="n">
        <v>20</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7" customWidth="1" min="2" max="2"/>
    <col width="27" customWidth="1" min="3" max="3"/>
    <col width="22" customWidth="1" min="4" max="4"/>
  </cols>
  <sheetData>
    <row r="1">
      <c r="A1" s="1" t="inlineStr">
        <is>
          <t>SIGNIFICANT ACCOUNTING POLICIES (Details) $ in Thousands</t>
        </is>
      </c>
      <c r="B1" s="2" t="inlineStr">
        <is>
          <t>3 Months Ended</t>
        </is>
      </c>
    </row>
    <row r="2">
      <c r="B2" s="2" t="inlineStr">
        <is>
          <t>Mar. 31, 2025 USD ($) Loan</t>
        </is>
      </c>
      <c r="C2" s="2" t="inlineStr">
        <is>
          <t>Mar. 31, 2024 USD ($) Loan</t>
        </is>
      </c>
      <c r="D2" s="2" t="inlineStr">
        <is>
          <t>Dec. 31, 2024 USD ($)</t>
        </is>
      </c>
    </row>
    <row r="3">
      <c r="A3" s="3" t="inlineStr">
        <is>
          <t>Product Information [Line Items]</t>
        </is>
      </c>
      <c r="B3" s="4" t="inlineStr">
        <is>
          <t xml:space="preserve"> </t>
        </is>
      </c>
      <c r="C3" s="4" t="inlineStr">
        <is>
          <t xml:space="preserve"> </t>
        </is>
      </c>
      <c r="D3" s="4" t="inlineStr">
        <is>
          <t xml:space="preserve"> </t>
        </is>
      </c>
    </row>
    <row r="4">
      <c r="A4" s="4" t="inlineStr">
        <is>
          <t>Restricted cash and cash equivalents</t>
        </is>
      </c>
      <c r="B4" s="6" t="n">
        <v>47806</v>
      </c>
      <c r="C4" s="4" t="inlineStr">
        <is>
          <t xml:space="preserve"> </t>
        </is>
      </c>
      <c r="D4" s="6" t="n">
        <v>10918</v>
      </c>
    </row>
    <row r="5">
      <c r="A5" s="4" t="inlineStr">
        <is>
          <t>Number of loans in portfolio earning paid in kind income | Loan</t>
        </is>
      </c>
      <c r="B5" s="7" t="n">
        <v>1</v>
      </c>
      <c r="C5" s="7" t="n">
        <v>1</v>
      </c>
      <c r="D5" s="4" t="inlineStr">
        <is>
          <t xml:space="preserve"> </t>
        </is>
      </c>
    </row>
    <row r="6">
      <c r="A6" s="4" t="inlineStr">
        <is>
          <t>Interest income paid in kind</t>
        </is>
      </c>
      <c r="B6" s="6" t="n">
        <v>51</v>
      </c>
      <c r="C6" s="6" t="n">
        <v>19</v>
      </c>
      <c r="D6" s="4" t="inlineStr">
        <is>
          <t xml:space="preserve"> </t>
        </is>
      </c>
    </row>
    <row r="7">
      <c r="A7" s="4" t="inlineStr">
        <is>
          <t>Deferred offering costs, amortization period</t>
        </is>
      </c>
      <c r="B7" s="4" t="inlineStr">
        <is>
          <t>12 months</t>
        </is>
      </c>
      <c r="C7" s="4" t="inlineStr">
        <is>
          <t xml:space="preserve"> </t>
        </is>
      </c>
      <c r="D7" s="4" t="inlineStr">
        <is>
          <t xml:space="preserve"> </t>
        </is>
      </c>
    </row>
    <row r="8">
      <c r="A8" s="4" t="inlineStr">
        <is>
          <t>Offering costs incurred</t>
        </is>
      </c>
      <c r="B8" s="6" t="n">
        <v>242</v>
      </c>
      <c r="C8" s="7" t="n">
        <v>96</v>
      </c>
      <c r="D8" s="4" t="inlineStr">
        <is>
          <t xml:space="preserve"> </t>
        </is>
      </c>
    </row>
    <row r="9">
      <c r="A9" s="4" t="inlineStr">
        <is>
          <t>Offering costs</t>
        </is>
      </c>
      <c r="B9" s="7" t="n">
        <v>21</v>
      </c>
      <c r="C9" s="7" t="n">
        <v>629</v>
      </c>
      <c r="D9" s="4" t="inlineStr">
        <is>
          <t xml:space="preserve"> </t>
        </is>
      </c>
    </row>
    <row r="10">
      <c r="A10" s="4" t="inlineStr">
        <is>
          <t>Deferred financing costs</t>
        </is>
      </c>
      <c r="B10" s="7" t="n">
        <v>2470</v>
      </c>
      <c r="C10" s="4" t="inlineStr">
        <is>
          <t xml:space="preserve"> </t>
        </is>
      </c>
      <c r="D10" s="6" t="n">
        <v>2867</v>
      </c>
    </row>
    <row r="11">
      <c r="A11" s="4" t="inlineStr">
        <is>
          <t>Amortization of deferred financing costs</t>
        </is>
      </c>
      <c r="B11" s="7" t="n">
        <v>397</v>
      </c>
      <c r="C11" s="7" t="n">
        <v>218</v>
      </c>
      <c r="D11" s="4" t="inlineStr">
        <is>
          <t xml:space="preserve"> </t>
        </is>
      </c>
    </row>
    <row r="12">
      <c r="A12" s="4" t="inlineStr">
        <is>
          <t>Investment, Unaffiliated Issu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Other income</t>
        </is>
      </c>
      <c r="B14" s="7" t="n">
        <v>288</v>
      </c>
      <c r="C14" s="7" t="n">
        <v>142</v>
      </c>
      <c r="D14" s="4" t="inlineStr">
        <is>
          <t xml:space="preserve"> </t>
        </is>
      </c>
    </row>
    <row r="15">
      <c r="A15" s="4" t="inlineStr">
        <is>
          <t>Dividend income</t>
        </is>
      </c>
      <c r="B15" s="6" t="n">
        <v>191</v>
      </c>
      <c r="C15" s="6" t="n">
        <v>0</v>
      </c>
      <c r="D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Additional Information (Details)</t>
        </is>
      </c>
      <c r="B1" s="2" t="inlineStr">
        <is>
          <t>3 Months Ended</t>
        </is>
      </c>
    </row>
    <row r="2">
      <c r="B2" s="2" t="inlineStr">
        <is>
          <t>Mar. 31, 2025 USD ($) Transfer</t>
        </is>
      </c>
      <c r="C2" s="2" t="inlineStr">
        <is>
          <t>Mar. 31, 2024 USD ($) Transfer</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transfers out of level 3 | Transfer</t>
        </is>
      </c>
      <c r="B4" s="7" t="n">
        <v>0</v>
      </c>
      <c r="C4" s="7" t="n">
        <v>0</v>
      </c>
    </row>
    <row r="5">
      <c r="A5" s="4" t="inlineStr">
        <is>
          <t>Investmen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Asset, Recurring Basis, Still Held, Unrealized Gain (Loss) | $</t>
        </is>
      </c>
      <c r="B7" s="6" t="n">
        <v>1659</v>
      </c>
      <c r="C7" s="6" t="n">
        <v>325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Measured at Fair Value on Recurring Basi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6" t="n">
        <v>598463</v>
      </c>
      <c r="C3" s="6" t="n">
        <v>506574</v>
      </c>
    </row>
    <row r="4">
      <c r="A4" s="4" t="inlineStr">
        <is>
          <t>First-lien debt</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7" t="n">
        <v>589096</v>
      </c>
      <c r="C6" s="7" t="n">
        <v>500587</v>
      </c>
    </row>
    <row r="7">
      <c r="A7" s="4" t="inlineStr">
        <is>
          <t>Preferred equity</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7" t="n">
        <v>4800</v>
      </c>
      <c r="C9" s="7" t="n">
        <v>4740</v>
      </c>
    </row>
    <row r="10">
      <c r="A10" s="4" t="inlineStr">
        <is>
          <t>Other equity</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7" t="n">
        <v>4567</v>
      </c>
      <c r="C12" s="7" t="n">
        <v>1247</v>
      </c>
    </row>
    <row r="13">
      <c r="A13" s="4" t="inlineStr">
        <is>
          <t>Level 1</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7" t="n">
        <v>0</v>
      </c>
      <c r="C15" s="7" t="n">
        <v>0</v>
      </c>
    </row>
    <row r="16">
      <c r="A16" s="4" t="inlineStr">
        <is>
          <t>Level 1 | First-lien debt</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7" t="n">
        <v>0</v>
      </c>
      <c r="C18" s="7" t="n">
        <v>0</v>
      </c>
    </row>
    <row r="19">
      <c r="A19" s="4" t="inlineStr">
        <is>
          <t>Level 1 | Preferred equit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t>
        </is>
      </c>
      <c r="B21" s="7" t="n">
        <v>0</v>
      </c>
      <c r="C21" s="7" t="n">
        <v>0</v>
      </c>
    </row>
    <row r="22">
      <c r="A22" s="4" t="inlineStr">
        <is>
          <t>Level 1 | Other equity</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t>
        </is>
      </c>
      <c r="B24" s="7" t="n">
        <v>0</v>
      </c>
      <c r="C24" s="7" t="n">
        <v>0</v>
      </c>
    </row>
    <row r="25">
      <c r="A25" s="4" t="inlineStr">
        <is>
          <t>Level 2</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t>
        </is>
      </c>
      <c r="B27" s="7" t="n">
        <v>264230</v>
      </c>
      <c r="C27" s="7" t="n">
        <v>235497</v>
      </c>
    </row>
    <row r="28">
      <c r="A28" s="4" t="inlineStr">
        <is>
          <t>Level 2 | First-lien debt</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air Value</t>
        </is>
      </c>
      <c r="B30" s="7" t="n">
        <v>264230</v>
      </c>
      <c r="C30" s="7" t="n">
        <v>235497</v>
      </c>
    </row>
    <row r="31">
      <c r="A31" s="4" t="inlineStr">
        <is>
          <t>Level 2 | Preferred equit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air Value</t>
        </is>
      </c>
      <c r="B33" s="7" t="n">
        <v>0</v>
      </c>
      <c r="C33" s="7" t="n">
        <v>0</v>
      </c>
    </row>
    <row r="34">
      <c r="A34" s="4" t="inlineStr">
        <is>
          <t>Level 2 | Other equity</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Fair Value</t>
        </is>
      </c>
      <c r="B36" s="7" t="n">
        <v>0</v>
      </c>
      <c r="C36" s="7" t="n">
        <v>0</v>
      </c>
    </row>
    <row r="37">
      <c r="A37" s="4" t="inlineStr">
        <is>
          <t>Level 3</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Fair Value</t>
        </is>
      </c>
      <c r="B39" s="7" t="n">
        <v>334233</v>
      </c>
      <c r="C39" s="7" t="n">
        <v>271077</v>
      </c>
    </row>
    <row r="40">
      <c r="A40" s="4" t="inlineStr">
        <is>
          <t>Level 3 | First-lien debt</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Fair Value</t>
        </is>
      </c>
      <c r="B42" s="7" t="n">
        <v>324866</v>
      </c>
      <c r="C42" s="7" t="n">
        <v>265090</v>
      </c>
    </row>
    <row r="43">
      <c r="A43" s="4" t="inlineStr">
        <is>
          <t>Level 3 | Preferred equity</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Fair Value</t>
        </is>
      </c>
      <c r="B45" s="7" t="n">
        <v>4800</v>
      </c>
      <c r="C45" s="7" t="n">
        <v>4740</v>
      </c>
    </row>
    <row r="46">
      <c r="A46" s="4" t="inlineStr">
        <is>
          <t>Level 3 | Other equity</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Fair Value</t>
        </is>
      </c>
      <c r="B48" s="6" t="n">
        <v>4567</v>
      </c>
      <c r="C48" s="6" t="n">
        <v>12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FAIR VALUE MEASUREMENTS - Schedule of Level 3 Input Reconciliation (Details) - USD ($)</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Non-controlled/non-affiliated investments</t>
        </is>
      </c>
      <c r="C4" s="4" t="inlineStr">
        <is>
          <t xml:space="preserve"> </t>
        </is>
      </c>
      <c r="D4" s="4" t="inlineStr">
        <is>
          <t xml:space="preserve"> </t>
        </is>
      </c>
    </row>
    <row r="5">
      <c r="A5" s="4" t="inlineStr">
        <is>
          <t>Fair Value</t>
        </is>
      </c>
      <c r="B5" s="6" t="n">
        <v>598463000</v>
      </c>
      <c r="C5" s="4" t="inlineStr">
        <is>
          <t xml:space="preserve"> </t>
        </is>
      </c>
      <c r="D5" s="6" t="n">
        <v>506574000</v>
      </c>
    </row>
    <row r="6">
      <c r="A6" s="4" t="inlineStr">
        <is>
          <t>Fair Value, Asset, Recurring Basis, Still Held, Unrealized Gain (Loss), Statement of Income or Comprehensive Income [Extensible Enumeration]</t>
        </is>
      </c>
      <c r="B6" s="4" t="inlineStr">
        <is>
          <t>Non-controlled/non-affiliated investments</t>
        </is>
      </c>
      <c r="C6" s="4" t="inlineStr">
        <is>
          <t xml:space="preserve"> </t>
        </is>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Balance, beginning of period</t>
        </is>
      </c>
      <c r="B9" s="6" t="n">
        <v>271077</v>
      </c>
      <c r="C9" s="6" t="n">
        <v>57510000</v>
      </c>
      <c r="D9" s="4" t="inlineStr">
        <is>
          <t xml:space="preserve"> </t>
        </is>
      </c>
    </row>
    <row r="10">
      <c r="A10" s="4" t="inlineStr">
        <is>
          <t>Purchases</t>
        </is>
      </c>
      <c r="B10" s="7" t="n">
        <v>61393</v>
      </c>
      <c r="C10" s="7" t="n">
        <v>50779000</v>
      </c>
      <c r="D10" s="4" t="inlineStr">
        <is>
          <t xml:space="preserve"> </t>
        </is>
      </c>
    </row>
    <row r="11">
      <c r="A11" s="4" t="inlineStr">
        <is>
          <t>Paydowns</t>
        </is>
      </c>
      <c r="B11" s="7" t="n">
        <v>-208</v>
      </c>
      <c r="C11" s="7" t="n">
        <v>0</v>
      </c>
      <c r="D11" s="4" t="inlineStr">
        <is>
          <t xml:space="preserve"> </t>
        </is>
      </c>
    </row>
    <row r="12">
      <c r="A12" s="4" t="inlineStr">
        <is>
          <t>Accretion of discount</t>
        </is>
      </c>
      <c r="B12" s="7" t="n">
        <v>260</v>
      </c>
      <c r="C12" s="7" t="n">
        <v>59000</v>
      </c>
      <c r="D12" s="4" t="inlineStr">
        <is>
          <t xml:space="preserve"> </t>
        </is>
      </c>
    </row>
    <row r="13">
      <c r="A13" s="4" t="inlineStr">
        <is>
          <t>PIK interest</t>
        </is>
      </c>
      <c r="B13" s="7" t="n">
        <v>51</v>
      </c>
      <c r="C13" s="7" t="n">
        <v>2000</v>
      </c>
      <c r="D13" s="4" t="inlineStr">
        <is>
          <t xml:space="preserve"> </t>
        </is>
      </c>
    </row>
    <row r="14">
      <c r="A14" s="4" t="inlineStr">
        <is>
          <t>Net change in unrealized appreciation</t>
        </is>
      </c>
      <c r="B14" s="7" t="n">
        <v>1659</v>
      </c>
      <c r="C14" s="7" t="n">
        <v>325000</v>
      </c>
      <c r="D14" s="4" t="inlineStr">
        <is>
          <t xml:space="preserve"> </t>
        </is>
      </c>
    </row>
    <row r="15">
      <c r="A15" s="4" t="inlineStr">
        <is>
          <t>Transfers out of Level 3</t>
        </is>
      </c>
      <c r="B15" s="7" t="n">
        <v>0</v>
      </c>
      <c r="C15" s="4" t="inlineStr">
        <is>
          <t xml:space="preserve"> </t>
        </is>
      </c>
      <c r="D15" s="4" t="inlineStr">
        <is>
          <t xml:space="preserve"> </t>
        </is>
      </c>
    </row>
    <row r="16">
      <c r="A16" s="4" t="inlineStr">
        <is>
          <t>Balance, end of period</t>
        </is>
      </c>
      <c r="B16" s="7" t="n">
        <v>334233</v>
      </c>
      <c r="C16" s="7" t="n">
        <v>108675000</v>
      </c>
      <c r="D16" s="4" t="inlineStr">
        <is>
          <t xml:space="preserve"> </t>
        </is>
      </c>
    </row>
    <row r="17">
      <c r="A17" s="4" t="inlineStr">
        <is>
          <t>Fair Value, Asset, Recurring Basis, Still Held, Unrealized Gain (Loss)</t>
        </is>
      </c>
      <c r="B17" s="7" t="n">
        <v>1659</v>
      </c>
      <c r="C17" s="7" t="n">
        <v>325000</v>
      </c>
      <c r="D17" s="4" t="inlineStr">
        <is>
          <t xml:space="preserve"> </t>
        </is>
      </c>
    </row>
    <row r="18">
      <c r="A18" s="4" t="inlineStr">
        <is>
          <t>First-lien debt</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Balance, beginning of period</t>
        </is>
      </c>
      <c r="B20" s="7" t="n">
        <v>265090</v>
      </c>
      <c r="C20" s="7" t="n">
        <v>57510000</v>
      </c>
      <c r="D20" s="4" t="inlineStr">
        <is>
          <t xml:space="preserve"> </t>
        </is>
      </c>
    </row>
    <row r="21">
      <c r="A21" s="4" t="inlineStr">
        <is>
          <t>Purchases</t>
        </is>
      </c>
      <c r="B21" s="7" t="n">
        <v>58455</v>
      </c>
      <c r="C21" s="7" t="n">
        <v>50779000</v>
      </c>
      <c r="D21" s="4" t="inlineStr">
        <is>
          <t xml:space="preserve"> </t>
        </is>
      </c>
    </row>
    <row r="22">
      <c r="A22" s="4" t="inlineStr">
        <is>
          <t>Paydowns</t>
        </is>
      </c>
      <c r="B22" s="7" t="n">
        <v>-208</v>
      </c>
      <c r="C22" s="7" t="n">
        <v>0</v>
      </c>
      <c r="D22" s="4" t="inlineStr">
        <is>
          <t xml:space="preserve"> </t>
        </is>
      </c>
    </row>
    <row r="23">
      <c r="A23" s="4" t="inlineStr">
        <is>
          <t>Accretion of discount</t>
        </is>
      </c>
      <c r="B23" s="7" t="n">
        <v>260</v>
      </c>
      <c r="C23" s="7" t="n">
        <v>59000</v>
      </c>
      <c r="D23" s="4" t="inlineStr">
        <is>
          <t xml:space="preserve"> </t>
        </is>
      </c>
    </row>
    <row r="24">
      <c r="A24" s="4" t="inlineStr">
        <is>
          <t>PIK interest</t>
        </is>
      </c>
      <c r="B24" s="7" t="n">
        <v>51</v>
      </c>
      <c r="C24" s="7" t="n">
        <v>2000</v>
      </c>
      <c r="D24" s="4" t="inlineStr">
        <is>
          <t xml:space="preserve"> </t>
        </is>
      </c>
    </row>
    <row r="25">
      <c r="A25" s="4" t="inlineStr">
        <is>
          <t>Net change in unrealized appreciation</t>
        </is>
      </c>
      <c r="B25" s="7" t="n">
        <v>1218</v>
      </c>
      <c r="C25" s="7" t="n">
        <v>325000</v>
      </c>
      <c r="D25" s="4" t="inlineStr">
        <is>
          <t xml:space="preserve"> </t>
        </is>
      </c>
    </row>
    <row r="26">
      <c r="A26" s="4" t="inlineStr">
        <is>
          <t>Transfers out of Level 3</t>
        </is>
      </c>
      <c r="B26" s="7" t="n">
        <v>0</v>
      </c>
      <c r="C26" s="4" t="inlineStr">
        <is>
          <t xml:space="preserve"> </t>
        </is>
      </c>
      <c r="D26" s="4" t="inlineStr">
        <is>
          <t xml:space="preserve"> </t>
        </is>
      </c>
    </row>
    <row r="27">
      <c r="A27" s="4" t="inlineStr">
        <is>
          <t>Balance, end of period</t>
        </is>
      </c>
      <c r="B27" s="7" t="n">
        <v>324866</v>
      </c>
      <c r="C27" s="7" t="n">
        <v>108675000</v>
      </c>
      <c r="D27" s="4" t="inlineStr">
        <is>
          <t xml:space="preserve"> </t>
        </is>
      </c>
    </row>
    <row r="28">
      <c r="A28" s="4" t="inlineStr">
        <is>
          <t>Fair Value, Asset, Recurring Basis, Still Held, Unrealized Gain (Loss)</t>
        </is>
      </c>
      <c r="B28" s="7" t="n">
        <v>1218</v>
      </c>
      <c r="C28" s="6" t="n">
        <v>325000</v>
      </c>
      <c r="D28" s="4" t="inlineStr">
        <is>
          <t xml:space="preserve"> </t>
        </is>
      </c>
    </row>
    <row r="29">
      <c r="A29" s="4" t="inlineStr">
        <is>
          <t>Preferred Equity and Other Equity</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alance, beginning of period</t>
        </is>
      </c>
      <c r="B31" s="7" t="n">
        <v>5987</v>
      </c>
      <c r="C31" s="4" t="inlineStr">
        <is>
          <t xml:space="preserve"> </t>
        </is>
      </c>
      <c r="D31" s="4" t="inlineStr">
        <is>
          <t xml:space="preserve"> </t>
        </is>
      </c>
    </row>
    <row r="32">
      <c r="A32" s="4" t="inlineStr">
        <is>
          <t>Purchases</t>
        </is>
      </c>
      <c r="B32" s="7" t="n">
        <v>2939</v>
      </c>
      <c r="C32" s="4" t="inlineStr">
        <is>
          <t xml:space="preserve"> </t>
        </is>
      </c>
      <c r="D32" s="4" t="inlineStr">
        <is>
          <t xml:space="preserve"> </t>
        </is>
      </c>
    </row>
    <row r="33">
      <c r="A33" s="4" t="inlineStr">
        <is>
          <t>Paydowns</t>
        </is>
      </c>
      <c r="B33" s="7" t="n">
        <v>0</v>
      </c>
      <c r="C33" s="4" t="inlineStr">
        <is>
          <t xml:space="preserve"> </t>
        </is>
      </c>
      <c r="D33" s="4" t="inlineStr">
        <is>
          <t xml:space="preserve"> </t>
        </is>
      </c>
    </row>
    <row r="34">
      <c r="A34" s="4" t="inlineStr">
        <is>
          <t>Accretion of discount</t>
        </is>
      </c>
      <c r="B34" s="7" t="n">
        <v>0</v>
      </c>
      <c r="C34" s="4" t="inlineStr">
        <is>
          <t xml:space="preserve"> </t>
        </is>
      </c>
      <c r="D34" s="4" t="inlineStr">
        <is>
          <t xml:space="preserve"> </t>
        </is>
      </c>
    </row>
    <row r="35">
      <c r="A35" s="4" t="inlineStr">
        <is>
          <t>PIK interest</t>
        </is>
      </c>
      <c r="B35" s="7" t="n">
        <v>0</v>
      </c>
      <c r="C35" s="4" t="inlineStr">
        <is>
          <t xml:space="preserve"> </t>
        </is>
      </c>
      <c r="D35" s="4" t="inlineStr">
        <is>
          <t xml:space="preserve"> </t>
        </is>
      </c>
    </row>
    <row r="36">
      <c r="A36" s="4" t="inlineStr">
        <is>
          <t>Net change in unrealized appreciation</t>
        </is>
      </c>
      <c r="B36" s="7" t="n">
        <v>441</v>
      </c>
      <c r="C36" s="4" t="inlineStr">
        <is>
          <t xml:space="preserve"> </t>
        </is>
      </c>
      <c r="D36" s="4" t="inlineStr">
        <is>
          <t xml:space="preserve"> </t>
        </is>
      </c>
    </row>
    <row r="37">
      <c r="A37" s="4" t="inlineStr">
        <is>
          <t>Transfers out of Level 3</t>
        </is>
      </c>
      <c r="B37" s="7" t="n">
        <v>0</v>
      </c>
      <c r="C37" s="4" t="inlineStr">
        <is>
          <t xml:space="preserve"> </t>
        </is>
      </c>
      <c r="D37" s="4" t="inlineStr">
        <is>
          <t xml:space="preserve"> </t>
        </is>
      </c>
    </row>
    <row r="38">
      <c r="A38" s="4" t="inlineStr">
        <is>
          <t>Balance, end of period</t>
        </is>
      </c>
      <c r="B38" s="7" t="n">
        <v>9367</v>
      </c>
      <c r="C38" s="4" t="inlineStr">
        <is>
          <t xml:space="preserve"> </t>
        </is>
      </c>
      <c r="D38" s="4" t="inlineStr">
        <is>
          <t xml:space="preserve"> </t>
        </is>
      </c>
    </row>
    <row r="39">
      <c r="A39" s="4" t="inlineStr">
        <is>
          <t>Fair Value, Asset, Recurring Basis, Still Held, Unrealized Gain (Loss)</t>
        </is>
      </c>
      <c r="B39" s="6" t="n">
        <v>441</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Inputs and Valuation Techniques (Details) $ in Thousands</t>
        </is>
      </c>
      <c r="B1" s="2" t="inlineStr">
        <is>
          <t>Mar. 31, 2025 USD ($)</t>
        </is>
      </c>
      <c r="C1" s="2" t="inlineStr">
        <is>
          <t>Dec. 31, 2024 USD ($)</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6" t="n">
        <v>598463</v>
      </c>
      <c r="C3" s="6" t="n">
        <v>506574</v>
      </c>
    </row>
    <row r="4">
      <c r="A4" s="4" t="inlineStr">
        <is>
          <t>First-lien debt</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7" t="n">
        <v>589096</v>
      </c>
      <c r="C6" s="7" t="n">
        <v>500587</v>
      </c>
    </row>
    <row r="7">
      <c r="A7" s="4" t="inlineStr">
        <is>
          <t>Preferred equity</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7" t="n">
        <v>4800</v>
      </c>
      <c r="C9" s="7" t="n">
        <v>4740</v>
      </c>
    </row>
    <row r="10">
      <c r="A10" s="4" t="inlineStr">
        <is>
          <t>Other equity</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7" t="n">
        <v>4567</v>
      </c>
      <c r="C12" s="7" t="n">
        <v>1247</v>
      </c>
    </row>
    <row r="13">
      <c r="A13" s="4" t="inlineStr">
        <is>
          <t>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7" t="n">
        <v>334233</v>
      </c>
      <c r="C15" s="7" t="n">
        <v>271077</v>
      </c>
    </row>
    <row r="16">
      <c r="A16" s="4" t="inlineStr">
        <is>
          <t>Level 3 | First-lien debt</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7" t="n">
        <v>324866</v>
      </c>
      <c r="C18" s="7" t="n">
        <v>265090</v>
      </c>
    </row>
    <row r="19">
      <c r="A19" s="4" t="inlineStr">
        <is>
          <t>Level 3 | First-lien debt | Yield Analysis | Discount Rat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t>
        </is>
      </c>
      <c r="B21" s="6" t="n">
        <v>276849</v>
      </c>
      <c r="C21" s="6" t="n">
        <v>187455</v>
      </c>
    </row>
    <row r="22">
      <c r="A22" s="4" t="inlineStr">
        <is>
          <t>Level 3 | First-lien debt | Yield Analysis | Low | Discount Rate</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 company, investment owned, measurement input</t>
        </is>
      </c>
      <c r="B24" s="5" t="n">
        <v>0.093</v>
      </c>
      <c r="C24" s="5" t="n">
        <v>0.097</v>
      </c>
    </row>
    <row r="25">
      <c r="A25" s="4" t="inlineStr">
        <is>
          <t>Level 3 | First-lien debt | Yield Analysis | High | Discount Rate</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vestment company, investment owned, measurement input</t>
        </is>
      </c>
      <c r="B27" s="12" t="n">
        <v>0.1575</v>
      </c>
      <c r="C27" s="5" t="n">
        <v>0.158</v>
      </c>
    </row>
    <row r="28">
      <c r="A28" s="4" t="inlineStr">
        <is>
          <t>Level 3 | First-lien debt | Yield Analysis | Weighted Average | Discount Rate</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Investment company, investment owned, measurement input</t>
        </is>
      </c>
      <c r="B30" s="12" t="n">
        <v>0.1124</v>
      </c>
      <c r="C30" s="5" t="n">
        <v>0.122</v>
      </c>
    </row>
    <row r="31">
      <c r="A31" s="4" t="inlineStr">
        <is>
          <t>Level 3 | First-lien debt | Recent Transactions | Transaction Price</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air Value</t>
        </is>
      </c>
      <c r="B33" s="6" t="n">
        <v>48017</v>
      </c>
      <c r="C33" s="6" t="n">
        <v>77635</v>
      </c>
    </row>
    <row r="34">
      <c r="A34" s="4" t="inlineStr">
        <is>
          <t>Level 3 | First-lien debt | Recent Transactions | Low | Transaction Price</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Investment company, investment owned, measurement input</t>
        </is>
      </c>
      <c r="B36" s="5" t="n">
        <v>0.985</v>
      </c>
      <c r="C36" s="13" t="n">
        <v>0.98</v>
      </c>
    </row>
    <row r="37">
      <c r="A37" s="4" t="inlineStr">
        <is>
          <t>Level 3 | First-lien debt | Recent Transactions | High | Transaction Price</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Investment company, investment owned, measurement input</t>
        </is>
      </c>
      <c r="B39" s="13" t="n">
        <v>0.99</v>
      </c>
      <c r="C39" s="13" t="n">
        <v>0.99</v>
      </c>
    </row>
    <row r="40">
      <c r="A40" s="4" t="inlineStr">
        <is>
          <t>Level 3 | First-lien debt | Recent Transactions | Weighted Average | Transaction Price</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Investment company, investment owned, measurement input</t>
        </is>
      </c>
      <c r="B42" s="12" t="n">
        <v>0.9879</v>
      </c>
      <c r="C42" s="12" t="n">
        <v>0.9848</v>
      </c>
    </row>
    <row r="43">
      <c r="A43" s="4" t="inlineStr">
        <is>
          <t>Level 3 | Preferred equity</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Fair Value</t>
        </is>
      </c>
      <c r="B45" s="6" t="n">
        <v>4800</v>
      </c>
      <c r="C45" s="6" t="n">
        <v>4740</v>
      </c>
    </row>
    <row r="46">
      <c r="A46" s="4" t="inlineStr">
        <is>
          <t>Level 3 | Preferred equity | Yield Analysis | Discount Rate</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Fair Value</t>
        </is>
      </c>
      <c r="B48" s="6" t="n">
        <v>4800</v>
      </c>
      <c r="C48" s="6" t="n">
        <v>4740</v>
      </c>
    </row>
    <row r="49">
      <c r="A49" s="4" t="inlineStr">
        <is>
          <t>Level 3 | Preferred equity | Yield Analysis | Low | Discount Rate</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Investment company, investment owned, measurement input</t>
        </is>
      </c>
      <c r="B51" s="12" t="n">
        <v>1.1693</v>
      </c>
      <c r="C51" s="13" t="n">
        <v>0.17</v>
      </c>
    </row>
    <row r="52">
      <c r="A52" s="4" t="inlineStr">
        <is>
          <t>Level 3 | Preferred equity | Yield Analysis | High | Discount Rate</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Investment company, investment owned, measurement input</t>
        </is>
      </c>
      <c r="B54" s="12" t="n">
        <v>1.1693</v>
      </c>
      <c r="C54" s="5" t="n">
        <v>0.197</v>
      </c>
    </row>
    <row r="55">
      <c r="A55" s="4" t="inlineStr">
        <is>
          <t>Level 3 | Preferred equity | Yield Analysis | Weighted Average | Discount Rate</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Investment company, investment owned, measurement input</t>
        </is>
      </c>
      <c r="B57" s="12" t="n">
        <v>1.1693</v>
      </c>
      <c r="C57" s="12" t="n">
        <v>0.1726</v>
      </c>
    </row>
    <row r="58">
      <c r="A58" s="4" t="inlineStr">
        <is>
          <t>Level 3 | Other equity</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Fair Value</t>
        </is>
      </c>
      <c r="B60" s="6" t="n">
        <v>4567</v>
      </c>
      <c r="C60" s="6" t="n">
        <v>1247</v>
      </c>
    </row>
    <row r="61">
      <c r="A61" s="4" t="inlineStr">
        <is>
          <t>Level 3 | Other equity | Market Approach | EBITDA Multiple</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Fair Value</t>
        </is>
      </c>
      <c r="B63" s="7" t="n">
        <v>285</v>
      </c>
      <c r="C63" s="7" t="n">
        <v>20</v>
      </c>
    </row>
    <row r="64">
      <c r="A64" s="4" t="inlineStr">
        <is>
          <t>Level 3 | Other equity | Market Approach | Revenue Multiple</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Fair Value</t>
        </is>
      </c>
      <c r="B66" s="6" t="n">
        <v>4282</v>
      </c>
      <c r="C66" s="6" t="n">
        <v>1227</v>
      </c>
    </row>
    <row r="67">
      <c r="A67" s="4" t="inlineStr">
        <is>
          <t>Level 3 | Other equity | Market Approach | Low | EBITDA Multiple</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Investment company, investment owned, measurement input</t>
        </is>
      </c>
      <c r="B69" s="5" t="n">
        <v>0.187</v>
      </c>
      <c r="C69" s="5" t="n">
        <v>0.168</v>
      </c>
    </row>
    <row r="70">
      <c r="A70" s="4" t="inlineStr">
        <is>
          <t>Level 3 | Other equity | Market Approach | Low | Revenue Multiple</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Investment company, investment owned, measurement input</t>
        </is>
      </c>
      <c r="B72" s="5" t="n">
        <v>0.074</v>
      </c>
      <c r="C72" s="12" t="n">
        <v>0.0825</v>
      </c>
    </row>
    <row r="73">
      <c r="A73" s="4" t="inlineStr">
        <is>
          <t>Level 3 | Other equity | Market Approach | High | EBITDA Multiple</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Investment company, investment owned, measurement input</t>
        </is>
      </c>
      <c r="B75" s="5" t="n">
        <v>0.187</v>
      </c>
      <c r="C75" s="5" t="n">
        <v>0.168</v>
      </c>
    </row>
    <row r="76">
      <c r="A76" s="4" t="inlineStr">
        <is>
          <t>Level 3 | Other equity | Market Approach | High | Revenue Multiple</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Investment company, investment owned, measurement input</t>
        </is>
      </c>
      <c r="B78" s="13" t="n">
        <v>0.1</v>
      </c>
      <c r="C78" s="12" t="n">
        <v>0.1025</v>
      </c>
    </row>
    <row r="79">
      <c r="A79" s="4" t="inlineStr">
        <is>
          <t>Level 3 | Other equity | Market Approach | Weighted Average | EBITDA Multiple</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Investment company, investment owned, measurement input</t>
        </is>
      </c>
      <c r="B81" s="5" t="n">
        <v>0.187</v>
      </c>
      <c r="C81" s="5" t="n">
        <v>0.168</v>
      </c>
    </row>
    <row r="82">
      <c r="A82" s="4" t="inlineStr">
        <is>
          <t>Level 3 | Other equity | Market Approach | Weighted Average | Revenue Multiple</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Investment company, investment owned, measurement input</t>
        </is>
      </c>
      <c r="B84" s="5" t="n">
        <v>0.082</v>
      </c>
      <c r="C84" s="12" t="n">
        <v>0.09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ng-term debt</t>
        </is>
      </c>
      <c r="B4" s="6" t="n">
        <v>295150</v>
      </c>
      <c r="C4" s="6" t="n">
        <v>227150</v>
      </c>
    </row>
    <row r="5">
      <c r="A5" s="4" t="inlineStr">
        <is>
          <t>Carrying Value | Line of Credi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ng-term debt</t>
        </is>
      </c>
      <c r="B7" s="7" t="n">
        <v>295150</v>
      </c>
      <c r="C7" s="7" t="n">
        <v>227150</v>
      </c>
    </row>
    <row r="8">
      <c r="A8" s="4" t="inlineStr">
        <is>
          <t>Fair Value</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Long-term debt</t>
        </is>
      </c>
      <c r="B10" s="7" t="n">
        <v>295150</v>
      </c>
      <c r="C10" s="7" t="n">
        <v>227150</v>
      </c>
    </row>
    <row r="11">
      <c r="A11" s="4" t="inlineStr">
        <is>
          <t>Fair Value | Line of Credit</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t>
        </is>
      </c>
      <c r="B13" s="6" t="n">
        <v>295150</v>
      </c>
      <c r="C13" s="6" t="n">
        <v>227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2" customWidth="1" min="5" max="5"/>
    <col width="14" customWidth="1" min="6" max="6"/>
  </cols>
  <sheetData>
    <row r="1">
      <c r="A1" s="1" t="inlineStr">
        <is>
          <t>RELATED PARTY TRANSACTIONS - Additional Information (Details)</t>
        </is>
      </c>
      <c r="C1" s="2" t="inlineStr">
        <is>
          <t>3 Months Ended</t>
        </is>
      </c>
      <c r="E1" s="2" t="inlineStr">
        <is>
          <t>12 Months Ended</t>
        </is>
      </c>
    </row>
    <row r="2">
      <c r="B2" s="2" t="inlineStr">
        <is>
          <t>Jun. 16, 2023 USD ($) Component</t>
        </is>
      </c>
      <c r="C2" s="2" t="inlineStr">
        <is>
          <t>Mar. 31, 2025 USD ($) shares</t>
        </is>
      </c>
      <c r="D2" s="2" t="inlineStr">
        <is>
          <t>Mar. 31, 2024 USD ($) shares</t>
        </is>
      </c>
      <c r="E2" s="2" t="inlineStr">
        <is>
          <t>Dec. 31, 2024 USD ($)</t>
        </is>
      </c>
      <c r="F2" s="2" t="inlineStr">
        <is>
          <t>Jul.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and incentive fees payable</t>
        </is>
      </c>
      <c r="B4" s="4" t="inlineStr">
        <is>
          <t xml:space="preserve"> </t>
        </is>
      </c>
      <c r="C4" s="6" t="n">
        <v>1707000</v>
      </c>
      <c r="D4" s="4" t="inlineStr">
        <is>
          <t xml:space="preserve"> </t>
        </is>
      </c>
      <c r="E4" s="6" t="n">
        <v>1517000</v>
      </c>
      <c r="F4" s="4" t="inlineStr">
        <is>
          <t xml:space="preserve"> </t>
        </is>
      </c>
    </row>
    <row r="5">
      <c r="A5" s="4" t="inlineStr">
        <is>
          <t>Management fee expense</t>
        </is>
      </c>
      <c r="B5" s="4" t="inlineStr">
        <is>
          <t xml:space="preserve"> </t>
        </is>
      </c>
      <c r="C5" s="7" t="n">
        <v>854000</v>
      </c>
      <c r="D5" s="6" t="n">
        <v>240000</v>
      </c>
      <c r="E5" s="4" t="inlineStr">
        <is>
          <t xml:space="preserve"> </t>
        </is>
      </c>
      <c r="F5" s="4" t="inlineStr">
        <is>
          <t xml:space="preserve"> </t>
        </is>
      </c>
    </row>
    <row r="6">
      <c r="A6" s="4" t="inlineStr">
        <is>
          <t>Incentive fee expense</t>
        </is>
      </c>
      <c r="B6" s="4" t="inlineStr">
        <is>
          <t xml:space="preserve"> </t>
        </is>
      </c>
      <c r="C6" s="7" t="n">
        <v>547000</v>
      </c>
      <c r="D6" s="7" t="n">
        <v>28000</v>
      </c>
      <c r="E6" s="4" t="inlineStr">
        <is>
          <t xml:space="preserve"> </t>
        </is>
      </c>
      <c r="F6" s="4" t="inlineStr">
        <is>
          <t xml:space="preserve"> </t>
        </is>
      </c>
    </row>
    <row r="7">
      <c r="A7" s="4" t="inlineStr">
        <is>
          <t>Administrative service fees</t>
        </is>
      </c>
      <c r="B7" s="4" t="inlineStr">
        <is>
          <t xml:space="preserve"> </t>
        </is>
      </c>
      <c r="C7" s="7" t="n">
        <v>319000</v>
      </c>
      <c r="D7" s="7" t="n">
        <v>404000</v>
      </c>
      <c r="E7" s="4" t="inlineStr">
        <is>
          <t xml:space="preserve"> </t>
        </is>
      </c>
      <c r="F7" s="4" t="inlineStr">
        <is>
          <t xml:space="preserve"> </t>
        </is>
      </c>
    </row>
    <row r="8">
      <c r="A8" s="4" t="inlineStr">
        <is>
          <t>Offering costs</t>
        </is>
      </c>
      <c r="B8" s="4" t="inlineStr">
        <is>
          <t xml:space="preserve"> </t>
        </is>
      </c>
      <c r="C8" s="7" t="n">
        <v>21000</v>
      </c>
      <c r="D8" s="7" t="n">
        <v>629000</v>
      </c>
      <c r="E8" s="4" t="inlineStr">
        <is>
          <t xml:space="preserve"> </t>
        </is>
      </c>
      <c r="F8" s="4" t="inlineStr">
        <is>
          <t xml:space="preserve"> </t>
        </is>
      </c>
    </row>
    <row r="9">
      <c r="A9" s="4" t="inlineStr">
        <is>
          <t>Administrative service fee payable</t>
        </is>
      </c>
      <c r="B9" s="4" t="inlineStr">
        <is>
          <t xml:space="preserve"> </t>
        </is>
      </c>
      <c r="C9" s="7" t="n">
        <v>485000</v>
      </c>
      <c r="D9" s="4" t="inlineStr">
        <is>
          <t xml:space="preserve"> </t>
        </is>
      </c>
      <c r="E9" s="7" t="n">
        <v>275000</v>
      </c>
      <c r="F9" s="4" t="inlineStr">
        <is>
          <t xml:space="preserve"> </t>
        </is>
      </c>
    </row>
    <row r="10">
      <c r="A10" s="4" t="inlineStr">
        <is>
          <t>Other receivables</t>
        </is>
      </c>
      <c r="B10" s="4" t="inlineStr">
        <is>
          <t xml:space="preserve"> </t>
        </is>
      </c>
      <c r="C10" s="7" t="n">
        <v>3000000</v>
      </c>
      <c r="D10" s="4" t="inlineStr">
        <is>
          <t xml:space="preserve"> </t>
        </is>
      </c>
      <c r="E10" s="7" t="n">
        <v>3000000</v>
      </c>
      <c r="F10" s="4" t="inlineStr">
        <is>
          <t xml:space="preserve"> </t>
        </is>
      </c>
    </row>
    <row r="11">
      <c r="A11" s="4" t="inlineStr">
        <is>
          <t>Directors fees</t>
        </is>
      </c>
      <c r="B11" s="4" t="inlineStr">
        <is>
          <t xml:space="preserve"> </t>
        </is>
      </c>
      <c r="C11" s="7" t="n">
        <v>66000</v>
      </c>
      <c r="D11" s="7" t="n">
        <v>68000</v>
      </c>
      <c r="E11" s="4" t="inlineStr">
        <is>
          <t xml:space="preserve"> </t>
        </is>
      </c>
      <c r="F11" s="4" t="inlineStr">
        <is>
          <t xml:space="preserve"> </t>
        </is>
      </c>
    </row>
    <row r="12">
      <c r="A12" s="4" t="inlineStr">
        <is>
          <t>Capital commitment</t>
        </is>
      </c>
      <c r="B12" s="4" t="inlineStr">
        <is>
          <t xml:space="preserve"> </t>
        </is>
      </c>
      <c r="C12" s="7" t="n">
        <v>554226000</v>
      </c>
      <c r="D12" s="6" t="n">
        <v>466637000</v>
      </c>
      <c r="E12" s="4" t="inlineStr">
        <is>
          <t xml:space="preserve"> </t>
        </is>
      </c>
      <c r="F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receivables</t>
        </is>
      </c>
      <c r="B15" s="4" t="inlineStr">
        <is>
          <t xml:space="preserve"> </t>
        </is>
      </c>
      <c r="C15" s="7" t="n">
        <v>3000000</v>
      </c>
      <c r="D15" s="4" t="inlineStr">
        <is>
          <t xml:space="preserve"> </t>
        </is>
      </c>
      <c r="E15" s="7" t="n">
        <v>3000000</v>
      </c>
      <c r="F15" s="4" t="inlineStr">
        <is>
          <t xml:space="preserve"> </t>
        </is>
      </c>
    </row>
    <row r="16">
      <c r="A16" s="4" t="inlineStr">
        <is>
          <t>Unreimbursed expense payments</t>
        </is>
      </c>
      <c r="B16" s="4" t="inlineStr">
        <is>
          <t xml:space="preserve"> </t>
        </is>
      </c>
      <c r="C16" s="7" t="n">
        <v>1078000</v>
      </c>
      <c r="D16" s="4" t="inlineStr">
        <is>
          <t xml:space="preserve"> </t>
        </is>
      </c>
      <c r="E16" s="7" t="n">
        <v>332000</v>
      </c>
      <c r="F16" s="4" t="inlineStr">
        <is>
          <t xml:space="preserve"> </t>
        </is>
      </c>
    </row>
    <row r="17">
      <c r="A17" s="4" t="inlineStr">
        <is>
          <t>Affiliated Entity | VHG Capital,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commitment</t>
        </is>
      </c>
      <c r="B19" s="4" t="inlineStr">
        <is>
          <t xml:space="preserve"> </t>
        </is>
      </c>
      <c r="C19" s="6" t="n">
        <v>50000000</v>
      </c>
      <c r="D19" s="4" t="inlineStr">
        <is>
          <t xml:space="preserve"> </t>
        </is>
      </c>
      <c r="E19" s="7" t="n">
        <v>50000000</v>
      </c>
      <c r="F19" s="4" t="inlineStr">
        <is>
          <t xml:space="preserve"> </t>
        </is>
      </c>
    </row>
    <row r="20">
      <c r="A20" s="4" t="inlineStr">
        <is>
          <t>Affiliated Entity | VHG Capital, L.P. | Private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 (in shares) | shares</t>
        </is>
      </c>
      <c r="B22" s="4" t="inlineStr">
        <is>
          <t xml:space="preserve"> </t>
        </is>
      </c>
      <c r="C22" s="7" t="n">
        <v>138423924</v>
      </c>
      <c r="D22" s="7" t="n">
        <v>218684510</v>
      </c>
      <c r="E22" s="4" t="inlineStr">
        <is>
          <t xml:space="preserve"> </t>
        </is>
      </c>
      <c r="F22" s="4" t="inlineStr">
        <is>
          <t xml:space="preserve"> </t>
        </is>
      </c>
    </row>
    <row r="23">
      <c r="A23" s="4" t="inlineStr">
        <is>
          <t>Total purchase price of common stock</t>
        </is>
      </c>
      <c r="B23" s="4" t="inlineStr">
        <is>
          <t xml:space="preserve"> </t>
        </is>
      </c>
      <c r="C23" s="6" t="n">
        <v>2712000</v>
      </c>
      <c r="D23" s="6" t="n">
        <v>4286000</v>
      </c>
      <c r="E23" s="4" t="inlineStr">
        <is>
          <t xml:space="preserve"> </t>
        </is>
      </c>
      <c r="F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ors fees</t>
        </is>
      </c>
      <c r="B26" s="4" t="inlineStr">
        <is>
          <t xml:space="preserve"> </t>
        </is>
      </c>
      <c r="C26" s="7" t="n">
        <v>66000</v>
      </c>
      <c r="D26" s="7" t="n">
        <v>68000</v>
      </c>
      <c r="E26" s="4" t="inlineStr">
        <is>
          <t xml:space="preserve"> </t>
        </is>
      </c>
      <c r="F26" s="4" t="inlineStr">
        <is>
          <t xml:space="preserve"> </t>
        </is>
      </c>
    </row>
    <row r="27">
      <c r="A27" s="4" t="inlineStr">
        <is>
          <t>Directors fees payable</t>
        </is>
      </c>
      <c r="B27" s="4" t="inlineStr">
        <is>
          <t xml:space="preserve"> </t>
        </is>
      </c>
      <c r="C27" s="7" t="n">
        <v>3000</v>
      </c>
      <c r="D27" s="4" t="inlineStr">
        <is>
          <t xml:space="preserve"> </t>
        </is>
      </c>
      <c r="E27" s="7" t="n">
        <v>71000</v>
      </c>
      <c r="F27" s="4" t="inlineStr">
        <is>
          <t xml:space="preserve"> </t>
        </is>
      </c>
    </row>
    <row r="28">
      <c r="A28" s="4" t="inlineStr">
        <is>
          <t>Investment Advisory Agreement | Affiliated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number of components | Component</t>
        </is>
      </c>
      <c r="B30" s="7" t="n">
        <v>2</v>
      </c>
      <c r="C30" s="4" t="inlineStr">
        <is>
          <t xml:space="preserve"> </t>
        </is>
      </c>
      <c r="D30" s="4" t="inlineStr">
        <is>
          <t xml:space="preserve"> </t>
        </is>
      </c>
      <c r="E30" s="4" t="inlineStr">
        <is>
          <t xml:space="preserve"> </t>
        </is>
      </c>
      <c r="F30" s="4" t="inlineStr">
        <is>
          <t xml:space="preserve"> </t>
        </is>
      </c>
    </row>
    <row r="31">
      <c r="A31" s="4" t="inlineStr">
        <is>
          <t>Management and incentive fees payable</t>
        </is>
      </c>
      <c r="B31" s="6" t="n">
        <v>0</v>
      </c>
      <c r="C31" s="7" t="n">
        <v>1707000</v>
      </c>
      <c r="D31" s="4" t="inlineStr">
        <is>
          <t xml:space="preserve"> </t>
        </is>
      </c>
      <c r="E31" s="6" t="n">
        <v>1517000</v>
      </c>
      <c r="F31" s="4" t="inlineStr">
        <is>
          <t xml:space="preserve"> </t>
        </is>
      </c>
    </row>
    <row r="32">
      <c r="A32" s="4" t="inlineStr">
        <is>
          <t>Agreement termination written notice period</t>
        </is>
      </c>
      <c r="B32" s="4" t="inlineStr">
        <is>
          <t>60 days</t>
        </is>
      </c>
      <c r="C32" s="4" t="inlineStr">
        <is>
          <t xml:space="preserve"> </t>
        </is>
      </c>
      <c r="D32" s="4" t="inlineStr">
        <is>
          <t xml:space="preserve"> </t>
        </is>
      </c>
      <c r="E32" s="4" t="inlineStr">
        <is>
          <t xml:space="preserve"> </t>
        </is>
      </c>
      <c r="F32" s="4" t="inlineStr">
        <is>
          <t xml:space="preserve"> </t>
        </is>
      </c>
    </row>
    <row r="33">
      <c r="A33" s="4" t="inlineStr">
        <is>
          <t>Management and service fees, base rate</t>
        </is>
      </c>
      <c r="B33" s="10" t="n">
        <v>0.0125</v>
      </c>
      <c r="C33" s="4" t="inlineStr">
        <is>
          <t xml:space="preserve"> </t>
        </is>
      </c>
      <c r="D33" s="4" t="inlineStr">
        <is>
          <t xml:space="preserve"> </t>
        </is>
      </c>
      <c r="E33" s="4" t="inlineStr">
        <is>
          <t xml:space="preserve"> </t>
        </is>
      </c>
      <c r="F33" s="4" t="inlineStr">
        <is>
          <t xml:space="preserve"> </t>
        </is>
      </c>
    </row>
    <row r="34">
      <c r="A34" s="4" t="inlineStr">
        <is>
          <t>Management fee expense</t>
        </is>
      </c>
      <c r="B34" s="4" t="inlineStr">
        <is>
          <t xml:space="preserve"> </t>
        </is>
      </c>
      <c r="C34" s="7" t="n">
        <v>854000</v>
      </c>
      <c r="D34" s="7" t="n">
        <v>240000</v>
      </c>
      <c r="E34" s="4" t="inlineStr">
        <is>
          <t xml:space="preserve"> </t>
        </is>
      </c>
      <c r="F34" s="4" t="inlineStr">
        <is>
          <t xml:space="preserve"> </t>
        </is>
      </c>
    </row>
    <row r="35">
      <c r="A35" s="4" t="inlineStr">
        <is>
          <t>Management fee payable</t>
        </is>
      </c>
      <c r="B35" s="4" t="inlineStr">
        <is>
          <t xml:space="preserve"> </t>
        </is>
      </c>
      <c r="C35" s="7" t="n">
        <v>854000</v>
      </c>
      <c r="D35" s="4" t="inlineStr">
        <is>
          <t xml:space="preserve"> </t>
        </is>
      </c>
      <c r="E35" s="4" t="inlineStr">
        <is>
          <t xml:space="preserve"> </t>
        </is>
      </c>
      <c r="F35" s="4" t="inlineStr">
        <is>
          <t xml:space="preserve"> </t>
        </is>
      </c>
    </row>
    <row r="36">
      <c r="A36" s="4" t="inlineStr">
        <is>
          <t>Investment income, incentive fee</t>
        </is>
      </c>
      <c r="B36" s="4" t="inlineStr">
        <is>
          <t xml:space="preserve"> </t>
        </is>
      </c>
      <c r="C36" s="7" t="n">
        <v>809000</v>
      </c>
      <c r="D36" s="7" t="n">
        <v>0</v>
      </c>
      <c r="E36" s="4" t="inlineStr">
        <is>
          <t xml:space="preserve"> </t>
        </is>
      </c>
      <c r="F36" s="4" t="inlineStr">
        <is>
          <t xml:space="preserve"> </t>
        </is>
      </c>
    </row>
    <row r="37">
      <c r="A37" s="4" t="inlineStr">
        <is>
          <t>Incentive fee payable</t>
        </is>
      </c>
      <c r="B37" s="4" t="inlineStr">
        <is>
          <t xml:space="preserve"> </t>
        </is>
      </c>
      <c r="C37" s="7" t="n">
        <v>809000</v>
      </c>
      <c r="D37" s="4" t="inlineStr">
        <is>
          <t xml:space="preserve"> </t>
        </is>
      </c>
      <c r="E37" s="4" t="inlineStr">
        <is>
          <t xml:space="preserve"> </t>
        </is>
      </c>
      <c r="F37" s="4" t="inlineStr">
        <is>
          <t xml:space="preserve"> </t>
        </is>
      </c>
    </row>
    <row r="38">
      <c r="A38" s="4" t="inlineStr">
        <is>
          <t>Management and incentive fee expense</t>
        </is>
      </c>
      <c r="B38" s="4" t="inlineStr">
        <is>
          <t xml:space="preserve"> </t>
        </is>
      </c>
      <c r="C38" s="7" t="n">
        <v>1401000</v>
      </c>
      <c r="D38" s="7" t="n">
        <v>268000</v>
      </c>
      <c r="E38" s="4" t="inlineStr">
        <is>
          <t xml:space="preserve"> </t>
        </is>
      </c>
      <c r="F38" s="4" t="inlineStr">
        <is>
          <t xml:space="preserve"> </t>
        </is>
      </c>
    </row>
    <row r="39">
      <c r="A39" s="4" t="inlineStr">
        <is>
          <t>Investment Management Agreement - Incentive Rate, Quarterly Hurdle Rate | Affiliated Ent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nagement and service fees, incentive rate</t>
        </is>
      </c>
      <c r="B41" s="10" t="n">
        <v>0.0125</v>
      </c>
      <c r="C41" s="4" t="inlineStr">
        <is>
          <t xml:space="preserve"> </t>
        </is>
      </c>
      <c r="D41" s="4" t="inlineStr">
        <is>
          <t xml:space="preserve"> </t>
        </is>
      </c>
      <c r="E41" s="4" t="inlineStr">
        <is>
          <t xml:space="preserve"> </t>
        </is>
      </c>
      <c r="F41" s="4" t="inlineStr">
        <is>
          <t xml:space="preserve"> </t>
        </is>
      </c>
    </row>
    <row r="42">
      <c r="A42" s="4" t="inlineStr">
        <is>
          <t>Investment Management Agreement - Incentive Rate, Annualized Hurdle Rate | Affiliated Ent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nagement and service fees, incentive rate</t>
        </is>
      </c>
      <c r="B44" s="11" t="n">
        <v>0.05</v>
      </c>
      <c r="C44" s="4" t="inlineStr">
        <is>
          <t xml:space="preserve"> </t>
        </is>
      </c>
      <c r="D44" s="4" t="inlineStr">
        <is>
          <t xml:space="preserve"> </t>
        </is>
      </c>
      <c r="E44" s="4" t="inlineStr">
        <is>
          <t xml:space="preserve"> </t>
        </is>
      </c>
      <c r="F44" s="4" t="inlineStr">
        <is>
          <t xml:space="preserve"> </t>
        </is>
      </c>
    </row>
    <row r="45">
      <c r="A45" s="4" t="inlineStr">
        <is>
          <t>Investment Management Agreement - Incentive Rate, Pre-Incentive Fee Net Investment Income Below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nagement and service fees, incentive rate</t>
        </is>
      </c>
      <c r="B47" s="11" t="n">
        <v>1</v>
      </c>
      <c r="C47" s="4" t="inlineStr">
        <is>
          <t xml:space="preserve"> </t>
        </is>
      </c>
      <c r="D47" s="4" t="inlineStr">
        <is>
          <t xml:space="preserve"> </t>
        </is>
      </c>
      <c r="E47" s="4" t="inlineStr">
        <is>
          <t xml:space="preserve"> </t>
        </is>
      </c>
      <c r="F47" s="4" t="inlineStr">
        <is>
          <t xml:space="preserve"> </t>
        </is>
      </c>
    </row>
    <row r="48">
      <c r="A48" s="4" t="inlineStr">
        <is>
          <t>Investment Management Agreement - Incentive Rate, Quarterly Catch-Up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nagement and service fees, incentive rate</t>
        </is>
      </c>
      <c r="B50" s="10" t="n">
        <v>0.0143</v>
      </c>
      <c r="C50" s="4" t="inlineStr">
        <is>
          <t xml:space="preserve"> </t>
        </is>
      </c>
      <c r="D50" s="4" t="inlineStr">
        <is>
          <t xml:space="preserve"> </t>
        </is>
      </c>
      <c r="E50" s="4" t="inlineStr">
        <is>
          <t xml:space="preserve"> </t>
        </is>
      </c>
      <c r="F50" s="4" t="inlineStr">
        <is>
          <t xml:space="preserve"> </t>
        </is>
      </c>
    </row>
    <row r="51">
      <c r="A51" s="4" t="inlineStr">
        <is>
          <t>Investment Management Agreement - Incentive Rate, Annualized Catch-Up Threshold | Affiliated Ent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nagement and service fees, incentive rate</t>
        </is>
      </c>
      <c r="B53" s="10" t="n">
        <v>0.0572</v>
      </c>
      <c r="C53" s="4" t="inlineStr">
        <is>
          <t xml:space="preserve"> </t>
        </is>
      </c>
      <c r="D53" s="4" t="inlineStr">
        <is>
          <t xml:space="preserve"> </t>
        </is>
      </c>
      <c r="E53" s="4" t="inlineStr">
        <is>
          <t xml:space="preserve"> </t>
        </is>
      </c>
      <c r="F53" s="4" t="inlineStr">
        <is>
          <t xml:space="preserve"> </t>
        </is>
      </c>
    </row>
    <row r="54">
      <c r="A54" s="4" t="inlineStr">
        <is>
          <t>Investment Management Agreement - Incentive Rate, Pre-Incentive Fee Net Investment Income Exceeds Catch-Up Threshold | Affiliated Ent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nagement and service fees, incentive rate</t>
        </is>
      </c>
      <c r="B56" s="10" t="n">
        <v>0.125</v>
      </c>
      <c r="C56" s="4" t="inlineStr">
        <is>
          <t xml:space="preserve"> </t>
        </is>
      </c>
      <c r="D56" s="4" t="inlineStr">
        <is>
          <t xml:space="preserve"> </t>
        </is>
      </c>
      <c r="E56" s="4" t="inlineStr">
        <is>
          <t xml:space="preserve"> </t>
        </is>
      </c>
      <c r="F56" s="4" t="inlineStr">
        <is>
          <t xml:space="preserve"> </t>
        </is>
      </c>
    </row>
    <row r="57">
      <c r="A57" s="4" t="inlineStr">
        <is>
          <t>Investment Management Agreement - Incentive Rate, Realized Capital Gains | Affiliated Ent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nagement and service fees, incentive rate</t>
        </is>
      </c>
      <c r="B59" s="10" t="n">
        <v>0.125</v>
      </c>
      <c r="C59" s="4" t="inlineStr">
        <is>
          <t xml:space="preserve"> </t>
        </is>
      </c>
      <c r="D59" s="4" t="inlineStr">
        <is>
          <t xml:space="preserve"> </t>
        </is>
      </c>
      <c r="E59" s="4" t="inlineStr">
        <is>
          <t xml:space="preserve"> </t>
        </is>
      </c>
      <c r="F59" s="4" t="inlineStr">
        <is>
          <t xml:space="preserve"> </t>
        </is>
      </c>
    </row>
    <row r="60">
      <c r="A60" s="4" t="inlineStr">
        <is>
          <t>Incentive fee payable</t>
        </is>
      </c>
      <c r="B60" s="4" t="inlineStr">
        <is>
          <t xml:space="preserve"> </t>
        </is>
      </c>
      <c r="C60" s="7" t="n">
        <v>45000</v>
      </c>
      <c r="D60" s="7" t="n">
        <v>28000</v>
      </c>
      <c r="E60" s="4" t="inlineStr">
        <is>
          <t xml:space="preserve"> </t>
        </is>
      </c>
      <c r="F60" s="4" t="inlineStr">
        <is>
          <t xml:space="preserve"> </t>
        </is>
      </c>
    </row>
    <row r="61">
      <c r="A61" s="4" t="inlineStr">
        <is>
          <t>Incentive fee expense (reversal)</t>
        </is>
      </c>
      <c r="B61" s="4" t="inlineStr">
        <is>
          <t xml:space="preserve"> </t>
        </is>
      </c>
      <c r="C61" s="7" t="n">
        <v>262000</v>
      </c>
      <c r="D61" s="4" t="inlineStr">
        <is>
          <t xml:space="preserve"> </t>
        </is>
      </c>
      <c r="E61" s="4" t="inlineStr">
        <is>
          <t xml:space="preserve"> </t>
        </is>
      </c>
      <c r="F61" s="4" t="inlineStr">
        <is>
          <t xml:space="preserve"> </t>
        </is>
      </c>
    </row>
    <row r="62">
      <c r="A62" s="4" t="inlineStr">
        <is>
          <t>Administration Agreement | Affiliated Ent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reement termination written notice period</t>
        </is>
      </c>
      <c r="B64" s="4" t="inlineStr">
        <is>
          <t>60 days</t>
        </is>
      </c>
      <c r="C64" s="4" t="inlineStr">
        <is>
          <t xml:space="preserve"> </t>
        </is>
      </c>
      <c r="D64" s="4" t="inlineStr">
        <is>
          <t xml:space="preserve"> </t>
        </is>
      </c>
      <c r="E64" s="4" t="inlineStr">
        <is>
          <t xml:space="preserve"> </t>
        </is>
      </c>
      <c r="F64" s="4" t="inlineStr">
        <is>
          <t xml:space="preserve"> </t>
        </is>
      </c>
    </row>
    <row r="65">
      <c r="A65" s="4" t="inlineStr">
        <is>
          <t>Basis spread on weighted average fair value of total investments , costs and expenses voluntarily waived by adviser</t>
        </is>
      </c>
      <c r="B65" s="4" t="inlineStr">
        <is>
          <t xml:space="preserve"> </t>
        </is>
      </c>
      <c r="C65" s="4" t="inlineStr">
        <is>
          <t xml:space="preserve"> </t>
        </is>
      </c>
      <c r="D65" s="4" t="inlineStr">
        <is>
          <t xml:space="preserve"> </t>
        </is>
      </c>
      <c r="E65" s="4" t="inlineStr">
        <is>
          <t xml:space="preserve"> </t>
        </is>
      </c>
      <c r="F65" s="7" t="n">
        <v>15</v>
      </c>
    </row>
    <row r="66">
      <c r="A66" s="4" t="inlineStr">
        <is>
          <t>Administrative service fees</t>
        </is>
      </c>
      <c r="B66" s="4" t="inlineStr">
        <is>
          <t xml:space="preserve"> </t>
        </is>
      </c>
      <c r="C66" s="7" t="n">
        <v>319000</v>
      </c>
      <c r="D66" s="7" t="n">
        <v>404000</v>
      </c>
      <c r="E66" s="4" t="inlineStr">
        <is>
          <t xml:space="preserve"> </t>
        </is>
      </c>
      <c r="F66" s="4" t="inlineStr">
        <is>
          <t xml:space="preserve"> </t>
        </is>
      </c>
    </row>
    <row r="67">
      <c r="A67" s="4" t="inlineStr">
        <is>
          <t>Administrative service fees waived</t>
        </is>
      </c>
      <c r="B67" s="4" t="inlineStr">
        <is>
          <t xml:space="preserve"> </t>
        </is>
      </c>
      <c r="C67" s="7" t="n">
        <v>109000</v>
      </c>
      <c r="D67" s="6" t="n">
        <v>0</v>
      </c>
      <c r="E67" s="4" t="inlineStr">
        <is>
          <t xml:space="preserve"> </t>
        </is>
      </c>
      <c r="F67" s="4" t="inlineStr">
        <is>
          <t xml:space="preserve"> </t>
        </is>
      </c>
    </row>
    <row r="68">
      <c r="A68" s="4" t="inlineStr">
        <is>
          <t>Expense Support Agreement - Excess Operating Funds Payment | Affiliated Ent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ffering costs</t>
        </is>
      </c>
      <c r="B70" s="4" t="inlineStr">
        <is>
          <t xml:space="preserve"> </t>
        </is>
      </c>
      <c r="C70" s="6" t="n">
        <v>3000000</v>
      </c>
      <c r="D70" s="4" t="inlineStr">
        <is>
          <t xml:space="preserve"> </t>
        </is>
      </c>
      <c r="E70" s="4" t="inlineStr">
        <is>
          <t xml:space="preserve"> </t>
        </is>
      </c>
      <c r="F70" s="4" t="inlineStr">
        <is>
          <t xml:space="preserve"> </t>
        </is>
      </c>
    </row>
    <row r="71">
      <c r="A71" s="4" t="inlineStr">
        <is>
          <t>Related party transaction, term</t>
        </is>
      </c>
      <c r="B71" s="4" t="inlineStr">
        <is>
          <t xml:space="preserve"> </t>
        </is>
      </c>
      <c r="C71" s="4" t="inlineStr">
        <is>
          <t>3 years</t>
        </is>
      </c>
      <c r="D71" s="4" t="inlineStr">
        <is>
          <t xml:space="preserve"> </t>
        </is>
      </c>
      <c r="E71" s="4" t="inlineStr">
        <is>
          <t xml:space="preserve"> </t>
        </is>
      </c>
      <c r="F71"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Narrative (Details) - USD ($) $ in Thousands</t>
        </is>
      </c>
      <c r="B1" s="2" t="inlineStr">
        <is>
          <t>Dec. 10, 2024</t>
        </is>
      </c>
      <c r="C1" s="2" t="inlineStr">
        <is>
          <t>Oct. 04, 2024</t>
        </is>
      </c>
      <c r="D1" s="2" t="inlineStr">
        <is>
          <t>Nov. 14, 2023</t>
        </is>
      </c>
      <c r="E1" s="2" t="inlineStr">
        <is>
          <t>Mar. 31, 2025</t>
        </is>
      </c>
      <c r="F1" s="2" t="inlineStr">
        <is>
          <t>Dec. 31, 2024</t>
        </is>
      </c>
      <c r="G1" s="2" t="inlineStr">
        <is>
          <t>Dec. 29, 2024</t>
        </is>
      </c>
      <c r="H1" s="2" t="inlineStr">
        <is>
          <t>Jun. 26, 2024</t>
        </is>
      </c>
      <c r="I1" s="2" t="inlineStr">
        <is>
          <t>Mar. 31,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 coverage ratio</t>
        </is>
      </c>
      <c r="B3" s="4" t="inlineStr">
        <is>
          <t xml:space="preserve"> </t>
        </is>
      </c>
      <c r="C3" s="4" t="inlineStr">
        <is>
          <t xml:space="preserve"> </t>
        </is>
      </c>
      <c r="D3" s="4" t="inlineStr">
        <is>
          <t xml:space="preserve"> </t>
        </is>
      </c>
      <c r="E3" s="10" t="n">
        <v>2.0655</v>
      </c>
      <c r="F3" s="11" t="n">
        <v>2.17</v>
      </c>
      <c r="G3" s="4" t="inlineStr">
        <is>
          <t xml:space="preserve"> </t>
        </is>
      </c>
      <c r="H3" s="4" t="inlineStr">
        <is>
          <t xml:space="preserve"> </t>
        </is>
      </c>
      <c r="I3" s="10" t="n">
        <v>2.3647</v>
      </c>
    </row>
    <row r="4">
      <c r="A4" s="4" t="inlineStr">
        <is>
          <t>Revolving Credit Facility | Line of Credit | Bas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basis spread on variable rate</t>
        </is>
      </c>
      <c r="B6" s="4" t="inlineStr">
        <is>
          <t xml:space="preserve"> </t>
        </is>
      </c>
      <c r="C6" s="11" t="n">
        <v>1.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olving Credit Facility | Line of Credit | EURIBOR, SOFR, Or SONIA Or One-Month Term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basis spread on variable rate</t>
        </is>
      </c>
      <c r="B9" s="4" t="inlineStr">
        <is>
          <t xml:space="preserve"> </t>
        </is>
      </c>
      <c r="C9" s="10" t="n">
        <v>0.01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 SMBC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6" t="n">
        <v>100000</v>
      </c>
      <c r="D12" s="6" t="n">
        <v>200000</v>
      </c>
      <c r="E12" s="6" t="n">
        <v>100000</v>
      </c>
      <c r="F12" s="6" t="n">
        <v>100000</v>
      </c>
      <c r="G12" s="4" t="inlineStr">
        <is>
          <t xml:space="preserve"> </t>
        </is>
      </c>
      <c r="H12" s="4" t="inlineStr">
        <is>
          <t xml:space="preserve"> </t>
        </is>
      </c>
      <c r="I12" s="4" t="inlineStr">
        <is>
          <t xml:space="preserve"> </t>
        </is>
      </c>
    </row>
    <row r="13">
      <c r="A13" s="4" t="inlineStr">
        <is>
          <t>Line of credit facility, unused capacity, commitment fee percentage</t>
        </is>
      </c>
      <c r="B13" s="4" t="inlineStr">
        <is>
          <t xml:space="preserve"> </t>
        </is>
      </c>
      <c r="C13" s="10" t="n">
        <v>0.00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SMBC Credit Facility | Line of Credi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11" t="n">
        <v>0.5</v>
      </c>
      <c r="D16" s="10" t="n">
        <v>0.01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SMBC Credit Facility | Line of Credit | Fed Funds Effective Rate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10" t="n">
        <v>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SMBC Credit Facility | Line of Credit | EURIBOR, SOFR, Or SONIA Or One-Month Term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10" t="n">
        <v>0.0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DB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6" t="n">
        <v>350000</v>
      </c>
      <c r="C25" s="4" t="inlineStr">
        <is>
          <t xml:space="preserve"> </t>
        </is>
      </c>
      <c r="D25" s="4" t="inlineStr">
        <is>
          <t xml:space="preserve"> </t>
        </is>
      </c>
      <c r="E25" s="6" t="n">
        <v>275000</v>
      </c>
      <c r="F25" s="6" t="n">
        <v>275000</v>
      </c>
      <c r="G25" s="6" t="n">
        <v>275000</v>
      </c>
      <c r="H25" s="6" t="n">
        <v>200000</v>
      </c>
      <c r="I25" s="4" t="inlineStr">
        <is>
          <t xml:space="preserve"> </t>
        </is>
      </c>
    </row>
    <row r="26">
      <c r="A26" s="4" t="inlineStr">
        <is>
          <t>Line of Credit Facility, Accordion Feature, Higher Borrowing Capacity Option</t>
        </is>
      </c>
      <c r="B26" s="4" t="inlineStr">
        <is>
          <t xml:space="preserve"> </t>
        </is>
      </c>
      <c r="C26" s="4" t="inlineStr">
        <is>
          <t xml:space="preserve"> </t>
        </is>
      </c>
      <c r="D26" s="4" t="inlineStr">
        <is>
          <t xml:space="preserve"> </t>
        </is>
      </c>
      <c r="E26" s="4" t="inlineStr">
        <is>
          <t xml:space="preserve"> </t>
        </is>
      </c>
      <c r="F26" s="4" t="inlineStr">
        <is>
          <t xml:space="preserve"> </t>
        </is>
      </c>
      <c r="G26" s="6" t="n">
        <v>350000</v>
      </c>
      <c r="H26" s="4" t="inlineStr">
        <is>
          <t xml:space="preserve"> </t>
        </is>
      </c>
      <c r="I26" s="4" t="inlineStr">
        <is>
          <t xml:space="preserve"> </t>
        </is>
      </c>
    </row>
    <row r="27">
      <c r="A27" s="4" t="inlineStr">
        <is>
          <t>Revolving Credit Facility | DB Credit Facility - During Revolving Period | Line of Credit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10" t="n">
        <v>0.0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DB Credit Facility - Following Expiration Of Revolving Period | Line of Credit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10" t="n">
        <v>0.0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BORROWINGS - Schedule of SMBC Credit Facilities (Details) - USD ($) $ in Thousands</t>
        </is>
      </c>
      <c r="B1" s="2" t="inlineStr">
        <is>
          <t>Mar. 31, 2025</t>
        </is>
      </c>
      <c r="C1" s="2" t="inlineStr">
        <is>
          <t>Dec. 31, 2024</t>
        </is>
      </c>
      <c r="E1" s="2" t="inlineStr">
        <is>
          <t>Dec. 29, 2024</t>
        </is>
      </c>
      <c r="F1" s="2" t="inlineStr">
        <is>
          <t>Dec. 10, 2024</t>
        </is>
      </c>
      <c r="G1" s="2" t="inlineStr">
        <is>
          <t>Oct. 04, 2024</t>
        </is>
      </c>
      <c r="H1" s="2" t="inlineStr">
        <is>
          <t>Jun. 26, 2024</t>
        </is>
      </c>
      <c r="I1" s="2" t="inlineStr">
        <is>
          <t>Nov. 14, 2023</t>
        </is>
      </c>
    </row>
    <row r="2">
      <c r="A2" s="3" t="inlineStr">
        <is>
          <t>Line of Credit Facility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orrowings Outstanding</t>
        </is>
      </c>
      <c r="B3" s="6" t="n">
        <v>295150</v>
      </c>
      <c r="C3" s="6" t="n">
        <v>2271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 | SMBC Credit Facility | Line of Credit</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Facility</t>
        </is>
      </c>
      <c r="B6" s="7" t="n">
        <v>100000</v>
      </c>
      <c r="C6" s="7" t="n">
        <v>100000</v>
      </c>
      <c r="E6" s="4" t="inlineStr">
        <is>
          <t xml:space="preserve"> </t>
        </is>
      </c>
      <c r="F6" s="4" t="inlineStr">
        <is>
          <t xml:space="preserve"> </t>
        </is>
      </c>
      <c r="G6" s="6" t="n">
        <v>100000</v>
      </c>
      <c r="H6" s="4" t="inlineStr">
        <is>
          <t xml:space="preserve"> </t>
        </is>
      </c>
      <c r="I6" s="6" t="n">
        <v>200000</v>
      </c>
    </row>
    <row r="7">
      <c r="A7" s="4" t="inlineStr">
        <is>
          <t>Borrowings Outstanding</t>
        </is>
      </c>
      <c r="B7" s="7" t="n">
        <v>61250</v>
      </c>
      <c r="C7" s="7" t="n">
        <v>602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used Portion</t>
        </is>
      </c>
      <c r="B8" s="7" t="n">
        <v>38750</v>
      </c>
      <c r="C8" s="7" t="n">
        <v>39750</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Available</t>
        </is>
      </c>
      <c r="B9" s="7" t="n">
        <v>38750</v>
      </c>
      <c r="C9" s="7" t="n">
        <v>39750</v>
      </c>
      <c r="D9" s="4" t="inlineStr">
        <is>
          <t>[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 DB Credit Facility | Line of Credit</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Facility</t>
        </is>
      </c>
      <c r="B12" s="7" t="n">
        <v>275000</v>
      </c>
      <c r="C12" s="7" t="n">
        <v>275000</v>
      </c>
      <c r="E12" s="6" t="n">
        <v>275000</v>
      </c>
      <c r="F12" s="6" t="n">
        <v>350000</v>
      </c>
      <c r="G12" s="4" t="inlineStr">
        <is>
          <t xml:space="preserve"> </t>
        </is>
      </c>
      <c r="H12" s="6" t="n">
        <v>200000</v>
      </c>
      <c r="I12" s="4" t="inlineStr">
        <is>
          <t xml:space="preserve"> </t>
        </is>
      </c>
    </row>
    <row r="13">
      <c r="A13" s="4" t="inlineStr">
        <is>
          <t>Borrowings Outstanding</t>
        </is>
      </c>
      <c r="B13" s="7" t="n">
        <v>233900</v>
      </c>
      <c r="C13" s="7" t="n">
        <v>1669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used Portion</t>
        </is>
      </c>
      <c r="B14" s="7" t="n">
        <v>41100</v>
      </c>
      <c r="C14" s="7" t="n">
        <v>108100</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Available</t>
        </is>
      </c>
      <c r="B15" s="6" t="n">
        <v>15538</v>
      </c>
      <c r="C15" s="6" t="n">
        <v>75543</v>
      </c>
      <c r="D15" s="4" t="inlineStr">
        <is>
          <t>[2]</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 The unused portion is the amount upon which commitment fees are based. Available for borrowing based on the computation of collateral to support the borrowings and subject to compliance with applicable covenants and financial ratios.</t>
        </is>
      </c>
    </row>
  </sheetData>
  <mergeCells count="3">
    <mergeCell ref="C1:D1"/>
    <mergeCell ref="A16:I16"/>
    <mergeCell ref="A17:I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 from non-controlled/non-affiliated investments</t>
        </is>
      </c>
      <c r="B4" s="6" t="n">
        <v>13962</v>
      </c>
      <c r="C4" s="6" t="n">
        <v>3520</v>
      </c>
    </row>
    <row r="5">
      <c r="A5" s="3" t="inlineStr">
        <is>
          <t>Expenses:</t>
        </is>
      </c>
      <c r="B5" s="4" t="inlineStr">
        <is>
          <t xml:space="preserve"> </t>
        </is>
      </c>
      <c r="C5" s="4" t="inlineStr">
        <is>
          <t xml:space="preserve"> </t>
        </is>
      </c>
    </row>
    <row r="6">
      <c r="A6" s="4" t="inlineStr">
        <is>
          <t>Interest expense and credit facility fees (Note 5)</t>
        </is>
      </c>
      <c r="B6" s="7" t="n">
        <v>5305</v>
      </c>
      <c r="C6" s="7" t="n">
        <v>1525</v>
      </c>
    </row>
    <row r="7">
      <c r="A7" s="4" t="inlineStr">
        <is>
          <t>Offering costs</t>
        </is>
      </c>
      <c r="B7" s="7" t="n">
        <v>21</v>
      </c>
      <c r="C7" s="7" t="n">
        <v>629</v>
      </c>
    </row>
    <row r="8">
      <c r="A8" s="4" t="inlineStr">
        <is>
          <t>Professional fees</t>
        </is>
      </c>
      <c r="B8" s="7" t="n">
        <v>456</v>
      </c>
      <c r="C8" s="7" t="n">
        <v>439</v>
      </c>
    </row>
    <row r="9">
      <c r="A9" s="4" t="inlineStr">
        <is>
          <t>Administrative service fees (Note 4)</t>
        </is>
      </c>
      <c r="B9" s="7" t="n">
        <v>319</v>
      </c>
      <c r="C9" s="7" t="n">
        <v>404</v>
      </c>
    </row>
    <row r="10">
      <c r="A10" s="4" t="inlineStr">
        <is>
          <t>Management fees (Note 4)</t>
        </is>
      </c>
      <c r="B10" s="7" t="n">
        <v>854</v>
      </c>
      <c r="C10" s="7" t="n">
        <v>240</v>
      </c>
    </row>
    <row r="11">
      <c r="A11" s="4" t="inlineStr">
        <is>
          <t>Other general and administrative expenses</t>
        </is>
      </c>
      <c r="B11" s="7" t="n">
        <v>522</v>
      </c>
      <c r="C11" s="7" t="n">
        <v>363</v>
      </c>
    </row>
    <row r="12">
      <c r="A12" s="4" t="inlineStr">
        <is>
          <t>Incentive fees (Note 4)</t>
        </is>
      </c>
      <c r="B12" s="7" t="n">
        <v>547</v>
      </c>
      <c r="C12" s="7" t="n">
        <v>28</v>
      </c>
    </row>
    <row r="13">
      <c r="A13" s="4" t="inlineStr">
        <is>
          <t>Directors fees</t>
        </is>
      </c>
      <c r="B13" s="7" t="n">
        <v>66</v>
      </c>
      <c r="C13" s="7" t="n">
        <v>68</v>
      </c>
    </row>
    <row r="14">
      <c r="A14" s="4" t="inlineStr">
        <is>
          <t>Insurance costs</t>
        </is>
      </c>
      <c r="B14" s="7" t="n">
        <v>56</v>
      </c>
      <c r="C14" s="7" t="n">
        <v>61</v>
      </c>
    </row>
    <row r="15">
      <c r="A15" s="4" t="inlineStr">
        <is>
          <t>Total expenses before expense support and waivers</t>
        </is>
      </c>
      <c r="B15" s="7" t="n">
        <v>8146</v>
      </c>
      <c r="C15" s="7" t="n">
        <v>3757</v>
      </c>
    </row>
    <row r="16">
      <c r="A16" s="4" t="inlineStr">
        <is>
          <t>Expense support and waivers (Note 4)</t>
        </is>
      </c>
      <c r="B16" s="7" t="n">
        <v>-109</v>
      </c>
      <c r="C16" s="7" t="n">
        <v>-313</v>
      </c>
    </row>
    <row r="17">
      <c r="A17" s="4" t="inlineStr">
        <is>
          <t>Net expenses after expense support and waivers</t>
        </is>
      </c>
      <c r="B17" s="7" t="n">
        <v>8037</v>
      </c>
      <c r="C17" s="7" t="n">
        <v>3444</v>
      </c>
    </row>
    <row r="18">
      <c r="A18" s="4" t="inlineStr">
        <is>
          <t>Net investment income</t>
        </is>
      </c>
      <c r="B18" s="7" t="n">
        <v>5925</v>
      </c>
      <c r="C18" s="7" t="n">
        <v>76</v>
      </c>
    </row>
    <row r="19">
      <c r="A19" s="3" t="inlineStr">
        <is>
          <t>Net change in unrealized appreciation (depreciation) on investments:</t>
        </is>
      </c>
      <c r="B19" s="4" t="inlineStr">
        <is>
          <t xml:space="preserve"> </t>
        </is>
      </c>
      <c r="C19" s="4" t="inlineStr">
        <is>
          <t xml:space="preserve"> </t>
        </is>
      </c>
    </row>
    <row r="20">
      <c r="A20" s="4" t="inlineStr">
        <is>
          <t>Non-controlled/non-affiliated investments</t>
        </is>
      </c>
      <c r="B20" s="7" t="n">
        <v>-1962</v>
      </c>
      <c r="C20" s="7" t="n">
        <v>225</v>
      </c>
    </row>
    <row r="21">
      <c r="A21" s="4" t="inlineStr">
        <is>
          <t>Net realized and unrealized gain (loss) on investments</t>
        </is>
      </c>
      <c r="B21" s="7" t="n">
        <v>-2098</v>
      </c>
      <c r="C21" s="7" t="n">
        <v>225</v>
      </c>
    </row>
    <row r="22">
      <c r="A22" s="4" t="inlineStr">
        <is>
          <t>Net increase (decrease) in net assets resulting from operations</t>
        </is>
      </c>
      <c r="B22" s="6" t="n">
        <v>3827</v>
      </c>
      <c r="C22" s="6" t="n">
        <v>301</v>
      </c>
    </row>
    <row r="23">
      <c r="A23" s="3" t="inlineStr">
        <is>
          <t>Per common share data:</t>
        </is>
      </c>
      <c r="B23" s="4" t="inlineStr">
        <is>
          <t xml:space="preserve"> </t>
        </is>
      </c>
      <c r="C23" s="4" t="inlineStr">
        <is>
          <t xml:space="preserve"> </t>
        </is>
      </c>
    </row>
    <row r="24">
      <c r="A24" s="4" t="inlineStr">
        <is>
          <t>Basic earnings per share (in dollar per share)</t>
        </is>
      </c>
      <c r="B24" s="8" t="n">
        <v>0.27</v>
      </c>
      <c r="C24" s="8" t="n">
        <v>0.08</v>
      </c>
    </row>
    <row r="25">
      <c r="A25" s="4" t="inlineStr">
        <is>
          <t>Diluted earnings per share (in dollar per share)</t>
        </is>
      </c>
      <c r="B25" s="8" t="n">
        <v>0.27</v>
      </c>
      <c r="C25" s="8" t="n">
        <v>0.08</v>
      </c>
    </row>
    <row r="26">
      <c r="A26" s="4" t="inlineStr">
        <is>
          <t>Basic weighted average shares outstanding (in shares)</t>
        </is>
      </c>
      <c r="B26" s="5" t="n">
        <v>13990345.513</v>
      </c>
      <c r="C26" s="5" t="n">
        <v>3921709.266</v>
      </c>
    </row>
    <row r="27">
      <c r="A27" s="4" t="inlineStr">
        <is>
          <t>Diluted weighted average shares outstanding (in shares)</t>
        </is>
      </c>
      <c r="B27" s="5" t="n">
        <v>13990345.513</v>
      </c>
      <c r="C27" s="5" t="n">
        <v>3921709.266</v>
      </c>
    </row>
    <row r="28">
      <c r="A28" s="4" t="inlineStr">
        <is>
          <t>Investment, Unaffiliated Issuer</t>
        </is>
      </c>
      <c r="B28" s="4" t="inlineStr">
        <is>
          <t xml:space="preserve"> </t>
        </is>
      </c>
      <c r="C28" s="4" t="inlineStr">
        <is>
          <t xml:space="preserve"> </t>
        </is>
      </c>
    </row>
    <row r="29">
      <c r="A29" s="3" t="inlineStr">
        <is>
          <t>Investment income:</t>
        </is>
      </c>
      <c r="B29" s="4" t="inlineStr">
        <is>
          <t xml:space="preserve"> </t>
        </is>
      </c>
      <c r="C29" s="4" t="inlineStr">
        <is>
          <t xml:space="preserve"> </t>
        </is>
      </c>
    </row>
    <row r="30">
      <c r="A30" s="4" t="inlineStr">
        <is>
          <t>Interest income</t>
        </is>
      </c>
      <c r="B30" s="6" t="n">
        <v>13483</v>
      </c>
      <c r="C30" s="6" t="n">
        <v>3378</v>
      </c>
    </row>
    <row r="31">
      <c r="A31" s="4" t="inlineStr">
        <is>
          <t>Dividend income</t>
        </is>
      </c>
      <c r="B31" s="7" t="n">
        <v>191</v>
      </c>
      <c r="C31" s="7" t="n">
        <v>0</v>
      </c>
    </row>
    <row r="32">
      <c r="A32" s="4" t="inlineStr">
        <is>
          <t>Other income</t>
        </is>
      </c>
      <c r="B32" s="7" t="n">
        <v>288</v>
      </c>
      <c r="C32" s="7" t="n">
        <v>142</v>
      </c>
    </row>
    <row r="33">
      <c r="A33" s="4" t="inlineStr">
        <is>
          <t>Total investment income from non-controlled/non-affiliated investments</t>
        </is>
      </c>
      <c r="B33" s="7" t="n">
        <v>13962</v>
      </c>
      <c r="C33" s="7" t="n">
        <v>3520</v>
      </c>
    </row>
    <row r="34">
      <c r="A34" s="3" t="inlineStr">
        <is>
          <t>Expenses:</t>
        </is>
      </c>
      <c r="B34" s="4" t="inlineStr">
        <is>
          <t xml:space="preserve"> </t>
        </is>
      </c>
      <c r="C34" s="4" t="inlineStr">
        <is>
          <t xml:space="preserve"> </t>
        </is>
      </c>
    </row>
    <row r="35">
      <c r="A35" s="4" t="inlineStr">
        <is>
          <t>Non-controlled/non-affiliated investments</t>
        </is>
      </c>
      <c r="B35" s="7" t="n">
        <v>-136</v>
      </c>
      <c r="C35" s="7" t="n">
        <v>0</v>
      </c>
    </row>
    <row r="36">
      <c r="A36" s="3" t="inlineStr">
        <is>
          <t>Net change in unrealized appreciation (depreciation) on investments:</t>
        </is>
      </c>
      <c r="B36" s="4" t="inlineStr">
        <is>
          <t xml:space="preserve"> </t>
        </is>
      </c>
      <c r="C36" s="4" t="inlineStr">
        <is>
          <t xml:space="preserve"> </t>
        </is>
      </c>
    </row>
    <row r="37">
      <c r="A37" s="4" t="inlineStr">
        <is>
          <t>Non-controlled/non-affiliated investments</t>
        </is>
      </c>
      <c r="B37" s="6" t="n">
        <v>-1962</v>
      </c>
      <c r="C37" s="6" t="n">
        <v>2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chedule of Line of Credit Facilities (Details) - USD ($) $ in Thousands</t>
        </is>
      </c>
      <c r="C1" s="2" t="inlineStr">
        <is>
          <t>3 Months Ended</t>
        </is>
      </c>
    </row>
    <row r="2">
      <c r="C2" s="2" t="inlineStr">
        <is>
          <t>Mar. 31, 2025</t>
        </is>
      </c>
      <c r="D2" s="2" t="inlineStr">
        <is>
          <t>Mar. 31, 2024</t>
        </is>
      </c>
    </row>
    <row r="3">
      <c r="A3" s="3" t="inlineStr">
        <is>
          <t>Debt Disclosure [Abstract]</t>
        </is>
      </c>
      <c r="C3" s="4" t="inlineStr">
        <is>
          <t xml:space="preserve"> </t>
        </is>
      </c>
      <c r="D3" s="4" t="inlineStr">
        <is>
          <t xml:space="preserve"> </t>
        </is>
      </c>
    </row>
    <row r="4">
      <c r="A4" s="4" t="inlineStr">
        <is>
          <t>Interest expense</t>
        </is>
      </c>
      <c r="C4" s="6" t="n">
        <v>4623</v>
      </c>
      <c r="D4" s="6" t="n">
        <v>1182</v>
      </c>
    </row>
    <row r="5">
      <c r="A5" s="4" t="inlineStr">
        <is>
          <t>Facility unused commitment fee</t>
        </is>
      </c>
      <c r="C5" s="7" t="n">
        <v>285</v>
      </c>
      <c r="D5" s="7" t="n">
        <v>125</v>
      </c>
    </row>
    <row r="6">
      <c r="A6" s="4" t="inlineStr">
        <is>
          <t>Amortization of deferred financing costs</t>
        </is>
      </c>
      <c r="C6" s="7" t="n">
        <v>397</v>
      </c>
      <c r="D6" s="7" t="n">
        <v>218</v>
      </c>
    </row>
    <row r="7">
      <c r="A7" s="4" t="inlineStr">
        <is>
          <t>Total interest expense and credit facility fees</t>
        </is>
      </c>
      <c r="C7" s="7" t="n">
        <v>5305</v>
      </c>
      <c r="D7" s="7" t="n">
        <v>1525</v>
      </c>
    </row>
    <row r="8">
      <c r="A8" s="4" t="inlineStr">
        <is>
          <t>Cash paid for interest expense and credit facility fees</t>
        </is>
      </c>
      <c r="C8" s="6" t="n">
        <v>4972</v>
      </c>
      <c r="D8" s="6" t="n">
        <v>1115</v>
      </c>
    </row>
    <row r="9">
      <c r="A9" s="4" t="inlineStr">
        <is>
          <t>Weighted average contractual interest rate</t>
        </is>
      </c>
      <c r="B9" s="4" t="inlineStr">
        <is>
          <t>[1]</t>
        </is>
      </c>
      <c r="C9" s="10" t="n">
        <v>0.0684</v>
      </c>
      <c r="D9" s="10" t="n">
        <v>0.0794</v>
      </c>
    </row>
    <row r="10">
      <c r="A10" s="4" t="inlineStr">
        <is>
          <t>Average principal debt outstanding</t>
        </is>
      </c>
      <c r="C10" s="6" t="n">
        <v>273328</v>
      </c>
      <c r="D10" s="6" t="n">
        <v>58734</v>
      </c>
    </row>
    <row r="11"/>
    <row r="12">
      <c r="A12" s="4" t="inlineStr">
        <is>
          <t xml:space="preserve">[1] Weighted average contractual interest rate for the three months ended March 31, 2025 and 2024 is calculated as interest expense (excludes unused commitment fees and amortization of deferred financing costs) divided by weighted average debt outstanding. </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nents of Interest and Credit Facilities Payabl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Interest expense payable</t>
        </is>
      </c>
      <c r="B3" s="6" t="n">
        <v>1707</v>
      </c>
      <c r="C3" s="6" t="n">
        <v>1376</v>
      </c>
    </row>
    <row r="4">
      <c r="A4" s="4" t="inlineStr">
        <is>
          <t>Unused commitment fee payable</t>
        </is>
      </c>
      <c r="B4" s="7" t="n">
        <v>109</v>
      </c>
      <c r="C4" s="7" t="n">
        <v>107</v>
      </c>
    </row>
    <row r="5">
      <c r="A5" s="4" t="inlineStr">
        <is>
          <t>Total interest expense and credit facility fees payable</t>
        </is>
      </c>
      <c r="B5" s="6" t="n">
        <v>1816</v>
      </c>
      <c r="C5" s="6" t="n">
        <v>1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Mar. 31, 2025</t>
        </is>
      </c>
      <c r="C1" s="2" t="inlineStr">
        <is>
          <t>Dec. 31, 2024</t>
        </is>
      </c>
    </row>
    <row r="2">
      <c r="A2" s="3" t="inlineStr">
        <is>
          <t>Gain Contingencies [Line Items]</t>
        </is>
      </c>
      <c r="B2" s="4" t="inlineStr">
        <is>
          <t xml:space="preserve"> </t>
        </is>
      </c>
      <c r="C2" s="4" t="inlineStr">
        <is>
          <t xml:space="preserve"> </t>
        </is>
      </c>
    </row>
    <row r="3">
      <c r="A3" s="4" t="inlineStr">
        <is>
          <t>Loss contingency accrual</t>
        </is>
      </c>
      <c r="B3" s="6" t="n">
        <v>0</v>
      </c>
      <c r="C3" s="6" t="n">
        <v>0</v>
      </c>
    </row>
    <row r="4">
      <c r="A4" s="4" t="inlineStr">
        <is>
          <t>Amortized Cost</t>
        </is>
      </c>
      <c r="B4" s="6" t="n">
        <v>597969000</v>
      </c>
      <c r="C4" s="6" t="n">
        <v>504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Payment Obligations (Details) $ in Thousands</t>
        </is>
      </c>
      <c r="B1" s="2" t="inlineStr">
        <is>
          <t>Mar. 31, 2025 USD ($)</t>
        </is>
      </c>
    </row>
    <row r="2">
      <c r="A2" s="4" t="inlineStr">
        <is>
          <t>SMBC Credit Facility</t>
        </is>
      </c>
      <c r="B2" s="4" t="inlineStr">
        <is>
          <t xml:space="preserve"> </t>
        </is>
      </c>
    </row>
    <row r="3">
      <c r="A3" s="3" t="inlineStr">
        <is>
          <t>Gain Contingencies [Line Items]</t>
        </is>
      </c>
      <c r="B3" s="4" t="inlineStr">
        <is>
          <t xml:space="preserve"> </t>
        </is>
      </c>
    </row>
    <row r="4">
      <c r="A4" s="4" t="inlineStr">
        <is>
          <t>Total</t>
        </is>
      </c>
      <c r="B4" s="6" t="n">
        <v>61250</v>
      </c>
    </row>
    <row r="5">
      <c r="A5" s="4" t="inlineStr">
        <is>
          <t>Less Than 1 Year</t>
        </is>
      </c>
      <c r="B5" s="7" t="n">
        <v>0</v>
      </c>
    </row>
    <row r="6">
      <c r="A6" s="4" t="inlineStr">
        <is>
          <t>1 to 3 Years</t>
        </is>
      </c>
      <c r="B6" s="7" t="n">
        <v>61250</v>
      </c>
    </row>
    <row r="7">
      <c r="A7" s="4" t="inlineStr">
        <is>
          <t>3 to 5 Years</t>
        </is>
      </c>
      <c r="B7" s="7" t="n">
        <v>0</v>
      </c>
    </row>
    <row r="8">
      <c r="A8" s="4" t="inlineStr">
        <is>
          <t>More Than 5 Years</t>
        </is>
      </c>
      <c r="B8" s="7" t="n">
        <v>0</v>
      </c>
    </row>
    <row r="9">
      <c r="A9" s="4" t="inlineStr">
        <is>
          <t>DB Credit Facility</t>
        </is>
      </c>
      <c r="B9" s="4" t="inlineStr">
        <is>
          <t xml:space="preserve"> </t>
        </is>
      </c>
    </row>
    <row r="10">
      <c r="A10" s="3" t="inlineStr">
        <is>
          <t>Gain Contingencies [Line Items]</t>
        </is>
      </c>
      <c r="B10" s="4" t="inlineStr">
        <is>
          <t xml:space="preserve"> </t>
        </is>
      </c>
    </row>
    <row r="11">
      <c r="A11" s="4" t="inlineStr">
        <is>
          <t>Total</t>
        </is>
      </c>
      <c r="B11" s="7" t="n">
        <v>233900</v>
      </c>
    </row>
    <row r="12">
      <c r="A12" s="4" t="inlineStr">
        <is>
          <t>Less Than 1 Year</t>
        </is>
      </c>
      <c r="B12" s="7" t="n">
        <v>0</v>
      </c>
    </row>
    <row r="13">
      <c r="A13" s="4" t="inlineStr">
        <is>
          <t>1 to 3 Years</t>
        </is>
      </c>
      <c r="B13" s="7" t="n">
        <v>0</v>
      </c>
    </row>
    <row r="14">
      <c r="A14" s="4" t="inlineStr">
        <is>
          <t>3 to 5 Years</t>
        </is>
      </c>
      <c r="B14" s="7" t="n">
        <v>233900</v>
      </c>
    </row>
    <row r="15">
      <c r="A15" s="4" t="inlineStr">
        <is>
          <t>More Than 5 Years</t>
        </is>
      </c>
      <c r="B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129095</v>
      </c>
      <c r="C3" s="6" t="n">
        <v>95273</v>
      </c>
    </row>
    <row r="4">
      <c r="A4" s="4" t="inlineStr">
        <is>
          <t>Delayed draw loan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7" t="n">
        <v>98661</v>
      </c>
      <c r="C6" s="7" t="n">
        <v>68679</v>
      </c>
    </row>
    <row r="7">
      <c r="A7" s="4" t="inlineStr">
        <is>
          <t>Revolving loan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30434</v>
      </c>
      <c r="C9" s="6" t="n">
        <v>26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INANCIAL HIGHLIGHTS (Details) - USD ($) $ / shares in Units,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Investment Company, Financial Highlights [Roll Forward]</t>
        </is>
      </c>
      <c r="C3" s="4" t="inlineStr">
        <is>
          <t xml:space="preserve"> </t>
        </is>
      </c>
      <c r="D3" s="4" t="inlineStr">
        <is>
          <t xml:space="preserve"> </t>
        </is>
      </c>
      <c r="E3" s="4" t="inlineStr">
        <is>
          <t xml:space="preserve"> </t>
        </is>
      </c>
    </row>
    <row r="4">
      <c r="A4" s="4" t="inlineStr">
        <is>
          <t>Net asset value per share, beginning balance (in dollars per share)</t>
        </is>
      </c>
      <c r="C4" s="9" t="n">
        <v>19.8</v>
      </c>
      <c r="D4" s="9" t="n">
        <v>19.6</v>
      </c>
      <c r="E4" s="9" t="n">
        <v>19.6</v>
      </c>
    </row>
    <row r="5">
      <c r="A5" s="4" t="inlineStr">
        <is>
          <t>Net investment income (loss) (in dollars per share)</t>
        </is>
      </c>
      <c r="B5" s="4" t="inlineStr">
        <is>
          <t>[1]</t>
        </is>
      </c>
      <c r="C5" s="13" t="n">
        <v>0.42</v>
      </c>
      <c r="D5" s="13" t="n">
        <v>0.02</v>
      </c>
      <c r="E5" s="4" t="inlineStr">
        <is>
          <t xml:space="preserve"> </t>
        </is>
      </c>
    </row>
    <row r="6">
      <c r="A6" s="4" t="inlineStr">
        <is>
          <t>Net realized gains (loss) and change in unrealized appreciation (depreciation) on investments (in dollars per share)</t>
        </is>
      </c>
      <c r="B6" s="4" t="inlineStr">
        <is>
          <t>[2]</t>
        </is>
      </c>
      <c r="C6" s="13" t="n">
        <v>-0.15</v>
      </c>
      <c r="D6" s="13" t="n">
        <v>0.03</v>
      </c>
      <c r="E6" s="4" t="inlineStr">
        <is>
          <t xml:space="preserve"> </t>
        </is>
      </c>
    </row>
    <row r="7">
      <c r="A7" s="4" t="inlineStr">
        <is>
          <t>Net increase (decrease) in net assets resulting in operations (in dollars per share)</t>
        </is>
      </c>
      <c r="C7" s="13" t="n">
        <v>0.27</v>
      </c>
      <c r="D7" s="13" t="n">
        <v>0.05</v>
      </c>
      <c r="E7" s="4" t="inlineStr">
        <is>
          <t xml:space="preserve"> </t>
        </is>
      </c>
    </row>
    <row r="8">
      <c r="A8" s="4" t="inlineStr">
        <is>
          <t>Shareholder distributions from net investment income (in dollars per share)</t>
        </is>
      </c>
      <c r="B8" s="4" t="inlineStr">
        <is>
          <t>[3]</t>
        </is>
      </c>
      <c r="C8" s="13" t="n">
        <v>-0.48</v>
      </c>
      <c r="D8" s="7" t="n">
        <v>0</v>
      </c>
      <c r="E8" s="4" t="inlineStr">
        <is>
          <t xml:space="preserve"> </t>
        </is>
      </c>
    </row>
    <row r="9">
      <c r="A9" s="4" t="inlineStr">
        <is>
          <t>Net asset value per share, ending balance (in dollars per share)</t>
        </is>
      </c>
      <c r="C9" s="8" t="n">
        <v>19.59</v>
      </c>
      <c r="D9" s="8" t="n">
        <v>19.65</v>
      </c>
      <c r="E9" s="9" t="n">
        <v>19.8</v>
      </c>
    </row>
    <row r="10">
      <c r="A10" s="4" t="inlineStr">
        <is>
          <t>Number of shares outstanding, end of period (in shares)</t>
        </is>
      </c>
      <c r="C10" s="5" t="n">
        <v>16052310.855</v>
      </c>
      <c r="D10" s="5" t="n">
        <v>5850392.831</v>
      </c>
      <c r="E10" s="5" t="n">
        <v>13426673.156</v>
      </c>
    </row>
    <row r="11">
      <c r="A11" s="4" t="inlineStr">
        <is>
          <t>Total return based on net asset value</t>
        </is>
      </c>
      <c r="B11" s="4" t="inlineStr">
        <is>
          <t>[4]</t>
        </is>
      </c>
      <c r="C11" s="10" t="n">
        <v>0.0135</v>
      </c>
      <c r="D11" s="10" t="n">
        <v>0.0026</v>
      </c>
      <c r="E11" s="4" t="inlineStr">
        <is>
          <t xml:space="preserve"> </t>
        </is>
      </c>
    </row>
    <row r="12">
      <c r="A12" s="4" t="inlineStr">
        <is>
          <t>Net assets, end of period</t>
        </is>
      </c>
      <c r="C12" s="6" t="n">
        <v>314496</v>
      </c>
      <c r="D12" s="6" t="n">
        <v>114978</v>
      </c>
      <c r="E12" s="4" t="inlineStr">
        <is>
          <t xml:space="preserve"> </t>
        </is>
      </c>
    </row>
    <row r="13">
      <c r="A13" s="3" t="inlineStr">
        <is>
          <t>Ratio to average net assets:</t>
        </is>
      </c>
      <c r="C13" s="4" t="inlineStr">
        <is>
          <t xml:space="preserve"> </t>
        </is>
      </c>
      <c r="D13" s="4" t="inlineStr">
        <is>
          <t xml:space="preserve"> </t>
        </is>
      </c>
      <c r="E13" s="4" t="inlineStr">
        <is>
          <t xml:space="preserve"> </t>
        </is>
      </c>
    </row>
    <row r="14">
      <c r="A14" s="4" t="inlineStr">
        <is>
          <t>Expenses before incentive fees and waivers and reimbursements of expenses</t>
        </is>
      </c>
      <c r="B14" s="4" t="inlineStr">
        <is>
          <t>[5]</t>
        </is>
      </c>
      <c r="C14" s="10" t="n">
        <v>0.0262</v>
      </c>
      <c r="D14" s="10" t="n">
        <v>0.0393</v>
      </c>
      <c r="E14" s="4" t="inlineStr">
        <is>
          <t xml:space="preserve"> </t>
        </is>
      </c>
    </row>
    <row r="15">
      <c r="A15" s="4" t="inlineStr">
        <is>
          <t>Expenses before incentive fees, after waivers and reimbursements of expenses</t>
        </is>
      </c>
      <c r="B15" s="4" t="inlineStr">
        <is>
          <t>[5]</t>
        </is>
      </c>
      <c r="C15" s="10" t="n">
        <v>0.0258</v>
      </c>
      <c r="D15" s="10" t="n">
        <v>0.036</v>
      </c>
      <c r="E15" s="4" t="inlineStr">
        <is>
          <t xml:space="preserve"> </t>
        </is>
      </c>
    </row>
    <row r="16">
      <c r="A16" s="4" t="inlineStr">
        <is>
          <t>Expenses after incentive fees, before waivers and reimbursements of expenses</t>
        </is>
      </c>
      <c r="B16" s="4" t="inlineStr">
        <is>
          <t>[5]</t>
        </is>
      </c>
      <c r="C16" s="10" t="n">
        <v>0.0281</v>
      </c>
      <c r="D16" s="10" t="n">
        <v>0.0396</v>
      </c>
      <c r="E16" s="4" t="inlineStr">
        <is>
          <t xml:space="preserve"> </t>
        </is>
      </c>
    </row>
    <row r="17">
      <c r="A17" s="4" t="inlineStr">
        <is>
          <t>Expenses after incentive fees and waivers and reimbursements of expenses</t>
        </is>
      </c>
      <c r="B17" s="4" t="inlineStr">
        <is>
          <t>[5]</t>
        </is>
      </c>
      <c r="C17" s="10" t="n">
        <v>0.0277</v>
      </c>
      <c r="D17" s="10" t="n">
        <v>0.0363</v>
      </c>
      <c r="E17" s="4" t="inlineStr">
        <is>
          <t xml:space="preserve"> </t>
        </is>
      </c>
    </row>
    <row r="18">
      <c r="A18" s="4" t="inlineStr">
        <is>
          <t>Net investment income (loss)</t>
        </is>
      </c>
      <c r="B18" s="4" t="inlineStr">
        <is>
          <t>[5]</t>
        </is>
      </c>
      <c r="C18" s="10" t="n">
        <v>0.0204</v>
      </c>
      <c r="D18" s="10" t="n">
        <v>0.0008</v>
      </c>
      <c r="E18" s="4" t="inlineStr">
        <is>
          <t xml:space="preserve"> </t>
        </is>
      </c>
    </row>
    <row r="19">
      <c r="A19" s="4" t="inlineStr">
        <is>
          <t>Interest expense and credit facility fees</t>
        </is>
      </c>
      <c r="B19" s="4" t="inlineStr">
        <is>
          <t>[5]</t>
        </is>
      </c>
      <c r="C19" s="10" t="n">
        <v>0.0183</v>
      </c>
      <c r="D19" s="10" t="n">
        <v>0.0161</v>
      </c>
      <c r="E19" s="4" t="inlineStr">
        <is>
          <t xml:space="preserve"> </t>
        </is>
      </c>
    </row>
    <row r="20">
      <c r="A20" s="3" t="inlineStr">
        <is>
          <t>Ratio/Supplemental Data:</t>
        </is>
      </c>
      <c r="C20" s="4" t="inlineStr">
        <is>
          <t xml:space="preserve"> </t>
        </is>
      </c>
      <c r="D20" s="4" t="inlineStr">
        <is>
          <t xml:space="preserve"> </t>
        </is>
      </c>
      <c r="E20" s="4" t="inlineStr">
        <is>
          <t xml:space="preserve"> </t>
        </is>
      </c>
    </row>
    <row r="21">
      <c r="A21" s="4" t="inlineStr">
        <is>
          <t>Asset coverage, end of period</t>
        </is>
      </c>
      <c r="C21" s="10" t="n">
        <v>2.0655</v>
      </c>
      <c r="D21" s="10" t="n">
        <v>2.3647</v>
      </c>
      <c r="E21" s="11" t="n">
        <v>2.17</v>
      </c>
    </row>
    <row r="22">
      <c r="A22" s="4" t="inlineStr">
        <is>
          <t>Portfolio turnover</t>
        </is>
      </c>
      <c r="C22" s="10" t="n">
        <v>0.0454</v>
      </c>
      <c r="D22" s="10" t="n">
        <v>0.09470000000000001</v>
      </c>
      <c r="E22" s="4" t="inlineStr">
        <is>
          <t xml:space="preserve"> </t>
        </is>
      </c>
    </row>
    <row r="23">
      <c r="A23" s="4" t="inlineStr">
        <is>
          <t>Total committed capital, end of period</t>
        </is>
      </c>
      <c r="C23" s="6" t="n">
        <v>554226</v>
      </c>
      <c r="D23" s="6" t="n">
        <v>466637</v>
      </c>
      <c r="E23" s="4" t="inlineStr">
        <is>
          <t xml:space="preserve"> </t>
        </is>
      </c>
    </row>
    <row r="24">
      <c r="A24" s="4" t="inlineStr">
        <is>
          <t>Ratio of total contributed capital to total committed capital, end of period</t>
        </is>
      </c>
      <c r="C24" s="10" t="n">
        <v>0.5708</v>
      </c>
      <c r="D24" s="10" t="n">
        <v>0.249</v>
      </c>
      <c r="E24" s="4" t="inlineStr">
        <is>
          <t xml:space="preserve"> </t>
        </is>
      </c>
    </row>
    <row r="25">
      <c r="A25" s="4" t="inlineStr">
        <is>
          <t>Weighted-average shares outstanding, Diluted (in shares)</t>
        </is>
      </c>
      <c r="C25" s="5" t="n">
        <v>13990345.513</v>
      </c>
      <c r="D25" s="5" t="n">
        <v>3921709.266</v>
      </c>
      <c r="E25" s="4" t="inlineStr">
        <is>
          <t xml:space="preserve"> </t>
        </is>
      </c>
    </row>
    <row r="26"/>
    <row r="27">
      <c r="A27" s="4" t="inlineStr">
        <is>
          <t>[1] Net investment income (loss) per share was calculated as net investment income (loss) for the period divided by the weighted average number of shares outstanding for the period. Includes the impact of different share amounts as a result of calculating certain per share data based on weighted average shares outstanding during the period. The per share data was derived using actual shares outstanding at the date of the relevant transaction. Total return is based on the change in net asset value per common share during the year plus the declared dividends on shares, assuming reinvestment of dividends in accordance with the dividend reinvestment plan, divided by the beginning net asset value for the year. The total return has not been annualized. These ratios to average net assets have not been annualized. Average net assets are computed using the net assets at the end of each quarter of the reporting period.</t>
        </is>
      </c>
    </row>
  </sheetData>
  <mergeCells count="4">
    <mergeCell ref="A1:B2"/>
    <mergeCell ref="C1:D1"/>
    <mergeCell ref="A27:D27"/>
    <mergeCell ref="A26:D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ET ASSETS - Narrative (Details) - USD ($) $ / shares in Units, $ in Thousands</t>
        </is>
      </c>
      <c r="B1" s="2" t="inlineStr">
        <is>
          <t>Mar. 31, 2025</t>
        </is>
      </c>
      <c r="C1" s="2" t="inlineStr">
        <is>
          <t>Dec. 31, 2024</t>
        </is>
      </c>
      <c r="D1" s="2" t="inlineStr">
        <is>
          <t>Mar. 31, 2024</t>
        </is>
      </c>
    </row>
    <row r="2">
      <c r="A2" s="3" t="inlineStr">
        <is>
          <t>Subsidiary, Sale of Stock [Line Items]</t>
        </is>
      </c>
      <c r="B2" s="4" t="inlineStr">
        <is>
          <t xml:space="preserve"> </t>
        </is>
      </c>
      <c r="C2" s="4" t="inlineStr">
        <is>
          <t xml:space="preserve"> </t>
        </is>
      </c>
      <c r="D2" s="4" t="inlineStr">
        <is>
          <t xml:space="preserve"> </t>
        </is>
      </c>
    </row>
    <row r="3">
      <c r="A3" s="4" t="inlineStr">
        <is>
          <t>Common stock, shares authorized (in shares)</t>
        </is>
      </c>
      <c r="B3" s="7" t="n">
        <v>500000000</v>
      </c>
      <c r="C3" s="7" t="n">
        <v>500000000</v>
      </c>
      <c r="D3" s="4" t="inlineStr">
        <is>
          <t xml:space="preserve"> </t>
        </is>
      </c>
    </row>
    <row r="4">
      <c r="A4" s="4" t="inlineStr">
        <is>
          <t>Common stock, par value (in dollar per share)</t>
        </is>
      </c>
      <c r="B4" s="8" t="n">
        <v>0.01</v>
      </c>
      <c r="C4" s="8" t="n">
        <v>0.01</v>
      </c>
      <c r="D4" s="4" t="inlineStr">
        <is>
          <t xml:space="preserve"> </t>
        </is>
      </c>
    </row>
    <row r="5">
      <c r="A5" s="4" t="inlineStr">
        <is>
          <t>Uncalled capital commitments</t>
        </is>
      </c>
      <c r="B5" s="6" t="n">
        <v>247876</v>
      </c>
      <c r="C5" s="6" t="n">
        <v>277876</v>
      </c>
      <c r="D5" s="4" t="inlineStr">
        <is>
          <t xml:space="preserve"> </t>
        </is>
      </c>
    </row>
    <row r="6">
      <c r="A6" s="4" t="inlineStr">
        <is>
          <t>Contingent uncalled capital commitments</t>
        </is>
      </c>
      <c r="B6" s="6" t="n">
        <v>10000</v>
      </c>
      <c r="C6" s="6" t="n">
        <v>15000</v>
      </c>
      <c r="D6" s="4" t="inlineStr">
        <is>
          <t xml:space="preserve"> </t>
        </is>
      </c>
    </row>
    <row r="7">
      <c r="A7" s="4" t="inlineStr">
        <is>
          <t>Committed capital, customer concentration threshold</t>
        </is>
      </c>
      <c r="B7" s="10" t="n">
        <v>0.2499</v>
      </c>
      <c r="C7" s="4" t="inlineStr">
        <is>
          <t xml:space="preserve"> </t>
        </is>
      </c>
      <c r="D7" s="4" t="inlineStr">
        <is>
          <t xml:space="preserve"> </t>
        </is>
      </c>
    </row>
    <row r="8">
      <c r="A8" s="4" t="inlineStr">
        <is>
          <t>Common stock, shares issued (in shares)</t>
        </is>
      </c>
      <c r="B8" s="5" t="n">
        <v>16052310.855</v>
      </c>
      <c r="C8" s="5" t="n">
        <v>13426673.156</v>
      </c>
      <c r="D8" s="4" t="inlineStr">
        <is>
          <t xml:space="preserve"> </t>
        </is>
      </c>
    </row>
    <row r="9">
      <c r="A9" s="4" t="inlineStr">
        <is>
          <t>Common stock, shares outstanding (in shares)</t>
        </is>
      </c>
      <c r="B9" s="5" t="n">
        <v>16052310.855</v>
      </c>
      <c r="C9" s="5" t="n">
        <v>13426673.156</v>
      </c>
      <c r="D9" s="5" t="n">
        <v>5850392.831</v>
      </c>
    </row>
    <row r="10">
      <c r="A10" s="4" t="inlineStr">
        <is>
          <t>Affiliated Entity</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Uncalled capital commitments</t>
        </is>
      </c>
      <c r="B12" s="6" t="n">
        <v>23365</v>
      </c>
      <c r="C12" s="6" t="n">
        <v>26077</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NET ASSETS - Schedule of Stock by Class (Details) - USD ($)</t>
        </is>
      </c>
      <c r="J1" s="2" t="inlineStr">
        <is>
          <t>3 Months Ended</t>
        </is>
      </c>
    </row>
    <row r="2">
      <c r="B2" s="2" t="inlineStr">
        <is>
          <t>Mar. 31, 2025</t>
        </is>
      </c>
      <c r="C2" s="2" t="inlineStr">
        <is>
          <t>Mar. 06, 2025</t>
        </is>
      </c>
      <c r="D2" s="2" t="inlineStr">
        <is>
          <t>Mar. 03, 2025</t>
        </is>
      </c>
      <c r="E2" s="2" t="inlineStr">
        <is>
          <t>Feb. 06, 2025</t>
        </is>
      </c>
      <c r="F2" s="2" t="inlineStr">
        <is>
          <t>Feb. 03, 2025</t>
        </is>
      </c>
      <c r="G2" s="2" t="inlineStr">
        <is>
          <t>Jan. 08, 2025</t>
        </is>
      </c>
      <c r="H2" s="2" t="inlineStr">
        <is>
          <t>Jan. 06, 2025</t>
        </is>
      </c>
      <c r="I2" s="2" t="inlineStr">
        <is>
          <t>Mar. 26, 2024</t>
        </is>
      </c>
      <c r="J2" s="2" t="inlineStr">
        <is>
          <t>Mar. 31, 2025</t>
        </is>
      </c>
      <c r="K2" s="2" t="inlineStr">
        <is>
          <t>Mar. 31, 2024</t>
        </is>
      </c>
      <c r="L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in shares)</t>
        </is>
      </c>
      <c r="B4" s="5" t="n">
        <v>16052310.8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52310.855</v>
      </c>
      <c r="K4" s="4" t="inlineStr">
        <is>
          <t xml:space="preserve"> </t>
        </is>
      </c>
      <c r="L4" s="5" t="n">
        <v>13426673.156</v>
      </c>
    </row>
    <row r="5">
      <c r="A5" s="4" t="inlineStr">
        <is>
          <t>Shares Issued</t>
        </is>
      </c>
      <c r="B5" s="5" t="n">
        <v>1531393.567</v>
      </c>
      <c r="C5" s="5" t="n">
        <v>8056.415</v>
      </c>
      <c r="D5" s="5" t="n">
        <v>586080.184</v>
      </c>
      <c r="E5" s="5" t="n">
        <v>6937.876</v>
      </c>
      <c r="F5" s="5" t="n">
        <v>273654.822</v>
      </c>
      <c r="G5" s="5" t="n">
        <v>6383.522</v>
      </c>
      <c r="H5" s="5" t="n">
        <v>213131.313</v>
      </c>
      <c r="I5" s="5" t="n">
        <v>2040816.328</v>
      </c>
      <c r="J5" s="5" t="n">
        <v>1531393.567</v>
      </c>
      <c r="K5" s="4" t="inlineStr">
        <is>
          <t xml:space="preserve"> </t>
        </is>
      </c>
      <c r="L5" s="4" t="inlineStr">
        <is>
          <t xml:space="preserve"> </t>
        </is>
      </c>
    </row>
    <row r="6">
      <c r="A6" s="4" t="inlineStr">
        <is>
          <t>Proceeds Received</t>
        </is>
      </c>
      <c r="B6" s="6" t="n">
        <v>30000</v>
      </c>
      <c r="C6" s="6" t="n">
        <v>159</v>
      </c>
      <c r="D6" s="6" t="n">
        <v>11475</v>
      </c>
      <c r="E6" s="6" t="n">
        <v>137</v>
      </c>
      <c r="F6" s="6" t="n">
        <v>5391</v>
      </c>
      <c r="G6" s="6" t="n">
        <v>126</v>
      </c>
      <c r="H6" s="6" t="n">
        <v>4220</v>
      </c>
      <c r="I6" s="6" t="n">
        <v>40000</v>
      </c>
      <c r="J6" s="6" t="n">
        <v>51086000</v>
      </c>
      <c r="K6" s="6" t="n">
        <v>40000000</v>
      </c>
      <c r="L6" s="4" t="inlineStr">
        <is>
          <t xml:space="preserve"> </t>
        </is>
      </c>
    </row>
    <row r="7">
      <c r="A7" s="4" t="inlineStr">
        <is>
          <t>Issuance Price per Share (in dollars per share)</t>
        </is>
      </c>
      <c r="B7" s="8" t="n">
        <v>19.59</v>
      </c>
      <c r="C7" s="9" t="n">
        <v>19.7</v>
      </c>
      <c r="D7" s="8" t="n">
        <v>19.58</v>
      </c>
      <c r="E7" s="9" t="n">
        <v>19.8</v>
      </c>
      <c r="F7" s="9" t="n">
        <v>19.7</v>
      </c>
      <c r="G7" s="8" t="n">
        <v>19.79</v>
      </c>
      <c r="H7" s="9" t="n">
        <v>19.8</v>
      </c>
      <c r="I7" s="9" t="n">
        <v>19.6</v>
      </c>
      <c r="J7" s="8" t="n">
        <v>19.59</v>
      </c>
      <c r="K7" s="4" t="inlineStr">
        <is>
          <t xml:space="preserve"> </t>
        </is>
      </c>
      <c r="L7" s="4" t="inlineStr">
        <is>
          <t xml:space="preserve"> </t>
        </is>
      </c>
    </row>
  </sheetData>
  <mergeCells count="2">
    <mergeCell ref="J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2" customWidth="1" min="2" max="2"/>
  </cols>
  <sheetData>
    <row r="1">
      <c r="A1" s="1" t="inlineStr">
        <is>
          <t>NET ASSETS - Schedule of Company Distribution (Details)</t>
        </is>
      </c>
      <c r="B1" s="2" t="inlineStr">
        <is>
          <t>3 Months Ended</t>
        </is>
      </c>
    </row>
    <row r="2">
      <c r="B2" s="2" t="inlineStr">
        <is>
          <t>Mar. 31, 2025 $ / shares shares</t>
        </is>
      </c>
    </row>
    <row r="3">
      <c r="A3" s="3" t="inlineStr">
        <is>
          <t>Dividends Payable [Line Items]</t>
        </is>
      </c>
      <c r="B3" s="4" t="inlineStr">
        <is>
          <t xml:space="preserve"> </t>
        </is>
      </c>
    </row>
    <row r="4">
      <c r="A4" s="4" t="inlineStr">
        <is>
          <t>Dividends, per share, declared (in dollar per share) | $ / shares</t>
        </is>
      </c>
      <c r="B4" s="8" t="n">
        <v>0.16</v>
      </c>
    </row>
    <row r="5">
      <c r="A5" s="4" t="inlineStr">
        <is>
          <t>O 2025 M1 Dividends</t>
        </is>
      </c>
      <c r="B5" s="4" t="inlineStr">
        <is>
          <t xml:space="preserve"> </t>
        </is>
      </c>
    </row>
    <row r="6">
      <c r="A6" s="3" t="inlineStr">
        <is>
          <t>Dividends Payable [Line Items]</t>
        </is>
      </c>
      <c r="B6" s="4" t="inlineStr">
        <is>
          <t xml:space="preserve"> </t>
        </is>
      </c>
    </row>
    <row r="7">
      <c r="A7" s="4" t="inlineStr">
        <is>
          <t>Declared Date</t>
        </is>
      </c>
      <c r="B7" s="4" t="inlineStr">
        <is>
          <t>Jan. 30,  2025</t>
        </is>
      </c>
    </row>
    <row r="8">
      <c r="A8" s="4" t="inlineStr">
        <is>
          <t>Record Date</t>
        </is>
      </c>
      <c r="B8" s="4" t="inlineStr">
        <is>
          <t>Jan. 31,  2025</t>
        </is>
      </c>
    </row>
    <row r="9">
      <c r="A9" s="4" t="inlineStr">
        <is>
          <t>Payment Date</t>
        </is>
      </c>
      <c r="B9" s="4" t="inlineStr">
        <is>
          <t>Feb.  06,  2025</t>
        </is>
      </c>
    </row>
    <row r="10">
      <c r="A10" s="4" t="inlineStr">
        <is>
          <t>Shares issued (in shares)</t>
        </is>
      </c>
      <c r="B10" s="5" t="n">
        <v>6937.876</v>
      </c>
    </row>
    <row r="11">
      <c r="A11" s="4" t="inlineStr">
        <is>
          <t>O 2025 M2 Dividends</t>
        </is>
      </c>
      <c r="B11" s="4" t="inlineStr">
        <is>
          <t xml:space="preserve"> </t>
        </is>
      </c>
    </row>
    <row r="12">
      <c r="A12" s="3" t="inlineStr">
        <is>
          <t>Dividends Payable [Line Items]</t>
        </is>
      </c>
      <c r="B12" s="4" t="inlineStr">
        <is>
          <t xml:space="preserve"> </t>
        </is>
      </c>
    </row>
    <row r="13">
      <c r="A13" s="4" t="inlineStr">
        <is>
          <t>Declared Date</t>
        </is>
      </c>
      <c r="B13" s="4" t="inlineStr">
        <is>
          <t>Feb. 28,  2025</t>
        </is>
      </c>
    </row>
    <row r="14">
      <c r="A14" s="4" t="inlineStr">
        <is>
          <t>Record Date</t>
        </is>
      </c>
      <c r="B14" s="4" t="inlineStr">
        <is>
          <t>Feb. 28,  2025</t>
        </is>
      </c>
    </row>
    <row r="15">
      <c r="A15" s="4" t="inlineStr">
        <is>
          <t>Payment Date</t>
        </is>
      </c>
      <c r="B15" s="4" t="inlineStr">
        <is>
          <t>Mar.  06,  2025</t>
        </is>
      </c>
    </row>
    <row r="16">
      <c r="A16" s="4" t="inlineStr">
        <is>
          <t>Shares issued (in shares)</t>
        </is>
      </c>
      <c r="B16" s="5" t="n">
        <v>8056.415</v>
      </c>
    </row>
    <row r="17">
      <c r="A17" s="4" t="inlineStr">
        <is>
          <t>O 2025 M3 Dividends</t>
        </is>
      </c>
      <c r="B17" s="4" t="inlineStr">
        <is>
          <t xml:space="preserve"> </t>
        </is>
      </c>
    </row>
    <row r="18">
      <c r="A18" s="3" t="inlineStr">
        <is>
          <t>Dividends Payable [Line Items]</t>
        </is>
      </c>
      <c r="B18" s="4" t="inlineStr">
        <is>
          <t xml:space="preserve"> </t>
        </is>
      </c>
    </row>
    <row r="19">
      <c r="A19" s="4" t="inlineStr">
        <is>
          <t>Declared Date</t>
        </is>
      </c>
      <c r="B19" s="4" t="inlineStr">
        <is>
          <t>Mar. 28,  2025</t>
        </is>
      </c>
    </row>
    <row r="20">
      <c r="A20" s="4" t="inlineStr">
        <is>
          <t>Record Date</t>
        </is>
      </c>
      <c r="B20" s="4" t="inlineStr">
        <is>
          <t>Mar. 28,  2025</t>
        </is>
      </c>
    </row>
    <row r="21">
      <c r="A21" s="4" t="inlineStr">
        <is>
          <t>Payment Date</t>
        </is>
      </c>
      <c r="B21" s="4" t="inlineStr">
        <is>
          <t>Apr.  07,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Earnings Per Share, Basic and Dilute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rease (decrease) in net assets resulting from operations</t>
        </is>
      </c>
      <c r="B4" s="6" t="n">
        <v>3827</v>
      </c>
      <c r="C4" s="6" t="n">
        <v>301</v>
      </c>
    </row>
    <row r="5">
      <c r="A5" s="4" t="inlineStr">
        <is>
          <t>Basic weighted average shares outstanding (in shares)</t>
        </is>
      </c>
      <c r="B5" s="5" t="n">
        <v>13990345.513</v>
      </c>
      <c r="C5" s="5" t="n">
        <v>3921709.266</v>
      </c>
    </row>
    <row r="6">
      <c r="A6" s="4" t="inlineStr">
        <is>
          <t>Diluted weighted average shares outstanding (in shares)</t>
        </is>
      </c>
      <c r="B6" s="5" t="n">
        <v>13990345.513</v>
      </c>
      <c r="C6" s="5" t="n">
        <v>3921709.266</v>
      </c>
    </row>
    <row r="7">
      <c r="A7" s="4" t="inlineStr">
        <is>
          <t>Basic earnings (loss) per share (in dollar per share)</t>
        </is>
      </c>
      <c r="B7" s="8" t="n">
        <v>0.27</v>
      </c>
      <c r="C7" s="8" t="n">
        <v>0.08</v>
      </c>
    </row>
    <row r="8">
      <c r="A8" s="4" t="inlineStr">
        <is>
          <t>Diluted earnings (loss) per share (in dollar per share)</t>
        </is>
      </c>
      <c r="B8" s="8" t="n">
        <v>0.27</v>
      </c>
      <c r="C8" s="8" t="n">
        <v>0.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vestment Company, Net Assets [Roll Forward]</t>
        </is>
      </c>
      <c r="B3" s="4" t="inlineStr">
        <is>
          <t xml:space="preserve"> </t>
        </is>
      </c>
      <c r="C3" s="4" t="inlineStr">
        <is>
          <t xml:space="preserve"> </t>
        </is>
      </c>
    </row>
    <row r="4">
      <c r="A4" s="4" t="inlineStr">
        <is>
          <t>Beginning balance (in shares)</t>
        </is>
      </c>
      <c r="B4" s="5" t="n">
        <v>13426673.156</v>
      </c>
      <c r="C4" s="4" t="inlineStr">
        <is>
          <t xml:space="preserve"> </t>
        </is>
      </c>
    </row>
    <row r="5">
      <c r="A5" s="4" t="inlineStr">
        <is>
          <t>Beginning balance</t>
        </is>
      </c>
      <c r="B5" s="6" t="n">
        <v>265824</v>
      </c>
      <c r="C5" s="6" t="n">
        <v>74677</v>
      </c>
    </row>
    <row r="6">
      <c r="A6" s="4" t="inlineStr">
        <is>
          <t>Net investment income (loss)</t>
        </is>
      </c>
      <c r="B6" s="7" t="n">
        <v>5925</v>
      </c>
      <c r="C6" s="7" t="n">
        <v>76</v>
      </c>
    </row>
    <row r="7">
      <c r="A7" s="4" t="inlineStr">
        <is>
          <t>Net investment income (loss)</t>
        </is>
      </c>
      <c r="B7" s="7" t="n">
        <v>5925</v>
      </c>
      <c r="C7" s="7" t="n">
        <v>76</v>
      </c>
    </row>
    <row r="8">
      <c r="A8" s="4" t="inlineStr">
        <is>
          <t>Net realized and unrealized gain (loss) on investments</t>
        </is>
      </c>
      <c r="B8" s="7" t="n">
        <v>-2098</v>
      </c>
      <c r="C8" s="7" t="n">
        <v>225</v>
      </c>
    </row>
    <row r="9">
      <c r="A9" s="4" t="inlineStr">
        <is>
          <t>Net Income (Loss)</t>
        </is>
      </c>
      <c r="B9" s="7" t="n">
        <v>3827</v>
      </c>
      <c r="C9" s="7" t="n">
        <v>301</v>
      </c>
    </row>
    <row r="10">
      <c r="A10" s="4" t="inlineStr">
        <is>
          <t>Distributions declared from net investment income</t>
        </is>
      </c>
      <c r="B10" s="7" t="n">
        <v>-6663</v>
      </c>
      <c r="C10" s="4" t="inlineStr">
        <is>
          <t xml:space="preserve"> </t>
        </is>
      </c>
    </row>
    <row r="11">
      <c r="A11" s="4" t="inlineStr">
        <is>
          <t>Net increase (decrease) in net assets from shareholder distributions</t>
        </is>
      </c>
      <c r="B11" s="7" t="n">
        <v>-6663</v>
      </c>
      <c r="C11" s="4" t="inlineStr">
        <is>
          <t xml:space="preserve"> </t>
        </is>
      </c>
    </row>
    <row r="12">
      <c r="A12" s="4" t="inlineStr">
        <is>
          <t>Issuance of common stock</t>
        </is>
      </c>
      <c r="B12" s="7" t="n">
        <v>51086</v>
      </c>
      <c r="C12" s="7" t="n">
        <v>40000</v>
      </c>
    </row>
    <row r="13">
      <c r="A13" s="4" t="inlineStr">
        <is>
          <t>Reinvestment of shareholder distributions, net</t>
        </is>
      </c>
      <c r="B13" s="7" t="n">
        <v>422</v>
      </c>
      <c r="C13" s="4" t="inlineStr">
        <is>
          <t xml:space="preserve"> </t>
        </is>
      </c>
    </row>
    <row r="14">
      <c r="A14" s="4" t="inlineStr">
        <is>
          <t>Net increase (decrease) in net assets resulting from capital share transactions</t>
        </is>
      </c>
      <c r="B14" s="7" t="n">
        <v>51508</v>
      </c>
      <c r="C14" s="7" t="n">
        <v>40000</v>
      </c>
    </row>
    <row r="15">
      <c r="A15" s="4" t="inlineStr">
        <is>
          <t>Total increase (decrease) for the three months ended</t>
        </is>
      </c>
      <c r="B15" s="6" t="n">
        <v>48672</v>
      </c>
      <c r="C15" s="7" t="n">
        <v>40301</v>
      </c>
    </row>
    <row r="16">
      <c r="A16" s="4" t="inlineStr">
        <is>
          <t>Ending balance (in shares)</t>
        </is>
      </c>
      <c r="B16" s="5" t="n">
        <v>16052310.855</v>
      </c>
      <c r="C16" s="4" t="inlineStr">
        <is>
          <t xml:space="preserve"> </t>
        </is>
      </c>
    </row>
    <row r="17">
      <c r="A17" s="4" t="inlineStr">
        <is>
          <t>Ending balance</t>
        </is>
      </c>
      <c r="B17" s="6" t="n">
        <v>314496</v>
      </c>
      <c r="C17" s="6" t="n">
        <v>114978</v>
      </c>
    </row>
    <row r="18">
      <c r="A18" s="4" t="inlineStr">
        <is>
          <t>Common Stock</t>
        </is>
      </c>
      <c r="B18" s="4" t="inlineStr">
        <is>
          <t xml:space="preserve"> </t>
        </is>
      </c>
      <c r="C18" s="4" t="inlineStr">
        <is>
          <t xml:space="preserve"> </t>
        </is>
      </c>
    </row>
    <row r="19">
      <c r="A19" s="3" t="inlineStr">
        <is>
          <t>Investment Company, Net Assets [Roll Forward]</t>
        </is>
      </c>
      <c r="B19" s="4" t="inlineStr">
        <is>
          <t xml:space="preserve"> </t>
        </is>
      </c>
      <c r="C19" s="4" t="inlineStr">
        <is>
          <t xml:space="preserve"> </t>
        </is>
      </c>
    </row>
    <row r="20">
      <c r="A20" s="4" t="inlineStr">
        <is>
          <t>Beginning balance (in shares)</t>
        </is>
      </c>
      <c r="B20" s="5" t="n">
        <v>13426673.156</v>
      </c>
      <c r="C20" s="5" t="n">
        <v>3809576.503</v>
      </c>
    </row>
    <row r="21">
      <c r="A21" s="4" t="inlineStr">
        <is>
          <t>Beginning balance</t>
        </is>
      </c>
      <c r="B21" s="6" t="n">
        <v>134</v>
      </c>
      <c r="C21" s="6" t="n">
        <v>38</v>
      </c>
    </row>
    <row r="22">
      <c r="A22" s="4" t="inlineStr">
        <is>
          <t>Issuance of common stock (in shares)</t>
        </is>
      </c>
      <c r="B22" s="5" t="n">
        <v>2604259.886</v>
      </c>
      <c r="C22" s="5" t="n">
        <v>2040816.328</v>
      </c>
    </row>
    <row r="23">
      <c r="A23" s="4" t="inlineStr">
        <is>
          <t>Issuance of common stock</t>
        </is>
      </c>
      <c r="B23" s="6" t="n">
        <v>26</v>
      </c>
      <c r="C23" s="6" t="n">
        <v>21</v>
      </c>
    </row>
    <row r="24">
      <c r="A24" s="4" t="inlineStr">
        <is>
          <t>Reinvestment of shareholder distributions, net (in shares)</t>
        </is>
      </c>
      <c r="B24" s="5" t="n">
        <v>21377.813</v>
      </c>
      <c r="C24" s="4" t="inlineStr">
        <is>
          <t xml:space="preserve"> </t>
        </is>
      </c>
    </row>
    <row r="25">
      <c r="A25" s="4" t="inlineStr">
        <is>
          <t>Net increase (decrease) in net assets resulting from capital share transactions (in shares)</t>
        </is>
      </c>
      <c r="B25" s="5" t="n">
        <v>2625637.699</v>
      </c>
      <c r="C25" s="5" t="n">
        <v>2040816.328</v>
      </c>
    </row>
    <row r="26">
      <c r="A26" s="4" t="inlineStr">
        <is>
          <t>Net increase (decrease) in net assets resulting from capital share transactions</t>
        </is>
      </c>
      <c r="B26" s="6" t="n">
        <v>26</v>
      </c>
      <c r="C26" s="6" t="n">
        <v>21</v>
      </c>
    </row>
    <row r="27">
      <c r="A27" s="4" t="inlineStr">
        <is>
          <t>Total increase (decrease) for the three months ended</t>
        </is>
      </c>
      <c r="B27" s="6" t="n">
        <v>26</v>
      </c>
      <c r="C27" s="6" t="n">
        <v>21</v>
      </c>
    </row>
    <row r="28">
      <c r="A28" s="4" t="inlineStr">
        <is>
          <t>Ending balance (in shares)</t>
        </is>
      </c>
      <c r="B28" s="5" t="n">
        <v>16052310.855</v>
      </c>
      <c r="C28" s="5" t="n">
        <v>5850392.831</v>
      </c>
    </row>
    <row r="29">
      <c r="A29" s="4" t="inlineStr">
        <is>
          <t>Ending balance</t>
        </is>
      </c>
      <c r="B29" s="6" t="n">
        <v>160</v>
      </c>
      <c r="C29" s="6" t="n">
        <v>59</v>
      </c>
    </row>
    <row r="30">
      <c r="A30" s="4" t="inlineStr">
        <is>
          <t>Paid in Capital in Excess of Par</t>
        </is>
      </c>
      <c r="B30" s="4" t="inlineStr">
        <is>
          <t xml:space="preserve"> </t>
        </is>
      </c>
      <c r="C30" s="4" t="inlineStr">
        <is>
          <t xml:space="preserve"> </t>
        </is>
      </c>
    </row>
    <row r="31">
      <c r="A31" s="3" t="inlineStr">
        <is>
          <t>Investment Company, Net Assets [Roll Forward]</t>
        </is>
      </c>
      <c r="B31" s="4" t="inlineStr">
        <is>
          <t xml:space="preserve"> </t>
        </is>
      </c>
      <c r="C31" s="4" t="inlineStr">
        <is>
          <t xml:space="preserve"> </t>
        </is>
      </c>
    </row>
    <row r="32">
      <c r="A32" s="4" t="inlineStr">
        <is>
          <t>Beginning balance</t>
        </is>
      </c>
      <c r="B32" s="7" t="n">
        <v>262626</v>
      </c>
      <c r="C32" s="7" t="n">
        <v>74472</v>
      </c>
    </row>
    <row r="33">
      <c r="A33" s="4" t="inlineStr">
        <is>
          <t>Issuance of common stock</t>
        </is>
      </c>
      <c r="B33" s="7" t="n">
        <v>51060</v>
      </c>
      <c r="C33" s="7" t="n">
        <v>39979</v>
      </c>
    </row>
    <row r="34">
      <c r="A34" s="4" t="inlineStr">
        <is>
          <t>Reinvestment of shareholder distributions, net</t>
        </is>
      </c>
      <c r="B34" s="7" t="n">
        <v>422</v>
      </c>
      <c r="C34" s="4" t="inlineStr">
        <is>
          <t xml:space="preserve"> </t>
        </is>
      </c>
    </row>
    <row r="35">
      <c r="A35" s="4" t="inlineStr">
        <is>
          <t>Net increase (decrease) in net assets resulting from capital share transactions</t>
        </is>
      </c>
      <c r="B35" s="7" t="n">
        <v>51482</v>
      </c>
      <c r="C35" s="7" t="n">
        <v>39979</v>
      </c>
    </row>
    <row r="36">
      <c r="A36" s="4" t="inlineStr">
        <is>
          <t>Total increase (decrease) for the three months ended</t>
        </is>
      </c>
      <c r="B36" s="7" t="n">
        <v>51482</v>
      </c>
      <c r="C36" s="7" t="n">
        <v>39979</v>
      </c>
    </row>
    <row r="37">
      <c r="A37" s="4" t="inlineStr">
        <is>
          <t>Ending balance</t>
        </is>
      </c>
      <c r="B37" s="7" t="n">
        <v>314108</v>
      </c>
      <c r="C37" s="7" t="n">
        <v>114451</v>
      </c>
    </row>
    <row r="38">
      <c r="A38" s="4" t="inlineStr">
        <is>
          <t>Distributable Earnings (Loss)</t>
        </is>
      </c>
      <c r="B38" s="4" t="inlineStr">
        <is>
          <t xml:space="preserve"> </t>
        </is>
      </c>
      <c r="C38" s="4" t="inlineStr">
        <is>
          <t xml:space="preserve"> </t>
        </is>
      </c>
    </row>
    <row r="39">
      <c r="A39" s="3" t="inlineStr">
        <is>
          <t>Investment Company, Net Assets [Roll Forward]</t>
        </is>
      </c>
      <c r="B39" s="4" t="inlineStr">
        <is>
          <t xml:space="preserve"> </t>
        </is>
      </c>
      <c r="C39" s="4" t="inlineStr">
        <is>
          <t xml:space="preserve"> </t>
        </is>
      </c>
    </row>
    <row r="40">
      <c r="A40" s="4" t="inlineStr">
        <is>
          <t>Beginning balance</t>
        </is>
      </c>
      <c r="B40" s="7" t="n">
        <v>3064</v>
      </c>
      <c r="C40" s="7" t="n">
        <v>167</v>
      </c>
    </row>
    <row r="41">
      <c r="A41" s="4" t="inlineStr">
        <is>
          <t>Net investment income (loss)</t>
        </is>
      </c>
      <c r="B41" s="7" t="n">
        <v>5925</v>
      </c>
      <c r="C41" s="7" t="n">
        <v>76</v>
      </c>
    </row>
    <row r="42">
      <c r="A42" s="4" t="inlineStr">
        <is>
          <t>Net realized and unrealized gain (loss) on investments</t>
        </is>
      </c>
      <c r="B42" s="7" t="n">
        <v>-2098</v>
      </c>
      <c r="C42" s="7" t="n">
        <v>225</v>
      </c>
    </row>
    <row r="43">
      <c r="A43" s="4" t="inlineStr">
        <is>
          <t>Net Income (Loss)</t>
        </is>
      </c>
      <c r="B43" s="7" t="n">
        <v>3827</v>
      </c>
      <c r="C43" s="7" t="n">
        <v>301</v>
      </c>
    </row>
    <row r="44">
      <c r="A44" s="4" t="inlineStr">
        <is>
          <t>Distributions declared from net investment income</t>
        </is>
      </c>
      <c r="B44" s="7" t="n">
        <v>-6663</v>
      </c>
      <c r="C44" s="4" t="inlineStr">
        <is>
          <t xml:space="preserve"> </t>
        </is>
      </c>
    </row>
    <row r="45">
      <c r="A45" s="4" t="inlineStr">
        <is>
          <t>Net increase (decrease) in net assets from shareholder distributions</t>
        </is>
      </c>
      <c r="B45" s="7" t="n">
        <v>-6663</v>
      </c>
      <c r="C45" s="4" t="inlineStr">
        <is>
          <t xml:space="preserve"> </t>
        </is>
      </c>
    </row>
    <row r="46">
      <c r="A46" s="4" t="inlineStr">
        <is>
          <t>Total increase (decrease) for the three months ended</t>
        </is>
      </c>
      <c r="B46" s="7" t="n">
        <v>-2836</v>
      </c>
      <c r="C46" s="7" t="n">
        <v>301</v>
      </c>
    </row>
    <row r="47">
      <c r="A47" s="4" t="inlineStr">
        <is>
          <t>Ending balance</t>
        </is>
      </c>
      <c r="B47" s="6" t="n">
        <v>228</v>
      </c>
      <c r="C47" s="6" t="n">
        <v>4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3827</v>
      </c>
      <c r="C4" s="6" t="n">
        <v>301</v>
      </c>
    </row>
    <row r="5">
      <c r="A5" s="4" t="inlineStr">
        <is>
          <t>Weighted-average shares outstanding, Basic (in shares)</t>
        </is>
      </c>
      <c r="B5" s="5" t="n">
        <v>13990345.513</v>
      </c>
      <c r="C5" s="5" t="n">
        <v>3921709.266</v>
      </c>
    </row>
    <row r="6">
      <c r="A6" s="4" t="inlineStr">
        <is>
          <t>Weighted-average shares outstanding, Diluted (in shares)</t>
        </is>
      </c>
      <c r="B6" s="5" t="n">
        <v>13990345.513</v>
      </c>
      <c r="C6" s="5" t="n">
        <v>3921709.266</v>
      </c>
    </row>
    <row r="7">
      <c r="A7" s="4" t="inlineStr">
        <is>
          <t>Basic earnings (loss) per share (in dollar per share)</t>
        </is>
      </c>
      <c r="B7" s="8" t="n">
        <v>0.27</v>
      </c>
      <c r="C7" s="8" t="n">
        <v>0.08</v>
      </c>
    </row>
    <row r="8">
      <c r="A8" s="4" t="inlineStr">
        <is>
          <t>Diluted earnings (loss) per share (in dollar per share)</t>
        </is>
      </c>
      <c r="B8" s="8" t="n">
        <v>0.27</v>
      </c>
      <c r="C8" s="8" t="n">
        <v>0.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E1" s="2" t="inlineStr">
        <is>
          <t>3 Months Ended</t>
        </is>
      </c>
    </row>
    <row r="2">
      <c r="B2" s="2" t="inlineStr">
        <is>
          <t>Apr. 29, 2025</t>
        </is>
      </c>
      <c r="C2" s="2" t="inlineStr">
        <is>
          <t>Apr. 28, 2025</t>
        </is>
      </c>
      <c r="D2" s="2" t="inlineStr">
        <is>
          <t>Apr. 07, 2025</t>
        </is>
      </c>
      <c r="E2" s="2" t="inlineStr">
        <is>
          <t>Mar. 31, 2025</t>
        </is>
      </c>
      <c r="F2" s="2" t="inlineStr">
        <is>
          <t>Dec. 31, 2024</t>
        </is>
      </c>
      <c r="G2" s="2" t="inlineStr">
        <is>
          <t>Dec. 29, 2024</t>
        </is>
      </c>
      <c r="H2" s="2" t="inlineStr">
        <is>
          <t>Dec. 10, 2024</t>
        </is>
      </c>
      <c r="I2" s="2" t="inlineStr">
        <is>
          <t>Oct. 04, 2024</t>
        </is>
      </c>
      <c r="J2" s="2" t="inlineStr">
        <is>
          <t>Jun. 26, 2024</t>
        </is>
      </c>
      <c r="K2" s="2" t="inlineStr">
        <is>
          <t>Nov.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share, declared (in dollar per share)</t>
        </is>
      </c>
      <c r="B4" s="4" t="inlineStr">
        <is>
          <t xml:space="preserve"> </t>
        </is>
      </c>
      <c r="C4" s="4" t="inlineStr">
        <is>
          <t xml:space="preserve"> </t>
        </is>
      </c>
      <c r="D4" s="4" t="inlineStr">
        <is>
          <t xml:space="preserve"> </t>
        </is>
      </c>
      <c r="E4" s="8" t="n">
        <v>0.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cription of common stock, shares sold</t>
        </is>
      </c>
      <c r="B5" s="4" t="inlineStr">
        <is>
          <t xml:space="preserve"> </t>
        </is>
      </c>
      <c r="C5" s="4" t="inlineStr">
        <is>
          <t xml:space="preserve"> </t>
        </is>
      </c>
      <c r="D5" s="4" t="inlineStr">
        <is>
          <t xml:space="preserve"> </t>
        </is>
      </c>
      <c r="E5" s="4" t="inlineStr">
        <is>
          <t>the Company sold shares of our common stock with the final number of shares being determined within 20 business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olving Credit Facility | SMBC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100000</v>
      </c>
      <c r="F8" s="6" t="n">
        <v>100000</v>
      </c>
      <c r="G8" s="4" t="inlineStr">
        <is>
          <t xml:space="preserve"> </t>
        </is>
      </c>
      <c r="H8" s="4" t="inlineStr">
        <is>
          <t xml:space="preserve"> </t>
        </is>
      </c>
      <c r="I8" s="6" t="n">
        <v>100000</v>
      </c>
      <c r="J8" s="4" t="inlineStr">
        <is>
          <t xml:space="preserve"> </t>
        </is>
      </c>
      <c r="K8" s="6" t="n">
        <v>200000</v>
      </c>
    </row>
    <row r="9">
      <c r="A9" s="4" t="inlineStr">
        <is>
          <t>Revolving Credit Facility | DB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275000</v>
      </c>
      <c r="F11" s="6" t="n">
        <v>275000</v>
      </c>
      <c r="G11" s="6" t="n">
        <v>275000</v>
      </c>
      <c r="H11" s="6" t="n">
        <v>350000</v>
      </c>
      <c r="I11" s="4" t="inlineStr">
        <is>
          <t xml:space="preserve"> </t>
        </is>
      </c>
      <c r="J11" s="6" t="n">
        <v>200000</v>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deemed during period, shares</t>
        </is>
      </c>
      <c r="B14" s="4" t="inlineStr">
        <is>
          <t xml:space="preserve"> </t>
        </is>
      </c>
      <c r="C14" s="5" t="n">
        <v>19735.2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deemed during period, total proceeds</t>
        </is>
      </c>
      <c r="B15" s="4" t="inlineStr">
        <is>
          <t xml:space="preserve"> </t>
        </is>
      </c>
      <c r="C15" s="6" t="n">
        <v>3866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per share, declared (in dollar per share)</t>
        </is>
      </c>
      <c r="B16" s="8" t="n">
        <v>0.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interest rate description</t>
        </is>
      </c>
      <c r="B17" s="4" t="inlineStr">
        <is>
          <t xml:space="preserve"> </t>
        </is>
      </c>
      <c r="C17" s="4" t="inlineStr">
        <is>
          <t xml:space="preserve"> </t>
        </is>
      </c>
      <c r="D17" s="4" t="inlineStr">
        <is>
          <t>Additionally, the DB Credit Facility was amended to provide that borrowings under the DB Credit Facility will bear interest at a floating rate equal to the base rate plus (i) 2.15% per annum (reduced from 2.40% per annum) during the Revolving Period, and (ii) 2.30% per annum (reduced from 2.90% per annum)</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 Revolving Credit Facility | DB Credit Facility | Minimum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maximum borrowing capacity</t>
        </is>
      </c>
      <c r="B20" s="4" t="inlineStr">
        <is>
          <t xml:space="preserve"> </t>
        </is>
      </c>
      <c r="C20" s="4" t="inlineStr">
        <is>
          <t xml:space="preserve"> </t>
        </is>
      </c>
      <c r="D20" s="6" t="n">
        <v>27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 Revolving Credit Facility | DB Credit Facility | Maximum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maximum borrowing capacity</t>
        </is>
      </c>
      <c r="B23" s="4" t="inlineStr">
        <is>
          <t xml:space="preserve"> </t>
        </is>
      </c>
      <c r="C23" s="4" t="inlineStr">
        <is>
          <t xml:space="preserve"> </t>
        </is>
      </c>
      <c r="D23" s="6" t="n">
        <v>3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827000</v>
      </c>
      <c r="C4" s="6" t="n">
        <v>30100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offering costs</t>
        </is>
      </c>
      <c r="B6" s="7" t="n">
        <v>21000</v>
      </c>
      <c r="C6" s="7" t="n">
        <v>629000</v>
      </c>
    </row>
    <row r="7">
      <c r="A7" s="4" t="inlineStr">
        <is>
          <t>Amortization of deferred financing costs</t>
        </is>
      </c>
      <c r="B7" s="7" t="n">
        <v>397000</v>
      </c>
      <c r="C7" s="7" t="n">
        <v>218000</v>
      </c>
    </row>
    <row r="8">
      <c r="A8" s="4" t="inlineStr">
        <is>
          <t>Net accretion of discount on investments</t>
        </is>
      </c>
      <c r="B8" s="7" t="n">
        <v>-356000</v>
      </c>
      <c r="C8" s="7" t="n">
        <v>-202000</v>
      </c>
    </row>
    <row r="9">
      <c r="A9" s="4" t="inlineStr">
        <is>
          <t>Net change in unrealized (appreciation) depreciation on investments</t>
        </is>
      </c>
      <c r="B9" s="7" t="n">
        <v>1962000</v>
      </c>
      <c r="C9" s="7" t="n">
        <v>-225000</v>
      </c>
    </row>
    <row r="10">
      <c r="A10" s="4" t="inlineStr">
        <is>
          <t>Net realized loss on investments</t>
        </is>
      </c>
      <c r="B10" s="7" t="n">
        <v>136000</v>
      </c>
      <c r="C10" s="7" t="n">
        <v>0</v>
      </c>
    </row>
    <row r="11">
      <c r="A11" s="4" t="inlineStr">
        <is>
          <t>Cost of investments purchased</t>
        </is>
      </c>
      <c r="B11" s="7" t="n">
        <v>-126314000</v>
      </c>
      <c r="C11" s="7" t="n">
        <v>-67638000</v>
      </c>
    </row>
    <row r="12">
      <c r="A12" s="4" t="inlineStr">
        <is>
          <t>Proceeds from repayments of investments</t>
        </is>
      </c>
      <c r="B12" s="7" t="n">
        <v>25128000</v>
      </c>
      <c r="C12" s="7" t="n">
        <v>13509000</v>
      </c>
    </row>
    <row r="13">
      <c r="A13" s="4" t="inlineStr">
        <is>
          <t>Payment-in-kind interest capitalized</t>
        </is>
      </c>
      <c r="B13" s="7" t="n">
        <v>-51000</v>
      </c>
      <c r="C13" s="7" t="n">
        <v>-2000</v>
      </c>
    </row>
    <row r="14">
      <c r="A14" s="3" t="inlineStr">
        <is>
          <t>Change in operating assets and liabilities:</t>
        </is>
      </c>
      <c r="B14" s="4" t="inlineStr">
        <is>
          <t xml:space="preserve"> </t>
        </is>
      </c>
      <c r="C14" s="4" t="inlineStr">
        <is>
          <t xml:space="preserve"> </t>
        </is>
      </c>
    </row>
    <row r="15">
      <c r="A15" s="4" t="inlineStr">
        <is>
          <t>Deferred offering costs</t>
        </is>
      </c>
      <c r="B15" s="7" t="n">
        <v>-167000</v>
      </c>
      <c r="C15" s="7" t="n">
        <v>-409000</v>
      </c>
    </row>
    <row r="16">
      <c r="A16" s="4" t="inlineStr">
        <is>
          <t>Prepaid expenses and other assets</t>
        </is>
      </c>
      <c r="B16" s="7" t="n">
        <v>57000</v>
      </c>
      <c r="C16" s="7" t="n">
        <v>117000</v>
      </c>
    </row>
    <row r="17">
      <c r="A17" s="4" t="inlineStr">
        <is>
          <t>Receivable for interest, other income, and investments sold</t>
        </is>
      </c>
      <c r="B17" s="7" t="n">
        <v>-4383000</v>
      </c>
      <c r="C17" s="7" t="n">
        <v>-590000</v>
      </c>
    </row>
    <row r="18">
      <c r="A18" s="4" t="inlineStr">
        <is>
          <t>Due to Adviser</t>
        </is>
      </c>
      <c r="B18" s="7" t="n">
        <v>746000</v>
      </c>
      <c r="C18" s="7" t="n">
        <v>-1885000</v>
      </c>
    </row>
    <row r="19">
      <c r="A19" s="4" t="inlineStr">
        <is>
          <t>Management and incentive fees payable</t>
        </is>
      </c>
      <c r="B19" s="7" t="n">
        <v>190000</v>
      </c>
      <c r="C19" s="7" t="n">
        <v>174000</v>
      </c>
    </row>
    <row r="20">
      <c r="A20" s="4" t="inlineStr">
        <is>
          <t>Administrative service fee payable</t>
        </is>
      </c>
      <c r="B20" s="7" t="n">
        <v>210000</v>
      </c>
      <c r="C20" s="7" t="n">
        <v>14000</v>
      </c>
    </row>
    <row r="21">
      <c r="A21" s="4" t="inlineStr">
        <is>
          <t>Interest and credit facility fees payable</t>
        </is>
      </c>
      <c r="B21" s="7" t="n">
        <v>333000</v>
      </c>
      <c r="C21" s="7" t="n">
        <v>410000</v>
      </c>
    </row>
    <row r="22">
      <c r="A22" s="4" t="inlineStr">
        <is>
          <t>Accrued expenses and other liabilities</t>
        </is>
      </c>
      <c r="B22" s="7" t="n">
        <v>-522000</v>
      </c>
      <c r="C22" s="7" t="n">
        <v>46000</v>
      </c>
    </row>
    <row r="23">
      <c r="A23" s="4" t="inlineStr">
        <is>
          <t>Net cash used in operating activities</t>
        </is>
      </c>
      <c r="B23" s="7" t="n">
        <v>-98786000</v>
      </c>
      <c r="C23" s="7" t="n">
        <v>-55533000</v>
      </c>
    </row>
    <row r="24">
      <c r="A24" s="3" t="inlineStr">
        <is>
          <t>Cash flows from financing activities</t>
        </is>
      </c>
      <c r="B24" s="4" t="inlineStr">
        <is>
          <t xml:space="preserve"> </t>
        </is>
      </c>
      <c r="C24" s="4" t="inlineStr">
        <is>
          <t xml:space="preserve"> </t>
        </is>
      </c>
    </row>
    <row r="25">
      <c r="A25" s="4" t="inlineStr">
        <is>
          <t>Proceeds from issuance of common stock</t>
        </is>
      </c>
      <c r="B25" s="7" t="n">
        <v>51086000</v>
      </c>
      <c r="C25" s="7" t="n">
        <v>40000000</v>
      </c>
    </row>
    <row r="26">
      <c r="A26" s="4" t="inlineStr">
        <is>
          <t>Shareholder distributions paid</t>
        </is>
      </c>
      <c r="B26" s="7" t="n">
        <v>-5653000</v>
      </c>
      <c r="C26" s="7" t="n">
        <v>0</v>
      </c>
    </row>
    <row r="27">
      <c r="A27" s="4" t="inlineStr">
        <is>
          <t>Borrowings on debt</t>
        </is>
      </c>
      <c r="B27" s="7" t="n">
        <v>106000000</v>
      </c>
      <c r="C27" s="7" t="n">
        <v>55000000</v>
      </c>
    </row>
    <row r="28">
      <c r="A28" s="4" t="inlineStr">
        <is>
          <t>Repayments on debt</t>
        </is>
      </c>
      <c r="B28" s="7" t="n">
        <v>-38000000</v>
      </c>
      <c r="C28" s="7" t="n">
        <v>-48000000</v>
      </c>
    </row>
    <row r="29">
      <c r="A29" s="4" t="inlineStr">
        <is>
          <t>Common stock proceeds received in advance</t>
        </is>
      </c>
      <c r="B29" s="7" t="n">
        <v>6930000</v>
      </c>
      <c r="C29" s="7" t="n">
        <v>0</v>
      </c>
    </row>
    <row r="30">
      <c r="A30" s="4" t="inlineStr">
        <is>
          <t>Net cash provided by (used in) financing activities</t>
        </is>
      </c>
      <c r="B30" s="7" t="n">
        <v>120363000</v>
      </c>
      <c r="C30" s="7" t="n">
        <v>47000000</v>
      </c>
    </row>
    <row r="31">
      <c r="A31" s="4" t="inlineStr">
        <is>
          <t>Net increase (decrease) in cash and cash equivalents and restricted cash and cash equivalents</t>
        </is>
      </c>
      <c r="B31" s="7" t="n">
        <v>21577000</v>
      </c>
      <c r="C31" s="7" t="n">
        <v>-8533000</v>
      </c>
    </row>
    <row r="32">
      <c r="A32" s="4" t="inlineStr">
        <is>
          <t>Cash and cash equivalents and restricted cash and cash equivalents, beginning of period</t>
        </is>
      </c>
      <c r="B32" s="7" t="n">
        <v>33335000</v>
      </c>
      <c r="C32" s="7" t="n">
        <v>61943000</v>
      </c>
    </row>
    <row r="33">
      <c r="A33" s="4" t="inlineStr">
        <is>
          <t>Cash and cash equivalents and restricted cash and cash equivalents, end of period</t>
        </is>
      </c>
      <c r="B33" s="7" t="n">
        <v>54912000</v>
      </c>
      <c r="C33" s="7" t="n">
        <v>53410000</v>
      </c>
    </row>
    <row r="34">
      <c r="A34" s="3" t="inlineStr">
        <is>
          <t>Supplemental disclosures</t>
        </is>
      </c>
      <c r="B34" s="4" t="inlineStr">
        <is>
          <t xml:space="preserve"> </t>
        </is>
      </c>
      <c r="C34" s="4" t="inlineStr">
        <is>
          <t xml:space="preserve"> </t>
        </is>
      </c>
    </row>
    <row r="35">
      <c r="A35" s="4" t="inlineStr">
        <is>
          <t>Interest, including credit facility fees, paid during the period</t>
        </is>
      </c>
      <c r="B35" s="7" t="n">
        <v>4972000</v>
      </c>
      <c r="C35" s="7" t="n">
        <v>1115000</v>
      </c>
    </row>
    <row r="36">
      <c r="A36" s="4" t="inlineStr">
        <is>
          <t>Reinvestment of shareholder distributions</t>
        </is>
      </c>
      <c r="B36" s="7" t="n">
        <v>422000</v>
      </c>
      <c r="C36" s="7" t="n">
        <v>0</v>
      </c>
    </row>
    <row r="37">
      <c r="A37" s="4" t="inlineStr">
        <is>
          <t>Cash and cash equivalents</t>
        </is>
      </c>
      <c r="B37" s="7" t="n">
        <v>7106000</v>
      </c>
      <c r="C37" s="4" t="inlineStr">
        <is>
          <t xml:space="preserve"> </t>
        </is>
      </c>
    </row>
    <row r="38">
      <c r="A38" s="4" t="inlineStr">
        <is>
          <t>Restricted cash and cash equivalents</t>
        </is>
      </c>
      <c r="B38" s="7" t="n">
        <v>47806000</v>
      </c>
      <c r="C38" s="4" t="inlineStr">
        <is>
          <t xml:space="preserve"> </t>
        </is>
      </c>
    </row>
    <row r="39">
      <c r="A39" s="4" t="inlineStr">
        <is>
          <t>Total cash and cash equivalents and restricted cash and cash equivalents</t>
        </is>
      </c>
      <c r="B39" s="6" t="n">
        <v>54912000</v>
      </c>
      <c r="C39" s="6" t="n">
        <v>5341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7106</v>
      </c>
      <c r="C3" s="6" t="n">
        <v>22417</v>
      </c>
      <c r="D3" s="4" t="inlineStr">
        <is>
          <t xml:space="preserve"> </t>
        </is>
      </c>
      <c r="E3" s="4" t="inlineStr">
        <is>
          <t xml:space="preserve"> </t>
        </is>
      </c>
    </row>
    <row r="4">
      <c r="A4" s="4" t="inlineStr">
        <is>
          <t>Restricted Cash and Cash Equivalents</t>
        </is>
      </c>
      <c r="B4" s="7" t="n">
        <v>47806</v>
      </c>
      <c r="C4" s="7" t="n">
        <v>10918</v>
      </c>
      <c r="D4" s="4" t="inlineStr">
        <is>
          <t xml:space="preserve"> </t>
        </is>
      </c>
      <c r="E4" s="4" t="inlineStr">
        <is>
          <t xml:space="preserve"> </t>
        </is>
      </c>
    </row>
    <row r="5">
      <c r="A5" s="4" t="inlineStr">
        <is>
          <t>Total cash and cash equivalents and restricted cash and cash equivalents</t>
        </is>
      </c>
      <c r="B5" s="6" t="n">
        <v>54912</v>
      </c>
      <c r="C5" s="6" t="n">
        <v>33335</v>
      </c>
      <c r="D5" s="6" t="n">
        <v>53410</v>
      </c>
      <c r="E5" s="6" t="n">
        <v>619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8"/>
  <sheetViews>
    <sheetView workbookViewId="0">
      <selection activeCell="A1" sqref="A1"/>
    </sheetView>
  </sheetViews>
  <sheetFormatPr baseColWidth="8" defaultRowHeight="15"/>
  <cols>
    <col width="80" customWidth="1" min="1" max="1"/>
    <col width="40" customWidth="1" min="2" max="2"/>
    <col width="49" customWidth="1" min="3" max="3"/>
    <col width="44" customWidth="1" min="4" max="4"/>
    <col width="49" customWidth="1" min="5" max="5"/>
    <col width="50" customWidth="1" min="6" max="6"/>
  </cols>
  <sheetData>
    <row r="1">
      <c r="A1" s="1" t="inlineStr">
        <is>
          <t>CONSOLIDATED SCHEDULE OF INVESTMENTS (unaudited) - USD ($)</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Amortized Cost</t>
        </is>
      </c>
      <c r="C3" s="6" t="n">
        <v>597969000</v>
      </c>
      <c r="E3" s="6" t="n">
        <v>504119</v>
      </c>
    </row>
    <row r="4">
      <c r="A4" s="4" t="inlineStr">
        <is>
          <t>Fair Value</t>
        </is>
      </c>
      <c r="C4" s="7" t="n">
        <v>598463000</v>
      </c>
      <c r="E4" s="7" t="n">
        <v>506574000</v>
      </c>
    </row>
    <row r="5">
      <c r="A5" s="4" t="inlineStr">
        <is>
          <t>Cash and Cash Equivalents and Restricted Cash and Cash Equivalents, Cost</t>
        </is>
      </c>
      <c r="C5" s="7" t="n">
        <v>54912000</v>
      </c>
      <c r="E5" s="7" t="n">
        <v>33335000</v>
      </c>
    </row>
    <row r="6">
      <c r="A6" s="4" t="inlineStr">
        <is>
          <t>Investment, Unaffiliated Issuer</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rtized Cost</t>
        </is>
      </c>
      <c r="C8" s="7" t="n">
        <v>597969000</v>
      </c>
      <c r="E8" s="7" t="n">
        <v>504119000</v>
      </c>
    </row>
    <row r="9">
      <c r="A9" s="4" t="inlineStr">
        <is>
          <t>Fair Value</t>
        </is>
      </c>
      <c r="C9" s="6" t="n">
        <v>598463000</v>
      </c>
      <c r="E9" s="6" t="n">
        <v>506574000</v>
      </c>
    </row>
    <row r="10">
      <c r="A10" s="4" t="inlineStr">
        <is>
          <t>Investment, Identifier [Axis]: ASG III, LLC</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Reference Rate and Spread</t>
        </is>
      </c>
      <c r="C12" s="10" t="n">
        <v>0.065</v>
      </c>
      <c r="D12" s="4" t="inlineStr">
        <is>
          <t>[1],[2],[3],[4],[5],[6],[7]</t>
        </is>
      </c>
      <c r="E12" s="10" t="n">
        <v>0.065</v>
      </c>
      <c r="F12" s="4" t="inlineStr">
        <is>
          <t>[8],[9],[10],[11],[12],[13],[14]</t>
        </is>
      </c>
    </row>
    <row r="13">
      <c r="A13" s="4" t="inlineStr">
        <is>
          <t>Interest Rate</t>
        </is>
      </c>
      <c r="C13" s="10" t="n">
        <v>0.1079</v>
      </c>
      <c r="D13" s="4" t="inlineStr">
        <is>
          <t>[1],[2],[3],[4],[5],[6],[7],[15],[16]</t>
        </is>
      </c>
      <c r="E13" s="10" t="n">
        <v>0.1109</v>
      </c>
      <c r="F13" s="4" t="inlineStr">
        <is>
          <t>[8],[9],[10],[11],[12],[13],[14],[17],[18]</t>
        </is>
      </c>
    </row>
    <row r="14">
      <c r="A14" s="4" t="inlineStr">
        <is>
          <t>Maturity Date</t>
        </is>
      </c>
      <c r="C14" s="4" t="inlineStr">
        <is>
          <t>Oct. 31,  2029</t>
        </is>
      </c>
      <c r="D14" s="4" t="inlineStr">
        <is>
          <t>[1],[2],[3],[4],[5],[6],[7]</t>
        </is>
      </c>
      <c r="E14" s="4" t="inlineStr">
        <is>
          <t>Oct. 31,  2029</t>
        </is>
      </c>
      <c r="F14" s="4" t="inlineStr">
        <is>
          <t>[8],[9],[10],[11],[12],[13],[14]</t>
        </is>
      </c>
    </row>
    <row r="15">
      <c r="A15" s="4" t="inlineStr">
        <is>
          <t>Par Amount/Units</t>
        </is>
      </c>
      <c r="C15" s="6" t="n">
        <v>13261000</v>
      </c>
      <c r="D15" s="4" t="inlineStr">
        <is>
          <t>[1],[2],[3],[4],[5],[6],[7]</t>
        </is>
      </c>
      <c r="E15" s="6" t="n">
        <v>13261000</v>
      </c>
      <c r="F15" s="4" t="inlineStr">
        <is>
          <t>[8],[9],[10],[11],[12],[13],[14]</t>
        </is>
      </c>
    </row>
    <row r="16">
      <c r="A16" s="4" t="inlineStr">
        <is>
          <t>Amortized Cost</t>
        </is>
      </c>
      <c r="C16" s="7" t="n">
        <v>12943000</v>
      </c>
      <c r="D16" s="4" t="inlineStr">
        <is>
          <t>[1],[2],[3],[4],[5],[6],[7],[19]</t>
        </is>
      </c>
      <c r="E16" s="7" t="n">
        <v>12929000</v>
      </c>
      <c r="F16" s="4" t="inlineStr">
        <is>
          <t>[8],[9],[10],[11],[12],[13],[14],[20]</t>
        </is>
      </c>
    </row>
    <row r="17">
      <c r="A17" s="4" t="inlineStr">
        <is>
          <t>Fair Value</t>
        </is>
      </c>
      <c r="C17" s="6" t="n">
        <v>13090000</v>
      </c>
      <c r="D17" s="4" t="inlineStr">
        <is>
          <t>[1],[2],[3],[4],[5],[6],[7]</t>
        </is>
      </c>
      <c r="E17" s="6" t="n">
        <v>13042000</v>
      </c>
      <c r="F17" s="4" t="inlineStr">
        <is>
          <t>[8],[9],[10],[11],[12],[13],[14]</t>
        </is>
      </c>
    </row>
    <row r="18">
      <c r="A18" s="4" t="inlineStr">
        <is>
          <t>% of Net Assets</t>
        </is>
      </c>
      <c r="C18" s="10" t="n">
        <v>0.042</v>
      </c>
      <c r="D18" s="4" t="inlineStr">
        <is>
          <t>[1],[2],[3],[4],[5],[6],[7]</t>
        </is>
      </c>
      <c r="E18" s="10" t="n">
        <v>0.049</v>
      </c>
      <c r="F18" s="4" t="inlineStr">
        <is>
          <t>[8],[9],[10],[11],[12],[13],[14]</t>
        </is>
      </c>
    </row>
    <row r="19">
      <c r="A19" s="4" t="inlineStr">
        <is>
          <t>Investment, Variable Interest Rate, Type [Extensible Enumeration]</t>
        </is>
      </c>
      <c r="C19" s="4" t="inlineStr">
        <is>
          <t>Secured Overnight Financing Rate (SOFR) [Member]</t>
        </is>
      </c>
      <c r="E19" s="4" t="inlineStr">
        <is>
          <t>Secured Overnight Financing Rate (SOFR) [Member]</t>
        </is>
      </c>
    </row>
    <row r="20">
      <c r="A20" s="4" t="inlineStr">
        <is>
          <t>Investment, Identifier [Axis]: Acronis International</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Reference Rate and Spread</t>
        </is>
      </c>
      <c r="C22" s="10" t="n">
        <v>0.06850000000000001</v>
      </c>
      <c r="D22" s="4" t="inlineStr">
        <is>
          <t>[1],[3],[4],[5],[6],[7],[21],[22],[23]</t>
        </is>
      </c>
      <c r="E22" s="10" t="n">
        <v>0.06850000000000001</v>
      </c>
      <c r="F22" s="4" t="inlineStr">
        <is>
          <t>[8],[10],[11],[13],[14],[24],[25],[26],[27]</t>
        </is>
      </c>
    </row>
    <row r="23">
      <c r="A23" s="4" t="inlineStr">
        <is>
          <t>Interest Rate, PIK</t>
        </is>
      </c>
      <c r="C23" s="11" t="n">
        <v>0.01</v>
      </c>
      <c r="D23" s="4" t="inlineStr">
        <is>
          <t>[1],[3],[4],[5],[6],[7],[21],[22],[23]</t>
        </is>
      </c>
      <c r="E23" s="11" t="n">
        <v>0.01</v>
      </c>
      <c r="F23" s="4" t="inlineStr">
        <is>
          <t>[8],[10],[11],[13],[14],[24],[25],[26],[27]</t>
        </is>
      </c>
    </row>
    <row r="24">
      <c r="A24" s="4" t="inlineStr">
        <is>
          <t>Interest Rate</t>
        </is>
      </c>
      <c r="C24" s="10" t="n">
        <v>0.1127</v>
      </c>
      <c r="D24" s="4" t="inlineStr">
        <is>
          <t>[1],[3],[4],[5],[6],[7],[16],[21],[22],[23]</t>
        </is>
      </c>
      <c r="E24" s="10" t="n">
        <v>0.115</v>
      </c>
      <c r="F24" s="4" t="inlineStr">
        <is>
          <t>[10],[11],[12],[13],[14],[17],[18],[24],[25],[27]</t>
        </is>
      </c>
    </row>
    <row r="25">
      <c r="A25" s="4" t="inlineStr">
        <is>
          <t>Maturity Date</t>
        </is>
      </c>
      <c r="C25" s="4" t="inlineStr">
        <is>
          <t>Apr.  01,  2027</t>
        </is>
      </c>
      <c r="D25" s="4" t="inlineStr">
        <is>
          <t>[1],[3],[4],[5],[6],[7],[21],[22],[23]</t>
        </is>
      </c>
      <c r="E25" s="4" t="inlineStr">
        <is>
          <t>Apr.  01,  2027</t>
        </is>
      </c>
      <c r="F25" s="4" t="inlineStr">
        <is>
          <t>[8],[10],[11],[12],[13],[14],[24],[25],[27]</t>
        </is>
      </c>
    </row>
    <row r="26">
      <c r="A26" s="4" t="inlineStr">
        <is>
          <t>Par Amount/Units</t>
        </is>
      </c>
      <c r="C26" s="6" t="n">
        <v>20206000</v>
      </c>
      <c r="D26" s="4" t="inlineStr">
        <is>
          <t>[1],[3],[4],[5],[6],[7],[21],[22],[23]</t>
        </is>
      </c>
      <c r="E26" s="6" t="n">
        <v>20156000</v>
      </c>
      <c r="F26" s="4" t="inlineStr">
        <is>
          <t>[8],[10],[11],[12],[13],[14],[24],[25],[27]</t>
        </is>
      </c>
    </row>
    <row r="27">
      <c r="A27" s="4" t="inlineStr">
        <is>
          <t>Amortized Cost</t>
        </is>
      </c>
      <c r="C27" s="7" t="n">
        <v>19979000</v>
      </c>
      <c r="D27" s="4" t="inlineStr">
        <is>
          <t>[1],[3],[4],[5],[6],[7],[19],[21],[22],[23]</t>
        </is>
      </c>
      <c r="E27" s="7" t="n">
        <v>19904000</v>
      </c>
      <c r="F27" s="4" t="inlineStr">
        <is>
          <t>[8],[10],[11],[12],[13],[14],[20],[24],[25],[27]</t>
        </is>
      </c>
    </row>
    <row r="28">
      <c r="A28" s="4" t="inlineStr">
        <is>
          <t>Fair Value</t>
        </is>
      </c>
      <c r="C28" s="6" t="n">
        <v>20206000</v>
      </c>
      <c r="D28" s="4" t="inlineStr">
        <is>
          <t>[1],[3],[4],[5],[6],[7],[21],[22],[23]</t>
        </is>
      </c>
      <c r="E28" s="6" t="n">
        <v>20156000</v>
      </c>
      <c r="F28" s="4" t="inlineStr">
        <is>
          <t>[8],[10],[11],[12],[13],[14],[24],[25],[27]</t>
        </is>
      </c>
    </row>
    <row r="29">
      <c r="A29" s="4" t="inlineStr">
        <is>
          <t>% of Net Assets</t>
        </is>
      </c>
      <c r="C29" s="10" t="n">
        <v>0.064</v>
      </c>
      <c r="D29" s="4" t="inlineStr">
        <is>
          <t>[1],[3],[4],[5],[6],[7],[21],[22],[23]</t>
        </is>
      </c>
      <c r="E29" s="10" t="n">
        <v>0.076</v>
      </c>
      <c r="F29" s="4" t="inlineStr">
        <is>
          <t>[8],[10],[11],[12],[13],[14],[24],[25],[27]</t>
        </is>
      </c>
    </row>
    <row r="30">
      <c r="A30" s="4" t="inlineStr">
        <is>
          <t>Investment, Variable Interest Rate, Type [Extensible Enumeration]</t>
        </is>
      </c>
      <c r="C30" s="4" t="inlineStr">
        <is>
          <t>Secured Overnight Financing Rate (SOFR) [Member]</t>
        </is>
      </c>
      <c r="E30" s="4" t="inlineStr">
        <is>
          <t>Secured Overnight Financing Rate (SOFR) [Member]</t>
        </is>
      </c>
    </row>
    <row r="31">
      <c r="A31" s="4" t="inlineStr">
        <is>
          <t>Investment, Identifier [Axis]: Aptean, Inc.</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Reference Rate and Spread</t>
        </is>
      </c>
      <c r="C33" s="10" t="n">
        <v>0.0525</v>
      </c>
      <c r="D33" s="4" t="inlineStr">
        <is>
          <t>[1],[2],[3],[4],[7],[28]</t>
        </is>
      </c>
      <c r="E33" s="11" t="n">
        <v>0.05</v>
      </c>
      <c r="F33" s="4" t="inlineStr">
        <is>
          <t>[8],[9],[10],[11],[14],[26]</t>
        </is>
      </c>
    </row>
    <row r="34">
      <c r="A34" s="4" t="inlineStr">
        <is>
          <t>Interest Rate</t>
        </is>
      </c>
      <c r="C34" s="10" t="n">
        <v>0.0956</v>
      </c>
      <c r="D34" s="4" t="inlineStr">
        <is>
          <t>[1],[2],[3],[4],[7],[15],[16],[28]</t>
        </is>
      </c>
      <c r="E34" s="10" t="n">
        <v>0.09329999999999999</v>
      </c>
      <c r="F34" s="4" t="inlineStr">
        <is>
          <t>[8],[9],[10],[11],[14],[17],[18],[26]</t>
        </is>
      </c>
    </row>
    <row r="35">
      <c r="A35" s="4" t="inlineStr">
        <is>
          <t>Maturity Date</t>
        </is>
      </c>
      <c r="C35" s="4" t="inlineStr">
        <is>
          <t>Jan. 30,  2031</t>
        </is>
      </c>
      <c r="D35" s="4" t="inlineStr">
        <is>
          <t>[1],[2],[3],[4],[7],[28]</t>
        </is>
      </c>
      <c r="E35" s="4" t="inlineStr">
        <is>
          <t>Jan. 30,  2031</t>
        </is>
      </c>
      <c r="F35" s="4" t="inlineStr">
        <is>
          <t>[8],[9],[10],[11],[14],[26]</t>
        </is>
      </c>
    </row>
    <row r="36">
      <c r="A36" s="4" t="inlineStr">
        <is>
          <t>Par Amount/Units</t>
        </is>
      </c>
      <c r="C36" s="6" t="n">
        <v>29120000</v>
      </c>
      <c r="D36" s="4" t="inlineStr">
        <is>
          <t>[1],[2],[3],[4],[7],[28]</t>
        </is>
      </c>
      <c r="E36" s="6" t="n">
        <v>22087000</v>
      </c>
      <c r="F36" s="4" t="inlineStr">
        <is>
          <t>[8],[9],[10],[11],[14],[26]</t>
        </is>
      </c>
    </row>
    <row r="37">
      <c r="A37" s="4" t="inlineStr">
        <is>
          <t>Amortized Cost</t>
        </is>
      </c>
      <c r="C37" s="7" t="n">
        <v>28881000</v>
      </c>
      <c r="D37" s="4" t="inlineStr">
        <is>
          <t>[1],[2],[3],[4],[7],[19],[28]</t>
        </is>
      </c>
      <c r="E37" s="7" t="n">
        <v>21869000</v>
      </c>
      <c r="F37" s="4" t="inlineStr">
        <is>
          <t>[8],[9],[10],[11],[14],[20],[26]</t>
        </is>
      </c>
    </row>
    <row r="38">
      <c r="A38" s="4" t="inlineStr">
        <is>
          <t>Fair Value</t>
        </is>
      </c>
      <c r="C38" s="6" t="n">
        <v>28972000</v>
      </c>
      <c r="D38" s="4" t="inlineStr">
        <is>
          <t>[1],[2],[3],[4],[7],[28]</t>
        </is>
      </c>
      <c r="E38" s="6" t="n">
        <v>22085000</v>
      </c>
      <c r="F38" s="4" t="inlineStr">
        <is>
          <t>[8],[9],[10],[11],[14],[26]</t>
        </is>
      </c>
    </row>
    <row r="39">
      <c r="A39" s="4" t="inlineStr">
        <is>
          <t>% of Net Assets</t>
        </is>
      </c>
      <c r="C39" s="10" t="n">
        <v>0.092</v>
      </c>
      <c r="D39" s="4" t="inlineStr">
        <is>
          <t>[1],[2],[3],[4],[7],[28]</t>
        </is>
      </c>
      <c r="E39" s="10" t="n">
        <v>0.083</v>
      </c>
      <c r="F39" s="4" t="inlineStr">
        <is>
          <t>[8],[9],[10],[11],[14],[26]</t>
        </is>
      </c>
    </row>
    <row r="40">
      <c r="A40" s="4" t="inlineStr">
        <is>
          <t>Investment, Variable Interest Rate, Type [Extensible Enumeration]</t>
        </is>
      </c>
      <c r="C40" s="4" t="inlineStr">
        <is>
          <t>Secured Overnight Financing Rate (SOFR) [Member]</t>
        </is>
      </c>
      <c r="E40" s="4" t="inlineStr">
        <is>
          <t>Secured Overnight Financing Rate (SOFR) [Member]</t>
        </is>
      </c>
    </row>
    <row r="41">
      <c r="A41" s="4" t="inlineStr">
        <is>
          <t>Investment, Identifier [Axis]: Ark Data Centers, LLC</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Reference Rate and Spread</t>
        </is>
      </c>
      <c r="C43" s="10" t="n">
        <v>0.0475</v>
      </c>
      <c r="D43" s="4" t="inlineStr">
        <is>
          <t>[1],[2],[3],[4],[6],[7],[28]</t>
        </is>
      </c>
      <c r="E43" s="10" t="n">
        <v>0.0475</v>
      </c>
      <c r="F43" s="4" t="inlineStr">
        <is>
          <t>[8],[9],[10],[11],[13],[14],[26]</t>
        </is>
      </c>
    </row>
    <row r="44">
      <c r="A44" s="4" t="inlineStr">
        <is>
          <t>Interest Rate</t>
        </is>
      </c>
      <c r="C44" s="10" t="n">
        <v>0.0905</v>
      </c>
      <c r="D44" s="4" t="inlineStr">
        <is>
          <t>[1],[2],[3],[4],[6],[7],[15],[16],[28]</t>
        </is>
      </c>
      <c r="E44" s="10" t="n">
        <v>0.09080000000000001</v>
      </c>
      <c r="F44" s="4" t="inlineStr">
        <is>
          <t>[8],[9],[10],[11],[13],[14],[17],[18],[26]</t>
        </is>
      </c>
    </row>
    <row r="45">
      <c r="A45" s="4" t="inlineStr">
        <is>
          <t>Maturity Date</t>
        </is>
      </c>
      <c r="C45" s="4" t="inlineStr">
        <is>
          <t>Nov. 27,  2030</t>
        </is>
      </c>
      <c r="D45" s="4" t="inlineStr">
        <is>
          <t>[1],[2],[3],[4],[6],[7],[28]</t>
        </is>
      </c>
      <c r="E45" s="4" t="inlineStr">
        <is>
          <t>Nov. 27,  2030</t>
        </is>
      </c>
      <c r="F45" s="4" t="inlineStr">
        <is>
          <t>[8],[9],[10],[11],[13],[14],[26]</t>
        </is>
      </c>
    </row>
    <row r="46">
      <c r="A46" s="4" t="inlineStr">
        <is>
          <t>Par Amount/Units</t>
        </is>
      </c>
      <c r="C46" s="6" t="n">
        <v>21625000</v>
      </c>
      <c r="D46" s="4" t="inlineStr">
        <is>
          <t>[1],[2],[3],[4],[6],[7],[28]</t>
        </is>
      </c>
      <c r="E46" s="6" t="n">
        <v>21250000</v>
      </c>
      <c r="F46" s="4" t="inlineStr">
        <is>
          <t>[8],[9],[10],[11],[13],[14],[26]</t>
        </is>
      </c>
    </row>
    <row r="47">
      <c r="A47" s="4" t="inlineStr">
        <is>
          <t>Amortized Cost</t>
        </is>
      </c>
      <c r="C47" s="7" t="n">
        <v>21029000</v>
      </c>
      <c r="D47" s="4" t="inlineStr">
        <is>
          <t>[1],[2],[3],[4],[6],[7],[19],[28]</t>
        </is>
      </c>
      <c r="E47" s="7" t="n">
        <v>20633000</v>
      </c>
      <c r="F47" s="4" t="inlineStr">
        <is>
          <t>[8],[9],[10],[11],[13],[14],[20],[26]</t>
        </is>
      </c>
    </row>
    <row r="48">
      <c r="A48" s="4" t="inlineStr">
        <is>
          <t>Fair Value</t>
        </is>
      </c>
      <c r="C48" s="6" t="n">
        <v>20950000</v>
      </c>
      <c r="D48" s="4" t="inlineStr">
        <is>
          <t>[1],[2],[3],[4],[6],[7],[28]</t>
        </is>
      </c>
      <c r="E48" s="6" t="n">
        <v>20500000</v>
      </c>
      <c r="F48" s="4" t="inlineStr">
        <is>
          <t>[8],[9],[10],[11],[13],[14],[26]</t>
        </is>
      </c>
    </row>
    <row r="49">
      <c r="A49" s="4" t="inlineStr">
        <is>
          <t>% of Net Assets</t>
        </is>
      </c>
      <c r="C49" s="10" t="n">
        <v>0.067</v>
      </c>
      <c r="D49" s="4" t="inlineStr">
        <is>
          <t>[1],[2],[3],[4],[6],[7],[28]</t>
        </is>
      </c>
      <c r="E49" s="10" t="n">
        <v>0.077</v>
      </c>
      <c r="F49" s="4" t="inlineStr">
        <is>
          <t>[8],[9],[10],[11],[13],[14],[26]</t>
        </is>
      </c>
    </row>
    <row r="50">
      <c r="A50" s="4" t="inlineStr">
        <is>
          <t>Investment, Variable Interest Rate, Type [Extensible Enumeration]</t>
        </is>
      </c>
      <c r="C50" s="4" t="inlineStr">
        <is>
          <t>Secured Overnight Financing Rate (SOFR) [Member]</t>
        </is>
      </c>
      <c r="E50" s="4" t="inlineStr">
        <is>
          <t>Secured Overnight Financing Rate (SOFR) [Member]</t>
        </is>
      </c>
    </row>
    <row r="51">
      <c r="A51" s="4" t="inlineStr">
        <is>
          <t>Investment, Identifier [Axis]: Athenahealth Group, Inc.</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Reference Rate and Spread</t>
        </is>
      </c>
      <c r="C53" s="11" t="n">
        <v>0.03</v>
      </c>
      <c r="D53" s="4" t="inlineStr">
        <is>
          <t>[1],[3],[4],[7],[29]</t>
        </is>
      </c>
      <c r="E53" s="10" t="n">
        <v>0.0325</v>
      </c>
      <c r="F53" s="4" t="inlineStr">
        <is>
          <t>[8],[10],[11],[14],[30]</t>
        </is>
      </c>
    </row>
    <row r="54">
      <c r="A54" s="4" t="inlineStr">
        <is>
          <t>Interest Rate</t>
        </is>
      </c>
      <c r="C54" s="10" t="n">
        <v>0.0732</v>
      </c>
      <c r="D54" s="4" t="inlineStr">
        <is>
          <t>[1],[3],[4],[7],[15],[16],[29]</t>
        </is>
      </c>
      <c r="E54" s="10" t="n">
        <v>0.0761</v>
      </c>
      <c r="F54" s="4" t="inlineStr">
        <is>
          <t>[8],[10],[11],[14],[17],[18],[30]</t>
        </is>
      </c>
    </row>
    <row r="55">
      <c r="A55" s="4" t="inlineStr">
        <is>
          <t>Maturity Date</t>
        </is>
      </c>
      <c r="C55" s="4" t="inlineStr">
        <is>
          <t>Feb. 15,  2029</t>
        </is>
      </c>
      <c r="D55" s="4" t="inlineStr">
        <is>
          <t>[1],[3],[4],[7],[29]</t>
        </is>
      </c>
      <c r="E55" s="4" t="inlineStr">
        <is>
          <t>Feb. 15,  2029</t>
        </is>
      </c>
      <c r="F55" s="4" t="inlineStr">
        <is>
          <t>[8],[10],[11],[14],[30]</t>
        </is>
      </c>
    </row>
    <row r="56">
      <c r="A56" s="4" t="inlineStr">
        <is>
          <t>Par Amount/Units</t>
        </is>
      </c>
      <c r="C56" s="6" t="n">
        <v>9886000</v>
      </c>
      <c r="D56" s="4" t="inlineStr">
        <is>
          <t>[1],[3],[4],[7],[29]</t>
        </is>
      </c>
      <c r="E56" s="6" t="n">
        <v>9886000</v>
      </c>
      <c r="F56" s="4" t="inlineStr">
        <is>
          <t>[8],[10],[11],[14],[30]</t>
        </is>
      </c>
    </row>
    <row r="57">
      <c r="A57" s="4" t="inlineStr">
        <is>
          <t>Amortized Cost</t>
        </is>
      </c>
      <c r="C57" s="7" t="n">
        <v>9832000</v>
      </c>
      <c r="D57" s="4" t="inlineStr">
        <is>
          <t>[1],[3],[4],[7],[19],[29]</t>
        </is>
      </c>
      <c r="E57" s="7" t="n">
        <v>9829000</v>
      </c>
      <c r="F57" s="4" t="inlineStr">
        <is>
          <t>[8],[10],[11],[14],[20],[30]</t>
        </is>
      </c>
    </row>
    <row r="58">
      <c r="A58" s="4" t="inlineStr">
        <is>
          <t>Fair Value</t>
        </is>
      </c>
      <c r="C58" s="6" t="n">
        <v>9787000</v>
      </c>
      <c r="D58" s="4" t="inlineStr">
        <is>
          <t>[1],[3],[4],[7],[29]</t>
        </is>
      </c>
      <c r="E58" s="6" t="n">
        <v>9930000</v>
      </c>
      <c r="F58" s="4" t="inlineStr">
        <is>
          <t>[8],[10],[11],[14],[30]</t>
        </is>
      </c>
    </row>
    <row r="59">
      <c r="A59" s="4" t="inlineStr">
        <is>
          <t>% of Net Assets</t>
        </is>
      </c>
      <c r="C59" s="10" t="n">
        <v>0.031</v>
      </c>
      <c r="D59" s="4" t="inlineStr">
        <is>
          <t>[1],[3],[4],[7],[29]</t>
        </is>
      </c>
      <c r="E59" s="10" t="n">
        <v>0.037</v>
      </c>
      <c r="F59" s="4" t="inlineStr">
        <is>
          <t>[8],[10],[11],[14],[30]</t>
        </is>
      </c>
    </row>
    <row r="60">
      <c r="A60" s="4" t="inlineStr">
        <is>
          <t>Investment, Variable Interest Rate, Type [Extensible Enumeration]</t>
        </is>
      </c>
      <c r="C60" s="4" t="inlineStr">
        <is>
          <t>Secured Overnight Financing Rate (SOFR) [Member]</t>
        </is>
      </c>
      <c r="E60" s="4" t="inlineStr">
        <is>
          <t>Secured Overnight Financing Rate (SOFR) [Member]</t>
        </is>
      </c>
    </row>
    <row r="61">
      <c r="A61" s="4" t="inlineStr">
        <is>
          <t>Investment, Identifier [Axis]: Automobiles &amp; Automobile Par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t>
        </is>
      </c>
      <c r="C63" s="6" t="n">
        <v>32470000</v>
      </c>
      <c r="D63" s="4" t="inlineStr">
        <is>
          <t>[3],[4],[7],[19]</t>
        </is>
      </c>
      <c r="E63" s="6" t="n">
        <v>29175000</v>
      </c>
      <c r="F63" s="4" t="inlineStr">
        <is>
          <t>[10],[11],[14],[20]</t>
        </is>
      </c>
    </row>
    <row r="64">
      <c r="A64" s="4" t="inlineStr">
        <is>
          <t>Fair Value</t>
        </is>
      </c>
      <c r="C64" s="6" t="n">
        <v>31554000</v>
      </c>
      <c r="D64" s="4" t="inlineStr">
        <is>
          <t>[3],[4],[7]</t>
        </is>
      </c>
      <c r="E64" s="6" t="n">
        <v>29208000</v>
      </c>
      <c r="F64" s="4" t="inlineStr">
        <is>
          <t>[10],[11],[14]</t>
        </is>
      </c>
    </row>
    <row r="65">
      <c r="A65" s="4" t="inlineStr">
        <is>
          <t>% of Net Assets</t>
        </is>
      </c>
      <c r="C65" s="11" t="n">
        <v>0.1</v>
      </c>
      <c r="D65" s="4" t="inlineStr">
        <is>
          <t>[3],[4],[7]</t>
        </is>
      </c>
      <c r="E65" s="11" t="n">
        <v>0.11</v>
      </c>
      <c r="F65" s="4" t="inlineStr">
        <is>
          <t>[10],[11],[14],[31]</t>
        </is>
      </c>
    </row>
    <row r="66">
      <c r="A66" s="4" t="inlineStr">
        <is>
          <t>Investment, Identifier [Axis]: Azurite Intermediate Holdings, Inc.</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Reference Rate and Spread</t>
        </is>
      </c>
      <c r="C68" s="10" t="n">
        <v>0.065</v>
      </c>
      <c r="D68" s="4" t="inlineStr">
        <is>
          <t>[1],[2],[3],[4],[6],[7],[28]</t>
        </is>
      </c>
      <c r="E68" s="10" t="n">
        <v>0.065</v>
      </c>
      <c r="F68" s="4" t="inlineStr">
        <is>
          <t>[8],[9],[10],[11],[13],[14],[26]</t>
        </is>
      </c>
    </row>
    <row r="69">
      <c r="A69" s="4" t="inlineStr">
        <is>
          <t>Interest Rate</t>
        </is>
      </c>
      <c r="C69" s="10" t="n">
        <v>0.1082</v>
      </c>
      <c r="D69" s="4" t="inlineStr">
        <is>
          <t>[1],[2],[3],[4],[6],[7],[15],[16],[28]</t>
        </is>
      </c>
      <c r="E69" s="10" t="n">
        <v>0.1086</v>
      </c>
      <c r="F69" s="4" t="inlineStr">
        <is>
          <t>[8],[9],[10],[11],[13],[14],[17],[18],[26]</t>
        </is>
      </c>
    </row>
    <row r="70">
      <c r="A70" s="4" t="inlineStr">
        <is>
          <t>Maturity Date</t>
        </is>
      </c>
      <c r="C70" s="4" t="inlineStr">
        <is>
          <t>Mar. 19,  2031</t>
        </is>
      </c>
      <c r="D70" s="4" t="inlineStr">
        <is>
          <t>[1],[2],[3],[4],[6],[7],[28]</t>
        </is>
      </c>
      <c r="E70" s="4" t="inlineStr">
        <is>
          <t>Mar. 19,  2031</t>
        </is>
      </c>
      <c r="F70" s="4" t="inlineStr">
        <is>
          <t>[8],[9],[10],[11],[13],[14],[26]</t>
        </is>
      </c>
    </row>
    <row r="71">
      <c r="A71" s="4" t="inlineStr">
        <is>
          <t>Par Amount/Units</t>
        </is>
      </c>
      <c r="C71" s="6" t="n">
        <v>17578000</v>
      </c>
      <c r="D71" s="4" t="inlineStr">
        <is>
          <t>[1],[2],[3],[4],[6],[7],[28]</t>
        </is>
      </c>
      <c r="E71" s="6" t="n">
        <v>17578000</v>
      </c>
      <c r="F71" s="4" t="inlineStr">
        <is>
          <t>[8],[9],[10],[11],[13],[14],[26]</t>
        </is>
      </c>
    </row>
    <row r="72">
      <c r="A72" s="4" t="inlineStr">
        <is>
          <t>Amortized Cost</t>
        </is>
      </c>
      <c r="C72" s="7" t="n">
        <v>17318000</v>
      </c>
      <c r="D72" s="4" t="inlineStr">
        <is>
          <t>[1],[2],[3],[4],[6],[7],[19],[28]</t>
        </is>
      </c>
      <c r="E72" s="7" t="n">
        <v>17310000</v>
      </c>
      <c r="F72" s="4" t="inlineStr">
        <is>
          <t>[8],[9],[10],[11],[13],[14],[20],[26]</t>
        </is>
      </c>
    </row>
    <row r="73">
      <c r="A73" s="4" t="inlineStr">
        <is>
          <t>Fair Value</t>
        </is>
      </c>
      <c r="C73" s="6" t="n">
        <v>17529000</v>
      </c>
      <c r="D73" s="4" t="inlineStr">
        <is>
          <t>[1],[2],[3],[4],[6],[7],[28]</t>
        </is>
      </c>
      <c r="E73" s="6" t="n">
        <v>17480000</v>
      </c>
      <c r="F73" s="4" t="inlineStr">
        <is>
          <t>[8],[9],[10],[11],[13],[14],[26]</t>
        </is>
      </c>
    </row>
    <row r="74">
      <c r="A74" s="4" t="inlineStr">
        <is>
          <t>% of Net Assets</t>
        </is>
      </c>
      <c r="C74" s="10" t="n">
        <v>0.056</v>
      </c>
      <c r="D74" s="4" t="inlineStr">
        <is>
          <t>[1],[2],[3],[4],[6],[7],[28]</t>
        </is>
      </c>
      <c r="E74" s="10" t="n">
        <v>0.066</v>
      </c>
      <c r="F74" s="4" t="inlineStr">
        <is>
          <t>[8],[9],[10],[11],[13],[14],[26]</t>
        </is>
      </c>
    </row>
    <row r="75">
      <c r="A75" s="4" t="inlineStr">
        <is>
          <t>Investment, Variable Interest Rate, Type [Extensible Enumeration]</t>
        </is>
      </c>
      <c r="C75" s="4" t="inlineStr">
        <is>
          <t>Secured Overnight Financing Rate (SOFR) [Member]</t>
        </is>
      </c>
      <c r="E75" s="4" t="inlineStr">
        <is>
          <t>Secured Overnight Financing Rate (SOFR) [Member]</t>
        </is>
      </c>
    </row>
    <row r="76">
      <c r="A76" s="4" t="inlineStr">
        <is>
          <t>Investment, Identifier [Axis]: Banff Merger Sub, Inc.</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Reference Rate and Spread</t>
        </is>
      </c>
      <c r="B78" s="4" t="inlineStr">
        <is>
          <t>[8],[10],[11],[14],[32]</t>
        </is>
      </c>
      <c r="C78" s="4" t="inlineStr">
        <is>
          <t xml:space="preserve"> </t>
        </is>
      </c>
      <c r="E78" s="10" t="n">
        <v>0.0375</v>
      </c>
    </row>
    <row r="79">
      <c r="A79" s="4" t="inlineStr">
        <is>
          <t>Interest Rate</t>
        </is>
      </c>
      <c r="B79" s="4" t="inlineStr">
        <is>
          <t>[8],[10],[11],[14],[17],[18],[32]</t>
        </is>
      </c>
      <c r="C79" s="4" t="inlineStr">
        <is>
          <t xml:space="preserve"> </t>
        </is>
      </c>
      <c r="E79" s="10" t="n">
        <v>0.0834</v>
      </c>
    </row>
    <row r="80">
      <c r="A80" s="4" t="inlineStr">
        <is>
          <t>Maturity Date</t>
        </is>
      </c>
      <c r="B80" s="4" t="inlineStr">
        <is>
          <t>[8],[10],[11],[14],[32]</t>
        </is>
      </c>
      <c r="C80" s="4" t="inlineStr">
        <is>
          <t xml:space="preserve"> </t>
        </is>
      </c>
      <c r="E80" s="4" t="inlineStr">
        <is>
          <t>Jul. 30,  2031</t>
        </is>
      </c>
    </row>
    <row r="81">
      <c r="A81" s="4" t="inlineStr">
        <is>
          <t>Par Amount/Units</t>
        </is>
      </c>
      <c r="B81" s="4" t="inlineStr">
        <is>
          <t>[8],[10],[11],[14],[32]</t>
        </is>
      </c>
      <c r="C81" s="4" t="inlineStr">
        <is>
          <t xml:space="preserve"> </t>
        </is>
      </c>
      <c r="E81" s="6" t="n">
        <v>6498000</v>
      </c>
    </row>
    <row r="82">
      <c r="A82" s="4" t="inlineStr">
        <is>
          <t>Amortized Cost</t>
        </is>
      </c>
      <c r="B82" s="4" t="inlineStr">
        <is>
          <t>[8],[10],[11],[14],[20],[32]</t>
        </is>
      </c>
      <c r="C82" s="4" t="inlineStr">
        <is>
          <t xml:space="preserve"> </t>
        </is>
      </c>
      <c r="E82" s="7" t="n">
        <v>6476000</v>
      </c>
    </row>
    <row r="83">
      <c r="A83" s="4" t="inlineStr">
        <is>
          <t>Fair Value</t>
        </is>
      </c>
      <c r="B83" s="4" t="inlineStr">
        <is>
          <t>[8],[10],[11],[14],[32]</t>
        </is>
      </c>
      <c r="C83" s="4" t="inlineStr">
        <is>
          <t xml:space="preserve"> </t>
        </is>
      </c>
      <c r="E83" s="6" t="n">
        <v>6559000</v>
      </c>
    </row>
    <row r="84">
      <c r="A84" s="4" t="inlineStr">
        <is>
          <t>% of Net Assets</t>
        </is>
      </c>
      <c r="B84" s="4" t="inlineStr">
        <is>
          <t>[8],[10],[11],[14],[32]</t>
        </is>
      </c>
      <c r="C84" s="4" t="inlineStr">
        <is>
          <t xml:space="preserve"> </t>
        </is>
      </c>
      <c r="E84" s="10" t="n">
        <v>0.025</v>
      </c>
    </row>
    <row r="85">
      <c r="A85" s="4" t="inlineStr">
        <is>
          <t>Investment, Variable Interest Rate, Type [Extensible Enumeration]</t>
        </is>
      </c>
      <c r="C85" s="4" t="inlineStr">
        <is>
          <t xml:space="preserve"> </t>
        </is>
      </c>
      <c r="E85" s="4" t="inlineStr">
        <is>
          <t>Secured Overnight Financing Rate (SOFR) [Member]</t>
        </is>
      </c>
    </row>
    <row r="86">
      <c r="A86" s="4" t="inlineStr">
        <is>
          <t>Investment, Identifier [Axis]: Blackhawk Network Holdings, Inc.</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Reference Rate and Spread</t>
        </is>
      </c>
      <c r="B88" s="4" t="inlineStr">
        <is>
          <t>[1],[3],[4],[5],[7],[15]</t>
        </is>
      </c>
      <c r="C88" s="11" t="n">
        <v>0.04</v>
      </c>
      <c r="E88" s="4" t="inlineStr">
        <is>
          <t xml:space="preserve"> </t>
        </is>
      </c>
    </row>
    <row r="89">
      <c r="A89" s="4" t="inlineStr">
        <is>
          <t>Interest Rate</t>
        </is>
      </c>
      <c r="B89" s="4" t="inlineStr">
        <is>
          <t>[1],[3],[4],[5],[7],[15],[16]</t>
        </is>
      </c>
      <c r="C89" s="11" t="n">
        <v>0</v>
      </c>
      <c r="E89" s="4" t="inlineStr">
        <is>
          <t xml:space="preserve"> </t>
        </is>
      </c>
    </row>
    <row r="90">
      <c r="A90" s="4" t="inlineStr">
        <is>
          <t>Maturity Date</t>
        </is>
      </c>
      <c r="B90" s="4" t="inlineStr">
        <is>
          <t>[1],[3],[4],[5],[7],[15]</t>
        </is>
      </c>
      <c r="C90" s="4" t="inlineStr">
        <is>
          <t>Mar. 12,  2029</t>
        </is>
      </c>
      <c r="E90" s="4" t="inlineStr">
        <is>
          <t xml:space="preserve"> </t>
        </is>
      </c>
    </row>
    <row r="91">
      <c r="A91" s="4" t="inlineStr">
        <is>
          <t>Par Amount/Units</t>
        </is>
      </c>
      <c r="B91" s="4" t="inlineStr">
        <is>
          <t>[1],[3],[4],[5],[7],[15]</t>
        </is>
      </c>
      <c r="C91" s="6" t="n">
        <v>7000000</v>
      </c>
      <c r="E91" s="4" t="inlineStr">
        <is>
          <t xml:space="preserve"> </t>
        </is>
      </c>
    </row>
    <row r="92">
      <c r="A92" s="4" t="inlineStr">
        <is>
          <t>Amortized Cost</t>
        </is>
      </c>
      <c r="B92" s="4" t="inlineStr">
        <is>
          <t>[1],[3],[4],[5],[7],[15],[19]</t>
        </is>
      </c>
      <c r="C92" s="7" t="n">
        <v>7013000</v>
      </c>
      <c r="E92" s="4" t="inlineStr">
        <is>
          <t xml:space="preserve"> </t>
        </is>
      </c>
    </row>
    <row r="93">
      <c r="A93" s="4" t="inlineStr">
        <is>
          <t>Fair Value</t>
        </is>
      </c>
      <c r="B93" s="4" t="inlineStr">
        <is>
          <t>[1],[3],[4],[5],[7],[15]</t>
        </is>
      </c>
      <c r="C93" s="6" t="n">
        <v>6975000</v>
      </c>
      <c r="E93" s="4" t="inlineStr">
        <is>
          <t xml:space="preserve"> </t>
        </is>
      </c>
    </row>
    <row r="94">
      <c r="A94" s="4" t="inlineStr">
        <is>
          <t>% of Net Assets</t>
        </is>
      </c>
      <c r="B94" s="4" t="inlineStr">
        <is>
          <t>[1],[3],[4],[5],[7],[15]</t>
        </is>
      </c>
      <c r="C94" s="10" t="n">
        <v>0.022</v>
      </c>
      <c r="E94" s="4" t="inlineStr">
        <is>
          <t xml:space="preserve"> </t>
        </is>
      </c>
    </row>
    <row r="95">
      <c r="A95" s="4" t="inlineStr">
        <is>
          <t>Investment, Variable Interest Rate, Type [Extensible Enumeration]</t>
        </is>
      </c>
      <c r="C95" s="4" t="inlineStr">
        <is>
          <t>Secured Overnight Financing Rate (SOFR) [Member]</t>
        </is>
      </c>
      <c r="E95" s="4" t="inlineStr">
        <is>
          <t xml:space="preserve"> </t>
        </is>
      </c>
    </row>
    <row r="96">
      <c r="A96" s="4" t="inlineStr">
        <is>
          <t>Investment, Identifier [Axis]: CB Buyer Inc.</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Reference Rate and Spread</t>
        </is>
      </c>
      <c r="C98" s="11" t="n">
        <v>0.05</v>
      </c>
      <c r="D98" s="4" t="inlineStr">
        <is>
          <t>[1],[2],[3],[4],[6],[7],[28]</t>
        </is>
      </c>
      <c r="E98" s="10" t="n">
        <v>0.0525</v>
      </c>
      <c r="F98" s="4" t="inlineStr">
        <is>
          <t>[8],[9],[10],[11],[13],[14],[26]</t>
        </is>
      </c>
    </row>
    <row r="99">
      <c r="A99" s="4" t="inlineStr">
        <is>
          <t>Interest Rate</t>
        </is>
      </c>
      <c r="C99" s="10" t="n">
        <v>0.093</v>
      </c>
      <c r="D99" s="4" t="inlineStr">
        <is>
          <t>[1],[2],[3],[4],[6],[7],[15],[16],[28]</t>
        </is>
      </c>
      <c r="E99" s="10" t="n">
        <v>0.0961</v>
      </c>
      <c r="F99" s="4" t="inlineStr">
        <is>
          <t>[8],[9],[10],[11],[13],[14],[17],[18],[26]</t>
        </is>
      </c>
    </row>
    <row r="100">
      <c r="A100" s="4" t="inlineStr">
        <is>
          <t>Maturity Date</t>
        </is>
      </c>
      <c r="C100" s="4" t="inlineStr">
        <is>
          <t>Jul.  01,  2031</t>
        </is>
      </c>
      <c r="D100" s="4" t="inlineStr">
        <is>
          <t>[1],[2],[3],[4],[6],[7],[28]</t>
        </is>
      </c>
      <c r="E100" s="4" t="inlineStr">
        <is>
          <t>Jul.  01,  2031</t>
        </is>
      </c>
      <c r="F100" s="4" t="inlineStr">
        <is>
          <t>[8],[9],[10],[11],[13],[14],[26]</t>
        </is>
      </c>
    </row>
    <row r="101">
      <c r="A101" s="4" t="inlineStr">
        <is>
          <t>Par Amount/Units</t>
        </is>
      </c>
      <c r="C101" s="6" t="n">
        <v>15181000</v>
      </c>
      <c r="D101" s="4" t="inlineStr">
        <is>
          <t>[1],[2],[3],[4],[6],[7],[28]</t>
        </is>
      </c>
      <c r="E101" s="6" t="n">
        <v>14336000</v>
      </c>
      <c r="F101" s="4" t="inlineStr">
        <is>
          <t>[8],[9],[10],[11],[13],[14],[26]</t>
        </is>
      </c>
    </row>
    <row r="102">
      <c r="A102" s="4" t="inlineStr">
        <is>
          <t>Amortized Cost</t>
        </is>
      </c>
      <c r="C102" s="7" t="n">
        <v>15013000</v>
      </c>
      <c r="D102" s="4" t="inlineStr">
        <is>
          <t>[1],[2],[3],[4],[6],[7],[19],[28]</t>
        </is>
      </c>
      <c r="E102" s="7" t="n">
        <v>14166000</v>
      </c>
      <c r="F102" s="4" t="inlineStr">
        <is>
          <t>[8],[9],[10],[11],[13],[14],[20],[26]</t>
        </is>
      </c>
    </row>
    <row r="103">
      <c r="A103" s="4" t="inlineStr">
        <is>
          <t>Fair Value</t>
        </is>
      </c>
      <c r="C103" s="6" t="n">
        <v>15061000</v>
      </c>
      <c r="D103" s="4" t="inlineStr">
        <is>
          <t>[1],[2],[3],[4],[6],[7],[28]</t>
        </is>
      </c>
      <c r="E103" s="6" t="n">
        <v>14216000</v>
      </c>
      <c r="F103" s="4" t="inlineStr">
        <is>
          <t>[8],[9],[10],[11],[13],[14],[26]</t>
        </is>
      </c>
    </row>
    <row r="104">
      <c r="A104" s="4" t="inlineStr">
        <is>
          <t>% of Net Assets</t>
        </is>
      </c>
      <c r="C104" s="10" t="n">
        <v>0.048</v>
      </c>
      <c r="D104" s="4" t="inlineStr">
        <is>
          <t>[1],[2],[3],[4],[6],[7],[28]</t>
        </is>
      </c>
      <c r="E104" s="10" t="n">
        <v>0.053</v>
      </c>
      <c r="F104" s="4" t="inlineStr">
        <is>
          <t>[8],[9],[10],[11],[13],[14],[26]</t>
        </is>
      </c>
    </row>
    <row r="105">
      <c r="A105" s="4" t="inlineStr">
        <is>
          <t>Investment, Variable Interest Rate, Type [Extensible Enumeration]</t>
        </is>
      </c>
      <c r="C105" s="4" t="inlineStr">
        <is>
          <t>Secured Overnight Financing Rate (SOFR) [Member]</t>
        </is>
      </c>
      <c r="E105" s="4" t="inlineStr">
        <is>
          <t>Secured Overnight Financing Rate (SOFR) [Member]</t>
        </is>
      </c>
    </row>
    <row r="106">
      <c r="A106" s="4" t="inlineStr">
        <is>
          <t>Investment, Identifier [Axis]: CData Software, Inc.</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Reference Rate and Spread</t>
        </is>
      </c>
      <c r="C108" s="10" t="n">
        <v>0.0575</v>
      </c>
      <c r="D108" s="4" t="inlineStr">
        <is>
          <t>[1],[2],[3],[4],[6],[7],[28]</t>
        </is>
      </c>
      <c r="E108" s="10" t="n">
        <v>0.0625</v>
      </c>
      <c r="F108" s="4" t="inlineStr">
        <is>
          <t>[8],[9],[11],[13],[14],[26]</t>
        </is>
      </c>
    </row>
    <row r="109">
      <c r="A109" s="4" t="inlineStr">
        <is>
          <t>Interest Rate</t>
        </is>
      </c>
      <c r="C109" s="10" t="n">
        <v>0.1005</v>
      </c>
      <c r="D109" s="4" t="inlineStr">
        <is>
          <t>[1],[2],[3],[4],[6],[7],[15],[16],[28]</t>
        </is>
      </c>
      <c r="E109" s="10" t="n">
        <v>0.1057</v>
      </c>
      <c r="F109" s="4" t="inlineStr">
        <is>
          <t>[8],[9],[10],[11],[13],[14],[17],[18],[26]</t>
        </is>
      </c>
    </row>
    <row r="110">
      <c r="A110" s="4" t="inlineStr">
        <is>
          <t>Maturity Date</t>
        </is>
      </c>
      <c r="C110" s="4" t="inlineStr">
        <is>
          <t>Jul. 18,  2030</t>
        </is>
      </c>
      <c r="D110" s="4" t="inlineStr">
        <is>
          <t>[1],[2],[3],[4],[6],[7],[28]</t>
        </is>
      </c>
      <c r="E110" s="4" t="inlineStr">
        <is>
          <t>Jul. 18,  2030</t>
        </is>
      </c>
      <c r="F110" s="4" t="inlineStr">
        <is>
          <t>[8],[9],[10],[11],[13],[14],[26]</t>
        </is>
      </c>
    </row>
    <row r="111">
      <c r="A111" s="4" t="inlineStr">
        <is>
          <t>Par Amount/Units</t>
        </is>
      </c>
      <c r="C111" s="6" t="n">
        <v>23163000</v>
      </c>
      <c r="D111" s="4" t="inlineStr">
        <is>
          <t>[1],[2],[3],[4],[6],[7],[28]</t>
        </is>
      </c>
      <c r="E111" s="6" t="n">
        <v>23163000</v>
      </c>
      <c r="F111" s="4" t="inlineStr">
        <is>
          <t>[8],[9],[10],[11],[13],[14],[26]</t>
        </is>
      </c>
    </row>
    <row r="112">
      <c r="A112" s="4" t="inlineStr">
        <is>
          <t>Amortized Cost</t>
        </is>
      </c>
      <c r="C112" s="7" t="n">
        <v>22759000</v>
      </c>
      <c r="D112" s="4" t="inlineStr">
        <is>
          <t>[1],[2],[3],[4],[6],[7],[19],[28]</t>
        </is>
      </c>
      <c r="E112" s="7" t="n">
        <v>22743000</v>
      </c>
      <c r="F112" s="4" t="inlineStr">
        <is>
          <t>[8],[9],[10],[11],[13],[14],[20],[26]</t>
        </is>
      </c>
    </row>
    <row r="113">
      <c r="A113" s="4" t="inlineStr">
        <is>
          <t>Fair Value</t>
        </is>
      </c>
      <c r="C113" s="6" t="n">
        <v>22973000</v>
      </c>
      <c r="D113" s="4" t="inlineStr">
        <is>
          <t>[1],[2],[3],[4],[6],[7],[28]</t>
        </is>
      </c>
      <c r="E113" s="6" t="n">
        <v>22796000</v>
      </c>
      <c r="F113" s="4" t="inlineStr">
        <is>
          <t>[8],[9],[10],[11],[13],[14],[26]</t>
        </is>
      </c>
    </row>
    <row r="114">
      <c r="A114" s="4" t="inlineStr">
        <is>
          <t>% of Net Assets</t>
        </is>
      </c>
      <c r="C114" s="10" t="n">
        <v>0.073</v>
      </c>
      <c r="D114" s="4" t="inlineStr">
        <is>
          <t>[1],[2],[3],[4],[6],[7],[28]</t>
        </is>
      </c>
      <c r="E114" s="10" t="n">
        <v>0.08599999999999999</v>
      </c>
      <c r="F114" s="4" t="inlineStr">
        <is>
          <t>[8],[9],[10],[11],[13],[14],[26]</t>
        </is>
      </c>
    </row>
    <row r="115">
      <c r="A115" s="4" t="inlineStr">
        <is>
          <t>Investment, Variable Interest Rate, Type [Extensible Enumeration]</t>
        </is>
      </c>
      <c r="C115" s="4" t="inlineStr">
        <is>
          <t>Secured Overnight Financing Rate (SOFR) [Member]</t>
        </is>
      </c>
      <c r="E115" s="4" t="inlineStr">
        <is>
          <t>Secured Overnight Financing Rate (SOFR) [Member]</t>
        </is>
      </c>
    </row>
    <row r="116">
      <c r="A116" s="4" t="inlineStr">
        <is>
          <t>Investment, Identifier [Axis]: Cash and Cash Equivalents and Restricted Cash and Cash Equivalent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Cash and Cash Equivalents and Restricted Cash and Cash Equivalents, Cost</t>
        </is>
      </c>
      <c r="C118" s="6" t="n">
        <v>54912000</v>
      </c>
      <c r="D118" s="4" t="inlineStr">
        <is>
          <t>[3],[4],[7],[19]</t>
        </is>
      </c>
      <c r="E118" s="6" t="n">
        <v>33335000</v>
      </c>
      <c r="F118" s="4" t="inlineStr">
        <is>
          <t>[10],[11],[14],[20]</t>
        </is>
      </c>
    </row>
    <row r="119">
      <c r="A119" s="4" t="inlineStr">
        <is>
          <t>Cash and Cash Equivalents and Restricted Cash and Cash Equivalents, Fair Value</t>
        </is>
      </c>
      <c r="C119" s="6" t="n">
        <v>54912000</v>
      </c>
      <c r="D119" s="4" t="inlineStr">
        <is>
          <t>[3],[4],[7]</t>
        </is>
      </c>
      <c r="E119" s="6" t="n">
        <v>33335000</v>
      </c>
      <c r="F119" s="4" t="inlineStr">
        <is>
          <t>[8],[10],[14]</t>
        </is>
      </c>
    </row>
    <row r="120">
      <c r="A120" s="4" t="inlineStr">
        <is>
          <t>Cash and Cash Equivalents and Restricted Cash and Cash Equivalents, % of Net Assets</t>
        </is>
      </c>
      <c r="C120" s="10" t="n">
        <v>0.175</v>
      </c>
      <c r="D120" s="4" t="inlineStr">
        <is>
          <t>[3],[4],[7]</t>
        </is>
      </c>
      <c r="E120" s="10" t="n">
        <v>0.125</v>
      </c>
      <c r="F120" s="4" t="inlineStr">
        <is>
          <t>[10],[11],[14]</t>
        </is>
      </c>
    </row>
    <row r="121">
      <c r="A121" s="4" t="inlineStr">
        <is>
          <t>Investment, Identifier [Axis]: Central Parent, Inc.</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Reference Rate and Spread</t>
        </is>
      </c>
      <c r="C123" s="10" t="n">
        <v>0.0325</v>
      </c>
      <c r="D123" s="4" t="inlineStr">
        <is>
          <t>[1],[3],[4],[7],[33]</t>
        </is>
      </c>
      <c r="E123" s="10" t="n">
        <v>0.0325</v>
      </c>
      <c r="F123" s="4" t="inlineStr">
        <is>
          <t>[8],[10],[11],[14],[32]</t>
        </is>
      </c>
    </row>
    <row r="124">
      <c r="A124" s="4" t="inlineStr">
        <is>
          <t>Interest Rate</t>
        </is>
      </c>
      <c r="C124" s="10" t="n">
        <v>0.0755</v>
      </c>
      <c r="D124" s="4" t="inlineStr">
        <is>
          <t>[1],[3],[4],[7],[15],[16],[33]</t>
        </is>
      </c>
      <c r="E124" s="10" t="n">
        <v>0.07580000000000001</v>
      </c>
      <c r="F124" s="4" t="inlineStr">
        <is>
          <t>[8],[10],[11],[14],[17],[18],[32]</t>
        </is>
      </c>
    </row>
    <row r="125">
      <c r="A125" s="4" t="inlineStr">
        <is>
          <t>Maturity Date</t>
        </is>
      </c>
      <c r="C125" s="4" t="inlineStr">
        <is>
          <t>Jul.  06,  2029</t>
        </is>
      </c>
      <c r="D125" s="4" t="inlineStr">
        <is>
          <t>[1],[3],[4],[7],[33]</t>
        </is>
      </c>
      <c r="E125" s="4" t="inlineStr">
        <is>
          <t>Jul.  06,  2029</t>
        </is>
      </c>
      <c r="F125" s="4" t="inlineStr">
        <is>
          <t>[8],[10],[11],[14],[32]</t>
        </is>
      </c>
    </row>
    <row r="126">
      <c r="A126" s="4" t="inlineStr">
        <is>
          <t>Par Amount/Units</t>
        </is>
      </c>
      <c r="C126" s="6" t="n">
        <v>9950000</v>
      </c>
      <c r="D126" s="4" t="inlineStr">
        <is>
          <t>[1],[3],[4],[7],[33]</t>
        </is>
      </c>
      <c r="E126" s="6" t="n">
        <v>9975000</v>
      </c>
      <c r="F126" s="4" t="inlineStr">
        <is>
          <t>[8],[10],[11],[14],[32]</t>
        </is>
      </c>
    </row>
    <row r="127">
      <c r="A127" s="4" t="inlineStr">
        <is>
          <t>Amortized Cost</t>
        </is>
      </c>
      <c r="C127" s="7" t="n">
        <v>9971000</v>
      </c>
      <c r="D127" s="4" t="inlineStr">
        <is>
          <t>[1],[3],[4],[7],[19],[33]</t>
        </is>
      </c>
      <c r="E127" s="7" t="n">
        <v>9997000</v>
      </c>
      <c r="F127" s="4" t="inlineStr">
        <is>
          <t>[8],[10],[11],[14],[20],[32]</t>
        </is>
      </c>
    </row>
    <row r="128">
      <c r="A128" s="4" t="inlineStr">
        <is>
          <t>Fair Value</t>
        </is>
      </c>
      <c r="C128" s="6" t="n">
        <v>8758000</v>
      </c>
      <c r="D128" s="4" t="inlineStr">
        <is>
          <t>[1],[3],[4],[7],[33]</t>
        </is>
      </c>
      <c r="E128" s="6" t="n">
        <v>9856000</v>
      </c>
      <c r="F128" s="4" t="inlineStr">
        <is>
          <t>[8],[10],[11],[14],[32]</t>
        </is>
      </c>
    </row>
    <row r="129">
      <c r="A129" s="4" t="inlineStr">
        <is>
          <t>% of Net Assets</t>
        </is>
      </c>
      <c r="C129" s="10" t="n">
        <v>0.028</v>
      </c>
      <c r="D129" s="4" t="inlineStr">
        <is>
          <t>[1],[3],[4],[7],[33]</t>
        </is>
      </c>
      <c r="E129" s="10" t="n">
        <v>0.037</v>
      </c>
      <c r="F129" s="4" t="inlineStr">
        <is>
          <t>[8],[10],[11],[14],[32]</t>
        </is>
      </c>
    </row>
    <row r="130">
      <c r="A130" s="4" t="inlineStr">
        <is>
          <t>Investment, Variable Interest Rate, Type [Extensible Enumeration]</t>
        </is>
      </c>
      <c r="C130" s="4" t="inlineStr">
        <is>
          <t>Secured Overnight Financing Rate (SOFR) [Member]</t>
        </is>
      </c>
      <c r="E130" s="4" t="inlineStr">
        <is>
          <t>Secured Overnight Financing Rate (SOFR) [Member]</t>
        </is>
      </c>
    </row>
    <row r="131">
      <c r="A131" s="4" t="inlineStr">
        <is>
          <t>Investment, Identifier [Axis]: Data &amp; Analytic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Amortized Cost</t>
        </is>
      </c>
      <c r="C133" s="6" t="n">
        <v>69882000</v>
      </c>
      <c r="D133" s="4" t="inlineStr">
        <is>
          <t>[3],[4],[7],[19]</t>
        </is>
      </c>
      <c r="E133" s="6" t="n">
        <v>69857000</v>
      </c>
      <c r="F133" s="4" t="inlineStr">
        <is>
          <t>[10],[11],[14],[20]</t>
        </is>
      </c>
    </row>
    <row r="134">
      <c r="A134" s="4" t="inlineStr">
        <is>
          <t>Fair Value</t>
        </is>
      </c>
      <c r="C134" s="6" t="n">
        <v>70642000</v>
      </c>
      <c r="D134" s="4" t="inlineStr">
        <is>
          <t>[3],[4],[7]</t>
        </is>
      </c>
      <c r="E134" s="6" t="n">
        <v>70357000</v>
      </c>
      <c r="F134" s="4" t="inlineStr">
        <is>
          <t>[10],[11],[14]</t>
        </is>
      </c>
    </row>
    <row r="135">
      <c r="A135" s="4" t="inlineStr">
        <is>
          <t>% of Net Assets</t>
        </is>
      </c>
      <c r="C135" s="10" t="n">
        <v>0.225</v>
      </c>
      <c r="D135" s="4" t="inlineStr">
        <is>
          <t>[3],[4],[7]</t>
        </is>
      </c>
      <c r="E135" s="10" t="n">
        <v>0.265</v>
      </c>
      <c r="F135" s="4" t="inlineStr">
        <is>
          <t>[10],[11],[14]</t>
        </is>
      </c>
    </row>
    <row r="136">
      <c r="A136" s="4" t="inlineStr">
        <is>
          <t>Investment, Identifier [Axis]: Databricks, Inc.</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Reference Rate and Spread</t>
        </is>
      </c>
      <c r="C138" s="10" t="n">
        <v>0.045</v>
      </c>
      <c r="D138" s="4" t="inlineStr">
        <is>
          <t>[2],[3],[4],[7],[15],[33]</t>
        </is>
      </c>
      <c r="E138" s="10" t="n">
        <v>0.045</v>
      </c>
      <c r="F138" s="4" t="inlineStr">
        <is>
          <t>[10],[11],[14],[17],[32]</t>
        </is>
      </c>
    </row>
    <row r="139">
      <c r="A139" s="4" t="inlineStr">
        <is>
          <t>Interest Rate</t>
        </is>
      </c>
      <c r="C139" s="10" t="n">
        <v>0.0882</v>
      </c>
      <c r="D139" s="4" t="inlineStr">
        <is>
          <t>[2],[3],[4],[7],[15],[16],[33]</t>
        </is>
      </c>
      <c r="E139" s="11" t="n">
        <v>0</v>
      </c>
      <c r="F139" s="4" t="inlineStr">
        <is>
          <t>[10],[11],[14],[17],[18],[32]</t>
        </is>
      </c>
    </row>
    <row r="140">
      <c r="A140" s="4" t="inlineStr">
        <is>
          <t>Maturity Date</t>
        </is>
      </c>
      <c r="C140" s="4" t="inlineStr">
        <is>
          <t>Dec. 31,  2030</t>
        </is>
      </c>
      <c r="D140" s="4" t="inlineStr">
        <is>
          <t>[2],[3],[4],[7],[15],[33]</t>
        </is>
      </c>
      <c r="E140" s="4" t="inlineStr">
        <is>
          <t>Dec. 31,  2030</t>
        </is>
      </c>
      <c r="F140" s="4" t="inlineStr">
        <is>
          <t>[10],[11],[14],[17],[32]</t>
        </is>
      </c>
    </row>
    <row r="141">
      <c r="A141" s="4" t="inlineStr">
        <is>
          <t>Par Amount/Units</t>
        </is>
      </c>
      <c r="C141" s="6" t="n">
        <v>20000000</v>
      </c>
      <c r="D141" s="4" t="inlineStr">
        <is>
          <t>[2],[3],[4],[7],[15],[33]</t>
        </is>
      </c>
      <c r="E141" s="6" t="n">
        <v>20000000</v>
      </c>
      <c r="F141" s="4" t="inlineStr">
        <is>
          <t>[10],[11],[14],[17],[32]</t>
        </is>
      </c>
    </row>
    <row r="142">
      <c r="A142" s="4" t="inlineStr">
        <is>
          <t>Amortized Cost</t>
        </is>
      </c>
      <c r="C142" s="7" t="n">
        <v>19903000</v>
      </c>
      <c r="D142" s="4" t="inlineStr">
        <is>
          <t>[2],[3],[4],[7],[15],[19],[33]</t>
        </is>
      </c>
      <c r="E142" s="7" t="n">
        <v>19878000</v>
      </c>
      <c r="F142" s="4" t="inlineStr">
        <is>
          <t>[10],[11],[14],[17],[20],[32]</t>
        </is>
      </c>
    </row>
    <row r="143">
      <c r="A143" s="4" t="inlineStr">
        <is>
          <t>Fair Value</t>
        </is>
      </c>
      <c r="C143" s="6" t="n">
        <v>20184000</v>
      </c>
      <c r="D143" s="4" t="inlineStr">
        <is>
          <t>[2],[3],[4],[7],[15],[33]</t>
        </is>
      </c>
      <c r="E143" s="6" t="n">
        <v>20061000</v>
      </c>
      <c r="F143" s="4" t="inlineStr">
        <is>
          <t>[10],[11],[14],[17],[32]</t>
        </is>
      </c>
    </row>
    <row r="144">
      <c r="A144" s="4" t="inlineStr">
        <is>
          <t>% of Net Assets</t>
        </is>
      </c>
      <c r="C144" s="10" t="n">
        <v>0.064</v>
      </c>
      <c r="D144" s="4" t="inlineStr">
        <is>
          <t>[2],[3],[4],[7],[15],[33]</t>
        </is>
      </c>
      <c r="E144" s="10" t="n">
        <v>0.075</v>
      </c>
      <c r="F144" s="4" t="inlineStr">
        <is>
          <t>[10],[11],[14],[17],[32]</t>
        </is>
      </c>
    </row>
    <row r="145">
      <c r="A145" s="4" t="inlineStr">
        <is>
          <t>Investment, Variable Interest Rate, Type [Extensible Enumeration]</t>
        </is>
      </c>
      <c r="C145" s="4" t="inlineStr">
        <is>
          <t>Secured Overnight Financing Rate (SOFR) [Member]</t>
        </is>
      </c>
      <c r="E145" s="4" t="inlineStr">
        <is>
          <t>Secured Overnight Financing Rate (SOFR) [Member]</t>
        </is>
      </c>
    </row>
    <row r="146">
      <c r="A146" s="4" t="inlineStr">
        <is>
          <t>Investment, Identifier [Axis]: Diligent Corporation</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Reference Rate and Spread</t>
        </is>
      </c>
      <c r="C148" s="11" t="n">
        <v>0.05</v>
      </c>
      <c r="D148" s="4" t="inlineStr">
        <is>
          <t>[1],[2],[3],[4],[7],[28]</t>
        </is>
      </c>
      <c r="E148" s="11" t="n">
        <v>0.05</v>
      </c>
      <c r="F148" s="4" t="inlineStr">
        <is>
          <t>[8],[9],[10],[11],[14],[26]</t>
        </is>
      </c>
    </row>
    <row r="149">
      <c r="A149" s="4" t="inlineStr">
        <is>
          <t>Interest Rate</t>
        </is>
      </c>
      <c r="C149" s="10" t="n">
        <v>0.0931</v>
      </c>
      <c r="D149" s="4" t="inlineStr">
        <is>
          <t>[1],[2],[3],[4],[7],[15],[16],[28]</t>
        </is>
      </c>
      <c r="E149" s="10" t="n">
        <v>0.1009</v>
      </c>
      <c r="F149" s="4" t="inlineStr">
        <is>
          <t>[8],[9],[10],[11],[14],[17],[18],[26]</t>
        </is>
      </c>
    </row>
    <row r="150">
      <c r="A150" s="4" t="inlineStr">
        <is>
          <t>Maturity Date</t>
        </is>
      </c>
      <c r="C150" s="4" t="inlineStr">
        <is>
          <t>Aug.  02,  2030</t>
        </is>
      </c>
      <c r="D150" s="4" t="inlineStr">
        <is>
          <t>[1],[2],[3],[4],[7],[28]</t>
        </is>
      </c>
      <c r="E150" s="4" t="inlineStr">
        <is>
          <t>Aug.  02,  2030</t>
        </is>
      </c>
      <c r="F150" s="4" t="inlineStr">
        <is>
          <t>[8],[9],[10],[11],[14],[26]</t>
        </is>
      </c>
    </row>
    <row r="151">
      <c r="A151" s="4" t="inlineStr">
        <is>
          <t>Par Amount/Units</t>
        </is>
      </c>
      <c r="C151" s="6" t="n">
        <v>14961000</v>
      </c>
      <c r="D151" s="4" t="inlineStr">
        <is>
          <t>[1],[2],[3],[4],[7],[28]</t>
        </is>
      </c>
      <c r="E151" s="6" t="n">
        <v>14961000</v>
      </c>
      <c r="F151" s="4" t="inlineStr">
        <is>
          <t>[8],[9],[10],[11],[14],[26]</t>
        </is>
      </c>
    </row>
    <row r="152">
      <c r="A152" s="4" t="inlineStr">
        <is>
          <t>Amortized Cost</t>
        </is>
      </c>
      <c r="C152" s="7" t="n">
        <v>14829000</v>
      </c>
      <c r="D152" s="4" t="inlineStr">
        <is>
          <t>[1],[2],[3],[4],[7],[19],[28]</t>
        </is>
      </c>
      <c r="E152" s="7" t="n">
        <v>14824000</v>
      </c>
      <c r="F152" s="4" t="inlineStr">
        <is>
          <t>[8],[9],[10],[11],[14],[20],[26]</t>
        </is>
      </c>
    </row>
    <row r="153">
      <c r="A153" s="4" t="inlineStr">
        <is>
          <t>Fair Value</t>
        </is>
      </c>
      <c r="C153" s="6" t="n">
        <v>14920000</v>
      </c>
      <c r="D153" s="4" t="inlineStr">
        <is>
          <t>[1],[2],[3],[4],[7],[28]</t>
        </is>
      </c>
      <c r="E153" s="6" t="n">
        <v>14914000</v>
      </c>
      <c r="F153" s="4" t="inlineStr">
        <is>
          <t>[8],[9],[10],[11],[14],[26]</t>
        </is>
      </c>
    </row>
    <row r="154">
      <c r="A154" s="4" t="inlineStr">
        <is>
          <t>% of Net Assets</t>
        </is>
      </c>
      <c r="C154" s="10" t="n">
        <v>0.047</v>
      </c>
      <c r="D154" s="4" t="inlineStr">
        <is>
          <t>[1],[2],[3],[4],[7],[28]</t>
        </is>
      </c>
      <c r="E154" s="10" t="n">
        <v>0.056</v>
      </c>
      <c r="F154" s="4" t="inlineStr">
        <is>
          <t>[8],[9],[10],[11],[14],[26]</t>
        </is>
      </c>
    </row>
    <row r="155">
      <c r="A155" s="4" t="inlineStr">
        <is>
          <t>Investment, Variable Interest Rate, Type [Extensible Enumeration]</t>
        </is>
      </c>
      <c r="C155" s="4" t="inlineStr">
        <is>
          <t>Secured Overnight Financing Rate (SOFR) [Member]</t>
        </is>
      </c>
      <c r="E155" s="4" t="inlineStr">
        <is>
          <t>Secured Overnight Financing Rate (SOFR) [Member]</t>
        </is>
      </c>
    </row>
    <row r="156">
      <c r="A156" s="4" t="inlineStr">
        <is>
          <t>Investment, Identifier [Axis]: Diversified Financial Institutions &amp; Servic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Amortized Cost</t>
        </is>
      </c>
      <c r="C158" s="6" t="n">
        <v>39535000</v>
      </c>
      <c r="D158" s="4" t="inlineStr">
        <is>
          <t>[3],[4],[7],[19]</t>
        </is>
      </c>
      <c r="E158" s="6" t="n">
        <v>16997000</v>
      </c>
      <c r="F158" s="4" t="inlineStr">
        <is>
          <t>[10],[11],[14],[20]</t>
        </is>
      </c>
    </row>
    <row r="159">
      <c r="A159" s="4" t="inlineStr">
        <is>
          <t>Fair Value</t>
        </is>
      </c>
      <c r="C159" s="6" t="n">
        <v>39537000</v>
      </c>
      <c r="D159" s="4" t="inlineStr">
        <is>
          <t>[3],[4],[7]</t>
        </is>
      </c>
      <c r="E159" s="6" t="n">
        <v>17055000</v>
      </c>
      <c r="F159" s="4" t="inlineStr">
        <is>
          <t>[10],[11],[14]</t>
        </is>
      </c>
    </row>
    <row r="160">
      <c r="A160" s="4" t="inlineStr">
        <is>
          <t>% of Net Assets</t>
        </is>
      </c>
      <c r="C160" s="10" t="n">
        <v>0.125</v>
      </c>
      <c r="D160" s="4" t="inlineStr">
        <is>
          <t>[3],[4],[7]</t>
        </is>
      </c>
      <c r="E160" s="10" t="n">
        <v>0.064</v>
      </c>
      <c r="F160" s="4" t="inlineStr">
        <is>
          <t>[10],[11],[14]</t>
        </is>
      </c>
    </row>
    <row r="161">
      <c r="A161" s="4" t="inlineStr">
        <is>
          <t>Investment, Identifier [Axis]: Diversified Software</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Amortized Cost</t>
        </is>
      </c>
      <c r="C163" s="6" t="n">
        <v>32653000</v>
      </c>
      <c r="D163" s="4" t="inlineStr">
        <is>
          <t>[3],[4],[7],[19]</t>
        </is>
      </c>
      <c r="E163" s="6" t="n">
        <v>32733000</v>
      </c>
      <c r="F163" s="4" t="inlineStr">
        <is>
          <t>[10],[11],[14],[20]</t>
        </is>
      </c>
    </row>
    <row r="164">
      <c r="A164" s="4" t="inlineStr">
        <is>
          <t>Fair Value</t>
        </is>
      </c>
      <c r="C164" s="6" t="n">
        <v>32853000</v>
      </c>
      <c r="D164" s="4" t="inlineStr">
        <is>
          <t>[3],[4],[7]</t>
        </is>
      </c>
      <c r="E164" s="6" t="n">
        <v>33102000</v>
      </c>
      <c r="F164" s="4" t="inlineStr">
        <is>
          <t>[10],[11],[14]</t>
        </is>
      </c>
    </row>
    <row r="165">
      <c r="A165" s="4" t="inlineStr">
        <is>
          <t>% of Net Assets</t>
        </is>
      </c>
      <c r="C165" s="10" t="n">
        <v>0.105</v>
      </c>
      <c r="D165" s="4" t="inlineStr">
        <is>
          <t>[3],[4],[7]</t>
        </is>
      </c>
      <c r="E165" s="10" t="n">
        <v>0.124</v>
      </c>
      <c r="F165" s="4" t="inlineStr">
        <is>
          <t>[10],[11],[14]</t>
        </is>
      </c>
    </row>
    <row r="166">
      <c r="A166" s="4" t="inlineStr">
        <is>
          <t>Investment, Identifier [Axis]: Dragon Buyer Inc</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Reference Rate and Spread</t>
        </is>
      </c>
      <c r="C168" s="11" t="n">
        <v>0.03</v>
      </c>
      <c r="D168" s="4" t="inlineStr">
        <is>
          <t>[1],[3],[4],[7],[33]</t>
        </is>
      </c>
      <c r="E168" s="10" t="n">
        <v>0.0325</v>
      </c>
      <c r="F168" s="4" t="inlineStr">
        <is>
          <t>[8],[10],[11],[14],[32]</t>
        </is>
      </c>
    </row>
    <row r="169">
      <c r="A169" s="4" t="inlineStr">
        <is>
          <t>Interest Rate</t>
        </is>
      </c>
      <c r="C169" s="10" t="n">
        <v>0.073</v>
      </c>
      <c r="D169" s="4" t="inlineStr">
        <is>
          <t>[1],[3],[4],[7],[15],[16],[33]</t>
        </is>
      </c>
      <c r="E169" s="10" t="n">
        <v>0.07580000000000001</v>
      </c>
      <c r="F169" s="4" t="inlineStr">
        <is>
          <t>[8],[10],[11],[14],[17],[18],[32]</t>
        </is>
      </c>
    </row>
    <row r="170">
      <c r="A170" s="4" t="inlineStr">
        <is>
          <t>Maturity Date</t>
        </is>
      </c>
      <c r="C170" s="4" t="inlineStr">
        <is>
          <t>Sep. 30,  2031</t>
        </is>
      </c>
      <c r="D170" s="4" t="inlineStr">
        <is>
          <t>[1],[3],[4],[7],[33]</t>
        </is>
      </c>
      <c r="E170" s="4" t="inlineStr">
        <is>
          <t>Sep. 30,  2031</t>
        </is>
      </c>
      <c r="F170" s="4" t="inlineStr">
        <is>
          <t>[8],[10],[11],[14],[32]</t>
        </is>
      </c>
    </row>
    <row r="171">
      <c r="A171" s="4" t="inlineStr">
        <is>
          <t>Par Amount/Units</t>
        </is>
      </c>
      <c r="C171" s="6" t="n">
        <v>1995000</v>
      </c>
      <c r="D171" s="4" t="inlineStr">
        <is>
          <t>[1],[3],[4],[7],[33]</t>
        </is>
      </c>
      <c r="E171" s="6" t="n">
        <v>7000000</v>
      </c>
      <c r="F171" s="4" t="inlineStr">
        <is>
          <t>[8],[10],[11],[14],[32]</t>
        </is>
      </c>
    </row>
    <row r="172">
      <c r="A172" s="4" t="inlineStr">
        <is>
          <t>Amortized Cost</t>
        </is>
      </c>
      <c r="C172" s="7" t="n">
        <v>1986000</v>
      </c>
      <c r="D172" s="4" t="inlineStr">
        <is>
          <t>[1],[3],[4],[7],[19],[33]</t>
        </is>
      </c>
      <c r="E172" s="7" t="n">
        <v>6966000</v>
      </c>
      <c r="F172" s="4" t="inlineStr">
        <is>
          <t>[8],[10],[11],[14],[20],[32]</t>
        </is>
      </c>
    </row>
    <row r="173">
      <c r="A173" s="4" t="inlineStr">
        <is>
          <t>Fair Value</t>
        </is>
      </c>
      <c r="C173" s="6" t="n">
        <v>1978000</v>
      </c>
      <c r="D173" s="4" t="inlineStr">
        <is>
          <t>[1],[3],[4],[7],[33]</t>
        </is>
      </c>
      <c r="E173" s="6" t="n">
        <v>7023000</v>
      </c>
      <c r="F173" s="4" t="inlineStr">
        <is>
          <t>[8],[10],[11],[14],[32]</t>
        </is>
      </c>
    </row>
    <row r="174">
      <c r="A174" s="4" t="inlineStr">
        <is>
          <t>% of Net Assets</t>
        </is>
      </c>
      <c r="C174" s="10" t="n">
        <v>0.006</v>
      </c>
      <c r="D174" s="4" t="inlineStr">
        <is>
          <t>[1],[3],[4],[7],[33]</t>
        </is>
      </c>
      <c r="E174" s="10" t="n">
        <v>0.026</v>
      </c>
      <c r="F174" s="4" t="inlineStr">
        <is>
          <t>[8],[10],[11],[14],[32]</t>
        </is>
      </c>
    </row>
    <row r="175">
      <c r="A175" s="4" t="inlineStr">
        <is>
          <t>Investment, Variable Interest Rate, Type [Extensible Enumeration]</t>
        </is>
      </c>
      <c r="C175" s="4" t="inlineStr">
        <is>
          <t>Secured Overnight Financing Rate (SOFR) [Member]</t>
        </is>
      </c>
      <c r="E175" s="4" t="inlineStr">
        <is>
          <t>Secured Overnight Financing Rate (SOFR) [Member]</t>
        </is>
      </c>
    </row>
    <row r="176">
      <c r="A176" s="4" t="inlineStr">
        <is>
          <t>Investment, Identifier [Axis]: Enverus Holdings, Inc.</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Reference Rate and Spread</t>
        </is>
      </c>
      <c r="C178" s="10" t="n">
        <v>0.055</v>
      </c>
      <c r="D178" s="4" t="inlineStr">
        <is>
          <t>[1],[2],[3],[4],[7],[28]</t>
        </is>
      </c>
      <c r="E178" s="10" t="n">
        <v>0.055</v>
      </c>
      <c r="F178" s="4" t="inlineStr">
        <is>
          <t>[8],[9],[10],[11],[14],[26]</t>
        </is>
      </c>
    </row>
    <row r="179">
      <c r="A179" s="4" t="inlineStr">
        <is>
          <t>Interest Rate</t>
        </is>
      </c>
      <c r="C179" s="10" t="n">
        <v>0.0982</v>
      </c>
      <c r="D179" s="4" t="inlineStr">
        <is>
          <t>[1],[2],[3],[4],[7],[15],[16],[28]</t>
        </is>
      </c>
      <c r="E179" s="10" t="n">
        <v>0.09859999999999999</v>
      </c>
      <c r="F179" s="4" t="inlineStr">
        <is>
          <t>[8],[9],[10],[11],[14],[17],[18],[26]</t>
        </is>
      </c>
    </row>
    <row r="180">
      <c r="A180" s="4" t="inlineStr">
        <is>
          <t>Maturity Date</t>
        </is>
      </c>
      <c r="C180" s="4" t="inlineStr">
        <is>
          <t>Dec. 24,  2029</t>
        </is>
      </c>
      <c r="D180" s="4" t="inlineStr">
        <is>
          <t>[1],[2],[3],[4],[7],[28]</t>
        </is>
      </c>
      <c r="E180" s="4" t="inlineStr">
        <is>
          <t>Dec. 24,  2029</t>
        </is>
      </c>
      <c r="F180" s="4" t="inlineStr">
        <is>
          <t>[8],[9],[10],[11],[14],[26]</t>
        </is>
      </c>
    </row>
    <row r="181">
      <c r="A181" s="4" t="inlineStr">
        <is>
          <t>Par Amount/Units</t>
        </is>
      </c>
      <c r="C181" s="6" t="n">
        <v>17000000</v>
      </c>
      <c r="D181" s="4" t="inlineStr">
        <is>
          <t>[1],[2],[3],[4],[7],[28]</t>
        </is>
      </c>
      <c r="E181" s="6" t="n">
        <v>16563000</v>
      </c>
      <c r="F181" s="4" t="inlineStr">
        <is>
          <t>[8],[9],[10],[11],[14],[26]</t>
        </is>
      </c>
    </row>
    <row r="182">
      <c r="A182" s="4" t="inlineStr">
        <is>
          <t>Amortized Cost</t>
        </is>
      </c>
      <c r="C182" s="7" t="n">
        <v>16775000</v>
      </c>
      <c r="D182" s="4" t="inlineStr">
        <is>
          <t>[1],[2],[3],[4],[7],[19],[28]</t>
        </is>
      </c>
      <c r="E182" s="7" t="n">
        <v>16331000</v>
      </c>
      <c r="F182" s="4" t="inlineStr">
        <is>
          <t>[8],[9],[10],[11],[14],[20],[26]</t>
        </is>
      </c>
    </row>
    <row r="183">
      <c r="A183" s="4" t="inlineStr">
        <is>
          <t>Fair Value</t>
        </is>
      </c>
      <c r="C183" s="6" t="n">
        <v>16962000</v>
      </c>
      <c r="D183" s="4" t="inlineStr">
        <is>
          <t>[1],[2],[3],[4],[7],[28]</t>
        </is>
      </c>
      <c r="E183" s="6" t="n">
        <v>16525000</v>
      </c>
      <c r="F183" s="4" t="inlineStr">
        <is>
          <t>[8],[9],[10],[11],[14],[26]</t>
        </is>
      </c>
    </row>
    <row r="184">
      <c r="A184" s="4" t="inlineStr">
        <is>
          <t>% of Net Assets</t>
        </is>
      </c>
      <c r="C184" s="10" t="n">
        <v>0.054</v>
      </c>
      <c r="D184" s="4" t="inlineStr">
        <is>
          <t>[1],[2],[3],[4],[7],[28]</t>
        </is>
      </c>
      <c r="E184" s="10" t="n">
        <v>0.062</v>
      </c>
      <c r="F184" s="4" t="inlineStr">
        <is>
          <t>[8],[9],[10],[11],[14],[26]</t>
        </is>
      </c>
    </row>
    <row r="185">
      <c r="A185" s="4" t="inlineStr">
        <is>
          <t>Investment, Variable Interest Rate, Type [Extensible Enumeration]</t>
        </is>
      </c>
      <c r="C185" s="4" t="inlineStr">
        <is>
          <t>Secured Overnight Financing Rate (SOFR) [Member]</t>
        </is>
      </c>
      <c r="E185" s="4" t="inlineStr">
        <is>
          <t>Secured Overnight Financing Rate (SOFR) [Member]</t>
        </is>
      </c>
    </row>
    <row r="186">
      <c r="A186" s="4" t="inlineStr">
        <is>
          <t>Investment, Identifier [Axis]: Flash Charm, Inc.</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Reference Rate and Spread</t>
        </is>
      </c>
      <c r="B188" s="4" t="inlineStr">
        <is>
          <t>[1],[3],[4],[7],[28]</t>
        </is>
      </c>
      <c r="C188" s="10" t="n">
        <v>0.035</v>
      </c>
      <c r="E188" s="4" t="inlineStr">
        <is>
          <t xml:space="preserve"> </t>
        </is>
      </c>
    </row>
    <row r="189">
      <c r="A189" s="4" t="inlineStr">
        <is>
          <t>Interest Rate</t>
        </is>
      </c>
      <c r="B189" s="4" t="inlineStr">
        <is>
          <t>[1],[3],[4],[7],[15],[16],[28]</t>
        </is>
      </c>
      <c r="C189" s="10" t="n">
        <v>0.0779</v>
      </c>
      <c r="E189" s="4" t="inlineStr">
        <is>
          <t xml:space="preserve"> </t>
        </is>
      </c>
    </row>
    <row r="190">
      <c r="A190" s="4" t="inlineStr">
        <is>
          <t>Maturity Date</t>
        </is>
      </c>
      <c r="B190" s="4" t="inlineStr">
        <is>
          <t>[1],[3],[4],[7],[28]</t>
        </is>
      </c>
      <c r="C190" s="4" t="inlineStr">
        <is>
          <t>Mar.  02,  2028</t>
        </is>
      </c>
      <c r="E190" s="4" t="inlineStr">
        <is>
          <t xml:space="preserve"> </t>
        </is>
      </c>
    </row>
    <row r="191">
      <c r="A191" s="4" t="inlineStr">
        <is>
          <t>Par Amount/Units</t>
        </is>
      </c>
      <c r="B191" s="4" t="inlineStr">
        <is>
          <t>[1],[3],[4],[7],[28]</t>
        </is>
      </c>
      <c r="C191" s="6" t="n">
        <v>9980000</v>
      </c>
      <c r="E191" s="4" t="inlineStr">
        <is>
          <t xml:space="preserve"> </t>
        </is>
      </c>
    </row>
    <row r="192">
      <c r="A192" s="4" t="inlineStr">
        <is>
          <t>Amortized Cost</t>
        </is>
      </c>
      <c r="B192" s="4" t="inlineStr">
        <is>
          <t>[1],[3],[4],[7],[19],[28]</t>
        </is>
      </c>
      <c r="C192" s="7" t="n">
        <v>9371000</v>
      </c>
      <c r="E192" s="4" t="inlineStr">
        <is>
          <t xml:space="preserve"> </t>
        </is>
      </c>
    </row>
    <row r="193">
      <c r="A193" s="4" t="inlineStr">
        <is>
          <t>Fair Value</t>
        </is>
      </c>
      <c r="B193" s="4" t="inlineStr">
        <is>
          <t>[1],[3],[4],[7],[28]</t>
        </is>
      </c>
      <c r="C193" s="6" t="n">
        <v>9269000</v>
      </c>
      <c r="E193" s="4" t="inlineStr">
        <is>
          <t xml:space="preserve"> </t>
        </is>
      </c>
    </row>
    <row r="194">
      <c r="A194" s="4" t="inlineStr">
        <is>
          <t>% of Net Assets</t>
        </is>
      </c>
      <c r="B194" s="4" t="inlineStr">
        <is>
          <t>[1],[3],[4],[7],[28]</t>
        </is>
      </c>
      <c r="C194" s="10" t="n">
        <v>0.029</v>
      </c>
      <c r="E194" s="4" t="inlineStr">
        <is>
          <t xml:space="preserve"> </t>
        </is>
      </c>
    </row>
    <row r="195">
      <c r="A195" s="4" t="inlineStr">
        <is>
          <t>Investment, Variable Interest Rate, Type [Extensible Enumeration]</t>
        </is>
      </c>
      <c r="C195" s="4" t="inlineStr">
        <is>
          <t>Secured Overnight Financing Rate (SOFR) [Member]</t>
        </is>
      </c>
      <c r="E195" s="4" t="inlineStr">
        <is>
          <t xml:space="preserve"> </t>
        </is>
      </c>
    </row>
    <row r="196">
      <c r="A196" s="4" t="inlineStr">
        <is>
          <t>Investment, Identifier [Axis]: GoTo Group, Inc.</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Reference Rate and Spread</t>
        </is>
      </c>
      <c r="B198" s="4" t="inlineStr">
        <is>
          <t>[8],[10],[11],[14],[32]</t>
        </is>
      </c>
      <c r="C198" s="4" t="inlineStr">
        <is>
          <t xml:space="preserve"> </t>
        </is>
      </c>
      <c r="E198" s="10" t="n">
        <v>0.0475</v>
      </c>
    </row>
    <row r="199">
      <c r="A199" s="4" t="inlineStr">
        <is>
          <t>Interest Rate</t>
        </is>
      </c>
      <c r="B199" s="4" t="inlineStr">
        <is>
          <t>[8],[10],[11],[14],[17],[18],[32]</t>
        </is>
      </c>
      <c r="C199" s="4" t="inlineStr">
        <is>
          <t xml:space="preserve"> </t>
        </is>
      </c>
      <c r="E199" s="10" t="n">
        <v>0.093</v>
      </c>
    </row>
    <row r="200">
      <c r="A200" s="4" t="inlineStr">
        <is>
          <t>Maturity Date</t>
        </is>
      </c>
      <c r="B200" s="4" t="inlineStr">
        <is>
          <t>[8],[10],[11],[14],[32]</t>
        </is>
      </c>
      <c r="C200" s="4" t="inlineStr">
        <is>
          <t xml:space="preserve"> </t>
        </is>
      </c>
      <c r="E200" s="4" t="inlineStr">
        <is>
          <t>Apr. 28,  2028</t>
        </is>
      </c>
    </row>
    <row r="201">
      <c r="A201" s="4" t="inlineStr">
        <is>
          <t>Par Amount/Units</t>
        </is>
      </c>
      <c r="B201" s="4" t="inlineStr">
        <is>
          <t>[8],[10],[11],[14],[32]</t>
        </is>
      </c>
      <c r="C201" s="4" t="inlineStr">
        <is>
          <t xml:space="preserve"> </t>
        </is>
      </c>
      <c r="E201" s="6" t="n">
        <v>14077000</v>
      </c>
    </row>
    <row r="202">
      <c r="A202" s="4" t="inlineStr">
        <is>
          <t>Amortized Cost</t>
        </is>
      </c>
      <c r="B202" s="4" t="inlineStr">
        <is>
          <t>[8],[10],[11],[14],[20],[32]</t>
        </is>
      </c>
      <c r="C202" s="4" t="inlineStr">
        <is>
          <t xml:space="preserve"> </t>
        </is>
      </c>
      <c r="E202" s="7" t="n">
        <v>13197000</v>
      </c>
    </row>
    <row r="203">
      <c r="A203" s="4" t="inlineStr">
        <is>
          <t>Fair Value</t>
        </is>
      </c>
      <c r="B203" s="4" t="inlineStr">
        <is>
          <t>[8],[10],[11],[14],[32]</t>
        </is>
      </c>
      <c r="C203" s="4" t="inlineStr">
        <is>
          <t xml:space="preserve"> </t>
        </is>
      </c>
      <c r="E203" s="6" t="n">
        <v>12863000</v>
      </c>
    </row>
    <row r="204">
      <c r="A204" s="4" t="inlineStr">
        <is>
          <t>% of Net Assets</t>
        </is>
      </c>
      <c r="B204" s="4" t="inlineStr">
        <is>
          <t>[8],[10],[11],[14],[32]</t>
        </is>
      </c>
      <c r="C204" s="4" t="inlineStr">
        <is>
          <t xml:space="preserve"> </t>
        </is>
      </c>
      <c r="E204" s="10" t="n">
        <v>0.048</v>
      </c>
    </row>
    <row r="205">
      <c r="A205" s="4" t="inlineStr">
        <is>
          <t>Investment, Variable Interest Rate, Type [Extensible Enumeration]</t>
        </is>
      </c>
      <c r="C205" s="4" t="inlineStr">
        <is>
          <t xml:space="preserve"> </t>
        </is>
      </c>
      <c r="E205" s="4" t="inlineStr">
        <is>
          <t>Secured Overnight Financing Rate (SOFR) [Member]</t>
        </is>
      </c>
    </row>
    <row r="206">
      <c r="A206" s="4" t="inlineStr">
        <is>
          <t>Investment, Identifier [Axis]: Healthcare IT &amp; Technology</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Amortized Cost</t>
        </is>
      </c>
      <c r="C208" s="6" t="n">
        <v>14795000</v>
      </c>
      <c r="D208" s="4" t="inlineStr">
        <is>
          <t>[3],[4],[7],[19]</t>
        </is>
      </c>
      <c r="E208" s="6" t="n">
        <v>14804000</v>
      </c>
      <c r="F208" s="4" t="inlineStr">
        <is>
          <t>[10],[11],[14],[20]</t>
        </is>
      </c>
    </row>
    <row r="209">
      <c r="A209" s="4" t="inlineStr">
        <is>
          <t>Fair Value</t>
        </is>
      </c>
      <c r="C209" s="6" t="n">
        <v>14653000</v>
      </c>
      <c r="D209" s="4" t="inlineStr">
        <is>
          <t>[3],[4],[7]</t>
        </is>
      </c>
      <c r="E209" s="6" t="n">
        <v>14944000</v>
      </c>
      <c r="F209" s="4" t="inlineStr">
        <is>
          <t>[10],[11],[14]</t>
        </is>
      </c>
    </row>
    <row r="210">
      <c r="A210" s="4" t="inlineStr">
        <is>
          <t>% of Net Assets</t>
        </is>
      </c>
      <c r="C210" s="10" t="n">
        <v>0.046</v>
      </c>
      <c r="D210" s="4" t="inlineStr">
        <is>
          <t>[3],[4],[7]</t>
        </is>
      </c>
      <c r="E210" s="10" t="n">
        <v>0.056</v>
      </c>
      <c r="F210" s="4" t="inlineStr">
        <is>
          <t>[10],[11],[14]</t>
        </is>
      </c>
    </row>
    <row r="211">
      <c r="A211" s="4" t="inlineStr">
        <is>
          <t>Investment, Identifier [Axis]: IT Security</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Amortized Cost</t>
        </is>
      </c>
      <c r="B213" s="4" t="inlineStr">
        <is>
          <t>[3],[4],[7],[19]</t>
        </is>
      </c>
      <c r="C213" s="6" t="n">
        <v>34773000</v>
      </c>
      <c r="E213" s="4" t="inlineStr">
        <is>
          <t xml:space="preserve"> </t>
        </is>
      </c>
    </row>
    <row r="214">
      <c r="A214" s="4" t="inlineStr">
        <is>
          <t>Fair Value</t>
        </is>
      </c>
      <c r="B214" s="4" t="inlineStr">
        <is>
          <t>[3],[4],[7]</t>
        </is>
      </c>
      <c r="C214" s="6" t="n">
        <v>34711000</v>
      </c>
      <c r="E214" s="4" t="inlineStr">
        <is>
          <t xml:space="preserve"> </t>
        </is>
      </c>
    </row>
    <row r="215">
      <c r="A215" s="4" t="inlineStr">
        <is>
          <t>% of Net Assets</t>
        </is>
      </c>
      <c r="B215" s="4" t="inlineStr">
        <is>
          <t>[3],[4],[7]</t>
        </is>
      </c>
      <c r="C215" s="11" t="n">
        <v>0.11</v>
      </c>
      <c r="E215" s="4" t="inlineStr">
        <is>
          <t xml:space="preserve"> </t>
        </is>
      </c>
    </row>
    <row r="216">
      <c r="A216" s="4" t="inlineStr">
        <is>
          <t>Investment, Identifier [Axis]: IT Services &amp; IT Systems Management (Ex-Security</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Amortized Cost</t>
        </is>
      </c>
      <c r="B218" s="4" t="inlineStr">
        <is>
          <t>[3],[4],[7],[19]</t>
        </is>
      </c>
      <c r="C218" s="6" t="n">
        <v>95849000</v>
      </c>
      <c r="E218" s="4" t="inlineStr">
        <is>
          <t xml:space="preserve"> </t>
        </is>
      </c>
    </row>
    <row r="219">
      <c r="A219" s="4" t="inlineStr">
        <is>
          <t>Fair Value</t>
        </is>
      </c>
      <c r="B219" s="4" t="inlineStr">
        <is>
          <t>[3],[4],[7]</t>
        </is>
      </c>
      <c r="C219" s="6" t="n">
        <v>96058000</v>
      </c>
      <c r="E219" s="4" t="inlineStr">
        <is>
          <t xml:space="preserve"> </t>
        </is>
      </c>
    </row>
    <row r="220">
      <c r="A220" s="4" t="inlineStr">
        <is>
          <t>% of Net Assets</t>
        </is>
      </c>
      <c r="B220" s="4" t="inlineStr">
        <is>
          <t>[3],[4],[7]</t>
        </is>
      </c>
      <c r="C220" s="10" t="n">
        <v>0.304</v>
      </c>
      <c r="E220" s="4" t="inlineStr">
        <is>
          <t xml:space="preserve"> </t>
        </is>
      </c>
    </row>
    <row r="221">
      <c r="A221" s="4" t="inlineStr">
        <is>
          <t>Investment, Identifier [Axis]: IT Services &amp; IT Systems Management (Ex-Security)</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Amortized Cost</t>
        </is>
      </c>
      <c r="B223" s="4" t="inlineStr">
        <is>
          <t>[10],[11],[14],[20]</t>
        </is>
      </c>
      <c r="C223" s="4" t="inlineStr">
        <is>
          <t xml:space="preserve"> </t>
        </is>
      </c>
      <c r="E223" s="6" t="n">
        <v>85183000</v>
      </c>
    </row>
    <row r="224">
      <c r="A224" s="4" t="inlineStr">
        <is>
          <t>Fair Value</t>
        </is>
      </c>
      <c r="B224" s="4" t="inlineStr">
        <is>
          <t>[10],[11],[14]</t>
        </is>
      </c>
      <c r="C224" s="4" t="inlineStr">
        <is>
          <t xml:space="preserve"> </t>
        </is>
      </c>
      <c r="E224" s="6" t="n">
        <v>85848000</v>
      </c>
    </row>
    <row r="225">
      <c r="A225" s="4" t="inlineStr">
        <is>
          <t>% of Net Assets</t>
        </is>
      </c>
      <c r="B225" s="4" t="inlineStr">
        <is>
          <t>[10],[11],[14]</t>
        </is>
      </c>
      <c r="C225" s="4" t="inlineStr">
        <is>
          <t xml:space="preserve"> </t>
        </is>
      </c>
      <c r="E225" s="10" t="n">
        <v>0.324</v>
      </c>
    </row>
    <row r="226">
      <c r="A226" s="4" t="inlineStr">
        <is>
          <t>Investment, Identifier [Axis]: InhabitIq, Inc.</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Reference Rate and Spread</t>
        </is>
      </c>
      <c r="B228" s="4" t="inlineStr">
        <is>
          <t>[1],[2],[3],[4],[6],[7],[28]</t>
        </is>
      </c>
      <c r="C228" s="10" t="n">
        <v>0.045</v>
      </c>
      <c r="E228" s="4" t="inlineStr">
        <is>
          <t xml:space="preserve"> </t>
        </is>
      </c>
    </row>
    <row r="229">
      <c r="A229" s="4" t="inlineStr">
        <is>
          <t>Interest Rate</t>
        </is>
      </c>
      <c r="B229" s="4" t="inlineStr">
        <is>
          <t>[1],[2],[3],[4],[6],[7],[15],[16],[28]</t>
        </is>
      </c>
      <c r="C229" s="10" t="n">
        <v>0.0882</v>
      </c>
      <c r="E229" s="4" t="inlineStr">
        <is>
          <t xml:space="preserve"> </t>
        </is>
      </c>
    </row>
    <row r="230">
      <c r="A230" s="4" t="inlineStr">
        <is>
          <t>Maturity Date</t>
        </is>
      </c>
      <c r="B230" s="4" t="inlineStr">
        <is>
          <t>[1],[2],[3],[4],[6],[7],[28]</t>
        </is>
      </c>
      <c r="C230" s="4" t="inlineStr">
        <is>
          <t>Jan. 12,  2032</t>
        </is>
      </c>
      <c r="E230" s="4" t="inlineStr">
        <is>
          <t xml:space="preserve"> </t>
        </is>
      </c>
    </row>
    <row r="231">
      <c r="A231" s="4" t="inlineStr">
        <is>
          <t>Par Amount/Units</t>
        </is>
      </c>
      <c r="B231" s="4" t="inlineStr">
        <is>
          <t>[1],[2],[3],[4],[6],[7],[28]</t>
        </is>
      </c>
      <c r="C231" s="6" t="n">
        <v>20671000</v>
      </c>
      <c r="E231" s="4" t="inlineStr">
        <is>
          <t xml:space="preserve"> </t>
        </is>
      </c>
    </row>
    <row r="232">
      <c r="A232" s="4" t="inlineStr">
        <is>
          <t>Amortized Cost</t>
        </is>
      </c>
      <c r="B232" s="4" t="inlineStr">
        <is>
          <t>[1],[2],[3],[4],[6],[7],[19],[28]</t>
        </is>
      </c>
      <c r="C232" s="7" t="n">
        <v>20539000</v>
      </c>
      <c r="E232" s="4" t="inlineStr">
        <is>
          <t xml:space="preserve"> </t>
        </is>
      </c>
    </row>
    <row r="233">
      <c r="A233" s="4" t="inlineStr">
        <is>
          <t>Fair Value</t>
        </is>
      </c>
      <c r="B233" s="4" t="inlineStr">
        <is>
          <t>[1],[2],[3],[4],[6],[7],[28]</t>
        </is>
      </c>
      <c r="C233" s="6" t="n">
        <v>20521000</v>
      </c>
      <c r="E233" s="4" t="inlineStr">
        <is>
          <t xml:space="preserve"> </t>
        </is>
      </c>
    </row>
    <row r="234">
      <c r="A234" s="4" t="inlineStr">
        <is>
          <t>% of Net Assets</t>
        </is>
      </c>
      <c r="B234" s="4" t="inlineStr">
        <is>
          <t>[1],[2],[3],[4],[6],[7],[28]</t>
        </is>
      </c>
      <c r="C234" s="10" t="n">
        <v>0.065</v>
      </c>
      <c r="E234" s="4" t="inlineStr">
        <is>
          <t xml:space="preserve"> </t>
        </is>
      </c>
    </row>
    <row r="235">
      <c r="A235" s="4" t="inlineStr">
        <is>
          <t>Investment, Variable Interest Rate, Type [Extensible Enumeration]</t>
        </is>
      </c>
      <c r="C235" s="4" t="inlineStr">
        <is>
          <t>Secured Overnight Financing Rate (SOFR) [Member]</t>
        </is>
      </c>
      <c r="E235" s="4" t="inlineStr">
        <is>
          <t xml:space="preserve"> </t>
        </is>
      </c>
    </row>
    <row r="236">
      <c r="A236" s="4" t="inlineStr">
        <is>
          <t>Investment, Identifier [Axis]: Inmar, Inc.</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Reference Rate and Spread</t>
        </is>
      </c>
      <c r="C238" s="11" t="n">
        <v>0.05</v>
      </c>
      <c r="D238" s="4" t="inlineStr">
        <is>
          <t>[1],[3],[4],[7],[29]</t>
        </is>
      </c>
      <c r="E238" s="11" t="n">
        <v>0.05</v>
      </c>
      <c r="F238" s="4" t="inlineStr">
        <is>
          <t>[8],[10],[11],[14],[30]</t>
        </is>
      </c>
    </row>
    <row r="239">
      <c r="A239" s="4" t="inlineStr">
        <is>
          <t>Interest Rate</t>
        </is>
      </c>
      <c r="C239" s="10" t="n">
        <v>0.0931</v>
      </c>
      <c r="D239" s="4" t="inlineStr">
        <is>
          <t>[1],[3],[4],[7],[15],[16],[29]</t>
        </is>
      </c>
      <c r="E239" s="10" t="n">
        <v>0.09329999999999999</v>
      </c>
      <c r="F239" s="4" t="inlineStr">
        <is>
          <t>[8],[10],[11],[14],[17],[18],[30]</t>
        </is>
      </c>
    </row>
    <row r="240">
      <c r="A240" s="4" t="inlineStr">
        <is>
          <t>Maturity Date</t>
        </is>
      </c>
      <c r="C240" s="4" t="inlineStr">
        <is>
          <t>Oct. 30,  2031</t>
        </is>
      </c>
      <c r="D240" s="4" t="inlineStr">
        <is>
          <t>[1],[3],[4],[7],[29]</t>
        </is>
      </c>
      <c r="E240" s="4" t="inlineStr">
        <is>
          <t>Oct. 30,  2031</t>
        </is>
      </c>
      <c r="F240" s="4" t="inlineStr">
        <is>
          <t>[8],[10],[11],[14],[30]</t>
        </is>
      </c>
    </row>
    <row r="241">
      <c r="A241" s="4" t="inlineStr">
        <is>
          <t>Par Amount/Units</t>
        </is>
      </c>
      <c r="C241" s="6" t="n">
        <v>9950000</v>
      </c>
      <c r="D241" s="4" t="inlineStr">
        <is>
          <t>[1],[3],[4],[7],[29]</t>
        </is>
      </c>
      <c r="E241" s="6" t="n">
        <v>9975000</v>
      </c>
      <c r="F241" s="4" t="inlineStr">
        <is>
          <t>[8],[10],[11],[14],[30]</t>
        </is>
      </c>
    </row>
    <row r="242">
      <c r="A242" s="4" t="inlineStr">
        <is>
          <t>Amortized Cost</t>
        </is>
      </c>
      <c r="C242" s="7" t="n">
        <v>9902000</v>
      </c>
      <c r="D242" s="4" t="inlineStr">
        <is>
          <t>[1],[3],[4],[7],[19],[29]</t>
        </is>
      </c>
      <c r="E242" s="7" t="n">
        <v>9926000</v>
      </c>
      <c r="F242" s="4" t="inlineStr">
        <is>
          <t>[8],[10],[11],[14],[20],[30]</t>
        </is>
      </c>
    </row>
    <row r="243">
      <c r="A243" s="4" t="inlineStr">
        <is>
          <t>Fair Value</t>
        </is>
      </c>
      <c r="C243" s="6" t="n">
        <v>9956000</v>
      </c>
      <c r="D243" s="4" t="inlineStr">
        <is>
          <t>[1],[3],[4],[7],[29]</t>
        </is>
      </c>
      <c r="E243" s="6" t="n">
        <v>10020000</v>
      </c>
      <c r="F243" s="4" t="inlineStr">
        <is>
          <t>[8],[10],[11],[14],[30]</t>
        </is>
      </c>
    </row>
    <row r="244">
      <c r="A244" s="4" t="inlineStr">
        <is>
          <t>% of Net Assets</t>
        </is>
      </c>
      <c r="C244" s="10" t="n">
        <v>0.032</v>
      </c>
      <c r="D244" s="4" t="inlineStr">
        <is>
          <t>[1],[3],[4],[7],[29]</t>
        </is>
      </c>
      <c r="E244" s="10" t="n">
        <v>0.038</v>
      </c>
      <c r="F244" s="4" t="inlineStr">
        <is>
          <t>[8],[10],[11],[14],[30]</t>
        </is>
      </c>
    </row>
    <row r="245">
      <c r="A245" s="4" t="inlineStr">
        <is>
          <t>Investment, Variable Interest Rate, Type [Extensible Enumeration]</t>
        </is>
      </c>
      <c r="C245" s="4" t="inlineStr">
        <is>
          <t>Secured Overnight Financing Rate (SOFR) [Member]</t>
        </is>
      </c>
      <c r="E245" s="4" t="inlineStr">
        <is>
          <t>Secured Overnight Financing Rate (SOFR) [Member]</t>
        </is>
      </c>
    </row>
    <row r="246">
      <c r="A246" s="4" t="inlineStr">
        <is>
          <t>Investment, Identifier [Axis]: Insurance</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Amortized Cost</t>
        </is>
      </c>
      <c r="C248" s="6" t="n">
        <v>27996000</v>
      </c>
      <c r="D248" s="4" t="inlineStr">
        <is>
          <t>[3],[4],[7],[19]</t>
        </is>
      </c>
      <c r="E248" s="6" t="n">
        <v>27980000</v>
      </c>
      <c r="F248" s="4" t="inlineStr">
        <is>
          <t>[10],[11],[14],[20]</t>
        </is>
      </c>
    </row>
    <row r="249">
      <c r="A249" s="4" t="inlineStr">
        <is>
          <t>Fair Value</t>
        </is>
      </c>
      <c r="C249" s="6" t="n">
        <v>28214000</v>
      </c>
      <c r="D249" s="4" t="inlineStr">
        <is>
          <t>[3],[4],[7]</t>
        </is>
      </c>
      <c r="E249" s="6" t="n">
        <v>28027000</v>
      </c>
      <c r="F249" s="4" t="inlineStr">
        <is>
          <t>[10],[11],[14]</t>
        </is>
      </c>
    </row>
    <row r="250">
      <c r="A250" s="4" t="inlineStr">
        <is>
          <t>% of Net Assets</t>
        </is>
      </c>
      <c r="C250" s="10" t="n">
        <v>0.089</v>
      </c>
      <c r="D250" s="4" t="inlineStr">
        <is>
          <t>[3],[4],[7]</t>
        </is>
      </c>
      <c r="E250" s="10" t="n">
        <v>0.106</v>
      </c>
      <c r="F250" s="4" t="inlineStr">
        <is>
          <t>[10],[11],[14]</t>
        </is>
      </c>
    </row>
    <row r="251">
      <c r="A251" s="4" t="inlineStr">
        <is>
          <t>Investment, Identifier [Axis]: Integrity Marketing Acquisition, LLC</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Reference Rate and Spread</t>
        </is>
      </c>
      <c r="C253" s="11" t="n">
        <v>0.05</v>
      </c>
      <c r="D253" s="4" t="inlineStr">
        <is>
          <t>[1],[2],[3],[4],[6],[7],[28]</t>
        </is>
      </c>
      <c r="E253" s="11" t="n">
        <v>0.05</v>
      </c>
      <c r="F253" s="4" t="inlineStr">
        <is>
          <t>[8],[9],[10],[11],[13],[14],[26]</t>
        </is>
      </c>
    </row>
    <row r="254">
      <c r="A254" s="4" t="inlineStr">
        <is>
          <t>Interest Rate</t>
        </is>
      </c>
      <c r="C254" s="10" t="n">
        <v>0.0931</v>
      </c>
      <c r="D254" s="4" t="inlineStr">
        <is>
          <t>[1],[2],[3],[4],[6],[7],[15],[16],[28]</t>
        </is>
      </c>
      <c r="E254" s="10" t="n">
        <v>0.0951</v>
      </c>
      <c r="F254" s="4" t="inlineStr">
        <is>
          <t>[8],[9],[10],[11],[13],[14],[17],[18],[26]</t>
        </is>
      </c>
    </row>
    <row r="255">
      <c r="A255" s="4" t="inlineStr">
        <is>
          <t>Maturity Date</t>
        </is>
      </c>
      <c r="C255" s="4" t="inlineStr">
        <is>
          <t>Aug. 25,  2028</t>
        </is>
      </c>
      <c r="D255" s="4" t="inlineStr">
        <is>
          <t>[1],[2],[3],[4],[6],[7],[28]</t>
        </is>
      </c>
      <c r="E255" s="4" t="inlineStr">
        <is>
          <t>Aug. 25,  2028</t>
        </is>
      </c>
      <c r="F255" s="4" t="inlineStr">
        <is>
          <t>[8],[9],[10],[11],[13],[14],[26]</t>
        </is>
      </c>
    </row>
    <row r="256">
      <c r="A256" s="4" t="inlineStr">
        <is>
          <t>Par Amount/Units</t>
        </is>
      </c>
      <c r="C256" s="6" t="n">
        <v>2026000</v>
      </c>
      <c r="D256" s="4" t="inlineStr">
        <is>
          <t>[1],[2],[3],[4],[6],[7],[28]</t>
        </is>
      </c>
      <c r="E256" s="6" t="n">
        <v>2031000</v>
      </c>
      <c r="F256" s="4" t="inlineStr">
        <is>
          <t>[8],[9],[10],[11],[13],[14],[26]</t>
        </is>
      </c>
    </row>
    <row r="257">
      <c r="A257" s="4" t="inlineStr">
        <is>
          <t>Amortized Cost</t>
        </is>
      </c>
      <c r="C257" s="7" t="n">
        <v>2012000</v>
      </c>
      <c r="D257" s="4" t="inlineStr">
        <is>
          <t>[1],[2],[3],[4],[6],[7],[19],[28]</t>
        </is>
      </c>
      <c r="E257" s="7" t="n">
        <v>2016000</v>
      </c>
      <c r="F257" s="4" t="inlineStr">
        <is>
          <t>[8],[9],[10],[11],[13],[14],[20],[26]</t>
        </is>
      </c>
    </row>
    <row r="258">
      <c r="A258" s="4" t="inlineStr">
        <is>
          <t>Fair Value</t>
        </is>
      </c>
      <c r="C258" s="6" t="n">
        <v>2013000</v>
      </c>
      <c r="D258" s="4" t="inlineStr">
        <is>
          <t>[1],[2],[3],[4],[6],[7],[28]</t>
        </is>
      </c>
      <c r="E258" s="6" t="n">
        <v>2006000</v>
      </c>
      <c r="F258" s="4" t="inlineStr">
        <is>
          <t>[8],[9],[10],[11],[13],[14],[26]</t>
        </is>
      </c>
    </row>
    <row r="259">
      <c r="A259" s="4" t="inlineStr">
        <is>
          <t>% of Net Assets</t>
        </is>
      </c>
      <c r="C259" s="10" t="n">
        <v>0.006</v>
      </c>
      <c r="D259" s="4" t="inlineStr">
        <is>
          <t>[1],[2],[3],[4],[6],[7],[28]</t>
        </is>
      </c>
      <c r="E259" s="10" t="n">
        <v>0.008</v>
      </c>
      <c r="F259" s="4" t="inlineStr">
        <is>
          <t>[8],[9],[10],[11],[13],[14],[26]</t>
        </is>
      </c>
    </row>
    <row r="260">
      <c r="A260" s="4" t="inlineStr">
        <is>
          <t>Investment, Variable Interest Rate, Type [Extensible Enumeration]</t>
        </is>
      </c>
      <c r="C260" s="4" t="inlineStr">
        <is>
          <t>Secured Overnight Financing Rate (SOFR) [Member]</t>
        </is>
      </c>
      <c r="E260" s="4" t="inlineStr">
        <is>
          <t>Secured Overnight Financing Rate (SOFR) [Member]</t>
        </is>
      </c>
    </row>
    <row r="261">
      <c r="A261" s="4" t="inlineStr">
        <is>
          <t>Investment, Identifier [Axis]: MH Sub I, LLC</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Reference Rate and Spread</t>
        </is>
      </c>
      <c r="C263" s="10" t="n">
        <v>0.0425</v>
      </c>
      <c r="D263" s="4" t="inlineStr">
        <is>
          <t>[1],[3],[4],[7],[29]</t>
        </is>
      </c>
      <c r="E263" s="10" t="n">
        <v>0.0425</v>
      </c>
      <c r="F263" s="4" t="inlineStr">
        <is>
          <t>[8],[10],[11],[12],[14]</t>
        </is>
      </c>
    </row>
    <row r="264">
      <c r="A264" s="4" t="inlineStr">
        <is>
          <t>Interest Rate</t>
        </is>
      </c>
      <c r="C264" s="10" t="n">
        <v>0.0857</v>
      </c>
      <c r="D264" s="4" t="inlineStr">
        <is>
          <t>[1],[3],[4],[7],[15],[16],[29]</t>
        </is>
      </c>
      <c r="E264" s="10" t="n">
        <v>0.0861</v>
      </c>
      <c r="F264" s="4" t="inlineStr">
        <is>
          <t>[8],[10],[11],[14],[17],[18],[30]</t>
        </is>
      </c>
    </row>
    <row r="265">
      <c r="A265" s="4" t="inlineStr">
        <is>
          <t>Maturity Date</t>
        </is>
      </c>
      <c r="C265" s="4" t="inlineStr">
        <is>
          <t>Dec. 31,  2031</t>
        </is>
      </c>
      <c r="D265" s="4" t="inlineStr">
        <is>
          <t>[1],[3],[4],[7],[29]</t>
        </is>
      </c>
      <c r="E265" s="4" t="inlineStr">
        <is>
          <t>May  03,  2028</t>
        </is>
      </c>
      <c r="F265" s="4" t="inlineStr">
        <is>
          <t>[8],[10],[11],[14],[30]</t>
        </is>
      </c>
    </row>
    <row r="266">
      <c r="A266" s="4" t="inlineStr">
        <is>
          <t>Par Amount/Units</t>
        </is>
      </c>
      <c r="C266" s="6" t="n">
        <v>17840000</v>
      </c>
      <c r="D266" s="4" t="inlineStr">
        <is>
          <t>[1],[3],[4],[7],[29]</t>
        </is>
      </c>
      <c r="E266" s="6" t="n">
        <v>17912000</v>
      </c>
      <c r="F266" s="4" t="inlineStr">
        <is>
          <t>[8],[10],[11],[14],[30]</t>
        </is>
      </c>
    </row>
    <row r="267">
      <c r="A267" s="4" t="inlineStr">
        <is>
          <t>Amortized Cost</t>
        </is>
      </c>
      <c r="C267" s="7" t="n">
        <v>17609000</v>
      </c>
      <c r="D267" s="4" t="inlineStr">
        <is>
          <t>[1],[3],[4],[7],[19],[29]</t>
        </is>
      </c>
      <c r="E267" s="7" t="n">
        <v>17727000</v>
      </c>
      <c r="F267" s="4" t="inlineStr">
        <is>
          <t>[8],[10],[11],[14],[20],[30]</t>
        </is>
      </c>
    </row>
    <row r="268">
      <c r="A268" s="4" t="inlineStr">
        <is>
          <t>Fair Value</t>
        </is>
      </c>
      <c r="C268" s="6" t="n">
        <v>16769000</v>
      </c>
      <c r="D268" s="4" t="inlineStr">
        <is>
          <t>[1],[3],[4],[7],[29]</t>
        </is>
      </c>
      <c r="E268" s="6" t="n">
        <v>17942000</v>
      </c>
      <c r="F268" s="4" t="inlineStr">
        <is>
          <t>[8],[10],[11],[14],[30]</t>
        </is>
      </c>
    </row>
    <row r="269">
      <c r="A269" s="4" t="inlineStr">
        <is>
          <t>% of Net Assets</t>
        </is>
      </c>
      <c r="C269" s="10" t="n">
        <v>0.053</v>
      </c>
      <c r="D269" s="4" t="inlineStr">
        <is>
          <t>[1],[3],[4],[7],[29]</t>
        </is>
      </c>
      <c r="E269" s="10" t="n">
        <v>0.067</v>
      </c>
      <c r="F269" s="4" t="inlineStr">
        <is>
          <t>[8],[10],[11],[14],[30]</t>
        </is>
      </c>
    </row>
    <row r="270">
      <c r="A270" s="4" t="inlineStr">
        <is>
          <t>Investment, Variable Interest Rate, Type [Extensible Enumeration]</t>
        </is>
      </c>
      <c r="C270" s="4" t="inlineStr">
        <is>
          <t>Secured Overnight Financing Rate (SOFR) [Member]</t>
        </is>
      </c>
      <c r="E270" s="4" t="inlineStr">
        <is>
          <t>Secured Overnight Financing Rate (SOFR) [Member]</t>
        </is>
      </c>
    </row>
    <row r="271">
      <c r="A271" s="4" t="inlineStr">
        <is>
          <t>Investment, Identifier [Axis]: MRI Software, LLC</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Reference Rate and Spread</t>
        </is>
      </c>
      <c r="C273" s="10" t="n">
        <v>0.0475</v>
      </c>
      <c r="D273" s="4" t="inlineStr">
        <is>
          <t>[1],[2],[3],[4],[5],[7]</t>
        </is>
      </c>
      <c r="E273" s="10" t="n">
        <v>0.0475</v>
      </c>
      <c r="F273" s="4" t="inlineStr">
        <is>
          <t>[8],[9],[10],[11],[12],[14]</t>
        </is>
      </c>
    </row>
    <row r="274">
      <c r="A274" s="4" t="inlineStr">
        <is>
          <t>Interest Rate</t>
        </is>
      </c>
      <c r="C274" s="10" t="n">
        <v>0.0905</v>
      </c>
      <c r="D274" s="4" t="inlineStr">
        <is>
          <t>[1],[2],[3],[4],[5],[7],[15],[16]</t>
        </is>
      </c>
      <c r="E274" s="10" t="n">
        <v>0.09080000000000001</v>
      </c>
      <c r="F274" s="4" t="inlineStr">
        <is>
          <t>[8],[9],[10],[11],[12],[14],[17],[18]</t>
        </is>
      </c>
    </row>
    <row r="275">
      <c r="A275" s="4" t="inlineStr">
        <is>
          <t>Maturity Date</t>
        </is>
      </c>
      <c r="C275" s="4" t="inlineStr">
        <is>
          <t>Feb. 10,  2027</t>
        </is>
      </c>
      <c r="D275" s="4" t="inlineStr">
        <is>
          <t>[1],[2],[3],[4],[5],[7]</t>
        </is>
      </c>
      <c r="E275" s="4" t="inlineStr">
        <is>
          <t>Feb. 10,  2027</t>
        </is>
      </c>
      <c r="F275" s="4" t="inlineStr">
        <is>
          <t>[8],[9],[10],[11],[12],[14]</t>
        </is>
      </c>
    </row>
    <row r="276">
      <c r="A276" s="4" t="inlineStr">
        <is>
          <t>Par Amount/Units</t>
        </is>
      </c>
      <c r="C276" s="6" t="n">
        <v>23482000</v>
      </c>
      <c r="D276" s="4" t="inlineStr">
        <is>
          <t>[1],[2],[3],[4],[5],[7]</t>
        </is>
      </c>
      <c r="E276" s="6" t="n">
        <v>23544000</v>
      </c>
      <c r="F276" s="4" t="inlineStr">
        <is>
          <t>[8],[9],[10],[11],[12],[14]</t>
        </is>
      </c>
    </row>
    <row r="277">
      <c r="A277" s="4" t="inlineStr">
        <is>
          <t>Amortized Cost</t>
        </is>
      </c>
      <c r="C277" s="7" t="n">
        <v>23364000</v>
      </c>
      <c r="D277" s="4" t="inlineStr">
        <is>
          <t>[1],[2],[3],[4],[5],[7],[19]</t>
        </is>
      </c>
      <c r="E277" s="7" t="n">
        <v>23411000</v>
      </c>
      <c r="F277" s="4" t="inlineStr">
        <is>
          <t>[8],[9],[10],[11],[12],[14],[20]</t>
        </is>
      </c>
    </row>
    <row r="278">
      <c r="A278" s="4" t="inlineStr">
        <is>
          <t>Fair Value</t>
        </is>
      </c>
      <c r="C278" s="6" t="n">
        <v>23267000</v>
      </c>
      <c r="D278" s="4" t="inlineStr">
        <is>
          <t>[1],[2],[3],[4],[5],[7]</t>
        </is>
      </c>
      <c r="E278" s="6" t="n">
        <v>23559000</v>
      </c>
      <c r="F278" s="4" t="inlineStr">
        <is>
          <t>[8],[9],[10],[11],[12],[14]</t>
        </is>
      </c>
    </row>
    <row r="279">
      <c r="A279" s="4" t="inlineStr">
        <is>
          <t>% of Net Assets</t>
        </is>
      </c>
      <c r="C279" s="10" t="n">
        <v>0.074</v>
      </c>
      <c r="D279" s="4" t="inlineStr">
        <is>
          <t>[1],[2],[3],[4],[5],[7]</t>
        </is>
      </c>
      <c r="E279" s="10" t="n">
        <v>0.089</v>
      </c>
      <c r="F279" s="4" t="inlineStr">
        <is>
          <t>[8],[9],[10],[11],[12],[14]</t>
        </is>
      </c>
    </row>
    <row r="280">
      <c r="A280" s="4" t="inlineStr">
        <is>
          <t>Investment, Variable Interest Rate, Type [Extensible Enumeration]</t>
        </is>
      </c>
      <c r="C280" s="4" t="inlineStr">
        <is>
          <t>Secured Overnight Financing Rate (SOFR) [Member]</t>
        </is>
      </c>
      <c r="E280" s="4" t="inlineStr">
        <is>
          <t>Secured Overnight Financing Rate (SOFR) [Member]</t>
        </is>
      </c>
    </row>
    <row r="281">
      <c r="A281" s="4" t="inlineStr">
        <is>
          <t>Investment, Identifier [Axis]: McKissock Investment Holding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Reference Rate and Spread</t>
        </is>
      </c>
      <c r="B283" s="4" t="inlineStr">
        <is>
          <t>[1],[3],[4],[7],[28]</t>
        </is>
      </c>
      <c r="C283" s="11" t="n">
        <v>0.05</v>
      </c>
      <c r="E283" s="4" t="inlineStr">
        <is>
          <t xml:space="preserve"> </t>
        </is>
      </c>
    </row>
    <row r="284">
      <c r="A284" s="4" t="inlineStr">
        <is>
          <t>Interest Rate</t>
        </is>
      </c>
      <c r="B284" s="4" t="inlineStr">
        <is>
          <t>[1],[3],[4],[7],[15],[16],[28]</t>
        </is>
      </c>
      <c r="C284" s="10" t="n">
        <v>0.0931</v>
      </c>
      <c r="E284" s="4" t="inlineStr">
        <is>
          <t xml:space="preserve"> </t>
        </is>
      </c>
    </row>
    <row r="285">
      <c r="A285" s="4" t="inlineStr">
        <is>
          <t>Maturity Date</t>
        </is>
      </c>
      <c r="B285" s="4" t="inlineStr">
        <is>
          <t>[1],[3],[4],[7],[28]</t>
        </is>
      </c>
      <c r="C285" s="4" t="inlineStr">
        <is>
          <t>Mar. 12,  2029</t>
        </is>
      </c>
      <c r="E285" s="4" t="inlineStr">
        <is>
          <t xml:space="preserve"> </t>
        </is>
      </c>
    </row>
    <row r="286">
      <c r="A286" s="4" t="inlineStr">
        <is>
          <t>Par Amount/Units</t>
        </is>
      </c>
      <c r="B286" s="4" t="inlineStr">
        <is>
          <t>[1],[3],[4],[7],[28]</t>
        </is>
      </c>
      <c r="C286" s="6" t="n">
        <v>13208000</v>
      </c>
      <c r="E286" s="4" t="inlineStr">
        <is>
          <t xml:space="preserve"> </t>
        </is>
      </c>
    </row>
    <row r="287">
      <c r="A287" s="4" t="inlineStr">
        <is>
          <t>Amortized Cost</t>
        </is>
      </c>
      <c r="B287" s="4" t="inlineStr">
        <is>
          <t>[1],[3],[4],[7],[19],[28]</t>
        </is>
      </c>
      <c r="C287" s="7" t="n">
        <v>13176000</v>
      </c>
      <c r="E287" s="4" t="inlineStr">
        <is>
          <t xml:space="preserve"> </t>
        </is>
      </c>
    </row>
    <row r="288">
      <c r="A288" s="4" t="inlineStr">
        <is>
          <t>Fair Value</t>
        </is>
      </c>
      <c r="B288" s="4" t="inlineStr">
        <is>
          <t>[1],[3],[4],[7],[28]</t>
        </is>
      </c>
      <c r="C288" s="6" t="n">
        <v>13166000</v>
      </c>
      <c r="E288" s="4" t="inlineStr">
        <is>
          <t xml:space="preserve"> </t>
        </is>
      </c>
    </row>
    <row r="289">
      <c r="A289" s="4" t="inlineStr">
        <is>
          <t>% of Net Assets</t>
        </is>
      </c>
      <c r="B289" s="4" t="inlineStr">
        <is>
          <t>[1],[3],[4],[7],[28]</t>
        </is>
      </c>
      <c r="C289" s="10" t="n">
        <v>0.042</v>
      </c>
      <c r="E289" s="4" t="inlineStr">
        <is>
          <t xml:space="preserve"> </t>
        </is>
      </c>
    </row>
    <row r="290">
      <c r="A290" s="4" t="inlineStr">
        <is>
          <t>Investment, Variable Interest Rate, Type [Extensible Enumeration]</t>
        </is>
      </c>
      <c r="C290" s="4" t="inlineStr">
        <is>
          <t>Secured Overnight Financing Rate (SOFR) [Member]</t>
        </is>
      </c>
      <c r="E290" s="4" t="inlineStr">
        <is>
          <t xml:space="preserve"> </t>
        </is>
      </c>
    </row>
    <row r="291">
      <c r="A291" s="4" t="inlineStr">
        <is>
          <t>Investment, Identifier [Axis]: Metropolis Technologies, Inc.</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Reference Rate and Spread</t>
        </is>
      </c>
      <c r="C293" s="11" t="n">
        <v>0.06</v>
      </c>
      <c r="D293" s="4" t="inlineStr">
        <is>
          <t>[1],[3],[4],[6],[7],[21],[33]</t>
        </is>
      </c>
      <c r="E293" s="11" t="n">
        <v>0.06</v>
      </c>
      <c r="F293" s="4" t="inlineStr">
        <is>
          <t>[8],[10],[11],[13],[14],[24],[32]</t>
        </is>
      </c>
    </row>
    <row r="294">
      <c r="A294" s="4" t="inlineStr">
        <is>
          <t>Interest Rate</t>
        </is>
      </c>
      <c r="C294" s="10" t="n">
        <v>0.1042</v>
      </c>
      <c r="D294" s="4" t="inlineStr">
        <is>
          <t>[1],[3],[4],[6],[7],[15],[16],[21],[33]</t>
        </is>
      </c>
      <c r="E294" s="10" t="n">
        <v>0.1046</v>
      </c>
      <c r="F294" s="4" t="inlineStr">
        <is>
          <t>[8],[10],[11],[13],[14],[17],[18],[24],[32]</t>
        </is>
      </c>
    </row>
    <row r="295">
      <c r="A295" s="4" t="inlineStr">
        <is>
          <t>Maturity Date</t>
        </is>
      </c>
      <c r="C295" s="4" t="inlineStr">
        <is>
          <t>May 16,  2031</t>
        </is>
      </c>
      <c r="D295" s="4" t="inlineStr">
        <is>
          <t>[1],[3],[4],[6],[7],[21],[33]</t>
        </is>
      </c>
      <c r="E295" s="4" t="inlineStr">
        <is>
          <t>May 16,  2031</t>
        </is>
      </c>
      <c r="F295" s="4" t="inlineStr">
        <is>
          <t>[8],[10],[11],[13],[14],[24],[32]</t>
        </is>
      </c>
    </row>
    <row r="296">
      <c r="A296" s="4" t="inlineStr">
        <is>
          <t>Par Amount/Units</t>
        </is>
      </c>
      <c r="C296" s="6" t="n">
        <v>15774000</v>
      </c>
      <c r="D296" s="4" t="inlineStr">
        <is>
          <t>[1],[3],[4],[6],[7],[21],[33]</t>
        </is>
      </c>
      <c r="E296" s="6" t="n">
        <v>15814000</v>
      </c>
      <c r="F296" s="4" t="inlineStr">
        <is>
          <t>[8],[10],[11],[13],[14],[24],[32]</t>
        </is>
      </c>
    </row>
    <row r="297">
      <c r="A297" s="4" t="inlineStr">
        <is>
          <t>Amortized Cost</t>
        </is>
      </c>
      <c r="C297" s="7" t="n">
        <v>15486000</v>
      </c>
      <c r="D297" s="4" t="inlineStr">
        <is>
          <t>[1],[3],[4],[6],[7],[19],[21],[33]</t>
        </is>
      </c>
      <c r="E297" s="7" t="n">
        <v>15517000</v>
      </c>
      <c r="F297" s="4" t="inlineStr">
        <is>
          <t>[8],[10],[11],[13],[14],[20],[24],[32]</t>
        </is>
      </c>
    </row>
    <row r="298">
      <c r="A298" s="4" t="inlineStr">
        <is>
          <t>Fair Value</t>
        </is>
      </c>
      <c r="C298" s="6" t="n">
        <v>16247000</v>
      </c>
      <c r="D298" s="4" t="inlineStr">
        <is>
          <t>[1],[3],[4],[6],[7],[21],[33]</t>
        </is>
      </c>
      <c r="E298" s="6" t="n">
        <v>15616000</v>
      </c>
      <c r="F298" s="4" t="inlineStr">
        <is>
          <t>[8],[10],[11],[13],[14],[24],[32]</t>
        </is>
      </c>
    </row>
    <row r="299">
      <c r="A299" s="4" t="inlineStr">
        <is>
          <t>% of Net Assets</t>
        </is>
      </c>
      <c r="C299" s="10" t="n">
        <v>0.052</v>
      </c>
      <c r="D299" s="4" t="inlineStr">
        <is>
          <t>[1],[3],[4],[6],[7],[21],[33]</t>
        </is>
      </c>
      <c r="E299" s="10" t="n">
        <v>0.059</v>
      </c>
      <c r="F299" s="4" t="inlineStr">
        <is>
          <t>[8],[10],[11],[13],[14],[24],[32]</t>
        </is>
      </c>
    </row>
    <row r="300">
      <c r="A300" s="4" t="inlineStr">
        <is>
          <t>Investment, Variable Interest Rate, Type [Extensible Enumeration]</t>
        </is>
      </c>
      <c r="C300" s="4" t="inlineStr">
        <is>
          <t>Secured Overnight Financing Rate (SOFR) [Member]</t>
        </is>
      </c>
      <c r="E300" s="4" t="inlineStr">
        <is>
          <t>Secured Overnight Financing Rate (SOFR) [Member]</t>
        </is>
      </c>
    </row>
    <row r="301">
      <c r="A301" s="4" t="inlineStr">
        <is>
          <t>Investment, Identifier [Axis]: Metropolis Technologies, Inc. - Other Equity</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Maturity Date</t>
        </is>
      </c>
      <c r="C303" s="4" t="inlineStr">
        <is>
          <t>May 16,  2034</t>
        </is>
      </c>
      <c r="D303" s="4" t="inlineStr">
        <is>
          <t>[3],[4],[6],[7],[34]</t>
        </is>
      </c>
      <c r="E303" s="4" t="inlineStr">
        <is>
          <t>May 16,  2034</t>
        </is>
      </c>
      <c r="F303" s="4" t="inlineStr">
        <is>
          <t>[10],[11],[13],[14],[35]</t>
        </is>
      </c>
    </row>
    <row r="304">
      <c r="A304" s="4" t="inlineStr">
        <is>
          <t>Par Amount/Units</t>
        </is>
      </c>
      <c r="C304" s="6" t="n">
        <v>280000</v>
      </c>
      <c r="D304" s="4" t="inlineStr">
        <is>
          <t>[3],[4],[6],[7],[34]</t>
        </is>
      </c>
      <c r="E304" s="6" t="n">
        <v>280000</v>
      </c>
      <c r="F304" s="4" t="inlineStr">
        <is>
          <t>[10],[11],[13],[14],[35]</t>
        </is>
      </c>
    </row>
    <row r="305">
      <c r="A305" s="4" t="inlineStr">
        <is>
          <t>Amortized Cost</t>
        </is>
      </c>
      <c r="C305" s="7" t="n">
        <v>20000</v>
      </c>
      <c r="D305" s="4" t="inlineStr">
        <is>
          <t>[3],[4],[6],[7],[19],[34]</t>
        </is>
      </c>
      <c r="E305" s="7" t="n">
        <v>20000</v>
      </c>
      <c r="F305" s="4" t="inlineStr">
        <is>
          <t>[10],[11],[13],[14],[20],[35]</t>
        </is>
      </c>
    </row>
    <row r="306">
      <c r="A306" s="4" t="inlineStr">
        <is>
          <t>Fair Value</t>
        </is>
      </c>
      <c r="C306" s="6" t="n">
        <v>285000</v>
      </c>
      <c r="D306" s="4" t="inlineStr">
        <is>
          <t>[3],[4],[6],[7],[34]</t>
        </is>
      </c>
      <c r="E306" s="6" t="n">
        <v>20000</v>
      </c>
      <c r="F306" s="4" t="inlineStr">
        <is>
          <t>[10],[11],[13],[14],[35]</t>
        </is>
      </c>
    </row>
    <row r="307">
      <c r="A307" s="4" t="inlineStr">
        <is>
          <t>% of Net Assets</t>
        </is>
      </c>
      <c r="C307" s="10" t="n">
        <v>0.001</v>
      </c>
      <c r="D307" s="4" t="inlineStr">
        <is>
          <t>[3],[4],[6],[7],[34]</t>
        </is>
      </c>
      <c r="E307" s="11" t="n">
        <v>0</v>
      </c>
      <c r="F307" s="4" t="inlineStr">
        <is>
          <t>[10],[11],[13],[14],[35]</t>
        </is>
      </c>
    </row>
    <row r="308">
      <c r="A308" s="4" t="inlineStr">
        <is>
          <t>Investment, Identifier [Axis]: Metropolis Technologies, Inc. - Preferred Equity 1</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terest Rate</t>
        </is>
      </c>
      <c r="C310" s="11" t="n">
        <v>0.16</v>
      </c>
      <c r="D310" s="4" t="inlineStr">
        <is>
          <t>[3],[4],[6],[7],[15],[16]</t>
        </is>
      </c>
      <c r="E310" s="11" t="n">
        <v>0.16</v>
      </c>
      <c r="F310" s="4" t="inlineStr">
        <is>
          <t>[10],[11],[13],[14],[17],[18]</t>
        </is>
      </c>
    </row>
    <row r="311">
      <c r="A311" s="4" t="inlineStr">
        <is>
          <t>Maturity Date</t>
        </is>
      </c>
      <c r="C311" s="4" t="inlineStr">
        <is>
          <t>May 16,  2034</t>
        </is>
      </c>
      <c r="D311" s="4" t="inlineStr">
        <is>
          <t>[3],[4],[6],[7]</t>
        </is>
      </c>
      <c r="E311" s="4" t="inlineStr">
        <is>
          <t>May 16,  2034</t>
        </is>
      </c>
      <c r="F311" s="4" t="inlineStr">
        <is>
          <t>[10],[11],[13],[14]</t>
        </is>
      </c>
    </row>
    <row r="312">
      <c r="A312" s="4" t="inlineStr">
        <is>
          <t>Par Amount/Units</t>
        </is>
      </c>
      <c r="C312" s="6" t="n">
        <v>4320000</v>
      </c>
      <c r="D312" s="4" t="inlineStr">
        <is>
          <t>[3],[4],[6],[7]</t>
        </is>
      </c>
      <c r="E312" s="6" t="n">
        <v>4320000</v>
      </c>
      <c r="F312" s="4" t="inlineStr">
        <is>
          <t>[10],[11],[13],[14]</t>
        </is>
      </c>
    </row>
    <row r="313">
      <c r="A313" s="4" t="inlineStr">
        <is>
          <t>Amortized Cost</t>
        </is>
      </c>
      <c r="C313" s="7" t="n">
        <v>4276000</v>
      </c>
      <c r="D313" s="4" t="inlineStr">
        <is>
          <t>[3],[4],[6],[7],[19]</t>
        </is>
      </c>
      <c r="E313" s="7" t="n">
        <v>4277000</v>
      </c>
      <c r="F313" s="4" t="inlineStr">
        <is>
          <t>[10],[11],[13],[14],[20]</t>
        </is>
      </c>
    </row>
    <row r="314">
      <c r="A314" s="4" t="inlineStr">
        <is>
          <t>Fair Value</t>
        </is>
      </c>
      <c r="C314" s="6" t="n">
        <v>4320000</v>
      </c>
      <c r="D314" s="4" t="inlineStr">
        <is>
          <t>[3],[4],[6],[7]</t>
        </is>
      </c>
      <c r="E314" s="6" t="n">
        <v>4281000</v>
      </c>
      <c r="F314" s="4" t="inlineStr">
        <is>
          <t>[10],[11],[13],[14]</t>
        </is>
      </c>
    </row>
    <row r="315">
      <c r="A315" s="4" t="inlineStr">
        <is>
          <t>% of Net Assets</t>
        </is>
      </c>
      <c r="C315" s="10" t="n">
        <v>0.014</v>
      </c>
      <c r="D315" s="4" t="inlineStr">
        <is>
          <t>[3],[4],[6],[7]</t>
        </is>
      </c>
      <c r="E315" s="10" t="n">
        <v>0.016</v>
      </c>
      <c r="F315" s="4" t="inlineStr">
        <is>
          <t>[10],[11],[13],[14]</t>
        </is>
      </c>
    </row>
    <row r="316">
      <c r="A316" s="4" t="inlineStr">
        <is>
          <t>Investment, Identifier [Axis]: Metropolis Technologies, Inc. - Preferred Equity 2</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terest Rate</t>
        </is>
      </c>
      <c r="C318" s="10" t="n">
        <v>0.175</v>
      </c>
      <c r="D318" s="4" t="inlineStr">
        <is>
          <t>[3],[4],[6],[7],[15],[16]</t>
        </is>
      </c>
      <c r="E318" s="10" t="n">
        <v>0.175</v>
      </c>
      <c r="F318" s="4" t="inlineStr">
        <is>
          <t>[10],[11],[13],[14],[17],[18]</t>
        </is>
      </c>
    </row>
    <row r="319">
      <c r="A319" s="4" t="inlineStr">
        <is>
          <t>Maturity Date</t>
        </is>
      </c>
      <c r="C319" s="4" t="inlineStr">
        <is>
          <t>May 16,  2034</t>
        </is>
      </c>
      <c r="D319" s="4" t="inlineStr">
        <is>
          <t>[3],[4],[6],[7]</t>
        </is>
      </c>
      <c r="E319" s="4" t="inlineStr">
        <is>
          <t>May 16,  2034</t>
        </is>
      </c>
      <c r="F319" s="4" t="inlineStr">
        <is>
          <t>[10],[11],[13],[14]</t>
        </is>
      </c>
    </row>
    <row r="320">
      <c r="A320" s="4" t="inlineStr">
        <is>
          <t>Par Amount/Units</t>
        </is>
      </c>
      <c r="C320" s="6" t="n">
        <v>480000</v>
      </c>
      <c r="D320" s="4" t="inlineStr">
        <is>
          <t>[3],[4],[6],[7]</t>
        </is>
      </c>
      <c r="E320" s="6" t="n">
        <v>480000</v>
      </c>
      <c r="F320" s="4" t="inlineStr">
        <is>
          <t>[10],[11],[13],[14]</t>
        </is>
      </c>
    </row>
    <row r="321">
      <c r="A321" s="4" t="inlineStr">
        <is>
          <t>Amortized Cost</t>
        </is>
      </c>
      <c r="C321" s="7" t="n">
        <v>456000</v>
      </c>
      <c r="D321" s="4" t="inlineStr">
        <is>
          <t>[3],[4],[6],[7],[19]</t>
        </is>
      </c>
      <c r="E321" s="7" t="n">
        <v>456000</v>
      </c>
      <c r="F321" s="4" t="inlineStr">
        <is>
          <t>[10],[11],[13],[14],[20]</t>
        </is>
      </c>
    </row>
    <row r="322">
      <c r="A322" s="4" t="inlineStr">
        <is>
          <t>Fair Value</t>
        </is>
      </c>
      <c r="C322" s="6" t="n">
        <v>480000</v>
      </c>
      <c r="D322" s="4" t="inlineStr">
        <is>
          <t>[3],[4],[6],[7]</t>
        </is>
      </c>
      <c r="E322" s="6" t="n">
        <v>459000</v>
      </c>
      <c r="F322" s="4" t="inlineStr">
        <is>
          <t>[10],[11],[13],[14]</t>
        </is>
      </c>
    </row>
    <row r="323">
      <c r="A323" s="4" t="inlineStr">
        <is>
          <t>% of Net Assets</t>
        </is>
      </c>
      <c r="C323" s="10" t="n">
        <v>0.002</v>
      </c>
      <c r="D323" s="4" t="inlineStr">
        <is>
          <t>[3],[4],[6],[7]</t>
        </is>
      </c>
      <c r="E323" s="10" t="n">
        <v>0.002</v>
      </c>
      <c r="F323" s="4" t="inlineStr">
        <is>
          <t>[10],[11],[13],[14]</t>
        </is>
      </c>
    </row>
    <row r="324">
      <c r="A324" s="4" t="inlineStr">
        <is>
          <t>Investment, Identifier [Axis]: Mews Systems B.V.</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Reference Rate and Spread</t>
        </is>
      </c>
      <c r="C326" s="11" t="n">
        <v>0.09</v>
      </c>
      <c r="D326" s="4" t="inlineStr">
        <is>
          <t>[1],[2],[3],[4],[5],[6],[7],[23],[36]</t>
        </is>
      </c>
      <c r="E326" s="11" t="n">
        <v>0.09</v>
      </c>
      <c r="F326" s="4" t="inlineStr">
        <is>
          <t>[8],[9],[10],[11],[12],[13],[14],[27],[37]</t>
        </is>
      </c>
    </row>
    <row r="327">
      <c r="A327" s="4" t="inlineStr">
        <is>
          <t>Interest Rate</t>
        </is>
      </c>
      <c r="C327" s="10" t="n">
        <v>0.133</v>
      </c>
      <c r="D327" s="4" t="inlineStr">
        <is>
          <t>[1],[2],[3],[4],[5],[6],[7],[16],[23],[36]</t>
        </is>
      </c>
      <c r="E327" s="10" t="n">
        <v>0.1336</v>
      </c>
      <c r="F327" s="4" t="inlineStr">
        <is>
          <t>[8],[10],[11],[12],[13],[14],[17],[18],[27],[37]</t>
        </is>
      </c>
    </row>
    <row r="328">
      <c r="A328" s="4" t="inlineStr">
        <is>
          <t>Maturity Date</t>
        </is>
      </c>
      <c r="C328" s="4" t="inlineStr">
        <is>
          <t>Sep. 14,  2029</t>
        </is>
      </c>
      <c r="D328" s="4" t="inlineStr">
        <is>
          <t>[1],[2],[3],[4],[5],[6],[7],[23],[36]</t>
        </is>
      </c>
      <c r="E328" s="4" t="inlineStr">
        <is>
          <t>Sep. 14,  2029</t>
        </is>
      </c>
      <c r="F328" s="4" t="inlineStr">
        <is>
          <t>[8],[9],[10],[11],[12],[13],[14],[27],[37]</t>
        </is>
      </c>
    </row>
    <row r="329">
      <c r="A329" s="4" t="inlineStr">
        <is>
          <t>Par Amount/Units</t>
        </is>
      </c>
      <c r="C329" s="6" t="n">
        <v>16686000</v>
      </c>
      <c r="D329" s="4" t="inlineStr">
        <is>
          <t>[1],[2],[3],[4],[5],[6],[7],[23],[36]</t>
        </is>
      </c>
      <c r="E329" s="6" t="n">
        <v>16153000</v>
      </c>
      <c r="F329" s="4" t="inlineStr">
        <is>
          <t>[8],[9],[10],[11],[12],[13],[14],[27],[37]</t>
        </is>
      </c>
    </row>
    <row r="330">
      <c r="A330" s="4" t="inlineStr">
        <is>
          <t>Amortized Cost</t>
        </is>
      </c>
      <c r="C330" s="7" t="n">
        <v>15478000</v>
      </c>
      <c r="D330" s="4" t="inlineStr">
        <is>
          <t>[1],[2],[3],[4],[5],[6],[7],[19],[23],[36]</t>
        </is>
      </c>
      <c r="E330" s="7" t="n">
        <v>14897000</v>
      </c>
      <c r="F330" s="4" t="inlineStr">
        <is>
          <t>[8],[9],[10],[11],[12],[13],[14],[20],[27],[37]</t>
        </is>
      </c>
    </row>
    <row r="331">
      <c r="A331" s="4" t="inlineStr">
        <is>
          <t>Fair Value</t>
        </is>
      </c>
      <c r="C331" s="6" t="n">
        <v>16012000</v>
      </c>
      <c r="D331" s="4" t="inlineStr">
        <is>
          <t>[1],[2],[3],[4],[5],[6],[7],[23],[36]</t>
        </is>
      </c>
      <c r="E331" s="6" t="n">
        <v>15069000</v>
      </c>
      <c r="F331" s="4" t="inlineStr">
        <is>
          <t>[8],[9],[10],[11],[12],[13],[14],[27],[37]</t>
        </is>
      </c>
    </row>
    <row r="332">
      <c r="A332" s="4" t="inlineStr">
        <is>
          <t>% of Net Assets</t>
        </is>
      </c>
      <c r="C332" s="10" t="n">
        <v>0.051</v>
      </c>
      <c r="D332" s="4" t="inlineStr">
        <is>
          <t>[1],[2],[3],[4],[5],[6],[7],[23],[36]</t>
        </is>
      </c>
      <c r="E332" s="10" t="n">
        <v>0.057</v>
      </c>
      <c r="F332" s="4" t="inlineStr">
        <is>
          <t>[8],[9],[10],[11],[12],[13],[14],[27],[37]</t>
        </is>
      </c>
    </row>
    <row r="333">
      <c r="A333" s="4" t="inlineStr">
        <is>
          <t>Investment, Variable Interest Rate, Type [Extensible Enumeration]</t>
        </is>
      </c>
      <c r="C333" s="4" t="inlineStr">
        <is>
          <t>Secured Overnight Financing Rate (SOFR) [Member]</t>
        </is>
      </c>
      <c r="E333" s="4" t="inlineStr">
        <is>
          <t>Secured Overnight Financing Rate (SOFR) [Member]</t>
        </is>
      </c>
    </row>
    <row r="334">
      <c r="A334" s="4" t="inlineStr">
        <is>
          <t>Investment, Identifier [Axis]: Mews Systems B.V. - Other Equity</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Maturity Date</t>
        </is>
      </c>
      <c r="C336" s="4" t="inlineStr">
        <is>
          <t>Sep. 14,  2029</t>
        </is>
      </c>
      <c r="D336" s="4" t="inlineStr">
        <is>
          <t>[3],[4],[6],[7],[23],[34],[36]</t>
        </is>
      </c>
      <c r="E336" s="4" t="inlineStr">
        <is>
          <t>Sep. 14,  2029</t>
        </is>
      </c>
      <c r="F336" s="4" t="inlineStr">
        <is>
          <t>[10],[11],[13],[14],[27],[35],[37]</t>
        </is>
      </c>
    </row>
    <row r="337">
      <c r="A337" s="4" t="inlineStr">
        <is>
          <t>Par Amount/Units</t>
        </is>
      </c>
      <c r="C337" s="6" t="n">
        <v>19200000</v>
      </c>
      <c r="D337" s="4" t="inlineStr">
        <is>
          <t>[3],[4],[6],[7],[23],[34],[36]</t>
        </is>
      </c>
      <c r="E337" s="6" t="n">
        <v>192000</v>
      </c>
      <c r="F337" s="4" t="inlineStr">
        <is>
          <t>[10],[11],[13],[14],[27],[35],[37]</t>
        </is>
      </c>
    </row>
    <row r="338">
      <c r="A338" s="4" t="inlineStr">
        <is>
          <t>Amortized Cost</t>
        </is>
      </c>
      <c r="C338" s="7" t="n">
        <v>1312000</v>
      </c>
      <c r="D338" s="4" t="inlineStr">
        <is>
          <t>[3],[4],[6],[7],[19],[23],[34],[36]</t>
        </is>
      </c>
      <c r="E338" s="7" t="n">
        <v>1312000</v>
      </c>
      <c r="F338" s="4" t="inlineStr">
        <is>
          <t>[10],[11],[13],[14],[20],[27],[35],[37]</t>
        </is>
      </c>
    </row>
    <row r="339">
      <c r="A339" s="4" t="inlineStr">
        <is>
          <t>Fair Value</t>
        </is>
      </c>
      <c r="C339" s="6" t="n">
        <v>1344000</v>
      </c>
      <c r="D339" s="4" t="inlineStr">
        <is>
          <t>[3],[4],[6],[7],[23],[34],[36]</t>
        </is>
      </c>
      <c r="E339" s="6" t="n">
        <v>1227000</v>
      </c>
      <c r="F339" s="4" t="inlineStr">
        <is>
          <t>[10],[11],[13],[14],[27],[35],[37]</t>
        </is>
      </c>
    </row>
    <row r="340">
      <c r="A340" s="4" t="inlineStr">
        <is>
          <t>% of Net Assets</t>
        </is>
      </c>
      <c r="C340" s="10" t="n">
        <v>0.004</v>
      </c>
      <c r="D340" s="4" t="inlineStr">
        <is>
          <t>[3],[4],[6],[7],[23],[34],[36]</t>
        </is>
      </c>
      <c r="E340" s="10" t="n">
        <v>0.005</v>
      </c>
      <c r="F340" s="4" t="inlineStr">
        <is>
          <t>[10],[11],[13],[14],[27],[35],[37]</t>
        </is>
      </c>
    </row>
    <row r="341">
      <c r="A341" s="4" t="inlineStr">
        <is>
          <t>Investment, Identifier [Axis]: Noynim, LLC</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Reference Rate and Spread</t>
        </is>
      </c>
      <c r="C343" s="11" t="n">
        <v>0.06</v>
      </c>
      <c r="D343" s="4" t="inlineStr">
        <is>
          <t>[1],[2],[3],[4],[6],[7],[38]</t>
        </is>
      </c>
      <c r="E343" s="11" t="n">
        <v>0.06</v>
      </c>
      <c r="F343" s="4" t="inlineStr">
        <is>
          <t>[8],[9],[10],[11],[13],[14],[31]</t>
        </is>
      </c>
    </row>
    <row r="344">
      <c r="A344" s="4" t="inlineStr">
        <is>
          <t>Interest Rate</t>
        </is>
      </c>
      <c r="C344" s="10" t="n">
        <v>0.1032</v>
      </c>
      <c r="D344" s="4" t="inlineStr">
        <is>
          <t>[1],[2],[3],[4],[6],[7],[15],[16],[38]</t>
        </is>
      </c>
      <c r="E344" s="10" t="n">
        <v>0.1045</v>
      </c>
      <c r="F344" s="4" t="inlineStr">
        <is>
          <t>[8],[9],[10],[11],[13],[14],[17],[18],[31]</t>
        </is>
      </c>
    </row>
    <row r="345">
      <c r="A345" s="4" t="inlineStr">
        <is>
          <t>Maturity Date</t>
        </is>
      </c>
      <c r="C345" s="4" t="inlineStr">
        <is>
          <t>Nov. 12,  2029</t>
        </is>
      </c>
      <c r="D345" s="4" t="inlineStr">
        <is>
          <t>[1],[2],[3],[4],[6],[7],[38]</t>
        </is>
      </c>
      <c r="E345" s="4" t="inlineStr">
        <is>
          <t>Nov. 12,  2029</t>
        </is>
      </c>
      <c r="F345" s="4" t="inlineStr">
        <is>
          <t>[8],[9],[10],[11],[13],[14],[31]</t>
        </is>
      </c>
    </row>
    <row r="346">
      <c r="A346" s="4" t="inlineStr">
        <is>
          <t>Par Amount/Units</t>
        </is>
      </c>
      <c r="C346" s="6" t="n">
        <v>18026000</v>
      </c>
      <c r="D346" s="4" t="inlineStr">
        <is>
          <t>[1],[2],[3],[4],[6],[7],[38]</t>
        </is>
      </c>
      <c r="E346" s="6" t="n">
        <v>17132000</v>
      </c>
      <c r="F346" s="4" t="inlineStr">
        <is>
          <t>[8],[9],[10],[11],[13],[14],[31]</t>
        </is>
      </c>
    </row>
    <row r="347">
      <c r="A347" s="4" t="inlineStr">
        <is>
          <t>Amortized Cost</t>
        </is>
      </c>
      <c r="C347" s="7" t="n">
        <v>17773000</v>
      </c>
      <c r="D347" s="4" t="inlineStr">
        <is>
          <t>[1],[2],[3],[4],[6],[7],[19],[38]</t>
        </is>
      </c>
      <c r="E347" s="7" t="n">
        <v>16868000</v>
      </c>
      <c r="F347" s="4" t="inlineStr">
        <is>
          <t>[8],[9],[10],[11],[13],[14],[20],[31]</t>
        </is>
      </c>
    </row>
    <row r="348">
      <c r="A348" s="4" t="inlineStr">
        <is>
          <t>Fair Value</t>
        </is>
      </c>
      <c r="C348" s="6" t="n">
        <v>17720000</v>
      </c>
      <c r="D348" s="4" t="inlineStr">
        <is>
          <t>[1],[2],[3],[4],[6],[7],[38]</t>
        </is>
      </c>
      <c r="E348" s="6" t="n">
        <v>16791000</v>
      </c>
      <c r="F348" s="4" t="inlineStr">
        <is>
          <t>[8],[9],[10],[11],[13],[14],[31]</t>
        </is>
      </c>
    </row>
    <row r="349">
      <c r="A349" s="4" t="inlineStr">
        <is>
          <t>% of Net Assets</t>
        </is>
      </c>
      <c r="C349" s="10" t="n">
        <v>0.056</v>
      </c>
      <c r="D349" s="4" t="inlineStr">
        <is>
          <t>[1],[2],[3],[4],[6],[7],[38]</t>
        </is>
      </c>
      <c r="E349" s="10" t="n">
        <v>0.063</v>
      </c>
      <c r="F349" s="4" t="inlineStr">
        <is>
          <t>[8],[9],[10],[11],[13],[14],[31]</t>
        </is>
      </c>
    </row>
    <row r="350">
      <c r="A350" s="4" t="inlineStr">
        <is>
          <t>Investment, Variable Interest Rate, Type [Extensible Enumeration]</t>
        </is>
      </c>
      <c r="C350" s="4" t="inlineStr">
        <is>
          <t>Secured Overnight Financing Rate (SOFR) [Member]</t>
        </is>
      </c>
      <c r="E350" s="4" t="inlineStr">
        <is>
          <t>Secured Overnight Financing Rate (SOFR) [Member]</t>
        </is>
      </c>
    </row>
    <row r="351">
      <c r="A351" s="4" t="inlineStr">
        <is>
          <t>Investment, Identifier [Axis]: OEConnection LLC</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Reference Rate and Spread</t>
        </is>
      </c>
      <c r="C353" s="11" t="n">
        <v>0.05</v>
      </c>
      <c r="D353" s="4" t="inlineStr">
        <is>
          <t>[1],[2],[3],[4],[7],[28]</t>
        </is>
      </c>
      <c r="E353" s="11" t="n">
        <v>0.05</v>
      </c>
      <c r="F353" s="4" t="inlineStr">
        <is>
          <t>[8],[9],[10],[11],[14],[26]</t>
        </is>
      </c>
    </row>
    <row r="354">
      <c r="A354" s="4" t="inlineStr">
        <is>
          <t>Interest Rate</t>
        </is>
      </c>
      <c r="C354" s="10" t="n">
        <v>0.09320000000000001</v>
      </c>
      <c r="D354" s="4" t="inlineStr">
        <is>
          <t>[1],[2],[3],[4],[7],[15],[16],[28]</t>
        </is>
      </c>
      <c r="E354" s="10" t="n">
        <v>0.0936</v>
      </c>
      <c r="F354" s="4" t="inlineStr">
        <is>
          <t>[8],[9],[10],[11],[14],[17],[18],[26]</t>
        </is>
      </c>
    </row>
    <row r="355">
      <c r="A355" s="4" t="inlineStr">
        <is>
          <t>Maturity Date</t>
        </is>
      </c>
      <c r="C355" s="4" t="inlineStr">
        <is>
          <t>Apr. 22,  2031</t>
        </is>
      </c>
      <c r="D355" s="4" t="inlineStr">
        <is>
          <t>[1],[2],[3],[4],[7],[28]</t>
        </is>
      </c>
      <c r="E355" s="4" t="inlineStr">
        <is>
          <t>Apr. 22,  2031</t>
        </is>
      </c>
      <c r="F355" s="4" t="inlineStr">
        <is>
          <t>[8],[9],[10],[11],[14],[26]</t>
        </is>
      </c>
    </row>
    <row r="356">
      <c r="A356" s="4" t="inlineStr">
        <is>
          <t>Par Amount/Units</t>
        </is>
      </c>
      <c r="C356" s="6" t="n">
        <v>22729000</v>
      </c>
      <c r="D356" s="4" t="inlineStr">
        <is>
          <t>[1],[2],[3],[4],[7],[28]</t>
        </is>
      </c>
      <c r="E356" s="6" t="n">
        <v>19402000</v>
      </c>
      <c r="F356" s="4" t="inlineStr">
        <is>
          <t>[8],[9],[10],[11],[14],[26]</t>
        </is>
      </c>
    </row>
    <row r="357">
      <c r="A357" s="4" t="inlineStr">
        <is>
          <t>Amortized Cost</t>
        </is>
      </c>
      <c r="C357" s="7" t="n">
        <v>22499000</v>
      </c>
      <c r="D357" s="4" t="inlineStr">
        <is>
          <t>[1],[2],[3],[4],[7],[19],[28]</t>
        </is>
      </c>
      <c r="E357" s="7" t="n">
        <v>19178000</v>
      </c>
      <c r="F357" s="4" t="inlineStr">
        <is>
          <t>[8],[9],[10],[11],[14],[20],[26]</t>
        </is>
      </c>
    </row>
    <row r="358">
      <c r="A358" s="4" t="inlineStr">
        <is>
          <t>Fair Value</t>
        </is>
      </c>
      <c r="C358" s="6" t="n">
        <v>22796000</v>
      </c>
      <c r="D358" s="4" t="inlineStr">
        <is>
          <t>[1],[2],[3],[4],[7],[28]</t>
        </is>
      </c>
      <c r="E358" s="6" t="n">
        <v>19352000</v>
      </c>
      <c r="F358" s="4" t="inlineStr">
        <is>
          <t>[8],[9],[10],[11],[14],[26]</t>
        </is>
      </c>
    </row>
    <row r="359">
      <c r="A359" s="4" t="inlineStr">
        <is>
          <t>% of Net Assets</t>
        </is>
      </c>
      <c r="C359" s="10" t="n">
        <v>0.07199999999999999</v>
      </c>
      <c r="D359" s="4" t="inlineStr">
        <is>
          <t>[1],[2],[3],[4],[7],[28]</t>
        </is>
      </c>
      <c r="E359" s="10" t="n">
        <v>0.073</v>
      </c>
      <c r="F359" s="4" t="inlineStr">
        <is>
          <t>[8],[9],[10],[11],[14],[26]</t>
        </is>
      </c>
    </row>
    <row r="360">
      <c r="A360" s="4" t="inlineStr">
        <is>
          <t>Investment, Variable Interest Rate, Type [Extensible Enumeration]</t>
        </is>
      </c>
      <c r="C360" s="4" t="inlineStr">
        <is>
          <t>Secured Overnight Financing Rate (SOFR) [Member]</t>
        </is>
      </c>
      <c r="E360" s="4" t="inlineStr">
        <is>
          <t>Secured Overnight Financing Rate (SOFR) [Member]</t>
        </is>
      </c>
    </row>
    <row r="361">
      <c r="A361" s="4" t="inlineStr">
        <is>
          <t>Investment, Identifier [Axis]: Perforce Software, Inc.</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Reference Rate and Spread</t>
        </is>
      </c>
      <c r="C363" s="10" t="n">
        <v>0.0475</v>
      </c>
      <c r="D363" s="4" t="inlineStr">
        <is>
          <t>[1],[3],[4],[7],[29]</t>
        </is>
      </c>
      <c r="E363" s="10" t="n">
        <v>0.0475</v>
      </c>
      <c r="F363" s="4" t="inlineStr">
        <is>
          <t>[8],[10],[11],[14],[30]</t>
        </is>
      </c>
    </row>
    <row r="364">
      <c r="A364" s="4" t="inlineStr">
        <is>
          <t>Interest Rate</t>
        </is>
      </c>
      <c r="C364" s="10" t="n">
        <v>0.0907</v>
      </c>
      <c r="D364" s="4" t="inlineStr">
        <is>
          <t>[1],[3],[4],[7],[15],[16],[29]</t>
        </is>
      </c>
      <c r="E364" s="10" t="n">
        <v>0.0911</v>
      </c>
      <c r="F364" s="4" t="inlineStr">
        <is>
          <t>[8],[10],[11],[14],[17],[18],[30]</t>
        </is>
      </c>
    </row>
    <row r="365">
      <c r="A365" s="4" t="inlineStr">
        <is>
          <t>Maturity Date</t>
        </is>
      </c>
      <c r="C365" s="4" t="inlineStr">
        <is>
          <t>Mar. 21,  2031</t>
        </is>
      </c>
      <c r="D365" s="4" t="inlineStr">
        <is>
          <t>[1],[3],[4],[7],[29]</t>
        </is>
      </c>
      <c r="E365" s="4" t="inlineStr">
        <is>
          <t>Mar. 21,  2031</t>
        </is>
      </c>
      <c r="F365" s="4" t="inlineStr">
        <is>
          <t>[8],[10],[11],[14],[30]</t>
        </is>
      </c>
    </row>
    <row r="366">
      <c r="A366" s="4" t="inlineStr">
        <is>
          <t>Par Amount/Units</t>
        </is>
      </c>
      <c r="C366" s="6" t="n">
        <v>19900000</v>
      </c>
      <c r="D366" s="4" t="inlineStr">
        <is>
          <t>[1],[3],[4],[7],[29]</t>
        </is>
      </c>
      <c r="E366" s="6" t="n">
        <v>19950000</v>
      </c>
      <c r="F366" s="4" t="inlineStr">
        <is>
          <t>[8],[10],[11],[14],[30]</t>
        </is>
      </c>
    </row>
    <row r="367">
      <c r="A367" s="4" t="inlineStr">
        <is>
          <t>Amortized Cost</t>
        </is>
      </c>
      <c r="C367" s="7" t="n">
        <v>19712000</v>
      </c>
      <c r="D367" s="4" t="inlineStr">
        <is>
          <t>[1],[3],[4],[7],[19],[29]</t>
        </is>
      </c>
      <c r="E367" s="7" t="n">
        <v>19754000</v>
      </c>
      <c r="F367" s="4" t="inlineStr">
        <is>
          <t>[8],[10],[11],[14],[20],[30]</t>
        </is>
      </c>
    </row>
    <row r="368">
      <c r="A368" s="4" t="inlineStr">
        <is>
          <t>Fair Value</t>
        </is>
      </c>
      <c r="C368" s="6" t="n">
        <v>18851000</v>
      </c>
      <c r="D368" s="4" t="inlineStr">
        <is>
          <t>[1],[3],[4],[7],[29]</t>
        </is>
      </c>
      <c r="E368" s="6" t="n">
        <v>19734000</v>
      </c>
      <c r="F368" s="4" t="inlineStr">
        <is>
          <t>[8],[10],[11],[14],[30]</t>
        </is>
      </c>
    </row>
    <row r="369">
      <c r="A369" s="4" t="inlineStr">
        <is>
          <t>% of Net Assets</t>
        </is>
      </c>
      <c r="C369" s="11" t="n">
        <v>0.06</v>
      </c>
      <c r="D369" s="4" t="inlineStr">
        <is>
          <t>[1],[3],[4],[7],[29]</t>
        </is>
      </c>
      <c r="E369" s="10" t="n">
        <v>0.074</v>
      </c>
      <c r="F369" s="4" t="inlineStr">
        <is>
          <t>[8],[10],[11],[14],[30]</t>
        </is>
      </c>
    </row>
    <row r="370">
      <c r="A370" s="4" t="inlineStr">
        <is>
          <t>Investment, Variable Interest Rate, Type [Extensible Enumeration]</t>
        </is>
      </c>
      <c r="C370" s="4" t="inlineStr">
        <is>
          <t>Secured Overnight Financing Rate (SOFR) [Member]</t>
        </is>
      </c>
      <c r="E370" s="4" t="inlineStr">
        <is>
          <t>Secured Overnight Financing Rate (SOFR) [Member]</t>
        </is>
      </c>
    </row>
    <row r="371">
      <c r="A371" s="4" t="inlineStr">
        <is>
          <t>Investment, Identifier [Axis]: Rapyd Financial Network, Ltd. - Other Equity</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Maturity Date</t>
        </is>
      </c>
      <c r="B373" s="4" t="inlineStr">
        <is>
          <t>[3],[4],[6],[7],[34],[36]</t>
        </is>
      </c>
      <c r="C373" s="4" t="inlineStr">
        <is>
          <t>Sep. 13,  2030</t>
        </is>
      </c>
      <c r="E373" s="4" t="inlineStr">
        <is>
          <t xml:space="preserve"> </t>
        </is>
      </c>
    </row>
    <row r="374">
      <c r="A374" s="4" t="inlineStr">
        <is>
          <t>Par Amount/Units</t>
        </is>
      </c>
      <c r="B374" s="4" t="inlineStr">
        <is>
          <t>[3],[4],[6],[7],[34],[36]</t>
        </is>
      </c>
      <c r="C374" s="6" t="n">
        <v>80991000</v>
      </c>
      <c r="E374" s="4" t="inlineStr">
        <is>
          <t xml:space="preserve"> </t>
        </is>
      </c>
    </row>
    <row r="375">
      <c r="A375" s="4" t="inlineStr">
        <is>
          <t>Amortized Cost</t>
        </is>
      </c>
      <c r="B375" s="4" t="inlineStr">
        <is>
          <t>[3],[4],[6],[7],[19],[34],[36]</t>
        </is>
      </c>
      <c r="C375" s="7" t="n">
        <v>2938000</v>
      </c>
      <c r="E375" s="4" t="inlineStr">
        <is>
          <t xml:space="preserve"> </t>
        </is>
      </c>
    </row>
    <row r="376">
      <c r="A376" s="4" t="inlineStr">
        <is>
          <t>Fair Value</t>
        </is>
      </c>
      <c r="B376" s="4" t="inlineStr">
        <is>
          <t>[3],[4],[6],[7],[34],[36]</t>
        </is>
      </c>
      <c r="C376" s="6" t="n">
        <v>2938000</v>
      </c>
      <c r="E376" s="4" t="inlineStr">
        <is>
          <t xml:space="preserve"> </t>
        </is>
      </c>
    </row>
    <row r="377">
      <c r="A377" s="4" t="inlineStr">
        <is>
          <t>% of Net Assets</t>
        </is>
      </c>
      <c r="B377" s="4" t="inlineStr">
        <is>
          <t>[3],[4],[6],[7],[34],[36]</t>
        </is>
      </c>
      <c r="C377" s="10" t="n">
        <v>0.008999999999999999</v>
      </c>
      <c r="E377" s="4" t="inlineStr">
        <is>
          <t xml:space="preserve"> </t>
        </is>
      </c>
    </row>
    <row r="378">
      <c r="A378" s="4" t="inlineStr">
        <is>
          <t>Investment, Identifier [Axis]: Rapyd Netherlands B.V.</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Reference Rate and Spread</t>
        </is>
      </c>
      <c r="B380" s="4" t="inlineStr">
        <is>
          <t>[1],[3],[4],[6],[7],[36],[39]</t>
        </is>
      </c>
      <c r="C380" s="11" t="n">
        <v>0.11</v>
      </c>
      <c r="E380" s="4" t="inlineStr">
        <is>
          <t xml:space="preserve"> </t>
        </is>
      </c>
    </row>
    <row r="381">
      <c r="A381" s="4" t="inlineStr">
        <is>
          <t>Interest Rate</t>
        </is>
      </c>
      <c r="B381" s="4" t="inlineStr">
        <is>
          <t>[1],[3],[4],[6],[7],[15],[16],[36],[39]</t>
        </is>
      </c>
      <c r="C381" s="10" t="n">
        <v>0.1518</v>
      </c>
      <c r="E381" s="4" t="inlineStr">
        <is>
          <t xml:space="preserve"> </t>
        </is>
      </c>
    </row>
    <row r="382">
      <c r="A382" s="4" t="inlineStr">
        <is>
          <t>Maturity Date</t>
        </is>
      </c>
      <c r="B382" s="4" t="inlineStr">
        <is>
          <t>[1],[3],[4],[6],[7],[36],[39]</t>
        </is>
      </c>
      <c r="C382" s="4" t="inlineStr">
        <is>
          <t>Sep. 13,  2030</t>
        </is>
      </c>
      <c r="E382" s="4" t="inlineStr">
        <is>
          <t xml:space="preserve"> </t>
        </is>
      </c>
    </row>
    <row r="383">
      <c r="A383" s="4" t="inlineStr">
        <is>
          <t>Par Amount/Units</t>
        </is>
      </c>
      <c r="B383" s="4" t="inlineStr">
        <is>
          <t>[1],[3],[4],[6],[7],[36],[39]</t>
        </is>
      </c>
      <c r="C383" s="6" t="n">
        <v>30742000</v>
      </c>
      <c r="E383" s="4" t="inlineStr">
        <is>
          <t xml:space="preserve"> </t>
        </is>
      </c>
    </row>
    <row r="384">
      <c r="A384" s="4" t="inlineStr">
        <is>
          <t>Amortized Cost</t>
        </is>
      </c>
      <c r="B384" s="4" t="inlineStr">
        <is>
          <t>[1],[3],[4],[6],[7],[19],[36],[39]</t>
        </is>
      </c>
      <c r="C384" s="7" t="n">
        <v>27515000</v>
      </c>
      <c r="E384" s="4" t="inlineStr">
        <is>
          <t xml:space="preserve"> </t>
        </is>
      </c>
    </row>
    <row r="385">
      <c r="A385" s="4" t="inlineStr">
        <is>
          <t>Fair Value</t>
        </is>
      </c>
      <c r="B385" s="4" t="inlineStr">
        <is>
          <t>[1],[3],[4],[6],[7],[36],[39]</t>
        </is>
      </c>
      <c r="C385" s="6" t="n">
        <v>27496000</v>
      </c>
      <c r="E385" s="4" t="inlineStr">
        <is>
          <t xml:space="preserve"> </t>
        </is>
      </c>
    </row>
    <row r="386">
      <c r="A386" s="4" t="inlineStr">
        <is>
          <t>% of Net Assets</t>
        </is>
      </c>
      <c r="B386" s="4" t="inlineStr">
        <is>
          <t>[1],[3],[4],[6],[7],[36],[39]</t>
        </is>
      </c>
      <c r="C386" s="10" t="n">
        <v>0.08699999999999999</v>
      </c>
      <c r="E386" s="4" t="inlineStr">
        <is>
          <t xml:space="preserve"> </t>
        </is>
      </c>
    </row>
    <row r="387">
      <c r="A387" s="4" t="inlineStr">
        <is>
          <t>Investment, Variable Interest Rate, Type [Extensible Enumeration]</t>
        </is>
      </c>
      <c r="C387" s="4" t="inlineStr">
        <is>
          <t>Secured Overnight Financing Rate (SOFR) [Member]</t>
        </is>
      </c>
      <c r="E387" s="4" t="inlineStr">
        <is>
          <t xml:space="preserve"> </t>
        </is>
      </c>
    </row>
    <row r="388">
      <c r="A388" s="4" t="inlineStr">
        <is>
          <t>Investment, Identifier [Axis]: Real Estate</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Amortized Cost</t>
        </is>
      </c>
      <c r="B390" s="4" t="inlineStr">
        <is>
          <t>[3],[4],[7],[19]</t>
        </is>
      </c>
      <c r="C390" s="6" t="n">
        <v>43903000</v>
      </c>
      <c r="E390" s="4" t="inlineStr">
        <is>
          <t xml:space="preserve"> </t>
        </is>
      </c>
    </row>
    <row r="391">
      <c r="A391" s="4" t="inlineStr">
        <is>
          <t>Fair Value</t>
        </is>
      </c>
      <c r="B391" s="4" t="inlineStr">
        <is>
          <t>[3],[4],[7]</t>
        </is>
      </c>
      <c r="C391" s="6" t="n">
        <v>43788000</v>
      </c>
      <c r="E391" s="4" t="inlineStr">
        <is>
          <t xml:space="preserve"> </t>
        </is>
      </c>
    </row>
    <row r="392">
      <c r="A392" s="4" t="inlineStr">
        <is>
          <t>% of Net Assets</t>
        </is>
      </c>
      <c r="B392" s="4" t="inlineStr">
        <is>
          <t>[3],[4],[7]</t>
        </is>
      </c>
      <c r="C392" s="10" t="n">
        <v>0.139</v>
      </c>
      <c r="E392" s="4" t="inlineStr">
        <is>
          <t xml:space="preserve"> </t>
        </is>
      </c>
    </row>
    <row r="393">
      <c r="A393" s="4" t="inlineStr">
        <is>
          <t>Investment, Identifier [Axis]: Redwood Services Group, LLC</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Reference Rate and Spread</t>
        </is>
      </c>
      <c r="C395" s="10" t="n">
        <v>0.0525</v>
      </c>
      <c r="D395" s="4" t="inlineStr">
        <is>
          <t>[1],[2],[3],[4],[6],[7],[21],[28]</t>
        </is>
      </c>
      <c r="E395" s="10" t="n">
        <v>0.0625</v>
      </c>
      <c r="F395" s="4" t="inlineStr">
        <is>
          <t>[8],[9],[10],[11],[13],[14],[24],[26]</t>
        </is>
      </c>
    </row>
    <row r="396">
      <c r="A396" s="4" t="inlineStr">
        <is>
          <t>Interest Rate</t>
        </is>
      </c>
      <c r="C396" s="10" t="n">
        <v>0.0955</v>
      </c>
      <c r="D396" s="4" t="inlineStr">
        <is>
          <t>[1],[2],[3],[4],[6],[7],[15],[16],[21],[28]</t>
        </is>
      </c>
      <c r="E396" s="10" t="n">
        <v>0.1068</v>
      </c>
      <c r="F396" s="4" t="inlineStr">
        <is>
          <t>[8],[9],[10],[11],[13],[14],[17],[18],[24],[26]</t>
        </is>
      </c>
    </row>
    <row r="397">
      <c r="A397" s="4" t="inlineStr">
        <is>
          <t>Maturity Date</t>
        </is>
      </c>
      <c r="C397" s="4" t="inlineStr">
        <is>
          <t>Jun. 15,  2029</t>
        </is>
      </c>
      <c r="D397" s="4" t="inlineStr">
        <is>
          <t>[1],[2],[3],[4],[6],[7],[21],[28]</t>
        </is>
      </c>
      <c r="E397" s="4" t="inlineStr">
        <is>
          <t>Jun. 15,  2029</t>
        </is>
      </c>
      <c r="F397" s="4" t="inlineStr">
        <is>
          <t>[8],[9],[10],[11],[13],[14],[24],[26]</t>
        </is>
      </c>
    </row>
    <row r="398">
      <c r="A398" s="4" t="inlineStr">
        <is>
          <t>Par Amount/Units</t>
        </is>
      </c>
      <c r="C398" s="6" t="n">
        <v>26563000</v>
      </c>
      <c r="D398" s="4" t="inlineStr">
        <is>
          <t>[1],[2],[3],[4],[6],[7],[21],[28]</t>
        </is>
      </c>
      <c r="E398" s="6" t="n">
        <v>18788000</v>
      </c>
      <c r="F398" s="4" t="inlineStr">
        <is>
          <t>[8],[9],[10],[11],[13],[14],[24],[26]</t>
        </is>
      </c>
    </row>
    <row r="399">
      <c r="A399" s="4" t="inlineStr">
        <is>
          <t>Amortized Cost</t>
        </is>
      </c>
      <c r="C399" s="7" t="n">
        <v>26165000</v>
      </c>
      <c r="D399" s="4" t="inlineStr">
        <is>
          <t>[1],[2],[3],[4],[6],[7],[19],[21],[28]</t>
        </is>
      </c>
      <c r="E399" s="7" t="n">
        <v>18498000</v>
      </c>
      <c r="F399" s="4" t="inlineStr">
        <is>
          <t>[8],[9],[10],[11],[13],[14],[20],[24],[26]</t>
        </is>
      </c>
    </row>
    <row r="400">
      <c r="A400" s="4" t="inlineStr">
        <is>
          <t>Fair Value</t>
        </is>
      </c>
      <c r="C400" s="6" t="n">
        <v>26196000</v>
      </c>
      <c r="D400" s="4" t="inlineStr">
        <is>
          <t>[1],[2],[3],[4],[6],[7],[21],[28]</t>
        </is>
      </c>
      <c r="E400" s="6" t="n">
        <v>18788000</v>
      </c>
      <c r="F400" s="4" t="inlineStr">
        <is>
          <t>[8],[9],[10],[11],[13],[14],[24],[26]</t>
        </is>
      </c>
    </row>
    <row r="401">
      <c r="A401" s="4" t="inlineStr">
        <is>
          <t>% of Net Assets</t>
        </is>
      </c>
      <c r="C401" s="10" t="n">
        <v>0.083</v>
      </c>
      <c r="D401" s="4" t="inlineStr">
        <is>
          <t>[1],[2],[3],[4],[6],[7],[21],[28]</t>
        </is>
      </c>
      <c r="E401" s="10" t="n">
        <v>0.07099999999999999</v>
      </c>
      <c r="F401" s="4" t="inlineStr">
        <is>
          <t>[8],[9],[10],[11],[13],[14],[24],[26]</t>
        </is>
      </c>
    </row>
    <row r="402">
      <c r="A402" s="4" t="inlineStr">
        <is>
          <t>Investment, Variable Interest Rate, Type [Extensible Enumeration]</t>
        </is>
      </c>
      <c r="C402" s="4" t="inlineStr">
        <is>
          <t>Secured Overnight Financing Rate (SOFR) [Member]</t>
        </is>
      </c>
      <c r="E402" s="4" t="inlineStr">
        <is>
          <t>Secured Overnight Financing Rate (SOFR) [Member]</t>
        </is>
      </c>
    </row>
    <row r="403">
      <c r="A403" s="4" t="inlineStr">
        <is>
          <t>Investment, Identifier [Axis]: Rocket Software, Inc.</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Reference Rate and Spread</t>
        </is>
      </c>
      <c r="C405" s="10" t="n">
        <v>0.0425</v>
      </c>
      <c r="D405" s="4" t="inlineStr">
        <is>
          <t>[1],[3],[4],[7],[29]</t>
        </is>
      </c>
      <c r="E405" s="10" t="n">
        <v>0.0425</v>
      </c>
      <c r="F405" s="4" t="inlineStr">
        <is>
          <t>[8],[10],[11],[14],[30]</t>
        </is>
      </c>
    </row>
    <row r="406">
      <c r="A406" s="4" t="inlineStr">
        <is>
          <t>Interest Rate</t>
        </is>
      </c>
      <c r="C406" s="10" t="n">
        <v>0.0857</v>
      </c>
      <c r="D406" s="4" t="inlineStr">
        <is>
          <t>[1],[3],[4],[7],[15],[16],[29]</t>
        </is>
      </c>
      <c r="E406" s="10" t="n">
        <v>0.0861</v>
      </c>
      <c r="F406" s="4" t="inlineStr">
        <is>
          <t>[8],[10],[11],[14],[17],[18],[30]</t>
        </is>
      </c>
    </row>
    <row r="407">
      <c r="A407" s="4" t="inlineStr">
        <is>
          <t>Maturity Date</t>
        </is>
      </c>
      <c r="C407" s="4" t="inlineStr">
        <is>
          <t>Nov. 28,  2028</t>
        </is>
      </c>
      <c r="D407" s="4" t="inlineStr">
        <is>
          <t>[1],[3],[4],[7],[29]</t>
        </is>
      </c>
      <c r="E407" s="4" t="inlineStr">
        <is>
          <t>Nov. 28,  2028</t>
        </is>
      </c>
      <c r="F407" s="4" t="inlineStr">
        <is>
          <t>[8],[10],[11],[14],[30]</t>
        </is>
      </c>
    </row>
    <row r="408">
      <c r="A408" s="4" t="inlineStr">
        <is>
          <t>Par Amount/Units</t>
        </is>
      </c>
      <c r="C408" s="6" t="n">
        <v>19788000</v>
      </c>
      <c r="D408" s="4" t="inlineStr">
        <is>
          <t>[1],[3],[4],[7],[29]</t>
        </is>
      </c>
      <c r="E408" s="6" t="n">
        <v>19887000</v>
      </c>
      <c r="F408" s="4" t="inlineStr">
        <is>
          <t>[8],[10],[11],[14],[30]</t>
        </is>
      </c>
    </row>
    <row r="409">
      <c r="A409" s="4" t="inlineStr">
        <is>
          <t>Amortized Cost</t>
        </is>
      </c>
      <c r="C409" s="7" t="n">
        <v>19710000</v>
      </c>
      <c r="D409" s="4" t="inlineStr">
        <is>
          <t>[1],[3],[4],[7],[19],[29]</t>
        </is>
      </c>
      <c r="E409" s="7" t="n">
        <v>19804000</v>
      </c>
      <c r="F409" s="4" t="inlineStr">
        <is>
          <t>[8],[10],[11],[14],[20],[30]</t>
        </is>
      </c>
    </row>
    <row r="410">
      <c r="A410" s="4" t="inlineStr">
        <is>
          <t>Fair Value</t>
        </is>
      </c>
      <c r="C410" s="6" t="n">
        <v>19763000</v>
      </c>
      <c r="D410" s="4" t="inlineStr">
        <is>
          <t>[1],[3],[4],[7],[29]</t>
        </is>
      </c>
      <c r="E410" s="6" t="n">
        <v>20060000</v>
      </c>
      <c r="F410" s="4" t="inlineStr">
        <is>
          <t>[8],[10],[11],[14],[30]</t>
        </is>
      </c>
    </row>
    <row r="411">
      <c r="A411" s="4" t="inlineStr">
        <is>
          <t>% of Net Assets</t>
        </is>
      </c>
      <c r="C411" s="10" t="n">
        <v>0.063</v>
      </c>
      <c r="D411" s="4" t="inlineStr">
        <is>
          <t>[1],[3],[4],[7],[29]</t>
        </is>
      </c>
      <c r="E411" s="10" t="n">
        <v>0.075</v>
      </c>
      <c r="F411" s="4" t="inlineStr">
        <is>
          <t>[8],[10],[11],[14],[30]</t>
        </is>
      </c>
    </row>
    <row r="412">
      <c r="A412" s="4" t="inlineStr">
        <is>
          <t>Investment, Variable Interest Rate, Type [Extensible Enumeration]</t>
        </is>
      </c>
      <c r="C412" s="4" t="inlineStr">
        <is>
          <t>Secured Overnight Financing Rate (SOFR) [Member]</t>
        </is>
      </c>
      <c r="E412" s="4" t="inlineStr">
        <is>
          <t>Secured Overnight Financing Rate (SOFR) [Member]</t>
        </is>
      </c>
    </row>
    <row r="413">
      <c r="A413" s="4" t="inlineStr">
        <is>
          <t>Investment, Identifier [Axis]: SMR Holdings, LLC</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Reference Rate and Spread</t>
        </is>
      </c>
      <c r="C415" s="10" t="n">
        <v>0.0575</v>
      </c>
      <c r="D415" s="4" t="inlineStr">
        <is>
          <t>[1],[2],[3],[4],[5],[6],[7]</t>
        </is>
      </c>
      <c r="E415" s="10" t="n">
        <v>0.0575</v>
      </c>
      <c r="F415" s="4" t="inlineStr">
        <is>
          <t>[8],[9],[10],[11],[12],[13],[14]</t>
        </is>
      </c>
    </row>
    <row r="416">
      <c r="A416" s="4" t="inlineStr">
        <is>
          <t>Interest Rate</t>
        </is>
      </c>
      <c r="C416" s="10" t="n">
        <v>0.1005</v>
      </c>
      <c r="D416" s="4" t="inlineStr">
        <is>
          <t>[1],[2],[3],[4],[5],[6],[7],[15],[16]</t>
        </is>
      </c>
      <c r="E416" s="10" t="n">
        <v>0.1009</v>
      </c>
      <c r="F416" s="4" t="inlineStr">
        <is>
          <t>[8],[9],[10],[11],[12],[13],[14],[17],[18]</t>
        </is>
      </c>
    </row>
    <row r="417">
      <c r="A417" s="4" t="inlineStr">
        <is>
          <t>Maturity Date</t>
        </is>
      </c>
      <c r="C417" s="4" t="inlineStr">
        <is>
          <t>Dec. 24,  2029</t>
        </is>
      </c>
      <c r="D417" s="4" t="inlineStr">
        <is>
          <t>[1],[2],[3],[4],[5],[6],[7]</t>
        </is>
      </c>
      <c r="E417" s="4" t="inlineStr">
        <is>
          <t>Dec. 24,  2029</t>
        </is>
      </c>
      <c r="F417" s="4" t="inlineStr">
        <is>
          <t>[8],[9],[10],[11],[12],[13],[14]</t>
        </is>
      </c>
    </row>
    <row r="418">
      <c r="A418" s="4" t="inlineStr">
        <is>
          <t>Par Amount/Units</t>
        </is>
      </c>
      <c r="C418" s="6" t="n">
        <v>41000000</v>
      </c>
      <c r="D418" s="4" t="inlineStr">
        <is>
          <t>[1],[2],[3],[4],[5],[6],[7]</t>
        </is>
      </c>
      <c r="E418" s="6" t="n">
        <v>41000000</v>
      </c>
      <c r="F418" s="4" t="inlineStr">
        <is>
          <t>[8],[9],[10],[11],[12],[13],[14]</t>
        </is>
      </c>
    </row>
    <row r="419">
      <c r="A419" s="4" t="inlineStr">
        <is>
          <t>Amortized Cost</t>
        </is>
      </c>
      <c r="C419" s="7" t="n">
        <v>40334000</v>
      </c>
      <c r="D419" s="4" t="inlineStr">
        <is>
          <t>[1],[2],[3],[4],[5],[6],[7],[19]</t>
        </is>
      </c>
      <c r="E419" s="7" t="n">
        <v>40305000</v>
      </c>
      <c r="F419" s="4" t="inlineStr">
        <is>
          <t>[8],[9],[10],[11],[12],[13],[14],[20]</t>
        </is>
      </c>
    </row>
    <row r="420">
      <c r="A420" s="4" t="inlineStr">
        <is>
          <t>Fair Value</t>
        </is>
      </c>
      <c r="C420" s="6" t="n">
        <v>40387000</v>
      </c>
      <c r="D420" s="4" t="inlineStr">
        <is>
          <t>[1],[2],[3],[4],[5],[6],[7]</t>
        </is>
      </c>
      <c r="E420" s="6" t="n">
        <v>40345000</v>
      </c>
      <c r="F420" s="4" t="inlineStr">
        <is>
          <t>[8],[9],[10],[11],[12],[13],[14]</t>
        </is>
      </c>
    </row>
    <row r="421">
      <c r="A421" s="4" t="inlineStr">
        <is>
          <t>% of Net Assets</t>
        </is>
      </c>
      <c r="C421" s="10" t="n">
        <v>0.128</v>
      </c>
      <c r="D421" s="4" t="inlineStr">
        <is>
          <t>[1],[2],[3],[4],[5],[6],[7]</t>
        </is>
      </c>
      <c r="E421" s="10" t="n">
        <v>0.152</v>
      </c>
      <c r="F421" s="4" t="inlineStr">
        <is>
          <t>[8],[9],[10],[11],[12],[13],[14]</t>
        </is>
      </c>
    </row>
    <row r="422">
      <c r="A422" s="4" t="inlineStr">
        <is>
          <t>Investment, Variable Interest Rate, Type [Extensible Enumeration]</t>
        </is>
      </c>
      <c r="C422" s="4" t="inlineStr">
        <is>
          <t>Secured Overnight Financing Rate (SOFR) [Member]</t>
        </is>
      </c>
      <c r="E422" s="4" t="inlineStr">
        <is>
          <t>Secured Overnight Financing Rate (SOFR) [Member]</t>
        </is>
      </c>
    </row>
    <row r="423">
      <c r="A423" s="4" t="inlineStr">
        <is>
          <t>Investment, Identifier [Axis]: Softeon, Inc.</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Reference Rate and Spread</t>
        </is>
      </c>
      <c r="C425" s="10" t="n">
        <v>0.0575</v>
      </c>
      <c r="D425" s="4" t="inlineStr">
        <is>
          <t>[1],[2],[3],[4],[6],[7],[28]</t>
        </is>
      </c>
      <c r="E425" s="10" t="n">
        <v>0.0575</v>
      </c>
      <c r="F425" s="4" t="inlineStr">
        <is>
          <t>[8],[9],[10],[11],[13],[14],[26]</t>
        </is>
      </c>
    </row>
    <row r="426">
      <c r="A426" s="4" t="inlineStr">
        <is>
          <t>Interest Rate</t>
        </is>
      </c>
      <c r="C426" s="10" t="n">
        <v>0.1005</v>
      </c>
      <c r="D426" s="4" t="inlineStr">
        <is>
          <t>[1],[2],[3],[4],[6],[7],[15],[16],[28]</t>
        </is>
      </c>
      <c r="E426" s="10" t="n">
        <v>0.1008</v>
      </c>
      <c r="F426" s="4" t="inlineStr">
        <is>
          <t>[8],[9],[10],[11],[13],[14],[17],[18],[26]</t>
        </is>
      </c>
    </row>
    <row r="427">
      <c r="A427" s="4" t="inlineStr">
        <is>
          <t>Maturity Date</t>
        </is>
      </c>
      <c r="C427" s="4" t="inlineStr">
        <is>
          <t>Nov. 20,  2030</t>
        </is>
      </c>
      <c r="D427" s="4" t="inlineStr">
        <is>
          <t>[1],[2],[3],[4],[6],[7],[28]</t>
        </is>
      </c>
      <c r="E427" s="4" t="inlineStr">
        <is>
          <t>Nov. 20,  2030</t>
        </is>
      </c>
      <c r="F427" s="4" t="inlineStr">
        <is>
          <t>[8],[9],[10],[11],[13],[14],[26]</t>
        </is>
      </c>
    </row>
    <row r="428">
      <c r="A428" s="4" t="inlineStr">
        <is>
          <t>Par Amount/Units</t>
        </is>
      </c>
      <c r="C428" s="6" t="n">
        <v>12375000</v>
      </c>
      <c r="D428" s="4" t="inlineStr">
        <is>
          <t>[1],[2],[3],[4],[6],[7],[28]</t>
        </is>
      </c>
      <c r="E428" s="6" t="n">
        <v>12406000</v>
      </c>
      <c r="F428" s="4" t="inlineStr">
        <is>
          <t>[8],[9],[10],[11],[13],[14],[26]</t>
        </is>
      </c>
    </row>
    <row r="429">
      <c r="A429" s="4" t="inlineStr">
        <is>
          <t>Amortized Cost</t>
        </is>
      </c>
      <c r="C429" s="7" t="n">
        <v>12109000</v>
      </c>
      <c r="D429" s="4" t="inlineStr">
        <is>
          <t>[1],[2],[3],[4],[6],[7],[19],[28]</t>
        </is>
      </c>
      <c r="E429" s="7" t="n">
        <v>12130000</v>
      </c>
      <c r="F429" s="4" t="inlineStr">
        <is>
          <t>[8],[9],[10],[11],[13],[14],[20],[26]</t>
        </is>
      </c>
    </row>
    <row r="430">
      <c r="A430" s="4" t="inlineStr">
        <is>
          <t>Fair Value</t>
        </is>
      </c>
      <c r="C430" s="6" t="n">
        <v>12201000</v>
      </c>
      <c r="D430" s="4" t="inlineStr">
        <is>
          <t>[1],[2],[3],[4],[6],[7],[28]</t>
        </is>
      </c>
      <c r="E430" s="6" t="n">
        <v>12232000</v>
      </c>
      <c r="F430" s="4" t="inlineStr">
        <is>
          <t>[8],[9],[10],[11],[13],[14],[26]</t>
        </is>
      </c>
    </row>
    <row r="431">
      <c r="A431" s="4" t="inlineStr">
        <is>
          <t>% of Net Assets</t>
        </is>
      </c>
      <c r="C431" s="10" t="n">
        <v>0.039</v>
      </c>
      <c r="D431" s="4" t="inlineStr">
        <is>
          <t>[1],[2],[3],[4],[6],[7],[28]</t>
        </is>
      </c>
      <c r="E431" s="10" t="n">
        <v>0.046</v>
      </c>
      <c r="F431" s="4" t="inlineStr">
        <is>
          <t>[8],[9],[10],[11],[13],[14],[26]</t>
        </is>
      </c>
    </row>
    <row r="432">
      <c r="A432" s="4" t="inlineStr">
        <is>
          <t>Investment, Variable Interest Rate, Type [Extensible Enumeration]</t>
        </is>
      </c>
      <c r="C432" s="4" t="inlineStr">
        <is>
          <t>Secured Overnight Financing Rate (SOFR) [Member]</t>
        </is>
      </c>
      <c r="E432" s="4" t="inlineStr">
        <is>
          <t>Secured Overnight Financing Rate (SOFR) [Member]</t>
        </is>
      </c>
    </row>
    <row r="433">
      <c r="A433" s="4" t="inlineStr">
        <is>
          <t>Investment, Identifier [Axis]: Solarwinds Holdings, Inc.</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Reference Rate and Spread</t>
        </is>
      </c>
      <c r="B435" s="4" t="inlineStr">
        <is>
          <t>[1],[3],[4],[7],[15],[33]</t>
        </is>
      </c>
      <c r="C435" s="11" t="n">
        <v>0.04</v>
      </c>
      <c r="E435" s="4" t="inlineStr">
        <is>
          <t xml:space="preserve"> </t>
        </is>
      </c>
    </row>
    <row r="436">
      <c r="A436" s="4" t="inlineStr">
        <is>
          <t>Maturity Date</t>
        </is>
      </c>
      <c r="B436" s="4" t="inlineStr">
        <is>
          <t>[1],[3],[4],[7],[15],[33]</t>
        </is>
      </c>
      <c r="C436" s="4" t="inlineStr">
        <is>
          <t>Mar. 12,  2032</t>
        </is>
      </c>
      <c r="E436" s="4" t="inlineStr">
        <is>
          <t xml:space="preserve"> </t>
        </is>
      </c>
    </row>
    <row r="437">
      <c r="A437" s="4" t="inlineStr">
        <is>
          <t>Par Amount/Units</t>
        </is>
      </c>
      <c r="B437" s="4" t="inlineStr">
        <is>
          <t>[1],[3],[4],[7],[15],[33]</t>
        </is>
      </c>
      <c r="C437" s="6" t="n">
        <v>17500000</v>
      </c>
      <c r="E437" s="4" t="inlineStr">
        <is>
          <t xml:space="preserve"> </t>
        </is>
      </c>
    </row>
    <row r="438">
      <c r="A438" s="4" t="inlineStr">
        <is>
          <t>Amortized Cost</t>
        </is>
      </c>
      <c r="B438" s="4" t="inlineStr">
        <is>
          <t>[1],[3],[4],[7],[15],[19],[33]</t>
        </is>
      </c>
      <c r="C438" s="7" t="n">
        <v>17000000</v>
      </c>
      <c r="E438" s="4" t="inlineStr">
        <is>
          <t xml:space="preserve"> </t>
        </is>
      </c>
    </row>
    <row r="439">
      <c r="A439" s="4" t="inlineStr">
        <is>
          <t>Fair Value</t>
        </is>
      </c>
      <c r="B439" s="4" t="inlineStr">
        <is>
          <t>[1],[3],[4],[7],[15],[33]</t>
        </is>
      </c>
      <c r="C439" s="6" t="n">
        <v>16991000</v>
      </c>
      <c r="E439" s="4" t="inlineStr">
        <is>
          <t xml:space="preserve"> </t>
        </is>
      </c>
    </row>
    <row r="440">
      <c r="A440" s="4" t="inlineStr">
        <is>
          <t>% of Net Assets</t>
        </is>
      </c>
      <c r="B440" s="4" t="inlineStr">
        <is>
          <t>[1],[3],[4],[7],[15],[33]</t>
        </is>
      </c>
      <c r="C440" s="10" t="n">
        <v>0.054</v>
      </c>
      <c r="E440" s="4" t="inlineStr">
        <is>
          <t xml:space="preserve"> </t>
        </is>
      </c>
    </row>
    <row r="441">
      <c r="A441" s="4" t="inlineStr">
        <is>
          <t>Investment, Variable Interest Rate, Type [Extensible Enumeration]</t>
        </is>
      </c>
      <c r="C441" s="4" t="inlineStr">
        <is>
          <t>Secured Overnight Financing Rate (SOFR) [Member]</t>
        </is>
      </c>
      <c r="E441" s="4" t="inlineStr">
        <is>
          <t xml:space="preserve"> </t>
        </is>
      </c>
    </row>
    <row r="442">
      <c r="A442" s="4" t="inlineStr">
        <is>
          <t>Investment, Identifier [Axis]: SumUp Holdings Midco S.à r.l</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Reference Rate and Spread</t>
        </is>
      </c>
      <c r="C444" s="10" t="n">
        <v>0.065</v>
      </c>
      <c r="D444" s="4" t="inlineStr">
        <is>
          <t>[1],[2],[3],[4],[6],[7],[23],[40],[41]</t>
        </is>
      </c>
      <c r="E444" s="10" t="n">
        <v>0.065</v>
      </c>
      <c r="F444" s="4" t="inlineStr">
        <is>
          <t>[8],[9],[10],[11],[13],[14],[17],[27],[42],[43]</t>
        </is>
      </c>
    </row>
    <row r="445">
      <c r="A445" s="4" t="inlineStr">
        <is>
          <t>Interest Rate</t>
        </is>
      </c>
      <c r="C445" s="10" t="n">
        <v>0.1083</v>
      </c>
      <c r="D445" s="4" t="inlineStr">
        <is>
          <t>[1],[2],[3],[4],[6],[7],[16],[23],[40],[41]</t>
        </is>
      </c>
      <c r="E445" s="10" t="n">
        <v>0.1101</v>
      </c>
      <c r="F445" s="4" t="inlineStr">
        <is>
          <t>[8],[10],[11],[13],[14],[17],[18],[27],[42],[44]</t>
        </is>
      </c>
    </row>
    <row r="446">
      <c r="A446" s="4" t="inlineStr">
        <is>
          <t>Maturity Date</t>
        </is>
      </c>
      <c r="C446" s="4" t="inlineStr">
        <is>
          <t>May 23,  2031</t>
        </is>
      </c>
      <c r="D446" s="4" t="inlineStr">
        <is>
          <t>[1],[2],[3],[4],[6],[7],[23],[40],[41]</t>
        </is>
      </c>
      <c r="E446" s="4" t="inlineStr">
        <is>
          <t>May 23,  2031</t>
        </is>
      </c>
      <c r="F446" s="4" t="inlineStr">
        <is>
          <t>[8],[9],[10],[11],[13],[14],[27],[42],[44]</t>
        </is>
      </c>
    </row>
    <row r="447">
      <c r="A447" s="4" t="inlineStr">
        <is>
          <t>Par Amount/Units</t>
        </is>
      </c>
      <c r="C447" s="6" t="n">
        <v>10127000</v>
      </c>
      <c r="D447" s="4" t="inlineStr">
        <is>
          <t>[1],[2],[3],[4],[6],[7],[23],[40],[41]</t>
        </is>
      </c>
      <c r="E447" s="6" t="n">
        <v>10127000</v>
      </c>
      <c r="F447" s="4" t="inlineStr">
        <is>
          <t>[8],[9],[10],[11],[13],[14],[27],[42],[44]</t>
        </is>
      </c>
    </row>
    <row r="448">
      <c r="A448" s="4" t="inlineStr">
        <is>
          <t>Amortized Cost</t>
        </is>
      </c>
      <c r="C448" s="7" t="n">
        <v>10034000</v>
      </c>
      <c r="D448" s="4" t="inlineStr">
        <is>
          <t>[1],[2],[3],[4],[6],[7],[19],[23],[40],[41]</t>
        </is>
      </c>
      <c r="E448" s="7" t="n">
        <v>10031000</v>
      </c>
      <c r="F448" s="4" t="inlineStr">
        <is>
          <t>[8],[9],[10],[11],[13],[14],[20],[27],[42],[44]</t>
        </is>
      </c>
    </row>
    <row r="449">
      <c r="A449" s="4" t="inlineStr">
        <is>
          <t>Fair Value</t>
        </is>
      </c>
      <c r="C449" s="6" t="n">
        <v>10063000</v>
      </c>
      <c r="D449" s="4" t="inlineStr">
        <is>
          <t>[1],[2],[3],[4],[6],[7],[23],[40],[41]</t>
        </is>
      </c>
      <c r="E449" s="6" t="n">
        <v>10032000</v>
      </c>
      <c r="F449" s="4" t="inlineStr">
        <is>
          <t>[8],[9],[10],[11],[13],[14],[27],[42],[44]</t>
        </is>
      </c>
    </row>
    <row r="450">
      <c r="A450" s="4" t="inlineStr">
        <is>
          <t>% of Net Assets</t>
        </is>
      </c>
      <c r="C450" s="10" t="n">
        <v>0.032</v>
      </c>
      <c r="D450" s="4" t="inlineStr">
        <is>
          <t>[1],[2],[3],[4],[6],[7],[23],[40],[41]</t>
        </is>
      </c>
      <c r="E450" s="10" t="n">
        <v>0.038</v>
      </c>
      <c r="F450" s="4" t="inlineStr">
        <is>
          <t>[8],[9],[10],[11],[13],[14],[27],[42],[44]</t>
        </is>
      </c>
    </row>
    <row r="451">
      <c r="A451" s="4" t="inlineStr">
        <is>
          <t>Investment, Variable Interest Rate, Type [Extensible Enumeration]</t>
        </is>
      </c>
      <c r="C451" s="4" t="inlineStr">
        <is>
          <t>Secured Overnight Financing Rate (SOFR) [Member]</t>
        </is>
      </c>
      <c r="E451" s="4" t="inlineStr">
        <is>
          <t>Secured Overnight Financing Rate (SOFR) [Member]</t>
        </is>
      </c>
    </row>
    <row r="452">
      <c r="A452" s="4" t="inlineStr">
        <is>
          <t>Investment, Identifier [Axis]: Telecom Services &amp; IT Hardware</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Amortized Cost</t>
        </is>
      </c>
      <c r="B454" s="4" t="inlineStr">
        <is>
          <t>[10],[11],[14],[20]</t>
        </is>
      </c>
      <c r="C454" s="4" t="inlineStr">
        <is>
          <t xml:space="preserve"> </t>
        </is>
      </c>
      <c r="E454" s="6" t="n">
        <v>33830000</v>
      </c>
    </row>
    <row r="455">
      <c r="A455" s="4" t="inlineStr">
        <is>
          <t>Fair Value</t>
        </is>
      </c>
      <c r="B455" s="4" t="inlineStr">
        <is>
          <t>[10],[11],[14]</t>
        </is>
      </c>
      <c r="C455" s="4" t="inlineStr">
        <is>
          <t xml:space="preserve"> </t>
        </is>
      </c>
      <c r="E455" s="6" t="n">
        <v>33363000</v>
      </c>
    </row>
    <row r="456">
      <c r="A456" s="4" t="inlineStr">
        <is>
          <t>% of Net Assets</t>
        </is>
      </c>
      <c r="B456" s="4" t="inlineStr">
        <is>
          <t>[10],[11],[14]</t>
        </is>
      </c>
      <c r="C456" s="4" t="inlineStr">
        <is>
          <t xml:space="preserve"> </t>
        </is>
      </c>
      <c r="E456" s="10" t="n">
        <v>0.125</v>
      </c>
    </row>
    <row r="457">
      <c r="A457" s="4" t="inlineStr">
        <is>
          <t>Investment, Identifier [Axis]: Total First-Lien Debt</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Amortized Cost</t>
        </is>
      </c>
      <c r="C459" s="6" t="n">
        <v>588967000</v>
      </c>
      <c r="D459" s="4" t="inlineStr">
        <is>
          <t>[3],[4],[7],[19]</t>
        </is>
      </c>
      <c r="E459" s="6" t="n">
        <v>498055000</v>
      </c>
      <c r="F459" s="4" t="inlineStr">
        <is>
          <t>[10],[11],[14],[20]</t>
        </is>
      </c>
    </row>
    <row r="460">
      <c r="A460" s="4" t="inlineStr">
        <is>
          <t>Fair Value</t>
        </is>
      </c>
      <c r="C460" s="6" t="n">
        <v>589096000</v>
      </c>
      <c r="D460" s="4" t="inlineStr">
        <is>
          <t>[3],[4],[7]</t>
        </is>
      </c>
      <c r="E460" s="6" t="n">
        <v>500587000</v>
      </c>
      <c r="F460" s="4" t="inlineStr">
        <is>
          <t>[10],[11],[14]</t>
        </is>
      </c>
    </row>
    <row r="461">
      <c r="A461" s="4" t="inlineStr">
        <is>
          <t>% of Net Assets</t>
        </is>
      </c>
      <c r="C461" s="11" t="n">
        <v>1.87</v>
      </c>
      <c r="D461" s="4" t="inlineStr">
        <is>
          <t>[3],[4],[7]</t>
        </is>
      </c>
      <c r="E461" s="10" t="n">
        <v>1.884</v>
      </c>
      <c r="F461" s="4" t="inlineStr">
        <is>
          <t>[10],[11],[14]</t>
        </is>
      </c>
    </row>
    <row r="462">
      <c r="A462" s="4" t="inlineStr">
        <is>
          <t>Investment, Identifier [Axis]: Total Investments - non-controlled/non-affiliated</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Amortized Cost</t>
        </is>
      </c>
      <c r="C464" s="6" t="n">
        <v>597969000</v>
      </c>
      <c r="D464" s="4" t="inlineStr">
        <is>
          <t>[3],[4],[7],[19]</t>
        </is>
      </c>
      <c r="E464" s="6" t="n">
        <v>504119000</v>
      </c>
      <c r="F464" s="4" t="inlineStr">
        <is>
          <t>[10],[11],[14],[20]</t>
        </is>
      </c>
    </row>
    <row r="465">
      <c r="A465" s="4" t="inlineStr">
        <is>
          <t>Fair Value</t>
        </is>
      </c>
      <c r="C465" s="6" t="n">
        <v>598463000</v>
      </c>
      <c r="D465" s="4" t="inlineStr">
        <is>
          <t>[3],[4],[7]</t>
        </is>
      </c>
      <c r="E465" s="6" t="n">
        <v>506574000</v>
      </c>
      <c r="F465" s="4" t="inlineStr">
        <is>
          <t>[10],[11],[14]</t>
        </is>
      </c>
    </row>
    <row r="466">
      <c r="A466" s="4" t="inlineStr">
        <is>
          <t>% of Net Assets</t>
        </is>
      </c>
      <c r="C466" s="11" t="n">
        <v>1.9</v>
      </c>
      <c r="D466" s="4" t="inlineStr">
        <is>
          <t>[3],[4],[7]</t>
        </is>
      </c>
      <c r="E466" s="10" t="n">
        <v>1.907</v>
      </c>
      <c r="F466" s="4" t="inlineStr">
        <is>
          <t>[10],[11],[14]</t>
        </is>
      </c>
    </row>
    <row r="467">
      <c r="A467" s="4" t="inlineStr">
        <is>
          <t>Investment, Identifier [Axis]: Total Investments, Cash and Cash Equivalents and Restricted Cash and Cash Equivalents</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vestment Owned, Cost, Cash And Cash Equivalents, And Restricted Cash And Cash Equivalents, At Carrying Value</t>
        </is>
      </c>
      <c r="C469" s="6" t="n">
        <v>652881000</v>
      </c>
      <c r="D469" s="4" t="inlineStr">
        <is>
          <t>[3],[4],[7],[19]</t>
        </is>
      </c>
      <c r="E469" s="6" t="n">
        <v>537454000</v>
      </c>
      <c r="F469" s="4" t="inlineStr">
        <is>
          <t>[10],[11],[14],[20]</t>
        </is>
      </c>
    </row>
    <row r="470">
      <c r="A470" s="4" t="inlineStr">
        <is>
          <t>Investment Owned, Fair Value And Cash And Cash Equivalents and Restricted Cash and Cash Equivalents, Fair Value</t>
        </is>
      </c>
      <c r="C470" s="6" t="n">
        <v>653375000</v>
      </c>
      <c r="D470" s="4" t="inlineStr">
        <is>
          <t>[3],[4],[7]</t>
        </is>
      </c>
      <c r="E470" s="6" t="n">
        <v>539909000</v>
      </c>
      <c r="F470" s="4" t="inlineStr">
        <is>
          <t>[10],[11],[14]</t>
        </is>
      </c>
    </row>
    <row r="471">
      <c r="A471" s="4" t="inlineStr">
        <is>
          <t>Investment Owned And Cash And Cash Equivalents And Restricted Cash and Cash Equivalents, Net Assets, Percentage</t>
        </is>
      </c>
      <c r="C471" s="10" t="n">
        <v>2.075</v>
      </c>
      <c r="D471" s="4" t="inlineStr">
        <is>
          <t>[3],[4],[7]</t>
        </is>
      </c>
      <c r="E471" s="10" t="n">
        <v>2.032</v>
      </c>
      <c r="F471" s="4" t="inlineStr">
        <is>
          <t>[10],[11],[14]</t>
        </is>
      </c>
    </row>
    <row r="472">
      <c r="A472" s="4" t="inlineStr">
        <is>
          <t>Investment, Identifier [Axis]: Total Other Equity</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Amortized Cost</t>
        </is>
      </c>
      <c r="C474" s="6" t="n">
        <v>4270000</v>
      </c>
      <c r="D474" s="4" t="inlineStr">
        <is>
          <t>[3],[4],[7],[19]</t>
        </is>
      </c>
      <c r="E474" s="6" t="n">
        <v>1332000</v>
      </c>
      <c r="F474" s="4" t="inlineStr">
        <is>
          <t>[10],[11],[14],[20]</t>
        </is>
      </c>
    </row>
    <row r="475">
      <c r="A475" s="4" t="inlineStr">
        <is>
          <t>Fair Value</t>
        </is>
      </c>
      <c r="C475" s="6" t="n">
        <v>4567000</v>
      </c>
      <c r="D475" s="4" t="inlineStr">
        <is>
          <t>[3],[4],[7]</t>
        </is>
      </c>
      <c r="E475" s="6" t="n">
        <v>1247000</v>
      </c>
      <c r="F475" s="4" t="inlineStr">
        <is>
          <t>[10],[11],[14]</t>
        </is>
      </c>
    </row>
    <row r="476">
      <c r="A476" s="4" t="inlineStr">
        <is>
          <t>% of Net Assets</t>
        </is>
      </c>
      <c r="C476" s="10" t="n">
        <v>0.014</v>
      </c>
      <c r="D476" s="4" t="inlineStr">
        <is>
          <t>[3],[4],[7]</t>
        </is>
      </c>
      <c r="E476" s="10" t="n">
        <v>0.005</v>
      </c>
      <c r="F476" s="4" t="inlineStr">
        <is>
          <t>[10],[11],[14]</t>
        </is>
      </c>
    </row>
    <row r="477">
      <c r="A477" s="4" t="inlineStr">
        <is>
          <t>Investment, Identifier [Axis]: Total Preferred Equity</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Amortized Cost</t>
        </is>
      </c>
      <c r="C479" s="6" t="n">
        <v>4732000</v>
      </c>
      <c r="D479" s="4" t="inlineStr">
        <is>
          <t>[3],[4],[7],[19]</t>
        </is>
      </c>
      <c r="E479" s="6" t="n">
        <v>4732000</v>
      </c>
      <c r="F479" s="4" t="inlineStr">
        <is>
          <t>[10],[11],[14],[20]</t>
        </is>
      </c>
    </row>
    <row r="480">
      <c r="A480" s="4" t="inlineStr">
        <is>
          <t>Fair Value</t>
        </is>
      </c>
      <c r="C480" s="6" t="n">
        <v>4800000</v>
      </c>
      <c r="D480" s="4" t="inlineStr">
        <is>
          <t>[3],[4],[7]</t>
        </is>
      </c>
      <c r="E480" s="6" t="n">
        <v>4740000</v>
      </c>
      <c r="F480" s="4" t="inlineStr">
        <is>
          <t>[10],[11],[14]</t>
        </is>
      </c>
    </row>
    <row r="481">
      <c r="A481" s="4" t="inlineStr">
        <is>
          <t>% of Net Assets</t>
        </is>
      </c>
      <c r="C481" s="10" t="n">
        <v>0.016</v>
      </c>
      <c r="D481" s="4" t="inlineStr">
        <is>
          <t>[3],[4],[7]</t>
        </is>
      </c>
      <c r="E481" s="10" t="n">
        <v>0.018</v>
      </c>
      <c r="F481" s="4" t="inlineStr">
        <is>
          <t>[10],[11],[14]</t>
        </is>
      </c>
    </row>
    <row r="482">
      <c r="A482" s="4" t="inlineStr">
        <is>
          <t>Investment, Identifier [Axis]: Transportation, Logistics &amp; Supply Chain</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Amortized Cost</t>
        </is>
      </c>
      <c r="C484" s="6" t="n">
        <v>27595000</v>
      </c>
      <c r="D484" s="4" t="inlineStr">
        <is>
          <t>[1],[3],[4],[7],[19]</t>
        </is>
      </c>
      <c r="E484" s="6" t="n">
        <v>27647000</v>
      </c>
      <c r="F484" s="4" t="inlineStr">
        <is>
          <t>[10],[11],[14],[20]</t>
        </is>
      </c>
    </row>
    <row r="485">
      <c r="A485" s="4" t="inlineStr">
        <is>
          <t>Fair Value</t>
        </is>
      </c>
      <c r="C485" s="6" t="n">
        <v>28448000</v>
      </c>
      <c r="D485" s="4" t="inlineStr">
        <is>
          <t>[1],[3],[4],[7]</t>
        </is>
      </c>
      <c r="E485" s="6" t="n">
        <v>27848000</v>
      </c>
      <c r="F485" s="4" t="inlineStr">
        <is>
          <t>[10],[11],[14]</t>
        </is>
      </c>
    </row>
    <row r="486">
      <c r="A486" s="4" t="inlineStr">
        <is>
          <t>% of Net Assets</t>
        </is>
      </c>
      <c r="C486" s="10" t="n">
        <v>0.091</v>
      </c>
      <c r="D486" s="4" t="inlineStr">
        <is>
          <t>[1],[3],[4],[7]</t>
        </is>
      </c>
      <c r="E486" s="10" t="n">
        <v>0.105</v>
      </c>
      <c r="F486" s="4" t="inlineStr">
        <is>
          <t>[10],[11],[14]</t>
        </is>
      </c>
    </row>
    <row r="487">
      <c r="A487" s="4" t="inlineStr">
        <is>
          <t>Investment, Identifier [Axis]: Zelis Healthcare Corporation</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Reference Rate and Spread</t>
        </is>
      </c>
      <c r="C489" s="10" t="n">
        <v>0.0325</v>
      </c>
      <c r="D489" s="4" t="inlineStr">
        <is>
          <t>[1],[3],[4],[7],[33]</t>
        </is>
      </c>
      <c r="E489" s="10" t="n">
        <v>0.0325</v>
      </c>
      <c r="F489" s="4" t="inlineStr">
        <is>
          <t>[8],[10],[11],[14],[32]</t>
        </is>
      </c>
    </row>
    <row r="490">
      <c r="A490" s="4" t="inlineStr">
        <is>
          <t>Interest Rate</t>
        </is>
      </c>
      <c r="C490" s="10" t="n">
        <v>0.0757</v>
      </c>
      <c r="D490" s="4" t="inlineStr">
        <is>
          <t>[1],[3],[4],[7],[15],[16],[33]</t>
        </is>
      </c>
      <c r="E490" s="10" t="n">
        <v>0.0761</v>
      </c>
      <c r="F490" s="4" t="inlineStr">
        <is>
          <t>[8],[10],[11],[14],[17],[18],[32]</t>
        </is>
      </c>
    </row>
    <row r="491">
      <c r="A491" s="4" t="inlineStr">
        <is>
          <t>Maturity Date</t>
        </is>
      </c>
      <c r="C491" s="4" t="inlineStr">
        <is>
          <t>Nov. 26,  2031</t>
        </is>
      </c>
      <c r="D491" s="4" t="inlineStr">
        <is>
          <t>[1],[3],[4],[7],[33]</t>
        </is>
      </c>
      <c r="E491" s="4" t="inlineStr">
        <is>
          <t>Nov. 26,  2031</t>
        </is>
      </c>
      <c r="F491" s="4" t="inlineStr">
        <is>
          <t>[8],[10],[11],[14],[32]</t>
        </is>
      </c>
    </row>
    <row r="492">
      <c r="A492" s="4" t="inlineStr">
        <is>
          <t>Par Amount/Units</t>
        </is>
      </c>
      <c r="C492" s="6" t="n">
        <v>4988000</v>
      </c>
      <c r="D492" s="4" t="inlineStr">
        <is>
          <t>[1],[3],[4],[7],[33]</t>
        </is>
      </c>
      <c r="E492" s="6" t="n">
        <v>5000000</v>
      </c>
      <c r="F492" s="4" t="inlineStr">
        <is>
          <t>[8],[10],[11],[14],[32]</t>
        </is>
      </c>
    </row>
    <row r="493">
      <c r="A493" s="4" t="inlineStr">
        <is>
          <t>Amortized Cost</t>
        </is>
      </c>
      <c r="C493" s="7" t="n">
        <v>4963000</v>
      </c>
      <c r="D493" s="4" t="inlineStr">
        <is>
          <t>[1],[3],[4],[7],[19],[33]</t>
        </is>
      </c>
      <c r="E493" s="7" t="n">
        <v>4975000</v>
      </c>
      <c r="F493" s="4" t="inlineStr">
        <is>
          <t>[8],[10],[11],[14],[20],[32]</t>
        </is>
      </c>
    </row>
    <row r="494">
      <c r="A494" s="4" t="inlineStr">
        <is>
          <t>Fair Value</t>
        </is>
      </c>
      <c r="C494" s="6" t="n">
        <v>4866000</v>
      </c>
      <c r="D494" s="4" t="inlineStr">
        <is>
          <t>[1],[3],[4],[7],[33]</t>
        </is>
      </c>
      <c r="E494" s="6" t="n">
        <v>5014000</v>
      </c>
      <c r="F494" s="4" t="inlineStr">
        <is>
          <t>[8],[10],[11],[14],[32]</t>
        </is>
      </c>
    </row>
    <row r="495">
      <c r="A495" s="4" t="inlineStr">
        <is>
          <t>% of Net Assets</t>
        </is>
      </c>
      <c r="C495" s="10" t="n">
        <v>0.015</v>
      </c>
      <c r="D495" s="4" t="inlineStr">
        <is>
          <t>[1],[3],[4],[7],[33]</t>
        </is>
      </c>
      <c r="E495" s="10" t="n">
        <v>0.019</v>
      </c>
      <c r="F495" s="4" t="inlineStr">
        <is>
          <t>[8],[10],[11],[14],[32]</t>
        </is>
      </c>
    </row>
    <row r="496">
      <c r="A496" s="4" t="inlineStr">
        <is>
          <t>Investment, Variable Interest Rate, Type [Extensible Enumeration]</t>
        </is>
      </c>
      <c r="C496" s="4" t="inlineStr">
        <is>
          <t>Secured Overnight Financing Rate (SOFR) [Member]</t>
        </is>
      </c>
      <c r="E496" s="4" t="inlineStr">
        <is>
          <t>Secured Overnight Financing Rate (SOFR) [Member]</t>
        </is>
      </c>
    </row>
    <row r="497">
      <c r="A497" s="4" t="inlineStr">
        <is>
          <t>Investment, Identifier [Axis]: Zinnia Corporate Holdings, LLC</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Reference Rate and Spread</t>
        </is>
      </c>
      <c r="C499" s="11" t="n">
        <v>0.08</v>
      </c>
      <c r="D499" s="4" t="inlineStr">
        <is>
          <t>[1],[2],[3],[4],[6],[7],[39]</t>
        </is>
      </c>
      <c r="E499" s="11" t="n">
        <v>0.08</v>
      </c>
      <c r="F499" s="4" t="inlineStr">
        <is>
          <t>[8],[9],[10],[11],[13],[14],[44]</t>
        </is>
      </c>
    </row>
    <row r="500">
      <c r="A500" s="4" t="inlineStr">
        <is>
          <t>Interest Rate</t>
        </is>
      </c>
      <c r="C500" s="10" t="n">
        <v>0.123</v>
      </c>
      <c r="D500" s="4" t="inlineStr">
        <is>
          <t>[1],[2],[3],[4],[6],[7],[15],[16],[39]</t>
        </is>
      </c>
      <c r="E500" s="10" t="n">
        <v>0.1234</v>
      </c>
      <c r="F500" s="4" t="inlineStr">
        <is>
          <t>[8],[9],[10],[11],[13],[14],[17],[18],[44]</t>
        </is>
      </c>
    </row>
    <row r="501">
      <c r="A501" s="4" t="inlineStr">
        <is>
          <t>Maturity Date</t>
        </is>
      </c>
      <c r="C501" s="4" t="inlineStr">
        <is>
          <t>Aug. 30,  2029</t>
        </is>
      </c>
      <c r="D501" s="4" t="inlineStr">
        <is>
          <t>[1],[2],[3],[4],[6],[7],[39]</t>
        </is>
      </c>
      <c r="E501" s="4" t="inlineStr">
        <is>
          <t>Aug. 30,  2029</t>
        </is>
      </c>
      <c r="F501" s="4" t="inlineStr">
        <is>
          <t>[8],[9],[10],[11],[13],[14],[44]</t>
        </is>
      </c>
    </row>
    <row r="502">
      <c r="A502" s="4" t="inlineStr">
        <is>
          <t>Par Amount/Units</t>
        </is>
      </c>
      <c r="C502" s="6" t="n">
        <v>26471000</v>
      </c>
      <c r="D502" s="4" t="inlineStr">
        <is>
          <t>[1],[2],[3],[4],[6],[7],[39]</t>
        </is>
      </c>
      <c r="E502" s="6" t="n">
        <v>26471000</v>
      </c>
      <c r="F502" s="4" t="inlineStr">
        <is>
          <t>[8],[9],[10],[11],[13],[14],[44]</t>
        </is>
      </c>
    </row>
    <row r="503">
      <c r="A503" s="4" t="inlineStr">
        <is>
          <t>Amortized Cost</t>
        </is>
      </c>
      <c r="C503" s="7" t="n">
        <v>25984000</v>
      </c>
      <c r="D503" s="4" t="inlineStr">
        <is>
          <t>[1],[2],[3],[4],[6],[7],[19],[39]</t>
        </is>
      </c>
      <c r="E503" s="7" t="n">
        <v>25964000</v>
      </c>
      <c r="F503" s="4" t="inlineStr">
        <is>
          <t>[8],[9],[10],[11],[13],[14],[20],[44]</t>
        </is>
      </c>
    </row>
    <row r="504">
      <c r="A504" s="4" t="inlineStr">
        <is>
          <t>Fair Value</t>
        </is>
      </c>
      <c r="C504" s="6" t="n">
        <v>26201000</v>
      </c>
      <c r="D504" s="4" t="inlineStr">
        <is>
          <t>[1],[2],[3],[4],[6],[7],[39]</t>
        </is>
      </c>
      <c r="E504" s="6" t="n">
        <v>26021000</v>
      </c>
      <c r="F504" s="4" t="inlineStr">
        <is>
          <t>[8],[9],[10],[11],[13],[14],[44]</t>
        </is>
      </c>
    </row>
    <row r="505">
      <c r="A505" s="4" t="inlineStr">
        <is>
          <t>% of Net Assets</t>
        </is>
      </c>
      <c r="C505" s="10" t="n">
        <v>0.083</v>
      </c>
      <c r="D505" s="4" t="inlineStr">
        <is>
          <t>[1],[2],[3],[4],[6],[7],[39]</t>
        </is>
      </c>
      <c r="E505" s="10" t="n">
        <v>0.098</v>
      </c>
      <c r="F505" s="4" t="inlineStr">
        <is>
          <t>[8],[9],[10],[11],[13],[14],[44]</t>
        </is>
      </c>
    </row>
    <row r="506">
      <c r="A506" s="4" t="inlineStr">
        <is>
          <t>Investment, Variable Interest Rate, Type [Extensible Enumeration]</t>
        </is>
      </c>
      <c r="C506" s="4" t="inlineStr">
        <is>
          <t>Secured Overnight Financing Rate (SOFR) [Member]</t>
        </is>
      </c>
      <c r="E506" s="4" t="inlineStr">
        <is>
          <t>Secured Overnight Financing Rate (SOFR) [Member]</t>
        </is>
      </c>
    </row>
    <row r="507"/>
    <row r="508">
      <c r="A508" s="4" t="inlineStr">
        <is>
          <t>[1] All or a portion of these investments are being secured as collateral in relation to the DB Credit Facility (as defined in Note 5. Borrowings). Position or portion thereof is an unfunded commitment, and no interest is being earned on the unfunded portion, although the investment may be subject to unused commitment fees. Negative cost and fair value, if applicable, results primarily from unamortized fees, which are capitalized to the investment cost. The unfunded commitment may be subject to a commitment termination date that may expire prior to the maturity date stated. See below for more information on the Company’s unfunded commitments: VISTA CREDIT STRATEGIC LENDING CORP. CONSOLIDATED SCHEDULE OF INVESTMENTS (unaudited) - (continued) March 31, 2025 (dollars in thousands, except share and per share data)
Investments – non-controlled/non-affiliated Commitment Type Commitment Unfunded Fair Value
Aptean, Inc. Delayed Draw 1/30/2031 $ 10,640 $ -
Aptean, Inc. Delayed Draw 1/30/2031 9,460 -
Aptean, Inc. Revolver 1/30/2031 2,969 ( 74 )
Aptean, Inc. Delayed Draw 1/30/2031 861 ( 2 )
Ark Data Centers, LLC Delayed Draw 11/27/2030 12,125 ( 218 )
Ark Data Centers, LLC Revolver 11/27/2030 3,750 ( 68 )
ASG III, LLC Delayed Draw 10/31/2029 4,388 ( 55 )
ASG III, LLC Revolver 10/31/2029 1,325 ( 10 )
Azurite Intermediate Hold, Inc. Revolver 3/19/2031 1,953 ( 5 )
CB Buyer Inc. Delayed Draw 7/1/2031 3,168 ( 19 )
CB Buyer Inc. Revolver 7/1/2031 1,579 ( 9 )
Cdata Software, Inc. Delayed Draw 7/18/2030 2,041 ( 13 )
Cdata Software, Inc. Delayed Draw 7/18/2030 1,735 ( 11 )
Cdata Software, Inc. Revolver 7/18/2030 2,449 ( 16 )
Databricks, Inc. Delayed Draw 12/31/2030 4,500 34
Diligent Corporation Delayed Draw 8/2/2030 3,400 -
Diligent Corporation Revolver 8/2/2030 1,657 ( 41 )
Enverus Holdings, Inc. Delayed Draw 12/24/2029 316 -
Enverus Holdings, Inc. Revolver 12/24/2029 1,267 ( 38 )
InhabitIQ, Inc. Delayed Draw 1/12/2032 5,742 ( 29 )
InhabitIQ, Inc. Revolver 1/12/2032 3,589 ( 18 )
Integrity Marketing Acquisition, LLC Delayed Draw 8/25/2028 2,958 ( 7 )
Mews Systems B.V. Delayed Draw 9/14/2029 377 ( 15 )
MRI Software, LLC Revolver 2/10/2027 1,378 ( 38 )
Noynim, LLC Delayed Draw 11/12/2029 14,019 ( 126 )
Noynim, LLC Revolver 11/12/2029 1,986 ( 18 )
OEConnection LLC Delayed Draw 4/22/2031 1,693 4
OEConnection LLC Revolver 4/22/2031 2,116 5
Redwood Services Group, LLC Delayed Draw 6/15/2029 9,961 ( 100 )
Redwood Services Group, LLC Delayed Draw 6/15/2029 215 ( 2 )
SMR Holdings, LLC Revolver 12/24/2029 2,750 ( 39 )
Softeon, Inc. Delayed Draw 11/20/2030 3,333 ( 33 )
Softeon, Inc. Delayed Draw 11/20/2030 1,667 -
Softeon, Inc. Revolver 11/20/2030 1,667 ( 17 )
SumUp Holdings Midco S.à r.l Delayed Draw 5/23/2031 2,532 ( 13 )
Zinnia Corporate Holdings, LLC Delayed Draw 8/30/2029 3,529 ( 32 )
Total unfunded commitments $ 129,095 $ ( 1,023 ) The Company uses an internally developed industry classification system which was developed using the Global Industry Classification Standard ("GICS"®) as a reference. All investments are ultimately focused in enterprise software, data and technology-enabled business sectors.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March 31, 2025
Geography - % of Fair Value Amortized Cost Fair Value
United States $ 520,712 87.1 % $ 520,404 86.9 %
Luxembourg 10,034 1.7 10,063 1.7
Netherlands 47,244 7.9 47,790 8.0
Switzerland 19,979 3.3 20,206 3.4
Total $ 597,969 100.0 % $ 598,463 100.0 % The interest rate floor on these investments as of March 31, 2025 was 1.00 %. These investments were valued using unobservable inputs and are considered Level 3 investments. Fair value was determined in good faith by the Adviser or under the direction of the Board of Directors (the “Board”) (see Note 3, Fair Value Investments), pursuant to the Company’s valuation policy.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s presented for Other Equity. All or a portion of these investments are being secured as collateral in relation to the DB Credit Facility (as defined in Note 5. Borrowings). Position or portion thereof is an unfunded commitment, and no interest is being earned on the unfunded portion, although the investment may be subject to unused commitment fees. Negative cost and fair value, if applicable, results primarily from unamortized fees, which are capitalized to the investment cost. The unfunded commitment may be subject to a commitment termination date that may expire prior to the maturity date stated. See below for more information on the Company’s unfunded commitments: The Company uses an internally developed industry classification system which was developed using the GICS® as a reference. All investments are ultimately focused in enterprise software, data and technology-enabled business sectors.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The interest rate floor on these investments as of December 31, 2024 was 1.00 %. These investments were valued using unobservable inputs and are considered Level 3 investments. Fair value was determined in good faith by the Adviser or under the direction of the Board (see Note 3, Fair Value Investments), pursuant to the Company’s valuation policy. Unless otherwise indicated, all investments held by the Company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s presented for Other Equity. For unsettled positions the interest rate is not presented. Variable rate loans to the portfolio companies bear interest at a rate that is determined by reference to the Secured Overnight Financing Rate (“SOFR”) or an alternate base rate (commonly based on the Federal Funds Rate (“F”) or the U.S. Prime Rate (“P”)), which generally resets periodically. For each loan, the Company has indicated the reference rate used and provided the spread and the interest rate in effect as of March 31, 2025. Variable rate loans typically include an interest reference rate floor feature. For unsettled positions the interest rate is not presented. Variable rate loans to the portfolio companies bear interest at a rate that is determined by reference to SOFR or an alternate base rate (commonly based on the Federal Funds Rate (“F”) or the U.S. Prime Rate (“P”)), which generally resets periodically. For each loan, the Company has indicated the reference rate used and provided the spread and the interest rate in effect as of December 31, 2024. Variable rate loans typically include an interest reference rate floor feature. The cost represents the original cost adjusted for the amortization of discounts and premiums, as applicable, on debt investments using the effective interest method in accordance with accounting principles generally accepted in the United States of America (“U.S. GAAP”). The cost represents the original cost adjusted for the amortization of discounts and premiums, as applicable, on debt investments using the effective interest method in accordance with U.S. GAAP. Loans include a credit spread adjustment of 0.10%. The headquarters of this portfolio company is located in Switzerland.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March 31, 2025, nonqualifying assets represented 11.4% of total assets as calculated in accordance with regulatory requirements. Loans include a credit spread adjustment of 0.10 %. The headquarters of this portfolio company is located in Switzerland. The interest rate floor on these investments as of December 31, 2024 was 0.75 %. The investment is not a qualifying asset under Section 55(a) of the 1940 Act. The Company may not acquire any nonqualifying asset unless, at the time of acquisition, qualifying assets represent at least 70 % of the Company’s total assets. As of December 31, 2024, nonqualifying assets represented 8.6 % of total assets as calculated in accordance with regulatory requirements. The interest rate floor on these investments as of March 31, 2025 was 0.75 %. The interest rate floor on these investments as of March 31, 2025 was 0.50 %. The interest rate floor on these investments as of December 31, 2024 was 0.50 %. The interest rate floor on these investments as of December 31, 2024 was 1.25 %. There are no interest rate floors on these investments. There are no interest rate floors on these investments. Equity investment that is a non-income producing security. Equity investment that is a non-income producing security. The headquarters of this portfolio company is located in Netherlands. The headquarters of this portfolio company is located in Netherlands. The interest rate floor on these investments as of March 31, 2025 was 1.25 %. The interest rate floor on these investments as of March 31, 2025 was 2.00 %. The headquarters of this portfolio company is located in Luxembourg. The interest rate floor on these investments as of March 31, 2025 was 1.50 %. The headquarters of this portfolio company is located in Luxembourg. The interest rate floor on these investments as of December 31, 2024 was 1.50 %. The interest rate floor on these investments as of December 31, 2024 was 2.00 %.</t>
        </is>
      </c>
    </row>
  </sheetData>
  <mergeCells count="5">
    <mergeCell ref="A507:E507"/>
    <mergeCell ref="C1:D1"/>
    <mergeCell ref="E1:F1"/>
    <mergeCell ref="A1:B1"/>
    <mergeCell ref="A508:E50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08"/>
  <sheetViews>
    <sheetView workbookViewId="0">
      <selection activeCell="A1" sqref="A1"/>
    </sheetView>
  </sheetViews>
  <sheetFormatPr baseColWidth="8" defaultRowHeight="15"/>
  <cols>
    <col width="80" customWidth="1" min="1" max="1"/>
    <col width="34" customWidth="1" min="2" max="2"/>
    <col width="16" customWidth="1" min="3" max="3"/>
    <col width="43" customWidth="1" min="4" max="4"/>
    <col width="16" customWidth="1" min="5" max="5"/>
    <col width="49" customWidth="1" min="6" max="6"/>
  </cols>
  <sheetData>
    <row r="1">
      <c r="A1" s="1" t="inlineStr">
        <is>
          <t>CONSOLIDATED SCHEDULE OF INVESTMENTS (Parenthetical) - USD ($)</t>
        </is>
      </c>
      <c r="C1" s="2" t="inlineStr">
        <is>
          <t>3 Months Ended</t>
        </is>
      </c>
      <c r="E1" s="2" t="inlineStr">
        <is>
          <t>12 Months Ended</t>
        </is>
      </c>
    </row>
    <row r="2">
      <c r="C2" s="2" t="inlineStr">
        <is>
          <t>Mar. 31, 2025</t>
        </is>
      </c>
      <c r="E2" s="2" t="inlineStr">
        <is>
          <t>Dec. 31, 2024</t>
        </is>
      </c>
    </row>
    <row r="3">
      <c r="A3" s="4" t="inlineStr">
        <is>
          <t>Unfunded Commitment</t>
        </is>
      </c>
      <c r="C3" s="6" t="n">
        <v>129095000</v>
      </c>
      <c r="E3" s="6" t="n">
        <v>95273000</v>
      </c>
    </row>
    <row r="4">
      <c r="A4" s="4" t="inlineStr">
        <is>
          <t>Fair Value</t>
        </is>
      </c>
      <c r="C4" s="7" t="n">
        <v>-1023000</v>
      </c>
      <c r="E4" s="6" t="n">
        <v>-1096000</v>
      </c>
    </row>
    <row r="5">
      <c r="A5" s="4" t="inlineStr">
        <is>
          <t>Credit spread adjustment</t>
        </is>
      </c>
      <c r="C5" s="4" t="inlineStr">
        <is>
          <t xml:space="preserve"> </t>
        </is>
      </c>
      <c r="E5" s="10" t="n">
        <v>0.001</v>
      </c>
    </row>
    <row r="6">
      <c r="A6" s="4" t="inlineStr">
        <is>
          <t>Amortized Cost</t>
        </is>
      </c>
      <c r="C6" s="7" t="n">
        <v>597969000</v>
      </c>
      <c r="E6" s="6" t="n">
        <v>504119</v>
      </c>
    </row>
    <row r="7">
      <c r="A7" s="4" t="inlineStr">
        <is>
          <t>Fair Value</t>
        </is>
      </c>
      <c r="C7" s="7" t="n">
        <v>598463000</v>
      </c>
      <c r="E7" s="7" t="n">
        <v>506574000</v>
      </c>
    </row>
    <row r="8">
      <c r="A8" s="4" t="inlineStr">
        <is>
          <t>Investment, Unaffiliated Issuer</t>
        </is>
      </c>
      <c r="C8" s="4" t="inlineStr">
        <is>
          <t xml:space="preserve"> </t>
        </is>
      </c>
      <c r="E8" s="4" t="inlineStr">
        <is>
          <t xml:space="preserve"> </t>
        </is>
      </c>
    </row>
    <row r="9">
      <c r="A9" s="4" t="inlineStr">
        <is>
          <t>Amortized Cost</t>
        </is>
      </c>
      <c r="C9" s="7" t="n">
        <v>597969000</v>
      </c>
      <c r="E9" s="7" t="n">
        <v>504119000</v>
      </c>
    </row>
    <row r="10">
      <c r="A10" s="4" t="inlineStr">
        <is>
          <t>Fair Value</t>
        </is>
      </c>
      <c r="C10" s="7" t="n">
        <v>598463000</v>
      </c>
      <c r="E10" s="7" t="n">
        <v>506574000</v>
      </c>
    </row>
    <row r="11">
      <c r="A11" s="4" t="inlineStr">
        <is>
          <t>United States | Investment, Unaffiliated Issuer</t>
        </is>
      </c>
      <c r="C11" s="4" t="inlineStr">
        <is>
          <t xml:space="preserve"> </t>
        </is>
      </c>
      <c r="E11" s="4" t="inlineStr">
        <is>
          <t xml:space="preserve"> </t>
        </is>
      </c>
    </row>
    <row r="12">
      <c r="A12" s="4" t="inlineStr">
        <is>
          <t>Amortized Cost</t>
        </is>
      </c>
      <c r="C12" s="7" t="n">
        <v>520712000</v>
      </c>
      <c r="E12" s="7" t="n">
        <v>457975000</v>
      </c>
    </row>
    <row r="13">
      <c r="A13" s="4" t="inlineStr">
        <is>
          <t>Fair Value</t>
        </is>
      </c>
      <c r="C13" s="7" t="n">
        <v>520404000</v>
      </c>
      <c r="E13" s="7" t="n">
        <v>460090000</v>
      </c>
    </row>
    <row r="14">
      <c r="A14" s="4" t="inlineStr">
        <is>
          <t>Luxembourg | Investment, Unaffiliated Issuer</t>
        </is>
      </c>
      <c r="C14" s="4" t="inlineStr">
        <is>
          <t xml:space="preserve"> </t>
        </is>
      </c>
      <c r="E14" s="4" t="inlineStr">
        <is>
          <t xml:space="preserve"> </t>
        </is>
      </c>
    </row>
    <row r="15">
      <c r="A15" s="4" t="inlineStr">
        <is>
          <t>Amortized Cost</t>
        </is>
      </c>
      <c r="C15" s="7" t="n">
        <v>10034000</v>
      </c>
      <c r="E15" s="7" t="n">
        <v>10031000</v>
      </c>
    </row>
    <row r="16">
      <c r="A16" s="4" t="inlineStr">
        <is>
          <t>Fair Value</t>
        </is>
      </c>
      <c r="C16" s="7" t="n">
        <v>10063000</v>
      </c>
      <c r="E16" s="7" t="n">
        <v>10032000</v>
      </c>
    </row>
    <row r="17">
      <c r="A17" s="4" t="inlineStr">
        <is>
          <t>Netherlands | Investment, Unaffiliated Issuer</t>
        </is>
      </c>
      <c r="C17" s="4" t="inlineStr">
        <is>
          <t xml:space="preserve"> </t>
        </is>
      </c>
      <c r="E17" s="4" t="inlineStr">
        <is>
          <t xml:space="preserve"> </t>
        </is>
      </c>
    </row>
    <row r="18">
      <c r="A18" s="4" t="inlineStr">
        <is>
          <t>Amortized Cost</t>
        </is>
      </c>
      <c r="C18" s="7" t="n">
        <v>47244000</v>
      </c>
      <c r="E18" s="7" t="n">
        <v>16209000</v>
      </c>
    </row>
    <row r="19">
      <c r="A19" s="4" t="inlineStr">
        <is>
          <t>Fair Value</t>
        </is>
      </c>
      <c r="C19" s="7" t="n">
        <v>47790000</v>
      </c>
      <c r="E19" s="7" t="n">
        <v>16296000</v>
      </c>
    </row>
    <row r="20">
      <c r="A20" s="4" t="inlineStr">
        <is>
          <t>Switzerland | Investment, Unaffiliated Issuer</t>
        </is>
      </c>
      <c r="C20" s="4" t="inlineStr">
        <is>
          <t xml:space="preserve"> </t>
        </is>
      </c>
      <c r="E20" s="4" t="inlineStr">
        <is>
          <t xml:space="preserve"> </t>
        </is>
      </c>
    </row>
    <row r="21">
      <c r="A21" s="4" t="inlineStr">
        <is>
          <t>Amortized Cost</t>
        </is>
      </c>
      <c r="C21" s="7" t="n">
        <v>19979000</v>
      </c>
      <c r="E21" s="7" t="n">
        <v>19904000</v>
      </c>
    </row>
    <row r="22">
      <c r="A22" s="4" t="inlineStr">
        <is>
          <t>Fair Value</t>
        </is>
      </c>
      <c r="C22" s="7" t="n">
        <v>20206000</v>
      </c>
      <c r="E22" s="7" t="n">
        <v>20156000</v>
      </c>
    </row>
    <row r="23">
      <c r="A23" s="4" t="inlineStr">
        <is>
          <t>Investment, Identifier [Axis]: ASG III, LLC</t>
        </is>
      </c>
      <c r="C23" s="4" t="inlineStr">
        <is>
          <t xml:space="preserve"> </t>
        </is>
      </c>
      <c r="E23" s="4" t="inlineStr">
        <is>
          <t xml:space="preserve"> </t>
        </is>
      </c>
    </row>
    <row r="24">
      <c r="A24" s="4" t="inlineStr">
        <is>
          <t>Amortized Cost</t>
        </is>
      </c>
      <c r="C24" s="7" t="n">
        <v>12943000</v>
      </c>
      <c r="D24" s="4" t="inlineStr">
        <is>
          <t>[1],[2],[3],[4],[5],[6],[7],[8]</t>
        </is>
      </c>
      <c r="E24" s="7" t="n">
        <v>12929000</v>
      </c>
      <c r="F24" s="4" t="inlineStr">
        <is>
          <t>[9],[10],[11],[12],[13],[14],[15],[16]</t>
        </is>
      </c>
    </row>
    <row r="25">
      <c r="A25" s="4" t="inlineStr">
        <is>
          <t>Fair Value</t>
        </is>
      </c>
      <c r="C25" s="7" t="n">
        <v>13090000</v>
      </c>
      <c r="D25" s="4" t="inlineStr">
        <is>
          <t>[1],[2],[3],[5],[6],[7],[8]</t>
        </is>
      </c>
      <c r="E25" s="7" t="n">
        <v>13042000</v>
      </c>
      <c r="F25" s="4" t="inlineStr">
        <is>
          <t>[9],[10],[11],[13],[14],[15],[16]</t>
        </is>
      </c>
    </row>
    <row r="26">
      <c r="A26" s="4" t="inlineStr">
        <is>
          <t>Investment, Identifier [Axis]: ASG III, LLC, Delayed Draw</t>
        </is>
      </c>
      <c r="C26" s="4" t="inlineStr">
        <is>
          <t xml:space="preserve"> </t>
        </is>
      </c>
      <c r="E26" s="4" t="inlineStr">
        <is>
          <t xml:space="preserve"> </t>
        </is>
      </c>
    </row>
    <row r="27">
      <c r="A27" s="4" t="inlineStr">
        <is>
          <t>Unfunded Commitment</t>
        </is>
      </c>
      <c r="C27" s="4" t="inlineStr">
        <is>
          <t xml:space="preserve"> </t>
        </is>
      </c>
      <c r="E27" s="7" t="n">
        <v>4388000</v>
      </c>
    </row>
    <row r="28">
      <c r="A28" s="4" t="inlineStr">
        <is>
          <t>Fair Value</t>
        </is>
      </c>
      <c r="C28" s="4" t="inlineStr">
        <is>
          <t xml:space="preserve"> </t>
        </is>
      </c>
      <c r="E28" s="6" t="n">
        <v>-66000</v>
      </c>
    </row>
    <row r="29">
      <c r="A29" s="4" t="inlineStr">
        <is>
          <t>Commitment Expiration Date</t>
        </is>
      </c>
      <c r="C29" s="4" t="inlineStr">
        <is>
          <t xml:space="preserve"> </t>
        </is>
      </c>
      <c r="E29" s="4" t="inlineStr">
        <is>
          <t>Oct. 31,  2029</t>
        </is>
      </c>
    </row>
    <row r="30">
      <c r="A30" s="4" t="inlineStr">
        <is>
          <t>Investment, Identifier [Axis]: ASG III, LLC, Delayed Draw 1</t>
        </is>
      </c>
      <c r="C30" s="4" t="inlineStr">
        <is>
          <t xml:space="preserve"> </t>
        </is>
      </c>
      <c r="E30" s="4" t="inlineStr">
        <is>
          <t xml:space="preserve"> </t>
        </is>
      </c>
    </row>
    <row r="31">
      <c r="A31" s="4" t="inlineStr">
        <is>
          <t>Unfunded Commitment</t>
        </is>
      </c>
      <c r="C31" s="7" t="n">
        <v>4388000</v>
      </c>
      <c r="E31" s="4" t="inlineStr">
        <is>
          <t xml:space="preserve"> </t>
        </is>
      </c>
    </row>
    <row r="32">
      <c r="A32" s="4" t="inlineStr">
        <is>
          <t>Fair Value</t>
        </is>
      </c>
      <c r="C32" s="6" t="n">
        <v>-55000</v>
      </c>
      <c r="E32" s="4" t="inlineStr">
        <is>
          <t xml:space="preserve"> </t>
        </is>
      </c>
    </row>
    <row r="33">
      <c r="A33" s="4" t="inlineStr">
        <is>
          <t>Commitment Expiration Date</t>
        </is>
      </c>
      <c r="C33" s="4" t="inlineStr">
        <is>
          <t>Oct. 31,  2029</t>
        </is>
      </c>
      <c r="E33" s="4" t="inlineStr">
        <is>
          <t xml:space="preserve"> </t>
        </is>
      </c>
    </row>
    <row r="34">
      <c r="A34" s="4" t="inlineStr">
        <is>
          <t>Investment, Identifier [Axis]: ASG III, LLC, Mews Systems B.V. , Acronis International, SMR Holdings, LLC, MRI Software, LLC,</t>
        </is>
      </c>
      <c r="C34" s="4" t="inlineStr">
        <is>
          <t xml:space="preserve"> </t>
        </is>
      </c>
      <c r="E34" s="4" t="inlineStr">
        <is>
          <t xml:space="preserve"> </t>
        </is>
      </c>
    </row>
    <row r="35">
      <c r="A35" s="4" t="inlineStr">
        <is>
          <t>Investment, interest rate, floor</t>
        </is>
      </c>
      <c r="C35" s="4" t="inlineStr">
        <is>
          <t xml:space="preserve"> </t>
        </is>
      </c>
      <c r="E35" s="11" t="n">
        <v>0.01</v>
      </c>
    </row>
    <row r="36">
      <c r="A36" s="4" t="inlineStr">
        <is>
          <t>Investment, Identifier [Axis]: ASG III, LLC, Revolver</t>
        </is>
      </c>
      <c r="C36" s="4" t="inlineStr">
        <is>
          <t xml:space="preserve"> </t>
        </is>
      </c>
      <c r="E36" s="4" t="inlineStr">
        <is>
          <t xml:space="preserve"> </t>
        </is>
      </c>
    </row>
    <row r="37">
      <c r="A37" s="4" t="inlineStr">
        <is>
          <t>Unfunded Commitment</t>
        </is>
      </c>
      <c r="C37" s="6" t="n">
        <v>1325000</v>
      </c>
      <c r="E37" s="6" t="n">
        <v>1325000</v>
      </c>
    </row>
    <row r="38">
      <c r="A38" s="4" t="inlineStr">
        <is>
          <t>Fair Value</t>
        </is>
      </c>
      <c r="C38" s="6" t="n">
        <v>-10000</v>
      </c>
      <c r="E38" s="6" t="n">
        <v>-13000</v>
      </c>
    </row>
    <row r="39">
      <c r="A39" s="4" t="inlineStr">
        <is>
          <t>Commitment Expiration Date</t>
        </is>
      </c>
      <c r="C39" s="4" t="inlineStr">
        <is>
          <t>Oct. 31,  2029</t>
        </is>
      </c>
      <c r="E39" s="4" t="inlineStr">
        <is>
          <t>Oct. 31,  2029</t>
        </is>
      </c>
    </row>
    <row r="40">
      <c r="A40" s="4" t="inlineStr">
        <is>
          <t>Investment, Identifier [Axis]: Acronis International</t>
        </is>
      </c>
      <c r="C40" s="4" t="inlineStr">
        <is>
          <t xml:space="preserve"> </t>
        </is>
      </c>
      <c r="E40" s="4" t="inlineStr">
        <is>
          <t xml:space="preserve"> </t>
        </is>
      </c>
    </row>
    <row r="41">
      <c r="A41" s="4" t="inlineStr">
        <is>
          <t>Amortized Cost</t>
        </is>
      </c>
      <c r="C41" s="6" t="n">
        <v>19979000</v>
      </c>
      <c r="D41" s="4" t="inlineStr">
        <is>
          <t>[1],[3],[4],[5],[6],[7],[8],[17],[18],[19]</t>
        </is>
      </c>
      <c r="E41" s="6" t="n">
        <v>19904000</v>
      </c>
      <c r="F41" s="4" t="inlineStr">
        <is>
          <t>[9],[11],[12],[13],[14],[15],[16],[20],[21],[22]</t>
        </is>
      </c>
    </row>
    <row r="42">
      <c r="A42" s="4" t="inlineStr">
        <is>
          <t>Fair Value</t>
        </is>
      </c>
      <c r="C42" s="7" t="n">
        <v>20206000</v>
      </c>
      <c r="D42" s="4" t="inlineStr">
        <is>
          <t>[1],[3],[5],[6],[7],[8],[17],[18],[19]</t>
        </is>
      </c>
      <c r="E42" s="7" t="n">
        <v>20156000</v>
      </c>
      <c r="F42" s="4" t="inlineStr">
        <is>
          <t>[9],[11],[13],[14],[15],[16],[20],[21],[22]</t>
        </is>
      </c>
    </row>
    <row r="43">
      <c r="A43" s="4" t="inlineStr">
        <is>
          <t>Investment, Identifier [Axis]: Aptean, Inc.</t>
        </is>
      </c>
      <c r="C43" s="4" t="inlineStr">
        <is>
          <t xml:space="preserve"> </t>
        </is>
      </c>
      <c r="E43" s="4" t="inlineStr">
        <is>
          <t xml:space="preserve"> </t>
        </is>
      </c>
    </row>
    <row r="44">
      <c r="A44" s="4" t="inlineStr">
        <is>
          <t>Amortized Cost</t>
        </is>
      </c>
      <c r="C44" s="7" t="n">
        <v>28881000</v>
      </c>
      <c r="D44" s="4" t="inlineStr">
        <is>
          <t>[1],[2],[3],[4],[5],[8],[23]</t>
        </is>
      </c>
      <c r="E44" s="7" t="n">
        <v>21869000</v>
      </c>
      <c r="F44" s="4" t="inlineStr">
        <is>
          <t>[9],[10],[11],[12],[13],[16],[24]</t>
        </is>
      </c>
    </row>
    <row r="45">
      <c r="A45" s="4" t="inlineStr">
        <is>
          <t>Fair Value</t>
        </is>
      </c>
      <c r="C45" s="7" t="n">
        <v>28972000</v>
      </c>
      <c r="D45" s="4" t="inlineStr">
        <is>
          <t>[1],[2],[3],[5],[8],[23]</t>
        </is>
      </c>
      <c r="E45" s="7" t="n">
        <v>22085000</v>
      </c>
      <c r="F45" s="4" t="inlineStr">
        <is>
          <t>[9],[10],[11],[13],[16],[24]</t>
        </is>
      </c>
    </row>
    <row r="46">
      <c r="A46" s="4" t="inlineStr">
        <is>
          <t>Investment, Identifier [Axis]: Aptean, Inc., Delayed Draw</t>
        </is>
      </c>
      <c r="C46" s="4" t="inlineStr">
        <is>
          <t xml:space="preserve"> </t>
        </is>
      </c>
      <c r="E46" s="4" t="inlineStr">
        <is>
          <t xml:space="preserve"> </t>
        </is>
      </c>
    </row>
    <row r="47">
      <c r="A47" s="4" t="inlineStr">
        <is>
          <t>Unfunded Commitment</t>
        </is>
      </c>
      <c r="C47" s="4" t="inlineStr">
        <is>
          <t xml:space="preserve"> </t>
        </is>
      </c>
      <c r="E47" s="7" t="n">
        <v>993000</v>
      </c>
    </row>
    <row r="48">
      <c r="A48" s="4" t="inlineStr">
        <is>
          <t>Fair Value</t>
        </is>
      </c>
      <c r="C48" s="4" t="inlineStr">
        <is>
          <t xml:space="preserve"> </t>
        </is>
      </c>
      <c r="E48" s="6" t="n">
        <v>2000</v>
      </c>
    </row>
    <row r="49">
      <c r="A49" s="4" t="inlineStr">
        <is>
          <t>Commitment Expiration Date</t>
        </is>
      </c>
      <c r="C49" s="4" t="inlineStr">
        <is>
          <t xml:space="preserve"> </t>
        </is>
      </c>
      <c r="E49" s="4" t="inlineStr">
        <is>
          <t>Jan. 30,  2031</t>
        </is>
      </c>
    </row>
    <row r="50">
      <c r="A50" s="4" t="inlineStr">
        <is>
          <t>Investment, Identifier [Axis]: Aptean, Inc., Delayed Draw 1</t>
        </is>
      </c>
      <c r="C50" s="4" t="inlineStr">
        <is>
          <t xml:space="preserve"> </t>
        </is>
      </c>
      <c r="E50" s="4" t="inlineStr">
        <is>
          <t xml:space="preserve"> </t>
        </is>
      </c>
    </row>
    <row r="51">
      <c r="A51" s="4" t="inlineStr">
        <is>
          <t>Unfunded Commitment</t>
        </is>
      </c>
      <c r="C51" s="7" t="n">
        <v>10640000</v>
      </c>
      <c r="E51" s="4" t="inlineStr">
        <is>
          <t xml:space="preserve"> </t>
        </is>
      </c>
    </row>
    <row r="52">
      <c r="A52" s="4" t="inlineStr">
        <is>
          <t>Fair Value</t>
        </is>
      </c>
      <c r="C52" s="6" t="n">
        <v>0</v>
      </c>
      <c r="E52" s="4" t="inlineStr">
        <is>
          <t xml:space="preserve"> </t>
        </is>
      </c>
    </row>
    <row r="53">
      <c r="A53" s="4" t="inlineStr">
        <is>
          <t>Commitment Expiration Date</t>
        </is>
      </c>
      <c r="C53" s="4" t="inlineStr">
        <is>
          <t>Jan. 30,  2031</t>
        </is>
      </c>
      <c r="E53" s="4" t="inlineStr">
        <is>
          <t xml:space="preserve"> </t>
        </is>
      </c>
    </row>
    <row r="54">
      <c r="A54" s="4" t="inlineStr">
        <is>
          <t>Investment, Identifier [Axis]: Aptean, Inc., Delayed Draw 2</t>
        </is>
      </c>
      <c r="C54" s="4" t="inlineStr">
        <is>
          <t xml:space="preserve"> </t>
        </is>
      </c>
      <c r="E54" s="4" t="inlineStr">
        <is>
          <t xml:space="preserve"> </t>
        </is>
      </c>
    </row>
    <row r="55">
      <c r="A55" s="4" t="inlineStr">
        <is>
          <t>Unfunded Commitment</t>
        </is>
      </c>
      <c r="C55" s="6" t="n">
        <v>9460000</v>
      </c>
      <c r="E55" s="4" t="inlineStr">
        <is>
          <t xml:space="preserve"> </t>
        </is>
      </c>
    </row>
    <row r="56">
      <c r="A56" s="4" t="inlineStr">
        <is>
          <t>Fair Value</t>
        </is>
      </c>
      <c r="C56" s="6" t="n">
        <v>0</v>
      </c>
      <c r="E56" s="4" t="inlineStr">
        <is>
          <t xml:space="preserve"> </t>
        </is>
      </c>
    </row>
    <row r="57">
      <c r="A57" s="4" t="inlineStr">
        <is>
          <t>Commitment Expiration Date</t>
        </is>
      </c>
      <c r="C57" s="4" t="inlineStr">
        <is>
          <t>Jan. 30,  2031</t>
        </is>
      </c>
      <c r="E57" s="4" t="inlineStr">
        <is>
          <t xml:space="preserve"> </t>
        </is>
      </c>
    </row>
    <row r="58">
      <c r="A58" s="4" t="inlineStr">
        <is>
          <t>Investment, Identifier [Axis]: Aptean, Inc., Delayed Draw 3</t>
        </is>
      </c>
      <c r="C58" s="4" t="inlineStr">
        <is>
          <t xml:space="preserve"> </t>
        </is>
      </c>
      <c r="E58" s="4" t="inlineStr">
        <is>
          <t xml:space="preserve"> </t>
        </is>
      </c>
    </row>
    <row r="59">
      <c r="A59" s="4" t="inlineStr">
        <is>
          <t>Unfunded Commitment</t>
        </is>
      </c>
      <c r="C59" s="6" t="n">
        <v>861000</v>
      </c>
      <c r="E59" s="4" t="inlineStr">
        <is>
          <t xml:space="preserve"> </t>
        </is>
      </c>
    </row>
    <row r="60">
      <c r="A60" s="4" t="inlineStr">
        <is>
          <t>Fair Value</t>
        </is>
      </c>
      <c r="C60" s="6" t="n">
        <v>-2000</v>
      </c>
      <c r="E60" s="4" t="inlineStr">
        <is>
          <t xml:space="preserve"> </t>
        </is>
      </c>
    </row>
    <row r="61">
      <c r="A61" s="4" t="inlineStr">
        <is>
          <t>Commitment Expiration Date</t>
        </is>
      </c>
      <c r="C61" s="4" t="inlineStr">
        <is>
          <t>Jan. 30,  2031</t>
        </is>
      </c>
      <c r="E61" s="4" t="inlineStr">
        <is>
          <t xml:space="preserve"> </t>
        </is>
      </c>
    </row>
    <row r="62">
      <c r="A62" s="4" t="inlineStr">
        <is>
          <t>Investment, Identifier [Axis]: Aptean, Inc., Revolver</t>
        </is>
      </c>
      <c r="C62" s="4" t="inlineStr">
        <is>
          <t xml:space="preserve"> </t>
        </is>
      </c>
      <c r="E62" s="4" t="inlineStr">
        <is>
          <t xml:space="preserve"> </t>
        </is>
      </c>
    </row>
    <row r="63">
      <c r="A63" s="4" t="inlineStr">
        <is>
          <t>Unfunded Commitment</t>
        </is>
      </c>
      <c r="C63" s="6" t="n">
        <v>2969000</v>
      </c>
      <c r="E63" s="6" t="n">
        <v>1820000</v>
      </c>
    </row>
    <row r="64">
      <c r="A64" s="4" t="inlineStr">
        <is>
          <t>Fair Value</t>
        </is>
      </c>
      <c r="C64" s="6" t="n">
        <v>-74000</v>
      </c>
      <c r="E64" s="6" t="n">
        <v>-46000</v>
      </c>
    </row>
    <row r="65">
      <c r="A65" s="4" t="inlineStr">
        <is>
          <t>Commitment Expiration Date</t>
        </is>
      </c>
      <c r="C65" s="4" t="inlineStr">
        <is>
          <t>Jan. 30,  2031</t>
        </is>
      </c>
      <c r="E65" s="4" t="inlineStr">
        <is>
          <t>Jan. 30,  2031</t>
        </is>
      </c>
    </row>
    <row r="66">
      <c r="A66" s="4" t="inlineStr">
        <is>
          <t>Investment, Identifier [Axis]: Ark Data Centers, LLC</t>
        </is>
      </c>
      <c r="C66" s="4" t="inlineStr">
        <is>
          <t xml:space="preserve"> </t>
        </is>
      </c>
      <c r="E66" s="4" t="inlineStr">
        <is>
          <t xml:space="preserve"> </t>
        </is>
      </c>
    </row>
    <row r="67">
      <c r="A67" s="4" t="inlineStr">
        <is>
          <t>Amortized Cost</t>
        </is>
      </c>
      <c r="C67" s="6" t="n">
        <v>21029000</v>
      </c>
      <c r="D67" s="4" t="inlineStr">
        <is>
          <t>[1],[2],[3],[4],[5],[7],[8],[23]</t>
        </is>
      </c>
      <c r="E67" s="6" t="n">
        <v>20633000</v>
      </c>
      <c r="F67" s="4" t="inlineStr">
        <is>
          <t>[9],[10],[11],[12],[13],[15],[16],[24]</t>
        </is>
      </c>
    </row>
    <row r="68">
      <c r="A68" s="4" t="inlineStr">
        <is>
          <t>Fair Value</t>
        </is>
      </c>
      <c r="C68" s="7" t="n">
        <v>20950000</v>
      </c>
      <c r="D68" s="4" t="inlineStr">
        <is>
          <t>[1],[2],[3],[5],[7],[8],[23]</t>
        </is>
      </c>
      <c r="E68" s="7" t="n">
        <v>20500000</v>
      </c>
      <c r="F68" s="4" t="inlineStr">
        <is>
          <t>[9],[10],[11],[13],[15],[16],[24]</t>
        </is>
      </c>
    </row>
    <row r="69">
      <c r="A69" s="4" t="inlineStr">
        <is>
          <t>Investment, Identifier [Axis]: Ark Data Centers, LLC, Delayed Draw</t>
        </is>
      </c>
      <c r="C69" s="4" t="inlineStr">
        <is>
          <t xml:space="preserve"> </t>
        </is>
      </c>
      <c r="E69" s="4" t="inlineStr">
        <is>
          <t xml:space="preserve"> </t>
        </is>
      </c>
    </row>
    <row r="70">
      <c r="A70" s="4" t="inlineStr">
        <is>
          <t>Unfunded Commitment</t>
        </is>
      </c>
      <c r="C70" s="7" t="n">
        <v>12125000</v>
      </c>
      <c r="E70" s="7" t="n">
        <v>12500000</v>
      </c>
    </row>
    <row r="71">
      <c r="A71" s="4" t="inlineStr">
        <is>
          <t>Fair Value</t>
        </is>
      </c>
      <c r="C71" s="6" t="n">
        <v>-218000</v>
      </c>
      <c r="E71" s="6" t="n">
        <v>-250000</v>
      </c>
    </row>
    <row r="72">
      <c r="A72" s="4" t="inlineStr">
        <is>
          <t>Commitment Expiration Date</t>
        </is>
      </c>
      <c r="C72" s="4" t="inlineStr">
        <is>
          <t>Nov. 27,  2030</t>
        </is>
      </c>
      <c r="E72" s="4" t="inlineStr">
        <is>
          <t>Nov. 27,  2030</t>
        </is>
      </c>
    </row>
    <row r="73">
      <c r="A73" s="4" t="inlineStr">
        <is>
          <t>Investment, Identifier [Axis]: Ark Data Centers, LLC, Revolver</t>
        </is>
      </c>
      <c r="C73" s="4" t="inlineStr">
        <is>
          <t xml:space="preserve"> </t>
        </is>
      </c>
      <c r="E73" s="4" t="inlineStr">
        <is>
          <t xml:space="preserve"> </t>
        </is>
      </c>
    </row>
    <row r="74">
      <c r="A74" s="4" t="inlineStr">
        <is>
          <t>Unfunded Commitment</t>
        </is>
      </c>
      <c r="C74" s="6" t="n">
        <v>3750000</v>
      </c>
      <c r="E74" s="6" t="n">
        <v>3750000</v>
      </c>
    </row>
    <row r="75">
      <c r="A75" s="4" t="inlineStr">
        <is>
          <t>Fair Value</t>
        </is>
      </c>
      <c r="C75" s="6" t="n">
        <v>-68000</v>
      </c>
      <c r="E75" s="6" t="n">
        <v>-75000</v>
      </c>
    </row>
    <row r="76">
      <c r="A76" s="4" t="inlineStr">
        <is>
          <t>Commitment Expiration Date</t>
        </is>
      </c>
      <c r="C76" s="4" t="inlineStr">
        <is>
          <t>Nov. 27,  2030</t>
        </is>
      </c>
      <c r="E76" s="4" t="inlineStr">
        <is>
          <t>Nov. 27,  2030</t>
        </is>
      </c>
    </row>
    <row r="77">
      <c r="A77" s="4" t="inlineStr">
        <is>
          <t>Investment, Identifier [Axis]: Athenahealth Group, Inc.</t>
        </is>
      </c>
      <c r="C77" s="4" t="inlineStr">
        <is>
          <t xml:space="preserve"> </t>
        </is>
      </c>
      <c r="E77" s="4" t="inlineStr">
        <is>
          <t xml:space="preserve"> </t>
        </is>
      </c>
    </row>
    <row r="78">
      <c r="A78" s="4" t="inlineStr">
        <is>
          <t>Amortized Cost</t>
        </is>
      </c>
      <c r="C78" s="6" t="n">
        <v>9832000</v>
      </c>
      <c r="D78" s="4" t="inlineStr">
        <is>
          <t>[1],[3],[4],[5],[8],[25]</t>
        </is>
      </c>
      <c r="E78" s="6" t="n">
        <v>9829000</v>
      </c>
      <c r="F78" s="4" t="inlineStr">
        <is>
          <t>[9],[11],[12],[13],[16],[26]</t>
        </is>
      </c>
    </row>
    <row r="79">
      <c r="A79" s="4" t="inlineStr">
        <is>
          <t>Fair Value</t>
        </is>
      </c>
      <c r="C79" s="7" t="n">
        <v>9787000</v>
      </c>
      <c r="D79" s="4" t="inlineStr">
        <is>
          <t>[1],[3],[5],[8],[25]</t>
        </is>
      </c>
      <c r="E79" s="7" t="n">
        <v>9930000</v>
      </c>
      <c r="F79" s="4" t="inlineStr">
        <is>
          <t>[9],[11],[13],[16],[26]</t>
        </is>
      </c>
    </row>
    <row r="80">
      <c r="A80" s="4" t="inlineStr">
        <is>
          <t>Investment, Identifier [Axis]: Automobiles &amp; Automobile Parts</t>
        </is>
      </c>
      <c r="C80" s="4" t="inlineStr">
        <is>
          <t xml:space="preserve"> </t>
        </is>
      </c>
      <c r="E80" s="4" t="inlineStr">
        <is>
          <t xml:space="preserve"> </t>
        </is>
      </c>
    </row>
    <row r="81">
      <c r="A81" s="4" t="inlineStr">
        <is>
          <t>Amortized Cost</t>
        </is>
      </c>
      <c r="C81" s="7" t="n">
        <v>32470000</v>
      </c>
      <c r="D81" s="4" t="inlineStr">
        <is>
          <t>[3],[4],[5],[8]</t>
        </is>
      </c>
      <c r="E81" s="7" t="n">
        <v>29175000</v>
      </c>
      <c r="F81" s="4" t="inlineStr">
        <is>
          <t>[11],[12],[13],[16]</t>
        </is>
      </c>
    </row>
    <row r="82">
      <c r="A82" s="4" t="inlineStr">
        <is>
          <t>Fair Value</t>
        </is>
      </c>
      <c r="C82" s="7" t="n">
        <v>31554000</v>
      </c>
      <c r="D82" s="4" t="inlineStr">
        <is>
          <t>[3],[5],[8]</t>
        </is>
      </c>
      <c r="E82" s="7" t="n">
        <v>29208000</v>
      </c>
      <c r="F82" s="4" t="inlineStr">
        <is>
          <t>[11],[13],[16]</t>
        </is>
      </c>
    </row>
    <row r="83">
      <c r="A83" s="4" t="inlineStr">
        <is>
          <t>Investment, Identifier [Axis]: Azurite Intermediate Hold, Inc., Revolver</t>
        </is>
      </c>
      <c r="C83" s="4" t="inlineStr">
        <is>
          <t xml:space="preserve"> </t>
        </is>
      </c>
      <c r="E83" s="4" t="inlineStr">
        <is>
          <t xml:space="preserve"> </t>
        </is>
      </c>
    </row>
    <row r="84">
      <c r="A84" s="4" t="inlineStr">
        <is>
          <t>Unfunded Commitment</t>
        </is>
      </c>
      <c r="C84" s="7" t="n">
        <v>1953000</v>
      </c>
      <c r="E84" s="7" t="n">
        <v>1953000</v>
      </c>
    </row>
    <row r="85">
      <c r="A85" s="4" t="inlineStr">
        <is>
          <t>Fair Value</t>
        </is>
      </c>
      <c r="C85" s="6" t="n">
        <v>-5000</v>
      </c>
      <c r="E85" s="6" t="n">
        <v>-10000</v>
      </c>
    </row>
    <row r="86">
      <c r="A86" s="4" t="inlineStr">
        <is>
          <t>Commitment Expiration Date</t>
        </is>
      </c>
      <c r="C86" s="4" t="inlineStr">
        <is>
          <t>Mar. 19,  2031</t>
        </is>
      </c>
      <c r="E86" s="4" t="inlineStr">
        <is>
          <t>Mar. 19,  2031</t>
        </is>
      </c>
    </row>
    <row r="87">
      <c r="A87" s="4" t="inlineStr">
        <is>
          <t>Investment, Identifier [Axis]: Azurite Intermediate Holdings, Inc.</t>
        </is>
      </c>
      <c r="C87" s="4" t="inlineStr">
        <is>
          <t xml:space="preserve"> </t>
        </is>
      </c>
      <c r="E87" s="4" t="inlineStr">
        <is>
          <t xml:space="preserve"> </t>
        </is>
      </c>
    </row>
    <row r="88">
      <c r="A88" s="4" t="inlineStr">
        <is>
          <t>Amortized Cost</t>
        </is>
      </c>
      <c r="C88" s="6" t="n">
        <v>17318000</v>
      </c>
      <c r="D88" s="4" t="inlineStr">
        <is>
          <t>[1],[2],[3],[4],[5],[7],[8],[23]</t>
        </is>
      </c>
      <c r="E88" s="6" t="n">
        <v>17310000</v>
      </c>
      <c r="F88" s="4" t="inlineStr">
        <is>
          <t>[9],[10],[11],[12],[13],[15],[16],[24]</t>
        </is>
      </c>
    </row>
    <row r="89">
      <c r="A89" s="4" t="inlineStr">
        <is>
          <t>Fair Value</t>
        </is>
      </c>
      <c r="C89" s="7" t="n">
        <v>17529000</v>
      </c>
      <c r="D89" s="4" t="inlineStr">
        <is>
          <t>[1],[2],[3],[5],[7],[8],[23]</t>
        </is>
      </c>
      <c r="E89" s="7" t="n">
        <v>17480000</v>
      </c>
      <c r="F89" s="4" t="inlineStr">
        <is>
          <t>[9],[10],[11],[13],[15],[16],[24]</t>
        </is>
      </c>
    </row>
    <row r="90">
      <c r="A90" s="4" t="inlineStr">
        <is>
          <t>Investment, Identifier [Axis]: Banff Merger Sub, Inc.</t>
        </is>
      </c>
      <c r="C90" s="4" t="inlineStr">
        <is>
          <t xml:space="preserve"> </t>
        </is>
      </c>
      <c r="E90" s="4" t="inlineStr">
        <is>
          <t xml:space="preserve"> </t>
        </is>
      </c>
    </row>
    <row r="91">
      <c r="A91" s="4" t="inlineStr">
        <is>
          <t>Amortized Cost</t>
        </is>
      </c>
      <c r="B91" s="4" t="inlineStr">
        <is>
          <t>[9],[11],[12],[13],[16],[27]</t>
        </is>
      </c>
      <c r="C91" s="4" t="inlineStr">
        <is>
          <t xml:space="preserve"> </t>
        </is>
      </c>
      <c r="E91" s="7" t="n">
        <v>6476000</v>
      </c>
    </row>
    <row r="92">
      <c r="A92" s="4" t="inlineStr">
        <is>
          <t>Fair Value</t>
        </is>
      </c>
      <c r="B92" s="4" t="inlineStr">
        <is>
          <t>[9],[11],[13],[16],[27]</t>
        </is>
      </c>
      <c r="C92" s="4" t="inlineStr">
        <is>
          <t xml:space="preserve"> </t>
        </is>
      </c>
      <c r="E92" s="7" t="n">
        <v>6559000</v>
      </c>
    </row>
    <row r="93">
      <c r="A93" s="4" t="inlineStr">
        <is>
          <t>Investment, Identifier [Axis]: Blackhawk Network Holdings, Inc.</t>
        </is>
      </c>
      <c r="C93" s="4" t="inlineStr">
        <is>
          <t xml:space="preserve"> </t>
        </is>
      </c>
      <c r="E93" s="4" t="inlineStr">
        <is>
          <t xml:space="preserve"> </t>
        </is>
      </c>
    </row>
    <row r="94">
      <c r="A94" s="4" t="inlineStr">
        <is>
          <t>Amortized Cost</t>
        </is>
      </c>
      <c r="B94" s="4" t="inlineStr">
        <is>
          <t>[1],[3],[4],[5],[6],[8],[28]</t>
        </is>
      </c>
      <c r="C94" s="7" t="n">
        <v>7013000</v>
      </c>
      <c r="E94" s="4" t="inlineStr">
        <is>
          <t xml:space="preserve"> </t>
        </is>
      </c>
    </row>
    <row r="95">
      <c r="A95" s="4" t="inlineStr">
        <is>
          <t>Fair Value</t>
        </is>
      </c>
      <c r="B95" s="4" t="inlineStr">
        <is>
          <t>[1],[3],[5],[6],[8],[28]</t>
        </is>
      </c>
      <c r="C95" s="6" t="n">
        <v>6975000</v>
      </c>
      <c r="E95" s="4" t="inlineStr">
        <is>
          <t xml:space="preserve"> </t>
        </is>
      </c>
    </row>
    <row r="96">
      <c r="A96" s="4" t="inlineStr">
        <is>
          <t>Investment, Identifier [Axis]: Blackhawk Network Holdings, Inc., ASG III, LLC, Mews Systems B.V., Acronis International, SMR Holdings, LLC, MRI Software, LLC</t>
        </is>
      </c>
      <c r="C96" s="4" t="inlineStr">
        <is>
          <t xml:space="preserve"> </t>
        </is>
      </c>
      <c r="E96" s="4" t="inlineStr">
        <is>
          <t xml:space="preserve"> </t>
        </is>
      </c>
    </row>
    <row r="97">
      <c r="A97" s="4" t="inlineStr">
        <is>
          <t>Investment, interest rate, floor</t>
        </is>
      </c>
      <c r="C97" s="11" t="n">
        <v>0.01</v>
      </c>
      <c r="E97" s="4" t="inlineStr">
        <is>
          <t xml:space="preserve"> </t>
        </is>
      </c>
    </row>
    <row r="98">
      <c r="A98" s="4" t="inlineStr">
        <is>
          <t>Investment, Identifier [Axis]: CB Buyer Inc.</t>
        </is>
      </c>
      <c r="C98" s="4" t="inlineStr">
        <is>
          <t xml:space="preserve"> </t>
        </is>
      </c>
      <c r="E98" s="4" t="inlineStr">
        <is>
          <t xml:space="preserve"> </t>
        </is>
      </c>
    </row>
    <row r="99">
      <c r="A99" s="4" t="inlineStr">
        <is>
          <t>Amortized Cost</t>
        </is>
      </c>
      <c r="C99" s="6" t="n">
        <v>15013000</v>
      </c>
      <c r="D99" s="4" t="inlineStr">
        <is>
          <t>[1],[2],[3],[4],[5],[7],[8],[23]</t>
        </is>
      </c>
      <c r="E99" s="7" t="n">
        <v>14166000</v>
      </c>
      <c r="F99" s="4" t="inlineStr">
        <is>
          <t>[9],[10],[11],[12],[13],[15],[16],[24]</t>
        </is>
      </c>
    </row>
    <row r="100">
      <c r="A100" s="4" t="inlineStr">
        <is>
          <t>Fair Value</t>
        </is>
      </c>
      <c r="C100" s="7" t="n">
        <v>15061000</v>
      </c>
      <c r="D100" s="4" t="inlineStr">
        <is>
          <t>[1],[2],[3],[5],[7],[8],[23]</t>
        </is>
      </c>
      <c r="E100" s="7" t="n">
        <v>14216000</v>
      </c>
      <c r="F100" s="4" t="inlineStr">
        <is>
          <t>[9],[10],[11],[13],[15],[16],[24]</t>
        </is>
      </c>
    </row>
    <row r="101">
      <c r="A101" s="4" t="inlineStr">
        <is>
          <t>Investment, Identifier [Axis]: CB Buyer Inc., Delayed Draw</t>
        </is>
      </c>
      <c r="C101" s="4" t="inlineStr">
        <is>
          <t xml:space="preserve"> </t>
        </is>
      </c>
      <c r="E101" s="4" t="inlineStr">
        <is>
          <t xml:space="preserve"> </t>
        </is>
      </c>
    </row>
    <row r="102">
      <c r="A102" s="4" t="inlineStr">
        <is>
          <t>Unfunded Commitment</t>
        </is>
      </c>
      <c r="C102" s="7" t="n">
        <v>3168000</v>
      </c>
      <c r="E102" s="7" t="n">
        <v>4049000</v>
      </c>
    </row>
    <row r="103">
      <c r="A103" s="4" t="inlineStr">
        <is>
          <t>Fair Value</t>
        </is>
      </c>
      <c r="C103" s="6" t="n">
        <v>-19000</v>
      </c>
      <c r="E103" s="6" t="n">
        <v>-24000</v>
      </c>
    </row>
    <row r="104">
      <c r="A104" s="4" t="inlineStr">
        <is>
          <t>Commitment Expiration Date</t>
        </is>
      </c>
      <c r="C104" s="4" t="inlineStr">
        <is>
          <t>Jul.  01,  2031</t>
        </is>
      </c>
      <c r="E104" s="4" t="inlineStr">
        <is>
          <t>Jul.  01,  2031</t>
        </is>
      </c>
    </row>
    <row r="105">
      <c r="A105" s="4" t="inlineStr">
        <is>
          <t>Investment, Identifier [Axis]: CB Buyer Inc., Revolver</t>
        </is>
      </c>
      <c r="C105" s="4" t="inlineStr">
        <is>
          <t xml:space="preserve"> </t>
        </is>
      </c>
      <c r="E105" s="4" t="inlineStr">
        <is>
          <t xml:space="preserve"> </t>
        </is>
      </c>
    </row>
    <row r="106">
      <c r="A106" s="4" t="inlineStr">
        <is>
          <t>Unfunded Commitment</t>
        </is>
      </c>
      <c r="C106" s="6" t="n">
        <v>1579000</v>
      </c>
      <c r="E106" s="6" t="n">
        <v>1579000</v>
      </c>
    </row>
    <row r="107">
      <c r="A107" s="4" t="inlineStr">
        <is>
          <t>Fair Value</t>
        </is>
      </c>
      <c r="C107" s="6" t="n">
        <v>-9000</v>
      </c>
      <c r="E107" s="6" t="n">
        <v>-9000</v>
      </c>
    </row>
    <row r="108">
      <c r="A108" s="4" t="inlineStr">
        <is>
          <t>Commitment Expiration Date</t>
        </is>
      </c>
      <c r="C108" s="4" t="inlineStr">
        <is>
          <t>Jul.  01,  2031</t>
        </is>
      </c>
      <c r="E108" s="4" t="inlineStr">
        <is>
          <t>Jul.  01,  2031</t>
        </is>
      </c>
    </row>
    <row r="109">
      <c r="A109" s="4" t="inlineStr">
        <is>
          <t>Investment, Identifier [Axis]: CData Software, Inc.</t>
        </is>
      </c>
      <c r="C109" s="4" t="inlineStr">
        <is>
          <t xml:space="preserve"> </t>
        </is>
      </c>
      <c r="E109" s="4" t="inlineStr">
        <is>
          <t xml:space="preserve"> </t>
        </is>
      </c>
    </row>
    <row r="110">
      <c r="A110" s="4" t="inlineStr">
        <is>
          <t>Amortized Cost</t>
        </is>
      </c>
      <c r="C110" s="6" t="n">
        <v>22759000</v>
      </c>
      <c r="D110" s="4" t="inlineStr">
        <is>
          <t>[1],[2],[3],[4],[5],[7],[8],[23]</t>
        </is>
      </c>
      <c r="E110" s="6" t="n">
        <v>22743000</v>
      </c>
      <c r="F110" s="4" t="inlineStr">
        <is>
          <t>[9],[10],[11],[12],[13],[15],[16],[24]</t>
        </is>
      </c>
    </row>
    <row r="111">
      <c r="A111" s="4" t="inlineStr">
        <is>
          <t>Fair Value</t>
        </is>
      </c>
      <c r="C111" s="7" t="n">
        <v>22973000</v>
      </c>
      <c r="D111" s="4" t="inlineStr">
        <is>
          <t>[1],[2],[3],[5],[7],[8],[23]</t>
        </is>
      </c>
      <c r="E111" s="7" t="n">
        <v>22796000</v>
      </c>
      <c r="F111" s="4" t="inlineStr">
        <is>
          <t>[9],[10],[11],[13],[15],[16],[24]</t>
        </is>
      </c>
    </row>
    <row r="112">
      <c r="A112" s="4" t="inlineStr">
        <is>
          <t>Investment, Identifier [Axis]: Cdata Software, Inc., Delayed Draw 1</t>
        </is>
      </c>
      <c r="C112" s="4" t="inlineStr">
        <is>
          <t xml:space="preserve"> </t>
        </is>
      </c>
      <c r="E112" s="4" t="inlineStr">
        <is>
          <t xml:space="preserve"> </t>
        </is>
      </c>
    </row>
    <row r="113">
      <c r="A113" s="4" t="inlineStr">
        <is>
          <t>Unfunded Commitment</t>
        </is>
      </c>
      <c r="C113" s="7" t="n">
        <v>2041000</v>
      </c>
      <c r="E113" s="7" t="n">
        <v>2041000</v>
      </c>
    </row>
    <row r="114">
      <c r="A114" s="4" t="inlineStr">
        <is>
          <t>Fair Value</t>
        </is>
      </c>
      <c r="C114" s="6" t="n">
        <v>-13000</v>
      </c>
      <c r="E114" s="6" t="n">
        <v>-26000</v>
      </c>
    </row>
    <row r="115">
      <c r="A115" s="4" t="inlineStr">
        <is>
          <t>Commitment Expiration Date</t>
        </is>
      </c>
      <c r="C115" s="4" t="inlineStr">
        <is>
          <t>Jul. 18,  2030</t>
        </is>
      </c>
      <c r="E115" s="4" t="inlineStr">
        <is>
          <t>Jul. 18,  2030</t>
        </is>
      </c>
    </row>
    <row r="116">
      <c r="A116" s="4" t="inlineStr">
        <is>
          <t>Investment, Identifier [Axis]: Cdata Software, Inc., Delayed Draw 2</t>
        </is>
      </c>
      <c r="C116" s="4" t="inlineStr">
        <is>
          <t xml:space="preserve"> </t>
        </is>
      </c>
      <c r="E116" s="4" t="inlineStr">
        <is>
          <t xml:space="preserve"> </t>
        </is>
      </c>
    </row>
    <row r="117">
      <c r="A117" s="4" t="inlineStr">
        <is>
          <t>Unfunded Commitment</t>
        </is>
      </c>
      <c r="C117" s="6" t="n">
        <v>1735000</v>
      </c>
      <c r="E117" s="6" t="n">
        <v>1734000</v>
      </c>
    </row>
    <row r="118">
      <c r="A118" s="4" t="inlineStr">
        <is>
          <t>Fair Value</t>
        </is>
      </c>
      <c r="C118" s="6" t="n">
        <v>-11000</v>
      </c>
      <c r="E118" s="6" t="n">
        <v>-22000</v>
      </c>
    </row>
    <row r="119">
      <c r="A119" s="4" t="inlineStr">
        <is>
          <t>Commitment Expiration Date</t>
        </is>
      </c>
      <c r="C119" s="4" t="inlineStr">
        <is>
          <t>Jul. 18,  2030</t>
        </is>
      </c>
      <c r="E119" s="4" t="inlineStr">
        <is>
          <t>Jul. 18,  2030</t>
        </is>
      </c>
    </row>
    <row r="120">
      <c r="A120" s="4" t="inlineStr">
        <is>
          <t>Investment, Identifier [Axis]: Cdata Software, Inc., Revolver</t>
        </is>
      </c>
      <c r="C120" s="4" t="inlineStr">
        <is>
          <t xml:space="preserve"> </t>
        </is>
      </c>
      <c r="E120" s="4" t="inlineStr">
        <is>
          <t xml:space="preserve"> </t>
        </is>
      </c>
    </row>
    <row r="121">
      <c r="A121" s="4" t="inlineStr">
        <is>
          <t>Unfunded Commitment</t>
        </is>
      </c>
      <c r="C121" s="6" t="n">
        <v>2449000</v>
      </c>
      <c r="E121" s="6" t="n">
        <v>2449000</v>
      </c>
    </row>
    <row r="122">
      <c r="A122" s="4" t="inlineStr">
        <is>
          <t>Fair Value</t>
        </is>
      </c>
      <c r="C122" s="6" t="n">
        <v>-16000</v>
      </c>
      <c r="E122" s="6" t="n">
        <v>-31000</v>
      </c>
    </row>
    <row r="123">
      <c r="A123" s="4" t="inlineStr">
        <is>
          <t>Commitment Expiration Date</t>
        </is>
      </c>
      <c r="C123" s="4" t="inlineStr">
        <is>
          <t>Jul. 18,  2030</t>
        </is>
      </c>
      <c r="E123" s="4" t="inlineStr">
        <is>
          <t>Jul. 18,  2030</t>
        </is>
      </c>
    </row>
    <row r="124">
      <c r="A124" s="4" t="inlineStr">
        <is>
          <t>Investment, Identifier [Axis]: Central Parent, Inc.</t>
        </is>
      </c>
      <c r="C124" s="4" t="inlineStr">
        <is>
          <t xml:space="preserve"> </t>
        </is>
      </c>
      <c r="E124" s="4" t="inlineStr">
        <is>
          <t xml:space="preserve"> </t>
        </is>
      </c>
    </row>
    <row r="125">
      <c r="A125" s="4" t="inlineStr">
        <is>
          <t>Amortized Cost</t>
        </is>
      </c>
      <c r="C125" s="6" t="n">
        <v>9971000</v>
      </c>
      <c r="D125" s="4" t="inlineStr">
        <is>
          <t>[1],[3],[4],[5],[8],[29]</t>
        </is>
      </c>
      <c r="E125" s="6" t="n">
        <v>9997000</v>
      </c>
      <c r="F125" s="4" t="inlineStr">
        <is>
          <t>[9],[11],[12],[13],[16],[27]</t>
        </is>
      </c>
    </row>
    <row r="126">
      <c r="A126" s="4" t="inlineStr">
        <is>
          <t>Fair Value</t>
        </is>
      </c>
      <c r="C126" s="7" t="n">
        <v>8758000</v>
      </c>
      <c r="D126" s="4" t="inlineStr">
        <is>
          <t>[1],[3],[5],[8],[29]</t>
        </is>
      </c>
      <c r="E126" s="7" t="n">
        <v>9856000</v>
      </c>
      <c r="F126" s="4" t="inlineStr">
        <is>
          <t>[9],[11],[13],[16],[27]</t>
        </is>
      </c>
    </row>
    <row r="127">
      <c r="A127" s="4" t="inlineStr">
        <is>
          <t>Investment, Identifier [Axis]: Data &amp; Analytics</t>
        </is>
      </c>
      <c r="C127" s="4" t="inlineStr">
        <is>
          <t xml:space="preserve"> </t>
        </is>
      </c>
      <c r="E127" s="4" t="inlineStr">
        <is>
          <t xml:space="preserve"> </t>
        </is>
      </c>
    </row>
    <row r="128">
      <c r="A128" s="4" t="inlineStr">
        <is>
          <t>Amortized Cost</t>
        </is>
      </c>
      <c r="C128" s="7" t="n">
        <v>69882000</v>
      </c>
      <c r="D128" s="4" t="inlineStr">
        <is>
          <t>[3],[4],[5],[8]</t>
        </is>
      </c>
      <c r="E128" s="7" t="n">
        <v>69857000</v>
      </c>
      <c r="F128" s="4" t="inlineStr">
        <is>
          <t>[11],[12],[13],[16]</t>
        </is>
      </c>
    </row>
    <row r="129">
      <c r="A129" s="4" t="inlineStr">
        <is>
          <t>Fair Value</t>
        </is>
      </c>
      <c r="C129" s="7" t="n">
        <v>70642000</v>
      </c>
      <c r="D129" s="4" t="inlineStr">
        <is>
          <t>[3],[5],[8]</t>
        </is>
      </c>
      <c r="E129" s="7" t="n">
        <v>70357000</v>
      </c>
      <c r="F129" s="4" t="inlineStr">
        <is>
          <t>[11],[13],[16]</t>
        </is>
      </c>
    </row>
    <row r="130">
      <c r="A130" s="4" t="inlineStr">
        <is>
          <t>Investment, Identifier [Axis]: Databricks, Inc.</t>
        </is>
      </c>
      <c r="C130" s="4" t="inlineStr">
        <is>
          <t xml:space="preserve"> </t>
        </is>
      </c>
      <c r="E130" s="4" t="inlineStr">
        <is>
          <t xml:space="preserve"> </t>
        </is>
      </c>
    </row>
    <row r="131">
      <c r="A131" s="4" t="inlineStr">
        <is>
          <t>Amortized Cost</t>
        </is>
      </c>
      <c r="C131" s="7" t="n">
        <v>19903000</v>
      </c>
      <c r="D131" s="4" t="inlineStr">
        <is>
          <t>[2],[3],[4],[5],[8],[28],[29]</t>
        </is>
      </c>
      <c r="E131" s="7" t="n">
        <v>19878000</v>
      </c>
      <c r="F131" s="4" t="inlineStr">
        <is>
          <t>[11],[12],[13],[16],[27],[30]</t>
        </is>
      </c>
    </row>
    <row r="132">
      <c r="A132" s="4" t="inlineStr">
        <is>
          <t>Fair Value</t>
        </is>
      </c>
      <c r="C132" s="7" t="n">
        <v>20184000</v>
      </c>
      <c r="D132" s="4" t="inlineStr">
        <is>
          <t>[2],[3],[5],[8],[28],[29]</t>
        </is>
      </c>
      <c r="E132" s="7" t="n">
        <v>20061000</v>
      </c>
      <c r="F132" s="4" t="inlineStr">
        <is>
          <t>[11],[13],[16],[27],[30]</t>
        </is>
      </c>
    </row>
    <row r="133">
      <c r="A133" s="4" t="inlineStr">
        <is>
          <t>Investment, Identifier [Axis]: Databricks, Inc., Delayed Draw</t>
        </is>
      </c>
      <c r="C133" s="4" t="inlineStr">
        <is>
          <t xml:space="preserve"> </t>
        </is>
      </c>
      <c r="E133" s="4" t="inlineStr">
        <is>
          <t xml:space="preserve"> </t>
        </is>
      </c>
    </row>
    <row r="134">
      <c r="A134" s="4" t="inlineStr">
        <is>
          <t>Unfunded Commitment</t>
        </is>
      </c>
      <c r="C134" s="7" t="n">
        <v>4500000</v>
      </c>
      <c r="E134" s="7" t="n">
        <v>4500000</v>
      </c>
    </row>
    <row r="135">
      <c r="A135" s="4" t="inlineStr">
        <is>
          <t>Fair Value</t>
        </is>
      </c>
      <c r="C135" s="6" t="n">
        <v>34000</v>
      </c>
      <c r="E135" s="6" t="n">
        <v>11000</v>
      </c>
    </row>
    <row r="136">
      <c r="A136" s="4" t="inlineStr">
        <is>
          <t>Commitment Expiration Date</t>
        </is>
      </c>
      <c r="C136" s="4" t="inlineStr">
        <is>
          <t>Dec. 31,  2030</t>
        </is>
      </c>
      <c r="E136" s="4" t="inlineStr">
        <is>
          <t>Jan.  03,  2031</t>
        </is>
      </c>
    </row>
    <row r="137">
      <c r="A137" s="4" t="inlineStr">
        <is>
          <t>Investment, Identifier [Axis]: Diligent Corporation</t>
        </is>
      </c>
      <c r="C137" s="4" t="inlineStr">
        <is>
          <t xml:space="preserve"> </t>
        </is>
      </c>
      <c r="E137" s="4" t="inlineStr">
        <is>
          <t xml:space="preserve"> </t>
        </is>
      </c>
    </row>
    <row r="138">
      <c r="A138" s="4" t="inlineStr">
        <is>
          <t>Amortized Cost</t>
        </is>
      </c>
      <c r="C138" s="6" t="n">
        <v>14829000</v>
      </c>
      <c r="D138" s="4" t="inlineStr">
        <is>
          <t>[1],[2],[3],[4],[5],[8],[23]</t>
        </is>
      </c>
      <c r="E138" s="6" t="n">
        <v>14824000</v>
      </c>
      <c r="F138" s="4" t="inlineStr">
        <is>
          <t>[9],[10],[11],[12],[13],[16],[24]</t>
        </is>
      </c>
    </row>
    <row r="139">
      <c r="A139" s="4" t="inlineStr">
        <is>
          <t>Fair Value</t>
        </is>
      </c>
      <c r="C139" s="7" t="n">
        <v>14920000</v>
      </c>
      <c r="D139" s="4" t="inlineStr">
        <is>
          <t>[1],[2],[3],[5],[8],[23]</t>
        </is>
      </c>
      <c r="E139" s="7" t="n">
        <v>14914000</v>
      </c>
      <c r="F139" s="4" t="inlineStr">
        <is>
          <t>[9],[10],[11],[13],[16],[24]</t>
        </is>
      </c>
    </row>
    <row r="140">
      <c r="A140" s="4" t="inlineStr">
        <is>
          <t>Investment, Identifier [Axis]: Diligent Corporation, Delayed Draw</t>
        </is>
      </c>
      <c r="C140" s="4" t="inlineStr">
        <is>
          <t xml:space="preserve"> </t>
        </is>
      </c>
      <c r="E140" s="4" t="inlineStr">
        <is>
          <t xml:space="preserve"> </t>
        </is>
      </c>
    </row>
    <row r="141">
      <c r="A141" s="4" t="inlineStr">
        <is>
          <t>Unfunded Commitment</t>
        </is>
      </c>
      <c r="C141" s="7" t="n">
        <v>3400000</v>
      </c>
      <c r="E141" s="7" t="n">
        <v>3400000</v>
      </c>
    </row>
    <row r="142">
      <c r="A142" s="4" t="inlineStr">
        <is>
          <t>Fair Value</t>
        </is>
      </c>
      <c r="C142" s="6" t="n">
        <v>0</v>
      </c>
      <c r="E142" s="6" t="n">
        <v>0</v>
      </c>
    </row>
    <row r="143">
      <c r="A143" s="4" t="inlineStr">
        <is>
          <t>Commitment Expiration Date</t>
        </is>
      </c>
      <c r="C143" s="4" t="inlineStr">
        <is>
          <t>Aug.  02,  2030</t>
        </is>
      </c>
      <c r="E143" s="4" t="inlineStr">
        <is>
          <t>Aug.  02,  2030</t>
        </is>
      </c>
    </row>
    <row r="144">
      <c r="A144" s="4" t="inlineStr">
        <is>
          <t>Investment, Identifier [Axis]: Diligent Corporation, Revolver</t>
        </is>
      </c>
      <c r="C144" s="4" t="inlineStr">
        <is>
          <t xml:space="preserve"> </t>
        </is>
      </c>
      <c r="E144" s="4" t="inlineStr">
        <is>
          <t xml:space="preserve"> </t>
        </is>
      </c>
    </row>
    <row r="145">
      <c r="A145" s="4" t="inlineStr">
        <is>
          <t>Unfunded Commitment</t>
        </is>
      </c>
      <c r="C145" s="6" t="n">
        <v>1657000</v>
      </c>
      <c r="E145" s="6" t="n">
        <v>1657000</v>
      </c>
    </row>
    <row r="146">
      <c r="A146" s="4" t="inlineStr">
        <is>
          <t>Fair Value</t>
        </is>
      </c>
      <c r="C146" s="6" t="n">
        <v>-41000</v>
      </c>
      <c r="E146" s="6" t="n">
        <v>-41000</v>
      </c>
    </row>
    <row r="147">
      <c r="A147" s="4" t="inlineStr">
        <is>
          <t>Commitment Expiration Date</t>
        </is>
      </c>
      <c r="C147" s="4" t="inlineStr">
        <is>
          <t>Aug.  02,  2030</t>
        </is>
      </c>
      <c r="E147" s="4" t="inlineStr">
        <is>
          <t>Aug.  02,  2030</t>
        </is>
      </c>
    </row>
    <row r="148">
      <c r="A148" s="4" t="inlineStr">
        <is>
          <t>Investment, Identifier [Axis]: Diversified Financial Institutions &amp; Services</t>
        </is>
      </c>
      <c r="C148" s="4" t="inlineStr">
        <is>
          <t xml:space="preserve"> </t>
        </is>
      </c>
      <c r="E148" s="4" t="inlineStr">
        <is>
          <t xml:space="preserve"> </t>
        </is>
      </c>
    </row>
    <row r="149">
      <c r="A149" s="4" t="inlineStr">
        <is>
          <t>Amortized Cost</t>
        </is>
      </c>
      <c r="C149" s="6" t="n">
        <v>39535000</v>
      </c>
      <c r="D149" s="4" t="inlineStr">
        <is>
          <t>[3],[4],[5],[8]</t>
        </is>
      </c>
      <c r="E149" s="6" t="n">
        <v>16997000</v>
      </c>
      <c r="F149" s="4" t="inlineStr">
        <is>
          <t>[11],[12],[13],[16]</t>
        </is>
      </c>
    </row>
    <row r="150">
      <c r="A150" s="4" t="inlineStr">
        <is>
          <t>Fair Value</t>
        </is>
      </c>
      <c r="C150" s="7" t="n">
        <v>39537000</v>
      </c>
      <c r="D150" s="4" t="inlineStr">
        <is>
          <t>[3],[5],[8]</t>
        </is>
      </c>
      <c r="E150" s="7" t="n">
        <v>17055000</v>
      </c>
      <c r="F150" s="4" t="inlineStr">
        <is>
          <t>[11],[13],[16]</t>
        </is>
      </c>
    </row>
    <row r="151">
      <c r="A151" s="4" t="inlineStr">
        <is>
          <t>Investment, Identifier [Axis]: Diversified Software</t>
        </is>
      </c>
      <c r="C151" s="4" t="inlineStr">
        <is>
          <t xml:space="preserve"> </t>
        </is>
      </c>
      <c r="E151" s="4" t="inlineStr">
        <is>
          <t xml:space="preserve"> </t>
        </is>
      </c>
    </row>
    <row r="152">
      <c r="A152" s="4" t="inlineStr">
        <is>
          <t>Amortized Cost</t>
        </is>
      </c>
      <c r="C152" s="7" t="n">
        <v>32653000</v>
      </c>
      <c r="D152" s="4" t="inlineStr">
        <is>
          <t>[3],[4],[5],[8]</t>
        </is>
      </c>
      <c r="E152" s="7" t="n">
        <v>32733000</v>
      </c>
      <c r="F152" s="4" t="inlineStr">
        <is>
          <t>[11],[12],[13],[16]</t>
        </is>
      </c>
    </row>
    <row r="153">
      <c r="A153" s="4" t="inlineStr">
        <is>
          <t>Fair Value</t>
        </is>
      </c>
      <c r="C153" s="7" t="n">
        <v>32853000</v>
      </c>
      <c r="D153" s="4" t="inlineStr">
        <is>
          <t>[3],[5],[8]</t>
        </is>
      </c>
      <c r="E153" s="7" t="n">
        <v>33102000</v>
      </c>
      <c r="F153" s="4" t="inlineStr">
        <is>
          <t>[11],[13],[16]</t>
        </is>
      </c>
    </row>
    <row r="154">
      <c r="A154" s="4" t="inlineStr">
        <is>
          <t>Investment, Identifier [Axis]: Dragon Buyer Inc</t>
        </is>
      </c>
      <c r="C154" s="4" t="inlineStr">
        <is>
          <t xml:space="preserve"> </t>
        </is>
      </c>
      <c r="E154" s="4" t="inlineStr">
        <is>
          <t xml:space="preserve"> </t>
        </is>
      </c>
    </row>
    <row r="155">
      <c r="A155" s="4" t="inlineStr">
        <is>
          <t>Amortized Cost</t>
        </is>
      </c>
      <c r="C155" s="7" t="n">
        <v>1986000</v>
      </c>
      <c r="D155" s="4" t="inlineStr">
        <is>
          <t>[1],[3],[4],[5],[8],[29]</t>
        </is>
      </c>
      <c r="E155" s="7" t="n">
        <v>6966000</v>
      </c>
      <c r="F155" s="4" t="inlineStr">
        <is>
          <t>[9],[11],[12],[13],[16],[27]</t>
        </is>
      </c>
    </row>
    <row r="156">
      <c r="A156" s="4" t="inlineStr">
        <is>
          <t>Fair Value</t>
        </is>
      </c>
      <c r="C156" s="7" t="n">
        <v>1978000</v>
      </c>
      <c r="D156" s="4" t="inlineStr">
        <is>
          <t>[1],[3],[5],[8],[29]</t>
        </is>
      </c>
      <c r="E156" s="7" t="n">
        <v>7023000</v>
      </c>
      <c r="F156" s="4" t="inlineStr">
        <is>
          <t>[9],[11],[13],[16],[27]</t>
        </is>
      </c>
    </row>
    <row r="157">
      <c r="A157" s="4" t="inlineStr">
        <is>
          <t>Investment, Identifier [Axis]: Enverus Holdings, Inc.</t>
        </is>
      </c>
      <c r="C157" s="4" t="inlineStr">
        <is>
          <t xml:space="preserve"> </t>
        </is>
      </c>
      <c r="E157" s="4" t="inlineStr">
        <is>
          <t xml:space="preserve"> </t>
        </is>
      </c>
    </row>
    <row r="158">
      <c r="A158" s="4" t="inlineStr">
        <is>
          <t>Amortized Cost</t>
        </is>
      </c>
      <c r="C158" s="7" t="n">
        <v>16775000</v>
      </c>
      <c r="D158" s="4" t="inlineStr">
        <is>
          <t>[1],[2],[3],[4],[5],[8],[23]</t>
        </is>
      </c>
      <c r="E158" s="7" t="n">
        <v>16331000</v>
      </c>
      <c r="F158" s="4" t="inlineStr">
        <is>
          <t>[9],[10],[11],[12],[13],[16],[24]</t>
        </is>
      </c>
    </row>
    <row r="159">
      <c r="A159" s="4" t="inlineStr">
        <is>
          <t>Fair Value</t>
        </is>
      </c>
      <c r="C159" s="7" t="n">
        <v>16962000</v>
      </c>
      <c r="D159" s="4" t="inlineStr">
        <is>
          <t>[1],[2],[3],[5],[8],[23]</t>
        </is>
      </c>
      <c r="E159" s="7" t="n">
        <v>16525000</v>
      </c>
      <c r="F159" s="4" t="inlineStr">
        <is>
          <t>[9],[10],[11],[13],[16],[24]</t>
        </is>
      </c>
    </row>
    <row r="160">
      <c r="A160" s="4" t="inlineStr">
        <is>
          <t>Investment, Identifier [Axis]: Enverus Holdings, Inc., Delayed Draw</t>
        </is>
      </c>
      <c r="C160" s="4" t="inlineStr">
        <is>
          <t xml:space="preserve"> </t>
        </is>
      </c>
      <c r="E160" s="4" t="inlineStr">
        <is>
          <t xml:space="preserve"> </t>
        </is>
      </c>
    </row>
    <row r="161">
      <c r="A161" s="4" t="inlineStr">
        <is>
          <t>Unfunded Commitment</t>
        </is>
      </c>
      <c r="C161" s="7" t="n">
        <v>316000</v>
      </c>
      <c r="E161" s="7" t="n">
        <v>832000</v>
      </c>
    </row>
    <row r="162">
      <c r="A162" s="4" t="inlineStr">
        <is>
          <t>Fair Value</t>
        </is>
      </c>
      <c r="C162" s="6" t="n">
        <v>0</v>
      </c>
      <c r="E162" s="6" t="n">
        <v>0</v>
      </c>
    </row>
    <row r="163">
      <c r="A163" s="4" t="inlineStr">
        <is>
          <t>Commitment Expiration Date</t>
        </is>
      </c>
      <c r="C163" s="4" t="inlineStr">
        <is>
          <t>Dec. 24,  2029</t>
        </is>
      </c>
      <c r="E163" s="4" t="inlineStr">
        <is>
          <t>Dec. 24,  2029</t>
        </is>
      </c>
    </row>
    <row r="164">
      <c r="A164" s="4" t="inlineStr">
        <is>
          <t>Investment, Identifier [Axis]: Enverus Holdings, Inc., Revolver</t>
        </is>
      </c>
      <c r="C164" s="4" t="inlineStr">
        <is>
          <t xml:space="preserve"> </t>
        </is>
      </c>
      <c r="E164" s="4" t="inlineStr">
        <is>
          <t xml:space="preserve"> </t>
        </is>
      </c>
    </row>
    <row r="165">
      <c r="A165" s="4" t="inlineStr">
        <is>
          <t>Unfunded Commitment</t>
        </is>
      </c>
      <c r="C165" s="6" t="n">
        <v>1267000</v>
      </c>
      <c r="E165" s="6" t="n">
        <v>1229000</v>
      </c>
    </row>
    <row r="166">
      <c r="A166" s="4" t="inlineStr">
        <is>
          <t>Fair Value</t>
        </is>
      </c>
      <c r="C166" s="6" t="n">
        <v>-38000</v>
      </c>
      <c r="E166" s="6" t="n">
        <v>-37000</v>
      </c>
    </row>
    <row r="167">
      <c r="A167" s="4" t="inlineStr">
        <is>
          <t>Commitment Expiration Date</t>
        </is>
      </c>
      <c r="C167" s="4" t="inlineStr">
        <is>
          <t>Dec. 24,  2029</t>
        </is>
      </c>
      <c r="E167" s="4" t="inlineStr">
        <is>
          <t>Dec. 24,  2029</t>
        </is>
      </c>
    </row>
    <row r="168">
      <c r="A168" s="4" t="inlineStr">
        <is>
          <t>Investment, Identifier [Axis]: Flash Charm, Inc.</t>
        </is>
      </c>
      <c r="C168" s="4" t="inlineStr">
        <is>
          <t xml:space="preserve"> </t>
        </is>
      </c>
      <c r="E168" s="4" t="inlineStr">
        <is>
          <t xml:space="preserve"> </t>
        </is>
      </c>
    </row>
    <row r="169">
      <c r="A169" s="4" t="inlineStr">
        <is>
          <t>Amortized Cost</t>
        </is>
      </c>
      <c r="B169" s="4" t="inlineStr">
        <is>
          <t>[1],[3],[4],[5],[8],[23]</t>
        </is>
      </c>
      <c r="C169" s="6" t="n">
        <v>9371000</v>
      </c>
      <c r="E169" s="4" t="inlineStr">
        <is>
          <t xml:space="preserve"> </t>
        </is>
      </c>
    </row>
    <row r="170">
      <c r="A170" s="4" t="inlineStr">
        <is>
          <t>Fair Value</t>
        </is>
      </c>
      <c r="B170" s="4" t="inlineStr">
        <is>
          <t>[1],[3],[5],[8],[23]</t>
        </is>
      </c>
      <c r="C170" s="7" t="n">
        <v>9269000</v>
      </c>
      <c r="E170" s="4" t="inlineStr">
        <is>
          <t xml:space="preserve"> </t>
        </is>
      </c>
    </row>
    <row r="171">
      <c r="A171" s="4" t="inlineStr">
        <is>
          <t>Investment, Identifier [Axis]: GoTo Group, Inc.</t>
        </is>
      </c>
      <c r="C171" s="4" t="inlineStr">
        <is>
          <t xml:space="preserve"> </t>
        </is>
      </c>
      <c r="E171" s="4" t="inlineStr">
        <is>
          <t xml:space="preserve"> </t>
        </is>
      </c>
    </row>
    <row r="172">
      <c r="A172" s="4" t="inlineStr">
        <is>
          <t>Amortized Cost</t>
        </is>
      </c>
      <c r="B172" s="4" t="inlineStr">
        <is>
          <t>[9],[11],[12],[13],[16],[27]</t>
        </is>
      </c>
      <c r="C172" s="4" t="inlineStr">
        <is>
          <t xml:space="preserve"> </t>
        </is>
      </c>
      <c r="E172" s="6" t="n">
        <v>13197000</v>
      </c>
    </row>
    <row r="173">
      <c r="A173" s="4" t="inlineStr">
        <is>
          <t>Fair Value</t>
        </is>
      </c>
      <c r="B173" s="4" t="inlineStr">
        <is>
          <t>[9],[11],[13],[16],[27]</t>
        </is>
      </c>
      <c r="C173" s="4" t="inlineStr">
        <is>
          <t xml:space="preserve"> </t>
        </is>
      </c>
      <c r="E173" s="7" t="n">
        <v>12863000</v>
      </c>
    </row>
    <row r="174">
      <c r="A174" s="4" t="inlineStr">
        <is>
          <t>Investment, Identifier [Axis]: Healthcare IT &amp; Technology</t>
        </is>
      </c>
      <c r="C174" s="4" t="inlineStr">
        <is>
          <t xml:space="preserve"> </t>
        </is>
      </c>
      <c r="E174" s="4" t="inlineStr">
        <is>
          <t xml:space="preserve"> </t>
        </is>
      </c>
    </row>
    <row r="175">
      <c r="A175" s="4" t="inlineStr">
        <is>
          <t>Amortized Cost</t>
        </is>
      </c>
      <c r="C175" s="7" t="n">
        <v>14795000</v>
      </c>
      <c r="D175" s="4" t="inlineStr">
        <is>
          <t>[3],[4],[5],[8]</t>
        </is>
      </c>
      <c r="E175" s="7" t="n">
        <v>14804000</v>
      </c>
      <c r="F175" s="4" t="inlineStr">
        <is>
          <t>[11],[12],[13],[16]</t>
        </is>
      </c>
    </row>
    <row r="176">
      <c r="A176" s="4" t="inlineStr">
        <is>
          <t>Fair Value</t>
        </is>
      </c>
      <c r="C176" s="7" t="n">
        <v>14653000</v>
      </c>
      <c r="D176" s="4" t="inlineStr">
        <is>
          <t>[3],[5],[8]</t>
        </is>
      </c>
      <c r="E176" s="7" t="n">
        <v>14944000</v>
      </c>
      <c r="F176" s="4" t="inlineStr">
        <is>
          <t>[11],[13],[16]</t>
        </is>
      </c>
    </row>
    <row r="177">
      <c r="A177" s="4" t="inlineStr">
        <is>
          <t>Investment, Identifier [Axis]: IT Security</t>
        </is>
      </c>
      <c r="C177" s="4" t="inlineStr">
        <is>
          <t xml:space="preserve"> </t>
        </is>
      </c>
      <c r="E177" s="4" t="inlineStr">
        <is>
          <t xml:space="preserve"> </t>
        </is>
      </c>
    </row>
    <row r="178">
      <c r="A178" s="4" t="inlineStr">
        <is>
          <t>Amortized Cost</t>
        </is>
      </c>
      <c r="B178" s="4" t="inlineStr">
        <is>
          <t>[3],[4],[5],[8]</t>
        </is>
      </c>
      <c r="C178" s="7" t="n">
        <v>34773000</v>
      </c>
      <c r="E178" s="4" t="inlineStr">
        <is>
          <t xml:space="preserve"> </t>
        </is>
      </c>
    </row>
    <row r="179">
      <c r="A179" s="4" t="inlineStr">
        <is>
          <t>Fair Value</t>
        </is>
      </c>
      <c r="B179" s="4" t="inlineStr">
        <is>
          <t>[3],[5],[8]</t>
        </is>
      </c>
      <c r="C179" s="7" t="n">
        <v>34711000</v>
      </c>
      <c r="E179" s="4" t="inlineStr">
        <is>
          <t xml:space="preserve"> </t>
        </is>
      </c>
    </row>
    <row r="180">
      <c r="A180" s="4" t="inlineStr">
        <is>
          <t>Investment, Identifier [Axis]: IT Services &amp; IT Systems Management (Ex-Security</t>
        </is>
      </c>
      <c r="C180" s="4" t="inlineStr">
        <is>
          <t xml:space="preserve"> </t>
        </is>
      </c>
      <c r="E180" s="4" t="inlineStr">
        <is>
          <t xml:space="preserve"> </t>
        </is>
      </c>
    </row>
    <row r="181">
      <c r="A181" s="4" t="inlineStr">
        <is>
          <t>Amortized Cost</t>
        </is>
      </c>
      <c r="B181" s="4" t="inlineStr">
        <is>
          <t>[3],[4],[5],[8]</t>
        </is>
      </c>
      <c r="C181" s="7" t="n">
        <v>95849000</v>
      </c>
      <c r="E181" s="4" t="inlineStr">
        <is>
          <t xml:space="preserve"> </t>
        </is>
      </c>
    </row>
    <row r="182">
      <c r="A182" s="4" t="inlineStr">
        <is>
          <t>Fair Value</t>
        </is>
      </c>
      <c r="B182" s="4" t="inlineStr">
        <is>
          <t>[3],[5],[8]</t>
        </is>
      </c>
      <c r="C182" s="7" t="n">
        <v>96058000</v>
      </c>
      <c r="E182" s="4" t="inlineStr">
        <is>
          <t xml:space="preserve"> </t>
        </is>
      </c>
    </row>
    <row r="183">
      <c r="A183" s="4" t="inlineStr">
        <is>
          <t>Investment, Identifier [Axis]: IT Services &amp; IT Systems Management (Ex-Security)</t>
        </is>
      </c>
      <c r="C183" s="4" t="inlineStr">
        <is>
          <t xml:space="preserve"> </t>
        </is>
      </c>
      <c r="E183" s="4" t="inlineStr">
        <is>
          <t xml:space="preserve"> </t>
        </is>
      </c>
    </row>
    <row r="184">
      <c r="A184" s="4" t="inlineStr">
        <is>
          <t>Amortized Cost</t>
        </is>
      </c>
      <c r="B184" s="4" t="inlineStr">
        <is>
          <t>[11],[12],[13],[16]</t>
        </is>
      </c>
      <c r="C184" s="4" t="inlineStr">
        <is>
          <t xml:space="preserve"> </t>
        </is>
      </c>
      <c r="E184" s="7" t="n">
        <v>85183000</v>
      </c>
    </row>
    <row r="185">
      <c r="A185" s="4" t="inlineStr">
        <is>
          <t>Fair Value</t>
        </is>
      </c>
      <c r="B185" s="4" t="inlineStr">
        <is>
          <t>[11],[13],[16]</t>
        </is>
      </c>
      <c r="C185" s="4" t="inlineStr">
        <is>
          <t xml:space="preserve"> </t>
        </is>
      </c>
      <c r="E185" s="7" t="n">
        <v>85848000</v>
      </c>
    </row>
    <row r="186">
      <c r="A186" s="4" t="inlineStr">
        <is>
          <t>Investment, Identifier [Axis]: InhabitIQ, Inc., Delayed Draw</t>
        </is>
      </c>
      <c r="C186" s="4" t="inlineStr">
        <is>
          <t xml:space="preserve"> </t>
        </is>
      </c>
      <c r="E186" s="4" t="inlineStr">
        <is>
          <t xml:space="preserve"> </t>
        </is>
      </c>
    </row>
    <row r="187">
      <c r="A187" s="4" t="inlineStr">
        <is>
          <t>Unfunded Commitment</t>
        </is>
      </c>
      <c r="C187" s="7" t="n">
        <v>5742000</v>
      </c>
      <c r="E187" s="4" t="inlineStr">
        <is>
          <t xml:space="preserve"> </t>
        </is>
      </c>
    </row>
    <row r="188">
      <c r="A188" s="4" t="inlineStr">
        <is>
          <t>Fair Value</t>
        </is>
      </c>
      <c r="C188" s="6" t="n">
        <v>-29000</v>
      </c>
      <c r="E188" s="4" t="inlineStr">
        <is>
          <t xml:space="preserve"> </t>
        </is>
      </c>
    </row>
    <row r="189">
      <c r="A189" s="4" t="inlineStr">
        <is>
          <t>Commitment Expiration Date</t>
        </is>
      </c>
      <c r="C189" s="4" t="inlineStr">
        <is>
          <t>Jan. 12,  2032</t>
        </is>
      </c>
      <c r="E189" s="4" t="inlineStr">
        <is>
          <t xml:space="preserve"> </t>
        </is>
      </c>
    </row>
    <row r="190">
      <c r="A190" s="4" t="inlineStr">
        <is>
          <t>Investment, Identifier [Axis]: InhabitIQ, Inc., Revolver</t>
        </is>
      </c>
      <c r="C190" s="4" t="inlineStr">
        <is>
          <t xml:space="preserve"> </t>
        </is>
      </c>
      <c r="E190" s="4" t="inlineStr">
        <is>
          <t xml:space="preserve"> </t>
        </is>
      </c>
    </row>
    <row r="191">
      <c r="A191" s="4" t="inlineStr">
        <is>
          <t>Unfunded Commitment</t>
        </is>
      </c>
      <c r="C191" s="6" t="n">
        <v>3589000</v>
      </c>
      <c r="E191" s="4" t="inlineStr">
        <is>
          <t xml:space="preserve"> </t>
        </is>
      </c>
    </row>
    <row r="192">
      <c r="A192" s="4" t="inlineStr">
        <is>
          <t>Fair Value</t>
        </is>
      </c>
      <c r="C192" s="6" t="n">
        <v>-18000</v>
      </c>
      <c r="E192" s="4" t="inlineStr">
        <is>
          <t xml:space="preserve"> </t>
        </is>
      </c>
    </row>
    <row r="193">
      <c r="A193" s="4" t="inlineStr">
        <is>
          <t>Commitment Expiration Date</t>
        </is>
      </c>
      <c r="C193" s="4" t="inlineStr">
        <is>
          <t>Jan. 12,  2032</t>
        </is>
      </c>
      <c r="E193" s="4" t="inlineStr">
        <is>
          <t xml:space="preserve"> </t>
        </is>
      </c>
    </row>
    <row r="194">
      <c r="A194" s="4" t="inlineStr">
        <is>
          <t>Investment, Identifier [Axis]: InhabitIq, Inc.</t>
        </is>
      </c>
      <c r="C194" s="4" t="inlineStr">
        <is>
          <t xml:space="preserve"> </t>
        </is>
      </c>
      <c r="E194" s="4" t="inlineStr">
        <is>
          <t xml:space="preserve"> </t>
        </is>
      </c>
    </row>
    <row r="195">
      <c r="A195" s="4" t="inlineStr">
        <is>
          <t>Amortized Cost</t>
        </is>
      </c>
      <c r="B195" s="4" t="inlineStr">
        <is>
          <t>[1],[2],[3],[4],[5],[7],[8],[23]</t>
        </is>
      </c>
      <c r="C195" s="6" t="n">
        <v>20539000</v>
      </c>
      <c r="E195" s="4" t="inlineStr">
        <is>
          <t xml:space="preserve"> </t>
        </is>
      </c>
    </row>
    <row r="196">
      <c r="A196" s="4" t="inlineStr">
        <is>
          <t>Fair Value</t>
        </is>
      </c>
      <c r="B196" s="4" t="inlineStr">
        <is>
          <t>[1],[2],[3],[5],[7],[8],[23]</t>
        </is>
      </c>
      <c r="C196" s="7" t="n">
        <v>20521000</v>
      </c>
      <c r="E196" s="4" t="inlineStr">
        <is>
          <t xml:space="preserve"> </t>
        </is>
      </c>
    </row>
    <row r="197">
      <c r="A197" s="4" t="inlineStr">
        <is>
          <t>Investment, Identifier [Axis]: Inmar, Inc.</t>
        </is>
      </c>
      <c r="C197" s="4" t="inlineStr">
        <is>
          <t xml:space="preserve"> </t>
        </is>
      </c>
      <c r="E197" s="4" t="inlineStr">
        <is>
          <t xml:space="preserve"> </t>
        </is>
      </c>
    </row>
    <row r="198">
      <c r="A198" s="4" t="inlineStr">
        <is>
          <t>Amortized Cost</t>
        </is>
      </c>
      <c r="C198" s="7" t="n">
        <v>9902000</v>
      </c>
      <c r="D198" s="4" t="inlineStr">
        <is>
          <t>[1],[3],[4],[5],[8],[25]</t>
        </is>
      </c>
      <c r="E198" s="7" t="n">
        <v>9926000</v>
      </c>
      <c r="F198" s="4" t="inlineStr">
        <is>
          <t>[9],[11],[12],[13],[16],[26]</t>
        </is>
      </c>
    </row>
    <row r="199">
      <c r="A199" s="4" t="inlineStr">
        <is>
          <t>Fair Value</t>
        </is>
      </c>
      <c r="C199" s="6" t="n">
        <v>9956000</v>
      </c>
      <c r="D199" s="4" t="inlineStr">
        <is>
          <t>[1],[3],[5],[8],[25]</t>
        </is>
      </c>
      <c r="E199" s="6" t="n">
        <v>10020000</v>
      </c>
      <c r="F199" s="4" t="inlineStr">
        <is>
          <t>[9],[11],[13],[16],[26]</t>
        </is>
      </c>
    </row>
    <row r="200">
      <c r="A200" s="4" t="inlineStr">
        <is>
          <t>Investment, Identifier [Axis]: Inmar, Inc., Rocket Software, Inc. , Athenahealth Group, Inc. , Perforce Software, Inc. , MH Sub I, LLC ,</t>
        </is>
      </c>
      <c r="C200" s="4" t="inlineStr">
        <is>
          <t xml:space="preserve"> </t>
        </is>
      </c>
      <c r="E200" s="4" t="inlineStr">
        <is>
          <t xml:space="preserve"> </t>
        </is>
      </c>
    </row>
    <row r="201">
      <c r="A201" s="4" t="inlineStr">
        <is>
          <t>Investment, interest rate, floor</t>
        </is>
      </c>
      <c r="C201" s="4" t="inlineStr">
        <is>
          <t xml:space="preserve"> </t>
        </is>
      </c>
      <c r="E201" s="10" t="n">
        <v>0.005</v>
      </c>
    </row>
    <row r="202">
      <c r="A202" s="4" t="inlineStr">
        <is>
          <t>Investment, Identifier [Axis]: Inmar, Inc., Rocket Software, Inc., Athenahealth Group, Inc., Perforce Software, Inc., MH Sub I, LLC</t>
        </is>
      </c>
      <c r="C202" s="4" t="inlineStr">
        <is>
          <t xml:space="preserve"> </t>
        </is>
      </c>
      <c r="E202" s="4" t="inlineStr">
        <is>
          <t xml:space="preserve"> </t>
        </is>
      </c>
    </row>
    <row r="203">
      <c r="A203" s="4" t="inlineStr">
        <is>
          <t>Investment, interest rate, floor</t>
        </is>
      </c>
      <c r="C203" s="10" t="n">
        <v>0.005</v>
      </c>
      <c r="E203" s="4" t="inlineStr">
        <is>
          <t xml:space="preserve"> </t>
        </is>
      </c>
    </row>
    <row r="204">
      <c r="A204" s="4" t="inlineStr">
        <is>
          <t>Investment, Identifier [Axis]: Insurance</t>
        </is>
      </c>
      <c r="C204" s="4" t="inlineStr">
        <is>
          <t xml:space="preserve"> </t>
        </is>
      </c>
      <c r="E204" s="4" t="inlineStr">
        <is>
          <t xml:space="preserve"> </t>
        </is>
      </c>
    </row>
    <row r="205">
      <c r="A205" s="4" t="inlineStr">
        <is>
          <t>Amortized Cost</t>
        </is>
      </c>
      <c r="C205" s="6" t="n">
        <v>27996000</v>
      </c>
      <c r="D205" s="4" t="inlineStr">
        <is>
          <t>[3],[4],[5],[8]</t>
        </is>
      </c>
      <c r="E205" s="6" t="n">
        <v>27980000</v>
      </c>
      <c r="F205" s="4" t="inlineStr">
        <is>
          <t>[11],[12],[13],[16]</t>
        </is>
      </c>
    </row>
    <row r="206">
      <c r="A206" s="4" t="inlineStr">
        <is>
          <t>Fair Value</t>
        </is>
      </c>
      <c r="C206" s="7" t="n">
        <v>28214000</v>
      </c>
      <c r="D206" s="4" t="inlineStr">
        <is>
          <t>[3],[5],[8]</t>
        </is>
      </c>
      <c r="E206" s="7" t="n">
        <v>28027000</v>
      </c>
      <c r="F206" s="4" t="inlineStr">
        <is>
          <t>[11],[13],[16]</t>
        </is>
      </c>
    </row>
    <row r="207">
      <c r="A207" s="4" t="inlineStr">
        <is>
          <t>Investment, Identifier [Axis]: Integrity Marketing Acquisition, LLC</t>
        </is>
      </c>
      <c r="C207" s="4" t="inlineStr">
        <is>
          <t xml:space="preserve"> </t>
        </is>
      </c>
      <c r="E207" s="4" t="inlineStr">
        <is>
          <t xml:space="preserve"> </t>
        </is>
      </c>
    </row>
    <row r="208">
      <c r="A208" s="4" t="inlineStr">
        <is>
          <t>Amortized Cost</t>
        </is>
      </c>
      <c r="C208" s="7" t="n">
        <v>2012000</v>
      </c>
      <c r="D208" s="4" t="inlineStr">
        <is>
          <t>[1],[2],[3],[4],[5],[7],[8],[23]</t>
        </is>
      </c>
      <c r="E208" s="7" t="n">
        <v>2016000</v>
      </c>
      <c r="F208" s="4" t="inlineStr">
        <is>
          <t>[9],[10],[11],[12],[13],[15],[16],[24]</t>
        </is>
      </c>
    </row>
    <row r="209">
      <c r="A209" s="4" t="inlineStr">
        <is>
          <t>Fair Value</t>
        </is>
      </c>
      <c r="C209" s="7" t="n">
        <v>2013000</v>
      </c>
      <c r="D209" s="4" t="inlineStr">
        <is>
          <t>[1],[2],[3],[5],[7],[8],[23]</t>
        </is>
      </c>
      <c r="E209" s="7" t="n">
        <v>2006000</v>
      </c>
      <c r="F209" s="4" t="inlineStr">
        <is>
          <t>[9],[10],[11],[13],[15],[16],[24]</t>
        </is>
      </c>
    </row>
    <row r="210">
      <c r="A210" s="4" t="inlineStr">
        <is>
          <t>Investment, Identifier [Axis]: Integrity Marketing Acquisition, LLC, Delayed Draw</t>
        </is>
      </c>
      <c r="C210" s="4" t="inlineStr">
        <is>
          <t xml:space="preserve"> </t>
        </is>
      </c>
      <c r="E210" s="4" t="inlineStr">
        <is>
          <t xml:space="preserve"> </t>
        </is>
      </c>
    </row>
    <row r="211">
      <c r="A211" s="4" t="inlineStr">
        <is>
          <t>Unfunded Commitment</t>
        </is>
      </c>
      <c r="C211" s="7" t="n">
        <v>2958000</v>
      </c>
      <c r="E211" s="7" t="n">
        <v>2958000</v>
      </c>
    </row>
    <row r="212">
      <c r="A212" s="4" t="inlineStr">
        <is>
          <t>Fair Value</t>
        </is>
      </c>
      <c r="C212" s="6" t="n">
        <v>-7000</v>
      </c>
      <c r="E212" s="6" t="n">
        <v>-15000</v>
      </c>
    </row>
    <row r="213">
      <c r="A213" s="4" t="inlineStr">
        <is>
          <t>Commitment Expiration Date</t>
        </is>
      </c>
      <c r="C213" s="4" t="inlineStr">
        <is>
          <t>Aug. 25,  2028</t>
        </is>
      </c>
      <c r="E213" s="4" t="inlineStr">
        <is>
          <t>Aug. 25,  2028</t>
        </is>
      </c>
    </row>
    <row r="214">
      <c r="A214" s="4" t="inlineStr">
        <is>
          <t>Investment, Identifier [Axis]: MH Sub I, LLC</t>
        </is>
      </c>
      <c r="C214" s="4" t="inlineStr">
        <is>
          <t xml:space="preserve"> </t>
        </is>
      </c>
      <c r="E214" s="4" t="inlineStr">
        <is>
          <t xml:space="preserve"> </t>
        </is>
      </c>
    </row>
    <row r="215">
      <c r="A215" s="4" t="inlineStr">
        <is>
          <t>Amortized Cost</t>
        </is>
      </c>
      <c r="C215" s="6" t="n">
        <v>17609000</v>
      </c>
      <c r="D215" s="4" t="inlineStr">
        <is>
          <t>[1],[3],[4],[5],[8],[25]</t>
        </is>
      </c>
      <c r="E215" s="6" t="n">
        <v>17727000</v>
      </c>
      <c r="F215" s="4" t="inlineStr">
        <is>
          <t>[9],[11],[12],[13],[16],[26]</t>
        </is>
      </c>
    </row>
    <row r="216">
      <c r="A216" s="4" t="inlineStr">
        <is>
          <t>Fair Value</t>
        </is>
      </c>
      <c r="C216" s="7" t="n">
        <v>16769000</v>
      </c>
      <c r="D216" s="4" t="inlineStr">
        <is>
          <t>[1],[3],[5],[8],[25]</t>
        </is>
      </c>
      <c r="E216" s="7" t="n">
        <v>17942000</v>
      </c>
      <c r="F216" s="4" t="inlineStr">
        <is>
          <t>[9],[11],[13],[16],[26]</t>
        </is>
      </c>
    </row>
    <row r="217">
      <c r="A217" s="4" t="inlineStr">
        <is>
          <t>Investment, Identifier [Axis]: MRI Software, LLC</t>
        </is>
      </c>
      <c r="C217" s="4" t="inlineStr">
        <is>
          <t xml:space="preserve"> </t>
        </is>
      </c>
      <c r="E217" s="4" t="inlineStr">
        <is>
          <t xml:space="preserve"> </t>
        </is>
      </c>
    </row>
    <row r="218">
      <c r="A218" s="4" t="inlineStr">
        <is>
          <t>Amortized Cost</t>
        </is>
      </c>
      <c r="C218" s="7" t="n">
        <v>23364000</v>
      </c>
      <c r="D218" s="4" t="inlineStr">
        <is>
          <t>[1],[2],[3],[4],[5],[6],[8]</t>
        </is>
      </c>
      <c r="E218" s="7" t="n">
        <v>23411000</v>
      </c>
      <c r="F218" s="4" t="inlineStr">
        <is>
          <t>[9],[10],[11],[12],[13],[14],[16]</t>
        </is>
      </c>
    </row>
    <row r="219">
      <c r="A219" s="4" t="inlineStr">
        <is>
          <t>Fair Value</t>
        </is>
      </c>
      <c r="C219" s="7" t="n">
        <v>23267000</v>
      </c>
      <c r="D219" s="4" t="inlineStr">
        <is>
          <t>[1],[2],[3],[5],[6],[8]</t>
        </is>
      </c>
      <c r="E219" s="7" t="n">
        <v>23559000</v>
      </c>
      <c r="F219" s="4" t="inlineStr">
        <is>
          <t>[9],[10],[11],[13],[14],[16]</t>
        </is>
      </c>
    </row>
    <row r="220">
      <c r="A220" s="4" t="inlineStr">
        <is>
          <t>Investment, Identifier [Axis]: MRI Software, LLC, Revolver</t>
        </is>
      </c>
      <c r="C220" s="4" t="inlineStr">
        <is>
          <t xml:space="preserve"> </t>
        </is>
      </c>
      <c r="E220" s="4" t="inlineStr">
        <is>
          <t xml:space="preserve"> </t>
        </is>
      </c>
    </row>
    <row r="221">
      <c r="A221" s="4" t="inlineStr">
        <is>
          <t>Unfunded Commitment</t>
        </is>
      </c>
      <c r="C221" s="7" t="n">
        <v>1378000</v>
      </c>
      <c r="E221" s="7" t="n">
        <v>1378000</v>
      </c>
    </row>
    <row r="222">
      <c r="A222" s="4" t="inlineStr">
        <is>
          <t>Fair Value</t>
        </is>
      </c>
      <c r="C222" s="6" t="n">
        <v>-38000</v>
      </c>
      <c r="E222" s="6" t="n">
        <v>-41000</v>
      </c>
    </row>
    <row r="223">
      <c r="A223" s="4" t="inlineStr">
        <is>
          <t>Commitment Expiration Date</t>
        </is>
      </c>
      <c r="C223" s="4" t="inlineStr">
        <is>
          <t>Feb. 10,  2027</t>
        </is>
      </c>
      <c r="E223" s="4" t="inlineStr">
        <is>
          <t>Feb. 10,  2027</t>
        </is>
      </c>
    </row>
    <row r="224">
      <c r="A224" s="4" t="inlineStr">
        <is>
          <t>Investment, Identifier [Axis]: McKissock Investment Holdings</t>
        </is>
      </c>
      <c r="C224" s="4" t="inlineStr">
        <is>
          <t xml:space="preserve"> </t>
        </is>
      </c>
      <c r="E224" s="4" t="inlineStr">
        <is>
          <t xml:space="preserve"> </t>
        </is>
      </c>
    </row>
    <row r="225">
      <c r="A225" s="4" t="inlineStr">
        <is>
          <t>Amortized Cost</t>
        </is>
      </c>
      <c r="B225" s="4" t="inlineStr">
        <is>
          <t>[1],[3],[4],[5],[8],[23]</t>
        </is>
      </c>
      <c r="C225" s="6" t="n">
        <v>13176000</v>
      </c>
      <c r="E225" s="4" t="inlineStr">
        <is>
          <t xml:space="preserve"> </t>
        </is>
      </c>
    </row>
    <row r="226">
      <c r="A226" s="4" t="inlineStr">
        <is>
          <t>Fair Value</t>
        </is>
      </c>
      <c r="B226" s="4" t="inlineStr">
        <is>
          <t>[1],[3],[5],[8],[23]</t>
        </is>
      </c>
      <c r="C226" s="7" t="n">
        <v>13166000</v>
      </c>
      <c r="E226" s="4" t="inlineStr">
        <is>
          <t xml:space="preserve"> </t>
        </is>
      </c>
    </row>
    <row r="227">
      <c r="A227" s="4" t="inlineStr">
        <is>
          <t>Investment, Identifier [Axis]: Metropolis Technologies, Inc.</t>
        </is>
      </c>
      <c r="C227" s="4" t="inlineStr">
        <is>
          <t xml:space="preserve"> </t>
        </is>
      </c>
      <c r="E227" s="4" t="inlineStr">
        <is>
          <t xml:space="preserve"> </t>
        </is>
      </c>
    </row>
    <row r="228">
      <c r="A228" s="4" t="inlineStr">
        <is>
          <t>Amortized Cost</t>
        </is>
      </c>
      <c r="C228" s="7" t="n">
        <v>15486000</v>
      </c>
      <c r="D228" s="4" t="inlineStr">
        <is>
          <t>[1],[3],[4],[5],[7],[8],[17],[29]</t>
        </is>
      </c>
      <c r="E228" s="6" t="n">
        <v>15517000</v>
      </c>
      <c r="F228" s="4" t="inlineStr">
        <is>
          <t>[9],[11],[12],[13],[15],[16],[20],[27]</t>
        </is>
      </c>
    </row>
    <row r="229">
      <c r="A229" s="4" t="inlineStr">
        <is>
          <t>Fair Value</t>
        </is>
      </c>
      <c r="C229" s="7" t="n">
        <v>16247000</v>
      </c>
      <c r="D229" s="4" t="inlineStr">
        <is>
          <t>[1],[3],[5],[7],[8],[17],[29]</t>
        </is>
      </c>
      <c r="E229" s="7" t="n">
        <v>15616000</v>
      </c>
      <c r="F229" s="4" t="inlineStr">
        <is>
          <t>[9],[11],[13],[15],[16],[20],[27]</t>
        </is>
      </c>
    </row>
    <row r="230">
      <c r="A230" s="4" t="inlineStr">
        <is>
          <t>Investment, Identifier [Axis]: Metropolis Technologies, Inc. - Other Equity</t>
        </is>
      </c>
      <c r="C230" s="4" t="inlineStr">
        <is>
          <t xml:space="preserve"> </t>
        </is>
      </c>
      <c r="E230" s="4" t="inlineStr">
        <is>
          <t xml:space="preserve"> </t>
        </is>
      </c>
    </row>
    <row r="231">
      <c r="A231" s="4" t="inlineStr">
        <is>
          <t>Amortized Cost</t>
        </is>
      </c>
      <c r="C231" s="7" t="n">
        <v>20000</v>
      </c>
      <c r="D231" s="4" t="inlineStr">
        <is>
          <t>[3],[4],[5],[7],[8],[31]</t>
        </is>
      </c>
      <c r="E231" s="7" t="n">
        <v>20000</v>
      </c>
      <c r="F231" s="4" t="inlineStr">
        <is>
          <t>[11],[12],[13],[15],[16],[32]</t>
        </is>
      </c>
    </row>
    <row r="232">
      <c r="A232" s="4" t="inlineStr">
        <is>
          <t>Fair Value</t>
        </is>
      </c>
      <c r="C232" s="7" t="n">
        <v>285000</v>
      </c>
      <c r="D232" s="4" t="inlineStr">
        <is>
          <t>[3],[5],[7],[8],[31]</t>
        </is>
      </c>
      <c r="E232" s="7" t="n">
        <v>20000</v>
      </c>
      <c r="F232" s="4" t="inlineStr">
        <is>
          <t>[11],[13],[15],[16],[32]</t>
        </is>
      </c>
    </row>
    <row r="233">
      <c r="A233" s="4" t="inlineStr">
        <is>
          <t>Investment, Identifier [Axis]: Metropolis Technologies, Inc. - Preferred Equity 1</t>
        </is>
      </c>
      <c r="C233" s="4" t="inlineStr">
        <is>
          <t xml:space="preserve"> </t>
        </is>
      </c>
      <c r="E233" s="4" t="inlineStr">
        <is>
          <t xml:space="preserve"> </t>
        </is>
      </c>
    </row>
    <row r="234">
      <c r="A234" s="4" t="inlineStr">
        <is>
          <t>Amortized Cost</t>
        </is>
      </c>
      <c r="C234" s="7" t="n">
        <v>4276000</v>
      </c>
      <c r="D234" s="4" t="inlineStr">
        <is>
          <t>[3],[4],[5],[7],[8]</t>
        </is>
      </c>
      <c r="E234" s="7" t="n">
        <v>4277000</v>
      </c>
      <c r="F234" s="4" t="inlineStr">
        <is>
          <t>[11],[12],[13],[15],[16]</t>
        </is>
      </c>
    </row>
    <row r="235">
      <c r="A235" s="4" t="inlineStr">
        <is>
          <t>Fair Value</t>
        </is>
      </c>
      <c r="C235" s="7" t="n">
        <v>4320000</v>
      </c>
      <c r="D235" s="4" t="inlineStr">
        <is>
          <t>[3],[5],[7],[8]</t>
        </is>
      </c>
      <c r="E235" s="7" t="n">
        <v>4281000</v>
      </c>
      <c r="F235" s="4" t="inlineStr">
        <is>
          <t>[11],[13],[15],[16]</t>
        </is>
      </c>
    </row>
    <row r="236">
      <c r="A236" s="4" t="inlineStr">
        <is>
          <t>Investment, Identifier [Axis]: Metropolis Technologies, Inc. - Preferred Equity 2</t>
        </is>
      </c>
      <c r="C236" s="4" t="inlineStr">
        <is>
          <t xml:space="preserve"> </t>
        </is>
      </c>
      <c r="E236" s="4" t="inlineStr">
        <is>
          <t xml:space="preserve"> </t>
        </is>
      </c>
    </row>
    <row r="237">
      <c r="A237" s="4" t="inlineStr">
        <is>
          <t>Amortized Cost</t>
        </is>
      </c>
      <c r="C237" s="7" t="n">
        <v>456000</v>
      </c>
      <c r="D237" s="4" t="inlineStr">
        <is>
          <t>[3],[4],[5],[7],[8]</t>
        </is>
      </c>
      <c r="E237" s="7" t="n">
        <v>456000</v>
      </c>
      <c r="F237" s="4" t="inlineStr">
        <is>
          <t>[11],[12],[13],[15],[16]</t>
        </is>
      </c>
    </row>
    <row r="238">
      <c r="A238" s="4" t="inlineStr">
        <is>
          <t>Fair Value</t>
        </is>
      </c>
      <c r="C238" s="7" t="n">
        <v>480000</v>
      </c>
      <c r="D238" s="4" t="inlineStr">
        <is>
          <t>[3],[5],[7],[8]</t>
        </is>
      </c>
      <c r="E238" s="7" t="n">
        <v>459000</v>
      </c>
      <c r="F238" s="4" t="inlineStr">
        <is>
          <t>[11],[13],[15],[16]</t>
        </is>
      </c>
    </row>
    <row r="239">
      <c r="A239" s="4" t="inlineStr">
        <is>
          <t>Investment, Identifier [Axis]: Mews Systems B.V.</t>
        </is>
      </c>
      <c r="C239" s="4" t="inlineStr">
        <is>
          <t xml:space="preserve"> </t>
        </is>
      </c>
      <c r="E239" s="4" t="inlineStr">
        <is>
          <t xml:space="preserve"> </t>
        </is>
      </c>
    </row>
    <row r="240">
      <c r="A240" s="4" t="inlineStr">
        <is>
          <t>Amortized Cost</t>
        </is>
      </c>
      <c r="C240" s="7" t="n">
        <v>15478000</v>
      </c>
      <c r="D240" s="4" t="inlineStr">
        <is>
          <t>[1],[2],[3],[4],[5],[6],[7],[8],[19],[33]</t>
        </is>
      </c>
      <c r="E240" s="7" t="n">
        <v>14897000</v>
      </c>
      <c r="F240" s="4" t="inlineStr">
        <is>
          <t>[9],[10],[11],[12],[13],[14],[15],[16],[22],[34]</t>
        </is>
      </c>
    </row>
    <row r="241">
      <c r="A241" s="4" t="inlineStr">
        <is>
          <t>Fair Value</t>
        </is>
      </c>
      <c r="C241" s="7" t="n">
        <v>16012000</v>
      </c>
      <c r="D241" s="4" t="inlineStr">
        <is>
          <t>[1],[2],[3],[5],[6],[7],[8],[19],[33]</t>
        </is>
      </c>
      <c r="E241" s="7" t="n">
        <v>15069000</v>
      </c>
      <c r="F241" s="4" t="inlineStr">
        <is>
          <t>[9],[10],[11],[13],[14],[15],[16],[22],[34]</t>
        </is>
      </c>
    </row>
    <row r="242">
      <c r="A242" s="4" t="inlineStr">
        <is>
          <t>Investment, Identifier [Axis]: Mews Systems B.V. - Other Equity</t>
        </is>
      </c>
      <c r="C242" s="4" t="inlineStr">
        <is>
          <t xml:space="preserve"> </t>
        </is>
      </c>
      <c r="E242" s="4" t="inlineStr">
        <is>
          <t xml:space="preserve"> </t>
        </is>
      </c>
    </row>
    <row r="243">
      <c r="A243" s="4" t="inlineStr">
        <is>
          <t>Amortized Cost</t>
        </is>
      </c>
      <c r="C243" s="7" t="n">
        <v>1312000</v>
      </c>
      <c r="D243" s="4" t="inlineStr">
        <is>
          <t>[3],[4],[5],[7],[8],[19],[31],[33]</t>
        </is>
      </c>
      <c r="E243" s="7" t="n">
        <v>1312000</v>
      </c>
      <c r="F243" s="4" t="inlineStr">
        <is>
          <t>[11],[12],[13],[15],[16],[22],[32],[34]</t>
        </is>
      </c>
    </row>
    <row r="244">
      <c r="A244" s="4" t="inlineStr">
        <is>
          <t>Fair Value</t>
        </is>
      </c>
      <c r="C244" s="7" t="n">
        <v>1344000</v>
      </c>
      <c r="D244" s="4" t="inlineStr">
        <is>
          <t>[3],[5],[7],[8],[19],[31],[33]</t>
        </is>
      </c>
      <c r="E244" s="7" t="n">
        <v>1227000</v>
      </c>
      <c r="F244" s="4" t="inlineStr">
        <is>
          <t>[11],[13],[15],[16],[22],[32],[34]</t>
        </is>
      </c>
    </row>
    <row r="245">
      <c r="A245" s="4" t="inlineStr">
        <is>
          <t>Investment, Identifier [Axis]: Mews Systems B.V., Delayed Draw</t>
        </is>
      </c>
      <c r="C245" s="4" t="inlineStr">
        <is>
          <t xml:space="preserve"> </t>
        </is>
      </c>
      <c r="E245" s="4" t="inlineStr">
        <is>
          <t xml:space="preserve"> </t>
        </is>
      </c>
    </row>
    <row r="246">
      <c r="A246" s="4" t="inlineStr">
        <is>
          <t>Unfunded Commitment</t>
        </is>
      </c>
      <c r="C246" s="4" t="inlineStr">
        <is>
          <t xml:space="preserve"> </t>
        </is>
      </c>
      <c r="E246" s="7" t="n">
        <v>911000</v>
      </c>
    </row>
    <row r="247">
      <c r="A247" s="4" t="inlineStr">
        <is>
          <t>Fair Value</t>
        </is>
      </c>
      <c r="C247" s="4" t="inlineStr">
        <is>
          <t xml:space="preserve"> </t>
        </is>
      </c>
      <c r="E247" s="6" t="n">
        <v>-58000</v>
      </c>
    </row>
    <row r="248">
      <c r="A248" s="4" t="inlineStr">
        <is>
          <t>Commitment Expiration Date</t>
        </is>
      </c>
      <c r="C248" s="4" t="inlineStr">
        <is>
          <t xml:space="preserve"> </t>
        </is>
      </c>
      <c r="E248" s="4" t="inlineStr">
        <is>
          <t>Sep. 14,  2029</t>
        </is>
      </c>
    </row>
    <row r="249">
      <c r="A249" s="4" t="inlineStr">
        <is>
          <t>Investment, Identifier [Axis]: Mews Systems B.V., Delayed Draw 1</t>
        </is>
      </c>
      <c r="C249" s="4" t="inlineStr">
        <is>
          <t xml:space="preserve"> </t>
        </is>
      </c>
      <c r="E249" s="4" t="inlineStr">
        <is>
          <t xml:space="preserve"> </t>
        </is>
      </c>
    </row>
    <row r="250">
      <c r="A250" s="4" t="inlineStr">
        <is>
          <t>Unfunded Commitment</t>
        </is>
      </c>
      <c r="C250" s="7" t="n">
        <v>377000</v>
      </c>
      <c r="E250" s="4" t="inlineStr">
        <is>
          <t xml:space="preserve"> </t>
        </is>
      </c>
    </row>
    <row r="251">
      <c r="A251" s="4" t="inlineStr">
        <is>
          <t>Fair Value</t>
        </is>
      </c>
      <c r="C251" s="6" t="n">
        <v>-15000</v>
      </c>
      <c r="E251" s="4" t="inlineStr">
        <is>
          <t xml:space="preserve"> </t>
        </is>
      </c>
    </row>
    <row r="252">
      <c r="A252" s="4" t="inlineStr">
        <is>
          <t>Commitment Expiration Date</t>
        </is>
      </c>
      <c r="C252" s="4" t="inlineStr">
        <is>
          <t>Sep. 14,  2029</t>
        </is>
      </c>
      <c r="E252" s="4" t="inlineStr">
        <is>
          <t xml:space="preserve"> </t>
        </is>
      </c>
    </row>
    <row r="253">
      <c r="A253" s="4" t="inlineStr">
        <is>
          <t>Investment, Identifier [Axis]: Noynim, LLC</t>
        </is>
      </c>
      <c r="C253" s="4" t="inlineStr">
        <is>
          <t xml:space="preserve"> </t>
        </is>
      </c>
      <c r="E253" s="4" t="inlineStr">
        <is>
          <t xml:space="preserve"> </t>
        </is>
      </c>
    </row>
    <row r="254">
      <c r="A254" s="4" t="inlineStr">
        <is>
          <t>Investment, interest rate, floor</t>
        </is>
      </c>
      <c r="C254" s="10" t="n">
        <v>0.0125</v>
      </c>
      <c r="E254" s="4" t="inlineStr">
        <is>
          <t xml:space="preserve"> </t>
        </is>
      </c>
    </row>
    <row r="255">
      <c r="A255" s="4" t="inlineStr">
        <is>
          <t>Amortized Cost</t>
        </is>
      </c>
      <c r="C255" s="6" t="n">
        <v>17773000</v>
      </c>
      <c r="D255" s="4" t="inlineStr">
        <is>
          <t>[1],[2],[3],[4],[5],[7],[8],[35]</t>
        </is>
      </c>
      <c r="E255" s="6" t="n">
        <v>16868000</v>
      </c>
      <c r="F255" s="4" t="inlineStr">
        <is>
          <t>[9],[10],[11],[12],[13],[15],[16],[36]</t>
        </is>
      </c>
    </row>
    <row r="256">
      <c r="A256" s="4" t="inlineStr">
        <is>
          <t>Fair Value</t>
        </is>
      </c>
      <c r="C256" s="7" t="n">
        <v>17720000</v>
      </c>
      <c r="D256" s="4" t="inlineStr">
        <is>
          <t>[1],[2],[3],[5],[7],[8],[35]</t>
        </is>
      </c>
      <c r="E256" s="6" t="n">
        <v>16791000</v>
      </c>
      <c r="F256" s="4" t="inlineStr">
        <is>
          <t>[9],[10],[11],[13],[15],[16],[36]</t>
        </is>
      </c>
    </row>
    <row r="257">
      <c r="A257" s="4" t="inlineStr">
        <is>
          <t>Investment, Identifier [Axis]: Noynim, LLC,</t>
        </is>
      </c>
      <c r="C257" s="4" t="inlineStr">
        <is>
          <t xml:space="preserve"> </t>
        </is>
      </c>
      <c r="E257" s="4" t="inlineStr">
        <is>
          <t xml:space="preserve"> </t>
        </is>
      </c>
    </row>
    <row r="258">
      <c r="A258" s="4" t="inlineStr">
        <is>
          <t>Investment, interest rate, floor</t>
        </is>
      </c>
      <c r="C258" s="4" t="inlineStr">
        <is>
          <t xml:space="preserve"> </t>
        </is>
      </c>
      <c r="E258" s="10" t="n">
        <v>0.0125</v>
      </c>
    </row>
    <row r="259">
      <c r="A259" s="4" t="inlineStr">
        <is>
          <t>Investment, Identifier [Axis]: Noynim, LLC, Delayed Draw</t>
        </is>
      </c>
      <c r="C259" s="4" t="inlineStr">
        <is>
          <t xml:space="preserve"> </t>
        </is>
      </c>
      <c r="E259" s="4" t="inlineStr">
        <is>
          <t xml:space="preserve"> </t>
        </is>
      </c>
    </row>
    <row r="260">
      <c r="A260" s="4" t="inlineStr">
        <is>
          <t>Unfunded Commitment</t>
        </is>
      </c>
      <c r="C260" s="7" t="n">
        <v>14019000</v>
      </c>
      <c r="E260" s="6" t="n">
        <v>14019000</v>
      </c>
    </row>
    <row r="261">
      <c r="A261" s="4" t="inlineStr">
        <is>
          <t>Fair Value</t>
        </is>
      </c>
      <c r="C261" s="6" t="n">
        <v>-126000</v>
      </c>
      <c r="E261" s="6" t="n">
        <v>-140000</v>
      </c>
    </row>
    <row r="262">
      <c r="A262" s="4" t="inlineStr">
        <is>
          <t>Commitment Expiration Date</t>
        </is>
      </c>
      <c r="C262" s="4" t="inlineStr">
        <is>
          <t>Nov. 12,  2029</t>
        </is>
      </c>
      <c r="E262" s="4" t="inlineStr">
        <is>
          <t>Nov. 12,  2029</t>
        </is>
      </c>
    </row>
    <row r="263">
      <c r="A263" s="4" t="inlineStr">
        <is>
          <t>Investment, Identifier [Axis]: Noynim, LLC, Revolver</t>
        </is>
      </c>
      <c r="C263" s="4" t="inlineStr">
        <is>
          <t xml:space="preserve"> </t>
        </is>
      </c>
      <c r="E263" s="4" t="inlineStr">
        <is>
          <t xml:space="preserve"> </t>
        </is>
      </c>
    </row>
    <row r="264">
      <c r="A264" s="4" t="inlineStr">
        <is>
          <t>Unfunded Commitment</t>
        </is>
      </c>
      <c r="C264" s="6" t="n">
        <v>1986000</v>
      </c>
      <c r="E264" s="6" t="n">
        <v>2921000</v>
      </c>
    </row>
    <row r="265">
      <c r="A265" s="4" t="inlineStr">
        <is>
          <t>Fair Value</t>
        </is>
      </c>
      <c r="C265" s="6" t="n">
        <v>-18000</v>
      </c>
      <c r="E265" s="6" t="n">
        <v>-29000</v>
      </c>
    </row>
    <row r="266">
      <c r="A266" s="4" t="inlineStr">
        <is>
          <t>Commitment Expiration Date</t>
        </is>
      </c>
      <c r="C266" s="4" t="inlineStr">
        <is>
          <t>Nov. 12,  2029</t>
        </is>
      </c>
      <c r="E266" s="4" t="inlineStr">
        <is>
          <t>Nov. 12,  2029</t>
        </is>
      </c>
    </row>
    <row r="267">
      <c r="A267" s="4" t="inlineStr">
        <is>
          <t>Investment, Identifier [Axis]: OEConnection LLC</t>
        </is>
      </c>
      <c r="C267" s="4" t="inlineStr">
        <is>
          <t xml:space="preserve"> </t>
        </is>
      </c>
      <c r="E267" s="4" t="inlineStr">
        <is>
          <t xml:space="preserve"> </t>
        </is>
      </c>
    </row>
    <row r="268">
      <c r="A268" s="4" t="inlineStr">
        <is>
          <t>Amortized Cost</t>
        </is>
      </c>
      <c r="C268" s="6" t="n">
        <v>22499000</v>
      </c>
      <c r="D268" s="4" t="inlineStr">
        <is>
          <t>[1],[2],[3],[4],[5],[8],[23]</t>
        </is>
      </c>
      <c r="E268" s="6" t="n">
        <v>19178000</v>
      </c>
      <c r="F268" s="4" t="inlineStr">
        <is>
          <t>[9],[10],[11],[12],[13],[16],[24]</t>
        </is>
      </c>
    </row>
    <row r="269">
      <c r="A269" s="4" t="inlineStr">
        <is>
          <t>Fair Value</t>
        </is>
      </c>
      <c r="C269" s="6" t="n">
        <v>22796000</v>
      </c>
      <c r="D269" s="4" t="inlineStr">
        <is>
          <t>[1],[2],[3],[5],[8],[23]</t>
        </is>
      </c>
      <c r="E269" s="6" t="n">
        <v>19352000</v>
      </c>
      <c r="F269" s="4" t="inlineStr">
        <is>
          <t>[9],[10],[11],[13],[16],[24]</t>
        </is>
      </c>
    </row>
    <row r="270">
      <c r="A270" s="4" t="inlineStr">
        <is>
          <t>Investment, Identifier [Axis]: OEConnection LLC , Azurite Intermediate Holdings, Inc. , CData Software, Inc. , CB Buyer Inc. , Aptean, Inc. , Diligent Corporation , Integrity Marketing Acquisition, LLC , Redwood Services Group, LLC , Ark Data Centers, LLC , Softeon, Inc. , Enverus Holdings, Inc. ,</t>
        </is>
      </c>
      <c r="C270" s="4" t="inlineStr">
        <is>
          <t xml:space="preserve"> </t>
        </is>
      </c>
      <c r="E270" s="4" t="inlineStr">
        <is>
          <t xml:space="preserve"> </t>
        </is>
      </c>
    </row>
    <row r="271">
      <c r="A271" s="4" t="inlineStr">
        <is>
          <t>Investment, interest rate, floor</t>
        </is>
      </c>
      <c r="C271" s="4" t="inlineStr">
        <is>
          <t xml:space="preserve"> </t>
        </is>
      </c>
      <c r="E271" s="10" t="n">
        <v>0.0075</v>
      </c>
    </row>
    <row r="272">
      <c r="A272" s="4" t="inlineStr">
        <is>
          <t>Investment, Identifier [Axis]: OEConnection LLC, Azurite Intermediate Holdings, Inc., CData Software, Inc., CB Buyer Inc., McKissock Investment Holdings, Aptean, Inc., Diligent Corporation, Integrity Marketing Acquisition, LLC, Flash Charm, Inc., Redwood Services Group, LLC, InhabitIq, Inc., Ark Data Centers, LLC, Softeon, Inc., Enverus Holdings, Inc.</t>
        </is>
      </c>
      <c r="C272" s="4" t="inlineStr">
        <is>
          <t xml:space="preserve"> </t>
        </is>
      </c>
      <c r="E272" s="4" t="inlineStr">
        <is>
          <t xml:space="preserve"> </t>
        </is>
      </c>
    </row>
    <row r="273">
      <c r="A273" s="4" t="inlineStr">
        <is>
          <t>Investment, interest rate, floor</t>
        </is>
      </c>
      <c r="C273" s="10" t="n">
        <v>0.0075</v>
      </c>
      <c r="E273" s="4" t="inlineStr">
        <is>
          <t xml:space="preserve"> </t>
        </is>
      </c>
    </row>
    <row r="274">
      <c r="A274" s="4" t="inlineStr">
        <is>
          <t>Investment, Identifier [Axis]: OEConnection LLC, Delayed Draw 1</t>
        </is>
      </c>
      <c r="C274" s="4" t="inlineStr">
        <is>
          <t xml:space="preserve"> </t>
        </is>
      </c>
      <c r="E274" s="4" t="inlineStr">
        <is>
          <t xml:space="preserve"> </t>
        </is>
      </c>
    </row>
    <row r="275">
      <c r="A275" s="4" t="inlineStr">
        <is>
          <t>Unfunded Commitment</t>
        </is>
      </c>
      <c r="C275" s="6" t="n">
        <v>1693000</v>
      </c>
      <c r="E275" s="6" t="n">
        <v>3385000</v>
      </c>
    </row>
    <row r="276">
      <c r="A276" s="4" t="inlineStr">
        <is>
          <t>Fair Value</t>
        </is>
      </c>
      <c r="C276" s="6" t="n">
        <v>4000</v>
      </c>
      <c r="E276" s="6" t="n">
        <v>-6000</v>
      </c>
    </row>
    <row r="277">
      <c r="A277" s="4" t="inlineStr">
        <is>
          <t>Commitment Expiration Date</t>
        </is>
      </c>
      <c r="C277" s="4" t="inlineStr">
        <is>
          <t>Apr. 22,  2031</t>
        </is>
      </c>
      <c r="E277" s="4" t="inlineStr">
        <is>
          <t>Apr. 22,  2031</t>
        </is>
      </c>
    </row>
    <row r="278">
      <c r="A278" s="4" t="inlineStr">
        <is>
          <t>Investment, Identifier [Axis]: OEConnection LLC, Delayed Draw 2</t>
        </is>
      </c>
      <c r="C278" s="4" t="inlineStr">
        <is>
          <t xml:space="preserve"> </t>
        </is>
      </c>
      <c r="E278" s="4" t="inlineStr">
        <is>
          <t xml:space="preserve"> </t>
        </is>
      </c>
    </row>
    <row r="279">
      <c r="A279" s="4" t="inlineStr">
        <is>
          <t>Unfunded Commitment</t>
        </is>
      </c>
      <c r="C279" s="4" t="inlineStr">
        <is>
          <t xml:space="preserve"> </t>
        </is>
      </c>
      <c r="E279" s="6" t="n">
        <v>1693000</v>
      </c>
    </row>
    <row r="280">
      <c r="A280" s="4" t="inlineStr">
        <is>
          <t>Fair Value</t>
        </is>
      </c>
      <c r="C280" s="4" t="inlineStr">
        <is>
          <t xml:space="preserve"> </t>
        </is>
      </c>
      <c r="E280" s="6" t="n">
        <v>-3000</v>
      </c>
    </row>
    <row r="281">
      <c r="A281" s="4" t="inlineStr">
        <is>
          <t>Commitment Expiration Date</t>
        </is>
      </c>
      <c r="C281" s="4" t="inlineStr">
        <is>
          <t xml:space="preserve"> </t>
        </is>
      </c>
      <c r="E281" s="4" t="inlineStr">
        <is>
          <t>Apr. 22,  2031</t>
        </is>
      </c>
    </row>
    <row r="282">
      <c r="A282" s="4" t="inlineStr">
        <is>
          <t>Investment, Identifier [Axis]: OEConnection LLC, Revolver</t>
        </is>
      </c>
      <c r="C282" s="4" t="inlineStr">
        <is>
          <t xml:space="preserve"> </t>
        </is>
      </c>
      <c r="E282" s="4" t="inlineStr">
        <is>
          <t xml:space="preserve"> </t>
        </is>
      </c>
    </row>
    <row r="283">
      <c r="A283" s="4" t="inlineStr">
        <is>
          <t>Unfunded Commitment</t>
        </is>
      </c>
      <c r="C283" s="6" t="n">
        <v>2116000</v>
      </c>
      <c r="E283" s="6" t="n">
        <v>2116000</v>
      </c>
    </row>
    <row r="284">
      <c r="A284" s="4" t="inlineStr">
        <is>
          <t>Fair Value</t>
        </is>
      </c>
      <c r="C284" s="6" t="n">
        <v>5000</v>
      </c>
      <c r="E284" s="6" t="n">
        <v>-4000</v>
      </c>
    </row>
    <row r="285">
      <c r="A285" s="4" t="inlineStr">
        <is>
          <t>Commitment Expiration Date</t>
        </is>
      </c>
      <c r="C285" s="4" t="inlineStr">
        <is>
          <t>Apr. 22,  2031</t>
        </is>
      </c>
      <c r="E285" s="4" t="inlineStr">
        <is>
          <t>Apr. 22,  2031</t>
        </is>
      </c>
    </row>
    <row r="286">
      <c r="A286" s="4" t="inlineStr">
        <is>
          <t>Investment, Identifier [Axis]: Perforce Software, Inc.</t>
        </is>
      </c>
      <c r="C286" s="4" t="inlineStr">
        <is>
          <t xml:space="preserve"> </t>
        </is>
      </c>
      <c r="E286" s="4" t="inlineStr">
        <is>
          <t xml:space="preserve"> </t>
        </is>
      </c>
    </row>
    <row r="287">
      <c r="A287" s="4" t="inlineStr">
        <is>
          <t>Amortized Cost</t>
        </is>
      </c>
      <c r="C287" s="6" t="n">
        <v>19712000</v>
      </c>
      <c r="D287" s="4" t="inlineStr">
        <is>
          <t>[1],[3],[4],[5],[8],[25]</t>
        </is>
      </c>
      <c r="E287" s="6" t="n">
        <v>19754000</v>
      </c>
      <c r="F287" s="4" t="inlineStr">
        <is>
          <t>[9],[11],[12],[13],[16],[26]</t>
        </is>
      </c>
    </row>
    <row r="288">
      <c r="A288" s="4" t="inlineStr">
        <is>
          <t>Fair Value</t>
        </is>
      </c>
      <c r="C288" s="7" t="n">
        <v>18851000</v>
      </c>
      <c r="D288" s="4" t="inlineStr">
        <is>
          <t>[1],[3],[5],[8],[25]</t>
        </is>
      </c>
      <c r="E288" s="7" t="n">
        <v>19734000</v>
      </c>
      <c r="F288" s="4" t="inlineStr">
        <is>
          <t>[9],[11],[13],[16],[26]</t>
        </is>
      </c>
    </row>
    <row r="289">
      <c r="A289" s="4" t="inlineStr">
        <is>
          <t>Investment, Identifier [Axis]: Rapyd Financial Network, Ltd. - Other Equity</t>
        </is>
      </c>
      <c r="C289" s="4" t="inlineStr">
        <is>
          <t xml:space="preserve"> </t>
        </is>
      </c>
      <c r="E289" s="4" t="inlineStr">
        <is>
          <t xml:space="preserve"> </t>
        </is>
      </c>
    </row>
    <row r="290">
      <c r="A290" s="4" t="inlineStr">
        <is>
          <t>Amortized Cost</t>
        </is>
      </c>
      <c r="B290" s="4" t="inlineStr">
        <is>
          <t>[3],[4],[5],[7],[8],[31],[33]</t>
        </is>
      </c>
      <c r="C290" s="7" t="n">
        <v>2938000</v>
      </c>
      <c r="E290" s="4" t="inlineStr">
        <is>
          <t xml:space="preserve"> </t>
        </is>
      </c>
    </row>
    <row r="291">
      <c r="A291" s="4" t="inlineStr">
        <is>
          <t>Fair Value</t>
        </is>
      </c>
      <c r="B291" s="4" t="inlineStr">
        <is>
          <t>[3],[5],[7],[8],[31],[33]</t>
        </is>
      </c>
      <c r="C291" s="7" t="n">
        <v>2938000</v>
      </c>
      <c r="E291" s="4" t="inlineStr">
        <is>
          <t xml:space="preserve"> </t>
        </is>
      </c>
    </row>
    <row r="292">
      <c r="A292" s="4" t="inlineStr">
        <is>
          <t>Investment, Identifier [Axis]: Rapyd Netherlands B.V.</t>
        </is>
      </c>
      <c r="C292" s="4" t="inlineStr">
        <is>
          <t xml:space="preserve"> </t>
        </is>
      </c>
      <c r="E292" s="4" t="inlineStr">
        <is>
          <t xml:space="preserve"> </t>
        </is>
      </c>
    </row>
    <row r="293">
      <c r="A293" s="4" t="inlineStr">
        <is>
          <t>Amortized Cost</t>
        </is>
      </c>
      <c r="B293" s="4" t="inlineStr">
        <is>
          <t>[1],[3],[4],[5],[7],[8],[33],[37]</t>
        </is>
      </c>
      <c r="C293" s="7" t="n">
        <v>27515000</v>
      </c>
      <c r="E293" s="4" t="inlineStr">
        <is>
          <t xml:space="preserve"> </t>
        </is>
      </c>
    </row>
    <row r="294">
      <c r="A294" s="4" t="inlineStr">
        <is>
          <t>Fair Value</t>
        </is>
      </c>
      <c r="B294" s="4" t="inlineStr">
        <is>
          <t>[1],[3],[5],[7],[8],[33],[37]</t>
        </is>
      </c>
      <c r="C294" s="6" t="n">
        <v>27496000</v>
      </c>
      <c r="E294" s="4" t="inlineStr">
        <is>
          <t xml:space="preserve"> </t>
        </is>
      </c>
    </row>
    <row r="295">
      <c r="A295" s="4" t="inlineStr">
        <is>
          <t>Investment, Identifier [Axis]: Rapyd Netherlands B.V., Zinnia Corporate Holdings, LLC</t>
        </is>
      </c>
      <c r="C295" s="4" t="inlineStr">
        <is>
          <t xml:space="preserve"> </t>
        </is>
      </c>
      <c r="E295" s="4" t="inlineStr">
        <is>
          <t xml:space="preserve"> </t>
        </is>
      </c>
    </row>
    <row r="296">
      <c r="A296" s="4" t="inlineStr">
        <is>
          <t>Investment, interest rate, floor</t>
        </is>
      </c>
      <c r="C296" s="11" t="n">
        <v>0.02</v>
      </c>
      <c r="E296" s="4" t="inlineStr">
        <is>
          <t xml:space="preserve"> </t>
        </is>
      </c>
    </row>
    <row r="297">
      <c r="A297" s="4" t="inlineStr">
        <is>
          <t>Investment, Identifier [Axis]: Real Estate</t>
        </is>
      </c>
      <c r="C297" s="4" t="inlineStr">
        <is>
          <t xml:space="preserve"> </t>
        </is>
      </c>
      <c r="E297" s="4" t="inlineStr">
        <is>
          <t xml:space="preserve"> </t>
        </is>
      </c>
    </row>
    <row r="298">
      <c r="A298" s="4" t="inlineStr">
        <is>
          <t>Amortized Cost</t>
        </is>
      </c>
      <c r="B298" s="4" t="inlineStr">
        <is>
          <t>[3],[4],[5],[8]</t>
        </is>
      </c>
      <c r="C298" s="6" t="n">
        <v>43903000</v>
      </c>
      <c r="E298" s="4" t="inlineStr">
        <is>
          <t xml:space="preserve"> </t>
        </is>
      </c>
    </row>
    <row r="299">
      <c r="A299" s="4" t="inlineStr">
        <is>
          <t>Fair Value</t>
        </is>
      </c>
      <c r="B299" s="4" t="inlineStr">
        <is>
          <t>[3],[5],[8]</t>
        </is>
      </c>
      <c r="C299" s="7" t="n">
        <v>43788000</v>
      </c>
      <c r="E299" s="4" t="inlineStr">
        <is>
          <t xml:space="preserve"> </t>
        </is>
      </c>
    </row>
    <row r="300">
      <c r="A300" s="4" t="inlineStr">
        <is>
          <t>Investment, Identifier [Axis]: Redwood Services Group, LLC</t>
        </is>
      </c>
      <c r="C300" s="4" t="inlineStr">
        <is>
          <t xml:space="preserve"> </t>
        </is>
      </c>
      <c r="E300" s="4" t="inlineStr">
        <is>
          <t xml:space="preserve"> </t>
        </is>
      </c>
    </row>
    <row r="301">
      <c r="A301" s="4" t="inlineStr">
        <is>
          <t>Amortized Cost</t>
        </is>
      </c>
      <c r="C301" s="7" t="n">
        <v>26165000</v>
      </c>
      <c r="D301" s="4" t="inlineStr">
        <is>
          <t>[1],[2],[3],[4],[5],[7],[8],[17],[23]</t>
        </is>
      </c>
      <c r="E301" s="7" t="n">
        <v>18498000</v>
      </c>
      <c r="F301" s="4" t="inlineStr">
        <is>
          <t>[9],[10],[11],[12],[13],[15],[16],[20],[24]</t>
        </is>
      </c>
    </row>
    <row r="302">
      <c r="A302" s="4" t="inlineStr">
        <is>
          <t>Fair Value</t>
        </is>
      </c>
      <c r="C302" s="7" t="n">
        <v>26196000</v>
      </c>
      <c r="D302" s="4" t="inlineStr">
        <is>
          <t>[1],[2],[3],[5],[7],[8],[17],[23]</t>
        </is>
      </c>
      <c r="E302" s="7" t="n">
        <v>18788000</v>
      </c>
      <c r="F302" s="4" t="inlineStr">
        <is>
          <t>[9],[10],[11],[13],[15],[16],[20],[24]</t>
        </is>
      </c>
    </row>
    <row r="303">
      <c r="A303" s="4" t="inlineStr">
        <is>
          <t>Investment, Identifier [Axis]: Redwood Services Group, LLC, Delayed Draw</t>
        </is>
      </c>
      <c r="C303" s="4" t="inlineStr">
        <is>
          <t xml:space="preserve"> </t>
        </is>
      </c>
      <c r="E303" s="4" t="inlineStr">
        <is>
          <t xml:space="preserve"> </t>
        </is>
      </c>
    </row>
    <row r="304">
      <c r="A304" s="4" t="inlineStr">
        <is>
          <t>Unfunded Commitment</t>
        </is>
      </c>
      <c r="C304" s="4" t="inlineStr">
        <is>
          <t xml:space="preserve"> </t>
        </is>
      </c>
      <c r="E304" s="7" t="n">
        <v>215000</v>
      </c>
    </row>
    <row r="305">
      <c r="A305" s="4" t="inlineStr">
        <is>
          <t>Fair Value</t>
        </is>
      </c>
      <c r="C305" s="4" t="inlineStr">
        <is>
          <t xml:space="preserve"> </t>
        </is>
      </c>
      <c r="E305" s="6" t="n">
        <v>0</v>
      </c>
    </row>
    <row r="306">
      <c r="A306" s="4" t="inlineStr">
        <is>
          <t>Commitment Expiration Date</t>
        </is>
      </c>
      <c r="C306" s="4" t="inlineStr">
        <is>
          <t xml:space="preserve"> </t>
        </is>
      </c>
      <c r="E306" s="4" t="inlineStr">
        <is>
          <t>Jun. 15,  2029</t>
        </is>
      </c>
    </row>
    <row r="307">
      <c r="A307" s="4" t="inlineStr">
        <is>
          <t>Investment, Identifier [Axis]: Redwood Services Group, LLC, Delayed Draw 1</t>
        </is>
      </c>
      <c r="C307" s="4" t="inlineStr">
        <is>
          <t xml:space="preserve"> </t>
        </is>
      </c>
      <c r="E307" s="4" t="inlineStr">
        <is>
          <t xml:space="preserve"> </t>
        </is>
      </c>
    </row>
    <row r="308">
      <c r="A308" s="4" t="inlineStr">
        <is>
          <t>Unfunded Commitment</t>
        </is>
      </c>
      <c r="C308" s="7" t="n">
        <v>9961000</v>
      </c>
      <c r="E308" s="4" t="inlineStr">
        <is>
          <t xml:space="preserve"> </t>
        </is>
      </c>
    </row>
    <row r="309">
      <c r="A309" s="4" t="inlineStr">
        <is>
          <t>Fair Value</t>
        </is>
      </c>
      <c r="C309" s="6" t="n">
        <v>-100000</v>
      </c>
      <c r="E309" s="4" t="inlineStr">
        <is>
          <t xml:space="preserve"> </t>
        </is>
      </c>
    </row>
    <row r="310">
      <c r="A310" s="4" t="inlineStr">
        <is>
          <t>Commitment Expiration Date</t>
        </is>
      </c>
      <c r="C310" s="4" t="inlineStr">
        <is>
          <t>Jun. 15,  2029</t>
        </is>
      </c>
      <c r="E310" s="4" t="inlineStr">
        <is>
          <t xml:space="preserve"> </t>
        </is>
      </c>
    </row>
    <row r="311">
      <c r="A311" s="4" t="inlineStr">
        <is>
          <t>Investment, Identifier [Axis]: Redwood Services Group, LLC, Delayed Draw 2</t>
        </is>
      </c>
      <c r="C311" s="4" t="inlineStr">
        <is>
          <t xml:space="preserve"> </t>
        </is>
      </c>
      <c r="E311" s="4" t="inlineStr">
        <is>
          <t xml:space="preserve"> </t>
        </is>
      </c>
    </row>
    <row r="312">
      <c r="A312" s="4" t="inlineStr">
        <is>
          <t>Unfunded Commitment</t>
        </is>
      </c>
      <c r="C312" s="6" t="n">
        <v>215000</v>
      </c>
      <c r="E312" s="4" t="inlineStr">
        <is>
          <t xml:space="preserve"> </t>
        </is>
      </c>
    </row>
    <row r="313">
      <c r="A313" s="4" t="inlineStr">
        <is>
          <t>Fair Value</t>
        </is>
      </c>
      <c r="C313" s="6" t="n">
        <v>-2000</v>
      </c>
      <c r="E313" s="4" t="inlineStr">
        <is>
          <t xml:space="preserve"> </t>
        </is>
      </c>
    </row>
    <row r="314">
      <c r="A314" s="4" t="inlineStr">
        <is>
          <t>Commitment Expiration Date</t>
        </is>
      </c>
      <c r="C314" s="4" t="inlineStr">
        <is>
          <t>Jun. 15,  2029</t>
        </is>
      </c>
      <c r="E314" s="4" t="inlineStr">
        <is>
          <t xml:space="preserve"> </t>
        </is>
      </c>
    </row>
    <row r="315">
      <c r="A315" s="4" t="inlineStr">
        <is>
          <t>Investment, Identifier [Axis]: Rocket Software, Inc.</t>
        </is>
      </c>
      <c r="C315" s="4" t="inlineStr">
        <is>
          <t xml:space="preserve"> </t>
        </is>
      </c>
      <c r="E315" s="4" t="inlineStr">
        <is>
          <t xml:space="preserve"> </t>
        </is>
      </c>
    </row>
    <row r="316">
      <c r="A316" s="4" t="inlineStr">
        <is>
          <t>Amortized Cost</t>
        </is>
      </c>
      <c r="C316" s="6" t="n">
        <v>19710000</v>
      </c>
      <c r="D316" s="4" t="inlineStr">
        <is>
          <t>[1],[3],[4],[5],[8],[25]</t>
        </is>
      </c>
      <c r="E316" s="6" t="n">
        <v>19804000</v>
      </c>
      <c r="F316" s="4" t="inlineStr">
        <is>
          <t>[9],[11],[12],[13],[16],[26]</t>
        </is>
      </c>
    </row>
    <row r="317">
      <c r="A317" s="4" t="inlineStr">
        <is>
          <t>Fair Value</t>
        </is>
      </c>
      <c r="C317" s="7" t="n">
        <v>19763000</v>
      </c>
      <c r="D317" s="4" t="inlineStr">
        <is>
          <t>[1],[3],[5],[8],[25]</t>
        </is>
      </c>
      <c r="E317" s="7" t="n">
        <v>20060000</v>
      </c>
      <c r="F317" s="4" t="inlineStr">
        <is>
          <t>[9],[11],[13],[16],[26]</t>
        </is>
      </c>
    </row>
    <row r="318">
      <c r="A318" s="4" t="inlineStr">
        <is>
          <t>Investment, Identifier [Axis]: SMR Holdings, LLC</t>
        </is>
      </c>
      <c r="C318" s="4" t="inlineStr">
        <is>
          <t xml:space="preserve"> </t>
        </is>
      </c>
      <c r="E318" s="4" t="inlineStr">
        <is>
          <t xml:space="preserve"> </t>
        </is>
      </c>
    </row>
    <row r="319">
      <c r="A319" s="4" t="inlineStr">
        <is>
          <t>Amortized Cost</t>
        </is>
      </c>
      <c r="C319" s="7" t="n">
        <v>40334000</v>
      </c>
      <c r="D319" s="4" t="inlineStr">
        <is>
          <t>[1],[2],[3],[4],[5],[6],[7],[8]</t>
        </is>
      </c>
      <c r="E319" s="7" t="n">
        <v>40305000</v>
      </c>
      <c r="F319" s="4" t="inlineStr">
        <is>
          <t>[9],[10],[11],[12],[13],[14],[15],[16]</t>
        </is>
      </c>
    </row>
    <row r="320">
      <c r="A320" s="4" t="inlineStr">
        <is>
          <t>Fair Value</t>
        </is>
      </c>
      <c r="C320" s="7" t="n">
        <v>40387000</v>
      </c>
      <c r="D320" s="4" t="inlineStr">
        <is>
          <t>[1],[2],[3],[5],[6],[7],[8]</t>
        </is>
      </c>
      <c r="E320" s="7" t="n">
        <v>40345000</v>
      </c>
      <c r="F320" s="4" t="inlineStr">
        <is>
          <t>[9],[10],[11],[13],[14],[15],[16]</t>
        </is>
      </c>
    </row>
    <row r="321">
      <c r="A321" s="4" t="inlineStr">
        <is>
          <t>Investment, Identifier [Axis]: SMR Holdings, LLC, Revolver</t>
        </is>
      </c>
      <c r="C321" s="4" t="inlineStr">
        <is>
          <t xml:space="preserve"> </t>
        </is>
      </c>
      <c r="E321" s="4" t="inlineStr">
        <is>
          <t xml:space="preserve"> </t>
        </is>
      </c>
    </row>
    <row r="322">
      <c r="A322" s="4" t="inlineStr">
        <is>
          <t>Unfunded Commitment</t>
        </is>
      </c>
      <c r="C322" s="7" t="n">
        <v>2750000</v>
      </c>
      <c r="E322" s="7" t="n">
        <v>2750000</v>
      </c>
    </row>
    <row r="323">
      <c r="A323" s="4" t="inlineStr">
        <is>
          <t>Fair Value</t>
        </is>
      </c>
      <c r="C323" s="6" t="n">
        <v>-39000</v>
      </c>
      <c r="E323" s="6" t="n">
        <v>-41000</v>
      </c>
    </row>
    <row r="324">
      <c r="A324" s="4" t="inlineStr">
        <is>
          <t>Commitment Expiration Date</t>
        </is>
      </c>
      <c r="C324" s="4" t="inlineStr">
        <is>
          <t>Dec. 24,  2029</t>
        </is>
      </c>
      <c r="E324" s="4" t="inlineStr">
        <is>
          <t>Dec. 24,  2029</t>
        </is>
      </c>
    </row>
    <row r="325">
      <c r="A325" s="4" t="inlineStr">
        <is>
          <t>Investment, Identifier [Axis]: Softeon, Inc.</t>
        </is>
      </c>
      <c r="C325" s="4" t="inlineStr">
        <is>
          <t xml:space="preserve"> </t>
        </is>
      </c>
      <c r="E325" s="4" t="inlineStr">
        <is>
          <t xml:space="preserve"> </t>
        </is>
      </c>
    </row>
    <row r="326">
      <c r="A326" s="4" t="inlineStr">
        <is>
          <t>Amortized Cost</t>
        </is>
      </c>
      <c r="C326" s="6" t="n">
        <v>12109000</v>
      </c>
      <c r="D326" s="4" t="inlineStr">
        <is>
          <t>[1],[2],[3],[4],[5],[7],[8],[23]</t>
        </is>
      </c>
      <c r="E326" s="6" t="n">
        <v>12130000</v>
      </c>
      <c r="F326" s="4" t="inlineStr">
        <is>
          <t>[9],[10],[11],[12],[13],[15],[16],[24]</t>
        </is>
      </c>
    </row>
    <row r="327">
      <c r="A327" s="4" t="inlineStr">
        <is>
          <t>Fair Value</t>
        </is>
      </c>
      <c r="C327" s="7" t="n">
        <v>12201000</v>
      </c>
      <c r="D327" s="4" t="inlineStr">
        <is>
          <t>[1],[2],[3],[5],[7],[8],[23]</t>
        </is>
      </c>
      <c r="E327" s="7" t="n">
        <v>12232000</v>
      </c>
      <c r="F327" s="4" t="inlineStr">
        <is>
          <t>[9],[10],[11],[13],[15],[16],[24]</t>
        </is>
      </c>
    </row>
    <row r="328">
      <c r="A328" s="4" t="inlineStr">
        <is>
          <t>Investment, Identifier [Axis]: Softeon, Inc., Delayed Draw 1</t>
        </is>
      </c>
      <c r="C328" s="4" t="inlineStr">
        <is>
          <t xml:space="preserve"> </t>
        </is>
      </c>
      <c r="E328" s="4" t="inlineStr">
        <is>
          <t xml:space="preserve"> </t>
        </is>
      </c>
    </row>
    <row r="329">
      <c r="A329" s="4" t="inlineStr">
        <is>
          <t>Unfunded Commitment</t>
        </is>
      </c>
      <c r="C329" s="7" t="n">
        <v>3333000</v>
      </c>
      <c r="E329" s="7" t="n">
        <v>3333000</v>
      </c>
    </row>
    <row r="330">
      <c r="A330" s="4" t="inlineStr">
        <is>
          <t>Fair Value</t>
        </is>
      </c>
      <c r="C330" s="6" t="n">
        <v>-33000</v>
      </c>
      <c r="E330" s="6" t="n">
        <v>-33000</v>
      </c>
    </row>
    <row r="331">
      <c r="A331" s="4" t="inlineStr">
        <is>
          <t>Commitment Expiration Date</t>
        </is>
      </c>
      <c r="C331" s="4" t="inlineStr">
        <is>
          <t>Nov. 20,  2030</t>
        </is>
      </c>
      <c r="E331" s="4" t="inlineStr">
        <is>
          <t>Nov. 20,  2030</t>
        </is>
      </c>
    </row>
    <row r="332">
      <c r="A332" s="4" t="inlineStr">
        <is>
          <t>Investment, Identifier [Axis]: Softeon, Inc., Delayed Draw 2</t>
        </is>
      </c>
      <c r="C332" s="4" t="inlineStr">
        <is>
          <t xml:space="preserve"> </t>
        </is>
      </c>
      <c r="E332" s="4" t="inlineStr">
        <is>
          <t xml:space="preserve"> </t>
        </is>
      </c>
    </row>
    <row r="333">
      <c r="A333" s="4" t="inlineStr">
        <is>
          <t>Unfunded Commitment</t>
        </is>
      </c>
      <c r="C333" s="6" t="n">
        <v>1667000</v>
      </c>
      <c r="E333" s="6" t="n">
        <v>1667000</v>
      </c>
    </row>
    <row r="334">
      <c r="A334" s="4" t="inlineStr">
        <is>
          <t>Fair Value</t>
        </is>
      </c>
      <c r="C334" s="6" t="n">
        <v>0</v>
      </c>
      <c r="E334" s="6" t="n">
        <v>-17000</v>
      </c>
    </row>
    <row r="335">
      <c r="A335" s="4" t="inlineStr">
        <is>
          <t>Commitment Expiration Date</t>
        </is>
      </c>
      <c r="C335" s="4" t="inlineStr">
        <is>
          <t>Nov. 20,  2030</t>
        </is>
      </c>
      <c r="E335" s="4" t="inlineStr">
        <is>
          <t>Nov. 20,  2030</t>
        </is>
      </c>
    </row>
    <row r="336">
      <c r="A336" s="4" t="inlineStr">
        <is>
          <t>Investment, Identifier [Axis]: Softeon, Inc., Revolver</t>
        </is>
      </c>
      <c r="C336" s="4" t="inlineStr">
        <is>
          <t xml:space="preserve"> </t>
        </is>
      </c>
      <c r="E336" s="4" t="inlineStr">
        <is>
          <t xml:space="preserve"> </t>
        </is>
      </c>
    </row>
    <row r="337">
      <c r="A337" s="4" t="inlineStr">
        <is>
          <t>Unfunded Commitment</t>
        </is>
      </c>
      <c r="C337" s="6" t="n">
        <v>1667000</v>
      </c>
      <c r="E337" s="6" t="n">
        <v>1667000</v>
      </c>
    </row>
    <row r="338">
      <c r="A338" s="4" t="inlineStr">
        <is>
          <t>Fair Value</t>
        </is>
      </c>
      <c r="C338" s="6" t="n">
        <v>-17000</v>
      </c>
      <c r="E338" s="6" t="n">
        <v>0</v>
      </c>
    </row>
    <row r="339">
      <c r="A339" s="4" t="inlineStr">
        <is>
          <t>Commitment Expiration Date</t>
        </is>
      </c>
      <c r="C339" s="4" t="inlineStr">
        <is>
          <t>Nov. 20,  2030</t>
        </is>
      </c>
      <c r="E339" s="4" t="inlineStr">
        <is>
          <t>Nov. 20,  2030</t>
        </is>
      </c>
    </row>
    <row r="340">
      <c r="A340" s="4" t="inlineStr">
        <is>
          <t>Investment, Identifier [Axis]: Solarwinds Holdings, Inc.</t>
        </is>
      </c>
      <c r="C340" s="4" t="inlineStr">
        <is>
          <t xml:space="preserve"> </t>
        </is>
      </c>
      <c r="E340" s="4" t="inlineStr">
        <is>
          <t xml:space="preserve"> </t>
        </is>
      </c>
    </row>
    <row r="341">
      <c r="A341" s="4" t="inlineStr">
        <is>
          <t>Amortized Cost</t>
        </is>
      </c>
      <c r="B341" s="4" t="inlineStr">
        <is>
          <t>[1],[3],[4],[5],[8],[28],[29]</t>
        </is>
      </c>
      <c r="C341" s="6" t="n">
        <v>17000000</v>
      </c>
      <c r="E341" s="4" t="inlineStr">
        <is>
          <t xml:space="preserve"> </t>
        </is>
      </c>
    </row>
    <row r="342">
      <c r="A342" s="4" t="inlineStr">
        <is>
          <t>Fair Value</t>
        </is>
      </c>
      <c r="B342" s="4" t="inlineStr">
        <is>
          <t>[1],[3],[5],[8],[28],[29]</t>
        </is>
      </c>
      <c r="C342" s="6" t="n">
        <v>16991000</v>
      </c>
      <c r="E342" s="4" t="inlineStr">
        <is>
          <t xml:space="preserve"> </t>
        </is>
      </c>
    </row>
    <row r="343">
      <c r="A343" s="4" t="inlineStr">
        <is>
          <t>Investment, Identifier [Axis]: SumUp Holdings Midco S.à r.l</t>
        </is>
      </c>
      <c r="C343" s="4" t="inlineStr">
        <is>
          <t xml:space="preserve"> </t>
        </is>
      </c>
      <c r="E343" s="4" t="inlineStr">
        <is>
          <t xml:space="preserve"> </t>
        </is>
      </c>
    </row>
    <row r="344">
      <c r="A344" s="4" t="inlineStr">
        <is>
          <t>Investment, interest rate, floor</t>
        </is>
      </c>
      <c r="C344" s="10" t="n">
        <v>0.015</v>
      </c>
      <c r="E344" s="4" t="inlineStr">
        <is>
          <t xml:space="preserve"> </t>
        </is>
      </c>
    </row>
    <row r="345">
      <c r="A345" s="4" t="inlineStr">
        <is>
          <t>Amortized Cost</t>
        </is>
      </c>
      <c r="C345" s="6" t="n">
        <v>10034000</v>
      </c>
      <c r="D345" s="4" t="inlineStr">
        <is>
          <t>[1],[2],[3],[4],[5],[7],[8],[19],[38],[39]</t>
        </is>
      </c>
      <c r="E345" s="6" t="n">
        <v>10031000</v>
      </c>
      <c r="F345" s="4" t="inlineStr">
        <is>
          <t>[9],[10],[11],[12],[13],[15],[16],[22],[40],[41]</t>
        </is>
      </c>
    </row>
    <row r="346">
      <c r="A346" s="4" t="inlineStr">
        <is>
          <t>Fair Value</t>
        </is>
      </c>
      <c r="C346" s="7" t="n">
        <v>10063000</v>
      </c>
      <c r="D346" s="4" t="inlineStr">
        <is>
          <t>[1],[2],[3],[5],[7],[8],[19],[38],[39]</t>
        </is>
      </c>
      <c r="E346" s="6" t="n">
        <v>10032000</v>
      </c>
      <c r="F346" s="4" t="inlineStr">
        <is>
          <t>[9],[10],[11],[13],[15],[16],[22],[40],[41]</t>
        </is>
      </c>
    </row>
    <row r="347">
      <c r="A347" s="4" t="inlineStr">
        <is>
          <t>Investment, Identifier [Axis]: SumUp Holdings Midco S.à r.l ,</t>
        </is>
      </c>
      <c r="C347" s="4" t="inlineStr">
        <is>
          <t xml:space="preserve"> </t>
        </is>
      </c>
      <c r="E347" s="4" t="inlineStr">
        <is>
          <t xml:space="preserve"> </t>
        </is>
      </c>
    </row>
    <row r="348">
      <c r="A348" s="4" t="inlineStr">
        <is>
          <t>Investment, interest rate, floor</t>
        </is>
      </c>
      <c r="C348" s="4" t="inlineStr">
        <is>
          <t xml:space="preserve"> </t>
        </is>
      </c>
      <c r="E348" s="10" t="n">
        <v>0.015</v>
      </c>
    </row>
    <row r="349">
      <c r="A349" s="4" t="inlineStr">
        <is>
          <t>Investment, Identifier [Axis]: SumUp Holdings Midco S.à r.l, Delayed Draw</t>
        </is>
      </c>
      <c r="C349" s="4" t="inlineStr">
        <is>
          <t xml:space="preserve"> </t>
        </is>
      </c>
      <c r="E349" s="4" t="inlineStr">
        <is>
          <t xml:space="preserve"> </t>
        </is>
      </c>
    </row>
    <row r="350">
      <c r="A350" s="4" t="inlineStr">
        <is>
          <t>Unfunded Commitment</t>
        </is>
      </c>
      <c r="C350" s="7" t="n">
        <v>2532000</v>
      </c>
      <c r="E350" s="6" t="n">
        <v>2532000</v>
      </c>
    </row>
    <row r="351">
      <c r="A351" s="4" t="inlineStr">
        <is>
          <t>Fair Value</t>
        </is>
      </c>
      <c r="C351" s="6" t="n">
        <v>-13000</v>
      </c>
      <c r="E351" s="6" t="n">
        <v>-19000</v>
      </c>
    </row>
    <row r="352">
      <c r="A352" s="4" t="inlineStr">
        <is>
          <t>Commitment Expiration Date</t>
        </is>
      </c>
      <c r="C352" s="4" t="inlineStr">
        <is>
          <t>May 23,  2031</t>
        </is>
      </c>
      <c r="E352" s="4" t="inlineStr">
        <is>
          <t>May 23,  2031</t>
        </is>
      </c>
    </row>
    <row r="353">
      <c r="A353" s="4" t="inlineStr">
        <is>
          <t>Investment, Identifier [Axis]: Telecom Services &amp; IT Hardware</t>
        </is>
      </c>
      <c r="C353" s="4" t="inlineStr">
        <is>
          <t xml:space="preserve"> </t>
        </is>
      </c>
      <c r="E353" s="4" t="inlineStr">
        <is>
          <t xml:space="preserve"> </t>
        </is>
      </c>
    </row>
    <row r="354">
      <c r="A354" s="4" t="inlineStr">
        <is>
          <t>Amortized Cost</t>
        </is>
      </c>
      <c r="B354" s="4" t="inlineStr">
        <is>
          <t>[11],[12],[13],[16]</t>
        </is>
      </c>
      <c r="C354" s="4" t="inlineStr">
        <is>
          <t xml:space="preserve"> </t>
        </is>
      </c>
      <c r="E354" s="6" t="n">
        <v>33830000</v>
      </c>
    </row>
    <row r="355">
      <c r="A355" s="4" t="inlineStr">
        <is>
          <t>Fair Value</t>
        </is>
      </c>
      <c r="B355" s="4" t="inlineStr">
        <is>
          <t>[11],[13],[16]</t>
        </is>
      </c>
      <c r="C355" s="4" t="inlineStr">
        <is>
          <t xml:space="preserve"> </t>
        </is>
      </c>
      <c r="E355" s="7" t="n">
        <v>33363000</v>
      </c>
    </row>
    <row r="356">
      <c r="A356" s="4" t="inlineStr">
        <is>
          <t>Investment, Identifier [Axis]: Total First-Lien Debt</t>
        </is>
      </c>
      <c r="C356" s="4" t="inlineStr">
        <is>
          <t xml:space="preserve"> </t>
        </is>
      </c>
      <c r="E356" s="4" t="inlineStr">
        <is>
          <t xml:space="preserve"> </t>
        </is>
      </c>
    </row>
    <row r="357">
      <c r="A357" s="4" t="inlineStr">
        <is>
          <t>Amortized Cost</t>
        </is>
      </c>
      <c r="C357" s="6" t="n">
        <v>588967000</v>
      </c>
      <c r="D357" s="4" t="inlineStr">
        <is>
          <t>[3],[4],[5],[8]</t>
        </is>
      </c>
      <c r="E357" s="7" t="n">
        <v>498055000</v>
      </c>
      <c r="F357" s="4" t="inlineStr">
        <is>
          <t>[11],[12],[13],[16]</t>
        </is>
      </c>
    </row>
    <row r="358">
      <c r="A358" s="4" t="inlineStr">
        <is>
          <t>Fair Value</t>
        </is>
      </c>
      <c r="C358" s="7" t="n">
        <v>589096000</v>
      </c>
      <c r="D358" s="4" t="inlineStr">
        <is>
          <t>[3],[5],[8]</t>
        </is>
      </c>
      <c r="E358" s="7" t="n">
        <v>500587000</v>
      </c>
      <c r="F358" s="4" t="inlineStr">
        <is>
          <t>[11],[13],[16]</t>
        </is>
      </c>
    </row>
    <row r="359">
      <c r="A359" s="4" t="inlineStr">
        <is>
          <t>Investment, Identifier [Axis]: Total Investments - non-controlled/non-affiliated</t>
        </is>
      </c>
      <c r="C359" s="4" t="inlineStr">
        <is>
          <t xml:space="preserve"> </t>
        </is>
      </c>
      <c r="E359" s="4" t="inlineStr">
        <is>
          <t xml:space="preserve"> </t>
        </is>
      </c>
    </row>
    <row r="360">
      <c r="A360" s="4" t="inlineStr">
        <is>
          <t>Amortized Cost</t>
        </is>
      </c>
      <c r="C360" s="7" t="n">
        <v>597969000</v>
      </c>
      <c r="D360" s="4" t="inlineStr">
        <is>
          <t>[3],[4],[5],[8]</t>
        </is>
      </c>
      <c r="E360" s="7" t="n">
        <v>504119000</v>
      </c>
      <c r="F360" s="4" t="inlineStr">
        <is>
          <t>[11],[12],[13],[16]</t>
        </is>
      </c>
    </row>
    <row r="361">
      <c r="A361" s="4" t="inlineStr">
        <is>
          <t>Fair Value</t>
        </is>
      </c>
      <c r="C361" s="7" t="n">
        <v>598463000</v>
      </c>
      <c r="D361" s="4" t="inlineStr">
        <is>
          <t>[3],[5],[8]</t>
        </is>
      </c>
      <c r="E361" s="7" t="n">
        <v>506574000</v>
      </c>
      <c r="F361" s="4" t="inlineStr">
        <is>
          <t>[11],[13],[16]</t>
        </is>
      </c>
    </row>
    <row r="362">
      <c r="A362" s="4" t="inlineStr">
        <is>
          <t>Investment, Identifier [Axis]: Total Other Equity</t>
        </is>
      </c>
      <c r="C362" s="4" t="inlineStr">
        <is>
          <t xml:space="preserve"> </t>
        </is>
      </c>
      <c r="E362" s="4" t="inlineStr">
        <is>
          <t xml:space="preserve"> </t>
        </is>
      </c>
    </row>
    <row r="363">
      <c r="A363" s="4" t="inlineStr">
        <is>
          <t>Amortized Cost</t>
        </is>
      </c>
      <c r="C363" s="7" t="n">
        <v>4270000</v>
      </c>
      <c r="D363" s="4" t="inlineStr">
        <is>
          <t>[3],[4],[5],[8]</t>
        </is>
      </c>
      <c r="E363" s="7" t="n">
        <v>1332000</v>
      </c>
      <c r="F363" s="4" t="inlineStr">
        <is>
          <t>[11],[12],[13],[16]</t>
        </is>
      </c>
    </row>
    <row r="364">
      <c r="A364" s="4" t="inlineStr">
        <is>
          <t>Fair Value</t>
        </is>
      </c>
      <c r="C364" s="7" t="n">
        <v>4567000</v>
      </c>
      <c r="D364" s="4" t="inlineStr">
        <is>
          <t>[3],[5],[8]</t>
        </is>
      </c>
      <c r="E364" s="7" t="n">
        <v>1247000</v>
      </c>
      <c r="F364" s="4" t="inlineStr">
        <is>
          <t>[11],[13],[16]</t>
        </is>
      </c>
    </row>
    <row r="365">
      <c r="A365" s="4" t="inlineStr">
        <is>
          <t>Investment, Identifier [Axis]: Total Preferred Equity</t>
        </is>
      </c>
      <c r="C365" s="4" t="inlineStr">
        <is>
          <t xml:space="preserve"> </t>
        </is>
      </c>
      <c r="E365" s="4" t="inlineStr">
        <is>
          <t xml:space="preserve"> </t>
        </is>
      </c>
    </row>
    <row r="366">
      <c r="A366" s="4" t="inlineStr">
        <is>
          <t>Amortized Cost</t>
        </is>
      </c>
      <c r="C366" s="7" t="n">
        <v>4732000</v>
      </c>
      <c r="D366" s="4" t="inlineStr">
        <is>
          <t>[3],[4],[5],[8]</t>
        </is>
      </c>
      <c r="E366" s="7" t="n">
        <v>4732000</v>
      </c>
      <c r="F366" s="4" t="inlineStr">
        <is>
          <t>[11],[12],[13],[16]</t>
        </is>
      </c>
    </row>
    <row r="367">
      <c r="A367" s="4" t="inlineStr">
        <is>
          <t>Fair Value</t>
        </is>
      </c>
      <c r="C367" s="7" t="n">
        <v>4800000</v>
      </c>
      <c r="D367" s="4" t="inlineStr">
        <is>
          <t>[3],[5],[8]</t>
        </is>
      </c>
      <c r="E367" s="7" t="n">
        <v>4740000</v>
      </c>
      <c r="F367" s="4" t="inlineStr">
        <is>
          <t>[11],[13],[16]</t>
        </is>
      </c>
    </row>
    <row r="368">
      <c r="A368" s="4" t="inlineStr">
        <is>
          <t>Investment, Identifier [Axis]: Transportation, Logistics &amp; Supply Chain</t>
        </is>
      </c>
      <c r="C368" s="4" t="inlineStr">
        <is>
          <t xml:space="preserve"> </t>
        </is>
      </c>
      <c r="E368" s="4" t="inlineStr">
        <is>
          <t xml:space="preserve"> </t>
        </is>
      </c>
    </row>
    <row r="369">
      <c r="A369" s="4" t="inlineStr">
        <is>
          <t>Amortized Cost</t>
        </is>
      </c>
      <c r="C369" s="7" t="n">
        <v>27595000</v>
      </c>
      <c r="D369" s="4" t="inlineStr">
        <is>
          <t>[1],[3],[4],[5],[8]</t>
        </is>
      </c>
      <c r="E369" s="7" t="n">
        <v>27647000</v>
      </c>
      <c r="F369" s="4" t="inlineStr">
        <is>
          <t>[11],[12],[13],[16]</t>
        </is>
      </c>
    </row>
    <row r="370">
      <c r="A370" s="4" t="inlineStr">
        <is>
          <t>Fair Value</t>
        </is>
      </c>
      <c r="C370" s="7" t="n">
        <v>28448000</v>
      </c>
      <c r="D370" s="4" t="inlineStr">
        <is>
          <t>[1],[3],[5],[8]</t>
        </is>
      </c>
      <c r="E370" s="7" t="n">
        <v>27848000</v>
      </c>
      <c r="F370" s="4" t="inlineStr">
        <is>
          <t>[11],[13],[16]</t>
        </is>
      </c>
    </row>
    <row r="371">
      <c r="A371" s="4" t="inlineStr">
        <is>
          <t>Investment, Identifier [Axis]: Zelis Healthcare Corporation</t>
        </is>
      </c>
      <c r="C371" s="4" t="inlineStr">
        <is>
          <t xml:space="preserve"> </t>
        </is>
      </c>
      <c r="E371" s="4" t="inlineStr">
        <is>
          <t xml:space="preserve"> </t>
        </is>
      </c>
    </row>
    <row r="372">
      <c r="A372" s="4" t="inlineStr">
        <is>
          <t>Amortized Cost</t>
        </is>
      </c>
      <c r="C372" s="7" t="n">
        <v>4963000</v>
      </c>
      <c r="D372" s="4" t="inlineStr">
        <is>
          <t>[1],[3],[4],[5],[8],[29]</t>
        </is>
      </c>
      <c r="E372" s="7" t="n">
        <v>4975000</v>
      </c>
      <c r="F372" s="4" t="inlineStr">
        <is>
          <t>[9],[11],[12],[13],[16],[27]</t>
        </is>
      </c>
    </row>
    <row r="373">
      <c r="A373" s="4" t="inlineStr">
        <is>
          <t>Fair Value</t>
        </is>
      </c>
      <c r="C373" s="7" t="n">
        <v>4866000</v>
      </c>
      <c r="D373" s="4" t="inlineStr">
        <is>
          <t>[1],[3],[5],[8],[29]</t>
        </is>
      </c>
      <c r="E373" s="7" t="n">
        <v>5014000</v>
      </c>
      <c r="F373" s="4" t="inlineStr">
        <is>
          <t>[9],[11],[13],[16],[27]</t>
        </is>
      </c>
    </row>
    <row r="374">
      <c r="A374" s="4" t="inlineStr">
        <is>
          <t>Investment, Identifier [Axis]: Zinnia Corporate Holdings, LLC</t>
        </is>
      </c>
      <c r="C374" s="4" t="inlineStr">
        <is>
          <t xml:space="preserve"> </t>
        </is>
      </c>
      <c r="E374" s="4" t="inlineStr">
        <is>
          <t xml:space="preserve"> </t>
        </is>
      </c>
    </row>
    <row r="375">
      <c r="A375" s="4" t="inlineStr">
        <is>
          <t>Amortized Cost</t>
        </is>
      </c>
      <c r="C375" s="7" t="n">
        <v>25984000</v>
      </c>
      <c r="D375" s="4" t="inlineStr">
        <is>
          <t>[1],[2],[3],[4],[5],[7],[8],[37]</t>
        </is>
      </c>
      <c r="E375" s="7" t="n">
        <v>25964000</v>
      </c>
      <c r="F375" s="4" t="inlineStr">
        <is>
          <t>[9],[10],[11],[12],[13],[15],[16],[41]</t>
        </is>
      </c>
    </row>
    <row r="376">
      <c r="A376" s="4" t="inlineStr">
        <is>
          <t>Fair Value</t>
        </is>
      </c>
      <c r="C376" s="7" t="n">
        <v>26201000</v>
      </c>
      <c r="D376" s="4" t="inlineStr">
        <is>
          <t>[1],[2],[3],[5],[7],[8],[37]</t>
        </is>
      </c>
      <c r="E376" s="6" t="n">
        <v>26021000</v>
      </c>
      <c r="F376" s="4" t="inlineStr">
        <is>
          <t>[9],[10],[11],[13],[15],[16],[41]</t>
        </is>
      </c>
    </row>
    <row r="377">
      <c r="A377" s="4" t="inlineStr">
        <is>
          <t>Investment, Identifier [Axis]: Zinnia Corporate Holdings, LLC,</t>
        </is>
      </c>
      <c r="C377" s="4" t="inlineStr">
        <is>
          <t xml:space="preserve"> </t>
        </is>
      </c>
      <c r="E377" s="4" t="inlineStr">
        <is>
          <t xml:space="preserve"> </t>
        </is>
      </c>
    </row>
    <row r="378">
      <c r="A378" s="4" t="inlineStr">
        <is>
          <t>Investment, interest rate, floor</t>
        </is>
      </c>
      <c r="C378" s="4" t="inlineStr">
        <is>
          <t xml:space="preserve"> </t>
        </is>
      </c>
      <c r="E378" s="11" t="n">
        <v>0.02</v>
      </c>
    </row>
    <row r="379">
      <c r="A379" s="4" t="inlineStr">
        <is>
          <t>Investment, Identifier [Axis]: Zinnia Corporate Holdings, LLC, Delayed Draw</t>
        </is>
      </c>
      <c r="C379" s="4" t="inlineStr">
        <is>
          <t xml:space="preserve"> </t>
        </is>
      </c>
      <c r="E379" s="4" t="inlineStr">
        <is>
          <t xml:space="preserve"> </t>
        </is>
      </c>
    </row>
    <row r="380">
      <c r="A380" s="4" t="inlineStr">
        <is>
          <t>Unfunded Commitment</t>
        </is>
      </c>
      <c r="C380" s="7" t="n">
        <v>3529000</v>
      </c>
      <c r="E380" s="6" t="n">
        <v>3529000</v>
      </c>
    </row>
    <row r="381">
      <c r="A381" s="4" t="inlineStr">
        <is>
          <t>Fair Value</t>
        </is>
      </c>
      <c r="C381" s="6" t="n">
        <v>-32000</v>
      </c>
      <c r="E381" s="6" t="n">
        <v>-53000</v>
      </c>
    </row>
    <row r="382">
      <c r="A382" s="4" t="inlineStr">
        <is>
          <t>Commitment Expiration Date</t>
        </is>
      </c>
      <c r="C382" s="4" t="inlineStr">
        <is>
          <t>Aug. 30,  2029</t>
        </is>
      </c>
      <c r="E382" s="4" t="inlineStr">
        <is>
          <t>Aug. 30,  2029</t>
        </is>
      </c>
    </row>
    <row r="383">
      <c r="A383" s="4" t="inlineStr">
        <is>
          <t>Assets | Asset Concentration Risk | Qualifying asset</t>
        </is>
      </c>
      <c r="C383" s="4" t="inlineStr">
        <is>
          <t xml:space="preserve"> </t>
        </is>
      </c>
      <c r="E383" s="4" t="inlineStr">
        <is>
          <t xml:space="preserve"> </t>
        </is>
      </c>
    </row>
    <row r="384">
      <c r="A384" s="4" t="inlineStr">
        <is>
          <t>Concentration risk, percentage</t>
        </is>
      </c>
      <c r="C384" s="4" t="inlineStr">
        <is>
          <t xml:space="preserve"> </t>
        </is>
      </c>
      <c r="E384" s="11" t="n">
        <v>0.7</v>
      </c>
    </row>
    <row r="385">
      <c r="A385" s="4" t="inlineStr">
        <is>
          <t>Assets | Asset Concentration Risk | Nonqualifying Asset</t>
        </is>
      </c>
      <c r="C385" s="4" t="inlineStr">
        <is>
          <t xml:space="preserve"> </t>
        </is>
      </c>
      <c r="E385" s="4" t="inlineStr">
        <is>
          <t xml:space="preserve"> </t>
        </is>
      </c>
    </row>
    <row r="386">
      <c r="A386" s="4" t="inlineStr">
        <is>
          <t>Concentration risk, percentage</t>
        </is>
      </c>
      <c r="C386" s="4" t="inlineStr">
        <is>
          <t xml:space="preserve"> </t>
        </is>
      </c>
      <c r="E386" s="10" t="n">
        <v>0.08599999999999999</v>
      </c>
    </row>
    <row r="387">
      <c r="A387" s="4" t="inlineStr">
        <is>
          <t>Investment Owned, At Amortized Cost | Geographic Concentration Risk | Investment, Unaffiliated Issuer</t>
        </is>
      </c>
      <c r="C387" s="4" t="inlineStr">
        <is>
          <t xml:space="preserve"> </t>
        </is>
      </c>
      <c r="E387" s="4" t="inlineStr">
        <is>
          <t xml:space="preserve"> </t>
        </is>
      </c>
    </row>
    <row r="388">
      <c r="A388" s="4" t="inlineStr">
        <is>
          <t>Concentration risk, percentage</t>
        </is>
      </c>
      <c r="C388" s="11" t="n">
        <v>1</v>
      </c>
      <c r="E388" s="11" t="n">
        <v>1</v>
      </c>
    </row>
    <row r="389">
      <c r="A389" s="4" t="inlineStr">
        <is>
          <t>Investment Owned, At Amortized Cost | Geographic Concentration Risk | United States | Investment, Unaffiliated Issuer</t>
        </is>
      </c>
      <c r="C389" s="4" t="inlineStr">
        <is>
          <t xml:space="preserve"> </t>
        </is>
      </c>
      <c r="E389" s="4" t="inlineStr">
        <is>
          <t xml:space="preserve"> </t>
        </is>
      </c>
    </row>
    <row r="390">
      <c r="A390" s="4" t="inlineStr">
        <is>
          <t>Concentration risk, percentage</t>
        </is>
      </c>
      <c r="C390" s="10" t="n">
        <v>0.871</v>
      </c>
      <c r="E390" s="10" t="n">
        <v>0.908</v>
      </c>
    </row>
    <row r="391">
      <c r="A391" s="4" t="inlineStr">
        <is>
          <t>Investment Owned, At Amortized Cost | Geographic Concentration Risk | Luxembourg | Investment, Unaffiliated Issuer</t>
        </is>
      </c>
      <c r="C391" s="4" t="inlineStr">
        <is>
          <t xml:space="preserve"> </t>
        </is>
      </c>
      <c r="E391" s="4" t="inlineStr">
        <is>
          <t xml:space="preserve"> </t>
        </is>
      </c>
    </row>
    <row r="392">
      <c r="A392" s="4" t="inlineStr">
        <is>
          <t>Concentration risk, percentage</t>
        </is>
      </c>
      <c r="C392" s="10" t="n">
        <v>0.017</v>
      </c>
      <c r="E392" s="11" t="n">
        <v>0.02</v>
      </c>
    </row>
    <row r="393">
      <c r="A393" s="4" t="inlineStr">
        <is>
          <t>Investment Owned, At Amortized Cost | Geographic Concentration Risk | Netherlands | Investment, Unaffiliated Issuer</t>
        </is>
      </c>
      <c r="C393" s="4" t="inlineStr">
        <is>
          <t xml:space="preserve"> </t>
        </is>
      </c>
      <c r="E393" s="4" t="inlineStr">
        <is>
          <t xml:space="preserve"> </t>
        </is>
      </c>
    </row>
    <row r="394">
      <c r="A394" s="4" t="inlineStr">
        <is>
          <t>Concentration risk, percentage</t>
        </is>
      </c>
      <c r="C394" s="10" t="n">
        <v>0.079</v>
      </c>
      <c r="E394" s="10" t="n">
        <v>0.032</v>
      </c>
    </row>
    <row r="395">
      <c r="A395" s="4" t="inlineStr">
        <is>
          <t>Investment Owned, At Amortized Cost | Geographic Concentration Risk | Switzerland | Investment, Unaffiliated Issuer</t>
        </is>
      </c>
      <c r="C395" s="4" t="inlineStr">
        <is>
          <t xml:space="preserve"> </t>
        </is>
      </c>
      <c r="E395" s="4" t="inlineStr">
        <is>
          <t xml:space="preserve"> </t>
        </is>
      </c>
    </row>
    <row r="396">
      <c r="A396" s="4" t="inlineStr">
        <is>
          <t>Concentration risk, percentage</t>
        </is>
      </c>
      <c r="C396" s="10" t="n">
        <v>0.033</v>
      </c>
      <c r="E396" s="10" t="n">
        <v>0.039</v>
      </c>
    </row>
    <row r="397">
      <c r="A397" s="4" t="inlineStr">
        <is>
          <t>Investment Owned, At Fair Value | Geographic Concentration Risk | Investment, Unaffiliated Issuer</t>
        </is>
      </c>
      <c r="C397" s="4" t="inlineStr">
        <is>
          <t xml:space="preserve"> </t>
        </is>
      </c>
      <c r="E397" s="4" t="inlineStr">
        <is>
          <t xml:space="preserve"> </t>
        </is>
      </c>
    </row>
    <row r="398">
      <c r="A398" s="4" t="inlineStr">
        <is>
          <t>Concentration risk, percentage</t>
        </is>
      </c>
      <c r="C398" s="11" t="n">
        <v>1</v>
      </c>
      <c r="E398" s="11" t="n">
        <v>1</v>
      </c>
    </row>
    <row r="399">
      <c r="A399" s="4" t="inlineStr">
        <is>
          <t>Investment Owned, At Fair Value | Geographic Concentration Risk | United States | Investment, Unaffiliated Issuer</t>
        </is>
      </c>
      <c r="C399" s="4" t="inlineStr">
        <is>
          <t xml:space="preserve"> </t>
        </is>
      </c>
      <c r="E399" s="4" t="inlineStr">
        <is>
          <t xml:space="preserve"> </t>
        </is>
      </c>
    </row>
    <row r="400">
      <c r="A400" s="4" t="inlineStr">
        <is>
          <t>Concentration risk, percentage</t>
        </is>
      </c>
      <c r="C400" s="10" t="n">
        <v>0.869</v>
      </c>
      <c r="E400" s="10" t="n">
        <v>0.908</v>
      </c>
    </row>
    <row r="401">
      <c r="A401" s="4" t="inlineStr">
        <is>
          <t>Investment Owned, At Fair Value | Geographic Concentration Risk | Luxembourg | Investment, Unaffiliated Issuer</t>
        </is>
      </c>
      <c r="C401" s="4" t="inlineStr">
        <is>
          <t xml:space="preserve"> </t>
        </is>
      </c>
      <c r="E401" s="4" t="inlineStr">
        <is>
          <t xml:space="preserve"> </t>
        </is>
      </c>
    </row>
    <row r="402">
      <c r="A402" s="4" t="inlineStr">
        <is>
          <t>Concentration risk, percentage</t>
        </is>
      </c>
      <c r="C402" s="10" t="n">
        <v>0.017</v>
      </c>
      <c r="E402" s="11" t="n">
        <v>0.02</v>
      </c>
    </row>
    <row r="403">
      <c r="A403" s="4" t="inlineStr">
        <is>
          <t>Investment Owned, At Fair Value | Geographic Concentration Risk | Netherlands | Investment, Unaffiliated Issuer</t>
        </is>
      </c>
      <c r="C403" s="4" t="inlineStr">
        <is>
          <t xml:space="preserve"> </t>
        </is>
      </c>
      <c r="E403" s="4" t="inlineStr">
        <is>
          <t xml:space="preserve"> </t>
        </is>
      </c>
    </row>
    <row r="404">
      <c r="A404" s="4" t="inlineStr">
        <is>
          <t>Concentration risk, percentage</t>
        </is>
      </c>
      <c r="C404" s="11" t="n">
        <v>0.08</v>
      </c>
      <c r="E404" s="10" t="n">
        <v>0.032</v>
      </c>
    </row>
    <row r="405">
      <c r="A405" s="4" t="inlineStr">
        <is>
          <t>Investment Owned, At Fair Value | Geographic Concentration Risk | Switzerland | Investment, Unaffiliated Issuer</t>
        </is>
      </c>
      <c r="C405" s="4" t="inlineStr">
        <is>
          <t xml:space="preserve"> </t>
        </is>
      </c>
      <c r="E405" s="4" t="inlineStr">
        <is>
          <t xml:space="preserve"> </t>
        </is>
      </c>
    </row>
    <row r="406">
      <c r="A406" s="4" t="inlineStr">
        <is>
          <t>Concentration risk, percentage</t>
        </is>
      </c>
      <c r="C406" s="10" t="n">
        <v>0.034</v>
      </c>
      <c r="E406" s="11" t="n">
        <v>0.04</v>
      </c>
    </row>
    <row r="407"/>
    <row r="408">
      <c r="A408" s="4" t="inlineStr">
        <is>
          <t>[1] All or a portion of these investments are being secured as collateral in relation to the DB Credit Facility (as defined in Note 5. Borrowings). Position or portion thereof is an unfunded commitment, and no interest is being earned on the unfunded portion, although the investment may be subject to unused commitment fees. Negative cost and fair value, if applicable, results primarily from unamortized fees, which are capitalized to the investment cost. The unfunded commitment may be subject to a commitment termination date that may expire prior to the maturity date stated. See below for more information on the Company’s unfunded commitments: VISTA CREDIT STRATEGIC LENDING CORP. CONSOLIDATED SCHEDULE OF INVESTMENTS (unaudited) - (continued) March 31, 2025 (dollars in thousands, except share and per share data)
Investments – non-controlled/non-affiliated Commitment Type Commitment Unfunded Fair Value
Aptean, Inc. Delayed Draw 1/30/2031 $ 10,640 $ -
Aptean, Inc. Delayed Draw 1/30/2031 9,460 -
Aptean, Inc. Revolver 1/30/2031 2,969 ( 74 )
Aptean, Inc. Delayed Draw 1/30/2031 861 ( 2 )
Ark Data Centers, LLC Delayed Draw 11/27/2030 12,125 ( 218 )
Ark Data Centers, LLC Revolver 11/27/2030 3,750 ( 68 )
ASG III, LLC Delayed Draw 10/31/2029 4,388 ( 55 )
ASG III, LLC Revolver 10/31/2029 1,325 ( 10 )
Azurite Intermediate Hold, Inc. Revolver 3/19/2031 1,953 ( 5 )
CB Buyer Inc. Delayed Draw 7/1/2031 3,168 ( 19 )
CB Buyer Inc. Revolver 7/1/2031 1,579 ( 9 )
Cdata Software, Inc. Delayed Draw 7/18/2030 2,041 ( 13 )
Cdata Software, Inc. Delayed Draw 7/18/2030 1,735 ( 11 )
Cdata Software, Inc. Revolver 7/18/2030 2,449 ( 16 )
Databricks, Inc. Delayed Draw 12/31/2030 4,500 34
Diligent Corporation Delayed Draw 8/2/2030 3,400 -
Diligent Corporation Revolver 8/2/2030 1,657 ( 41 )
Enverus Holdings, Inc. Delayed Draw 12/24/2029 316 -
Enverus Holdings, Inc. Revolver 12/24/2029 1,267 ( 38 )
InhabitIQ, Inc. Delayed Draw 1/12/2032 5,742 ( 29 )
InhabitIQ, Inc. Revolver 1/12/2032 3,589 ( 18 )
Integrity Marketing Acquisition, LLC Delayed Draw 8/25/2028 2,958 ( 7 )
Mews Systems B.V. Delayed Draw 9/14/2029 377 ( 15 )
MRI Software, LLC Revolver 2/10/2027 1,378 ( 38 )
Noynim, LLC Delayed Draw 11/12/2029 14,019 ( 126 )
Noynim, LLC Revolver 11/12/2029 1,986 ( 18 )
OEConnection LLC Delayed Draw 4/22/2031 1,693 4
OEConnection LLC Revolver 4/22/2031 2,116 5
Redwood Services Group, LLC Delayed Draw 6/15/2029 9,961 ( 100 )
Redwood Services Group, LLC Delayed Draw 6/15/2029 215 ( 2 )
SMR Holdings, LLC Revolver 12/24/2029 2,750 ( 39 )
Softeon, Inc. Delayed Draw 11/20/2030 3,333 ( 33 )
Softeon, Inc. Delayed Draw 11/20/2030 1,667 -
Softeon, Inc. Revolver 11/20/2030 1,667 ( 17 )
SumUp Holdings Midco S.à r.l Delayed Draw 5/23/2031 2,532 ( 13 )
Zinnia Corporate Holdings, LLC Delayed Draw 8/30/2029 3,529 ( 32 )
Total unfunded commitments $ 129,095 $ ( 1,023 ) The Company uses an internally developed industry classification system which was developed using the Global Industry Classification Standard ("GICS"®) as a reference. All investments are ultimately focused in enterprise software, data and technology-enabled business sectors. The cost represents the original cost adjusted for the amortization of discounts and premiums, as applicable, on debt investments using the effective interest method in accordance with accounting principles generally accepted in the United States of America (“U.S. GAAP”).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March 31, 2025
Geography - % of Fair Value Amortized Cost Fair Value
United States $ 520,712 87.1 % $ 520,404 86.9 %
Luxembourg 10,034 1.7 10,063 1.7
Netherlands 47,244 7.9 47,790 8.0
Switzerland 19,979 3.3 20,206 3.4
Total $ 597,969 100.0 % $ 598,463 100.0 % The interest rate floor on these investments as of March 31, 2025 was 1.00 %. These investments were valued using unobservable inputs and are considered Level 3 investments. Fair value was determined in good faith by the Adviser or under the direction of the Board of Directors (the “Board”) (see Note 3, Fair Value Investments), pursuant to the Company’s valuation policy.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s presented for Other Equity. All or a portion of these investments are being secured as collateral in relation to the DB Credit Facility (as defined in Note 5. Borrowings). Position or portion thereof is an unfunded commitment, and no interest is being earned on the unfunded portion, although the investment may be subject to unused commitment fees. Negative cost and fair value, if applicable, results primarily from unamortized fees, which are capitalized to the investment cost. The unfunded commitment may be subject to a commitment termination date that may expire prior to the maturity date stated. See below for more information on the Company’s unfunded commitments: The Company uses an internally developed industry classification system which was developed using the GICS® as a reference. All investments are ultimately focused in enterprise software, data and technology-enabled business sectors. The cost represents the original cost adjusted for the amortization of discounts and premiums, as applicable, on debt investments using the effective interest method in accordance with U.S. GAAP.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The interest rate floor on these investments as of December 31, 2024 was 1.00 %. These investments were valued using unobservable inputs and are considered Level 3 investments. Fair value was determined in good faith by the Adviser or under the direction of the Board (see Note 3, Fair Value Investments), pursuant to the Company’s valuation policy. Unless otherwise indicated, all investments held by the Company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s presented for Other Equity. Loans include a credit spread adjustment of 0.10%. The headquarters of this portfolio company is located in Switzerland.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March 31, 2025, nonqualifying assets represented 11.4% of total assets as calculated in accordance with regulatory requirements. Loans include a credit spread adjustment of 0.10 %. The headquarters of this portfolio company is located in Switzerland. The investment is not a qualifying asset under Section 55(a) of the 1940 Act. The Company may not acquire any nonqualifying asset unless, at the time of acquisition, qualifying assets represent at least 70 % of the Company’s total assets. As of December 31, 2024, nonqualifying assets represented 8.6 % of total assets as calculated in accordance with regulatory requirements. The interest rate floor on these investments as of March 31, 2025 was 0.75 %. The interest rate floor on these investments as of December 31, 2024 was 0.75 %. The interest rate floor on these investments as of March 31, 2025 was 0.50 %. The interest rate floor on these investments as of December 31, 2024 was 0.50 %. There are no interest rate floors on these investments. For unsettled positions the interest rate is not presented. There are no interest rate floors on these investments. For unsettled positions the interest rate is not presented. Equity investment that is a non-income producing security. Equity investment that is a non-income producing security. The headquarters of this portfolio company is located in Netherlands. The headquarters of this portfolio company is located in Netherlands. The interest rate floor on these investments as of March 31, 2025 was 1.25 %. The interest rate floor on these investments as of December 31, 2024 was 1.25 %. The interest rate floor on these investments as of March 31, 2025 was 2.00 %. The headquarters of this portfolio company is located in Luxembourg. The interest rate floor on these investments as of March 31, 2025 was 1.50 %. The headquarters of this portfolio company is located in Luxembourg. The interest rate floor on these investments as of December 31, 2024 was 2.00 %.</t>
        </is>
      </c>
    </row>
  </sheetData>
  <mergeCells count="7">
    <mergeCell ref="C2:D2"/>
    <mergeCell ref="C1:D1"/>
    <mergeCell ref="E2:F2"/>
    <mergeCell ref="E1:F1"/>
    <mergeCell ref="A407:E407"/>
    <mergeCell ref="A1:B2"/>
    <mergeCell ref="A408:E40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44:14Z</dcterms:created>
  <dcterms:modified xmlns:dcterms="http://purl.org/dc/terms/" xmlns:xsi="http://www.w3.org/2001/XMLSchema-instance" xsi:type="dcterms:W3CDTF">2025-05-08T17:44:17Z</dcterms:modified>
</cp:coreProperties>
</file>